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NATURE OF OPERATIONS AND OPERAT" sheetId="11" state="visible" r:id="rId11"/>
    <sheet xmlns:r="http://schemas.openxmlformats.org/officeDocument/2006/relationships" name="RECENT ACCOUNTING PRONOUNCEMENT" sheetId="12" state="visible" r:id="rId12"/>
    <sheet xmlns:r="http://schemas.openxmlformats.org/officeDocument/2006/relationships" name="EARNINGS PER SHARE"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FDIC-ASSISTED ACQUIRED LOANS" sheetId="16" state="visible" r:id="rId16"/>
    <sheet xmlns:r="http://schemas.openxmlformats.org/officeDocument/2006/relationships" name="OTHER REAL ESTATE OWNED AND REP" sheetId="17" state="visible" r:id="rId17"/>
    <sheet xmlns:r="http://schemas.openxmlformats.org/officeDocument/2006/relationships" name="PREMISES AND EQUIPMENT" sheetId="18" state="visible" r:id="rId18"/>
    <sheet xmlns:r="http://schemas.openxmlformats.org/officeDocument/2006/relationships" name="DEPOSITS" sheetId="19" state="visible" r:id="rId19"/>
    <sheet xmlns:r="http://schemas.openxmlformats.org/officeDocument/2006/relationships" name="ADVANCES FROM FEDERAL HOME LOAN" sheetId="20" state="visible" r:id="rId20"/>
    <sheet xmlns:r="http://schemas.openxmlformats.org/officeDocument/2006/relationships" name="SECURITIES SOLD UNDER REVERSE R" sheetId="21" state="visible" r:id="rId21"/>
    <sheet xmlns:r="http://schemas.openxmlformats.org/officeDocument/2006/relationships" name="SUBORDINATED NOTES" sheetId="22" state="visible" r:id="rId22"/>
    <sheet xmlns:r="http://schemas.openxmlformats.org/officeDocument/2006/relationships" name="INCOME TAXES" sheetId="23" state="visible" r:id="rId23"/>
    <sheet xmlns:r="http://schemas.openxmlformats.org/officeDocument/2006/relationships" name="DISCLOSURES ABOUT FAIR VALUE OF" sheetId="24" state="visible" r:id="rId24"/>
    <sheet xmlns:r="http://schemas.openxmlformats.org/officeDocument/2006/relationships" name="DERIVATIVES AND HEDGING ACTIVIT"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LOANS AND ALLOWANCE FOR CREDI_2" sheetId="28" state="visible" r:id="rId28"/>
    <sheet xmlns:r="http://schemas.openxmlformats.org/officeDocument/2006/relationships" name="FDIC-ASSISTED ACQUIRED LOANS (T" sheetId="29" state="visible" r:id="rId29"/>
    <sheet xmlns:r="http://schemas.openxmlformats.org/officeDocument/2006/relationships" name="OTHER REAL ESTATE OWNED AND R_2" sheetId="30" state="visible" r:id="rId30"/>
    <sheet xmlns:r="http://schemas.openxmlformats.org/officeDocument/2006/relationships" name="PREMISES AND EQUIPMENT (Tables)" sheetId="31" state="visible" r:id="rId31"/>
    <sheet xmlns:r="http://schemas.openxmlformats.org/officeDocument/2006/relationships" name="DEPOSITS (Tables)" sheetId="32" state="visible" r:id="rId32"/>
    <sheet xmlns:r="http://schemas.openxmlformats.org/officeDocument/2006/relationships" name="SECURITIES SOLD UNDER REVERSE_2" sheetId="33" state="visible" r:id="rId33"/>
    <sheet xmlns:r="http://schemas.openxmlformats.org/officeDocument/2006/relationships" name="SUBORDINATED NOTES (Tables)" sheetId="34" state="visible" r:id="rId34"/>
    <sheet xmlns:r="http://schemas.openxmlformats.org/officeDocument/2006/relationships" name="INCOME TAXES (Tables)" sheetId="35" state="visible" r:id="rId35"/>
    <sheet xmlns:r="http://schemas.openxmlformats.org/officeDocument/2006/relationships" name="DISCLOSURES ABOUT FAIR VALUE _2" sheetId="36" state="visible" r:id="rId36"/>
    <sheet xmlns:r="http://schemas.openxmlformats.org/officeDocument/2006/relationships" name="DERIVATIVES AND HEDGING ACTIV_2" sheetId="37" state="visible" r:id="rId37"/>
    <sheet xmlns:r="http://schemas.openxmlformats.org/officeDocument/2006/relationships" name="RECENT ACCOUNTING PRONOUNCEME_2" sheetId="38" state="visible" r:id="rId38"/>
    <sheet xmlns:r="http://schemas.openxmlformats.org/officeDocument/2006/relationships" name="EARNINGS PER SHARE - Schedule o" sheetId="39" state="visible" r:id="rId39"/>
    <sheet xmlns:r="http://schemas.openxmlformats.org/officeDocument/2006/relationships" name="EARNINGS PER SHARE (Details)" sheetId="40" state="visible" r:id="rId40"/>
    <sheet xmlns:r="http://schemas.openxmlformats.org/officeDocument/2006/relationships" name="INVESTMENT SECURITIES - Investm" sheetId="41" state="visible" r:id="rId41"/>
    <sheet xmlns:r="http://schemas.openxmlformats.org/officeDocument/2006/relationships" name="INVESTMENT SECURITIES - Additio" sheetId="42" state="visible" r:id="rId42"/>
    <sheet xmlns:r="http://schemas.openxmlformats.org/officeDocument/2006/relationships" name="INVESTMENT SECURITIES - Inves_2" sheetId="43" state="visible" r:id="rId43"/>
    <sheet xmlns:r="http://schemas.openxmlformats.org/officeDocument/2006/relationships" name="INVESTMENT SECURITIES - Unreali" sheetId="44" state="visible" r:id="rId44"/>
    <sheet xmlns:r="http://schemas.openxmlformats.org/officeDocument/2006/relationships" name="LOANS AND ALLOWANCE FOR CREDI_3" sheetId="45" state="visible" r:id="rId45"/>
    <sheet xmlns:r="http://schemas.openxmlformats.org/officeDocument/2006/relationships" name="LOANS AND ALLOWANCE FOR CREDI_4" sheetId="46" state="visible" r:id="rId46"/>
    <sheet xmlns:r="http://schemas.openxmlformats.org/officeDocument/2006/relationships" name="LOANS AND ALLOWANCE FOR CREDI_5" sheetId="47" state="visible" r:id="rId47"/>
    <sheet xmlns:r="http://schemas.openxmlformats.org/officeDocument/2006/relationships" name="LOANS AND ALLOWANCE FOR CREDI_6" sheetId="48" state="visible" r:id="rId48"/>
    <sheet xmlns:r="http://schemas.openxmlformats.org/officeDocument/2006/relationships" name="LOANS AND ALLOWANCE FOR CREDI_7" sheetId="49" state="visible" r:id="rId49"/>
    <sheet xmlns:r="http://schemas.openxmlformats.org/officeDocument/2006/relationships" name="LOANS AND ALLOWANCE FOR CREDI_8" sheetId="50" state="visible" r:id="rId50"/>
    <sheet xmlns:r="http://schemas.openxmlformats.org/officeDocument/2006/relationships" name="LOANS AND ALLOWANCE FOR CREDI_9" sheetId="51" state="visible" r:id="rId51"/>
    <sheet xmlns:r="http://schemas.openxmlformats.org/officeDocument/2006/relationships" name="LOANS AND ALLOWANCE FOR CRED_10" sheetId="52" state="visible" r:id="rId52"/>
    <sheet xmlns:r="http://schemas.openxmlformats.org/officeDocument/2006/relationships" name="LOANS AND ALLOWANCE FOR CRED_11" sheetId="53" state="visible" r:id="rId53"/>
    <sheet xmlns:r="http://schemas.openxmlformats.org/officeDocument/2006/relationships" name="LOANS AND ALLOWANCE FOR CRED_12" sheetId="54" state="visible" r:id="rId54"/>
    <sheet xmlns:r="http://schemas.openxmlformats.org/officeDocument/2006/relationships" name="FDIC-ASSISTED ACQUIRED LOANS (D" sheetId="55" state="visible" r:id="rId55"/>
    <sheet xmlns:r="http://schemas.openxmlformats.org/officeDocument/2006/relationships" name="FDIC-ASSISTED ACQUIRED LOANS - " sheetId="56" state="visible" r:id="rId56"/>
    <sheet xmlns:r="http://schemas.openxmlformats.org/officeDocument/2006/relationships" name="FDIC-ASSISTED ACQUIRED LOANS _2" sheetId="57" state="visible" r:id="rId57"/>
    <sheet xmlns:r="http://schemas.openxmlformats.org/officeDocument/2006/relationships" name="OTHER REAL ESTATE OWNED AND R_3" sheetId="58" state="visible" r:id="rId58"/>
    <sheet xmlns:r="http://schemas.openxmlformats.org/officeDocument/2006/relationships" name="OTHER REAL ESTATE OWNED AND R_4" sheetId="59" state="visible" r:id="rId59"/>
    <sheet xmlns:r="http://schemas.openxmlformats.org/officeDocument/2006/relationships" name="OTHER REAL ESTATE OWNED AND R_5" sheetId="60" state="visible" r:id="rId60"/>
    <sheet xmlns:r="http://schemas.openxmlformats.org/officeDocument/2006/relationships" name="PREMISES AND EQUIPMENT - Proper" sheetId="61" state="visible" r:id="rId61"/>
    <sheet xmlns:r="http://schemas.openxmlformats.org/officeDocument/2006/relationships" name="PREMISES AND EQUIPMENT - Calcul" sheetId="62" state="visible" r:id="rId62"/>
    <sheet xmlns:r="http://schemas.openxmlformats.org/officeDocument/2006/relationships" name="PREMISES AND EQUIPMENT - Future" sheetId="63" state="visible" r:id="rId63"/>
    <sheet xmlns:r="http://schemas.openxmlformats.org/officeDocument/2006/relationships" name="PREMISES AND EQUIPMENT - Additi" sheetId="64" state="visible" r:id="rId64"/>
    <sheet xmlns:r="http://schemas.openxmlformats.org/officeDocument/2006/relationships" name="DEPOSITS - Schedule of Deposit " sheetId="65" state="visible" r:id="rId65"/>
    <sheet xmlns:r="http://schemas.openxmlformats.org/officeDocument/2006/relationships" name="ADVANCES FROM FEDERAL HOME LO_2" sheetId="66" state="visible" r:id="rId66"/>
    <sheet xmlns:r="http://schemas.openxmlformats.org/officeDocument/2006/relationships" name="SECURITIES SOLD UNDER REVERSE_3" sheetId="67" state="visible" r:id="rId67"/>
    <sheet xmlns:r="http://schemas.openxmlformats.org/officeDocument/2006/relationships" name="SECURITIES SOLD UNDER REVERSE_4" sheetId="68" state="visible" r:id="rId68"/>
    <sheet xmlns:r="http://schemas.openxmlformats.org/officeDocument/2006/relationships" name="SUBORDINATED NOTES (Details)" sheetId="69" state="visible" r:id="rId69"/>
    <sheet xmlns:r="http://schemas.openxmlformats.org/officeDocument/2006/relationships" name="SUBORDINATED NOTES - Schedule o" sheetId="70" state="visible" r:id="rId70"/>
    <sheet xmlns:r="http://schemas.openxmlformats.org/officeDocument/2006/relationships" name="INCOME TAXES - Schedule of Effe" sheetId="71" state="visible" r:id="rId71"/>
    <sheet xmlns:r="http://schemas.openxmlformats.org/officeDocument/2006/relationships" name="DISCLOSURES ABOUT FAIR VALUE _3" sheetId="72" state="visible" r:id="rId72"/>
    <sheet xmlns:r="http://schemas.openxmlformats.org/officeDocument/2006/relationships" name="DISCLOSURES ABOUT FAIR VALUE _4" sheetId="73" state="visible" r:id="rId73"/>
    <sheet xmlns:r="http://schemas.openxmlformats.org/officeDocument/2006/relationships" name="DISCLOSURES ABOUT FAIR VALUE _5" sheetId="74" state="visible" r:id="rId74"/>
    <sheet xmlns:r="http://schemas.openxmlformats.org/officeDocument/2006/relationships" name="DERIVATIVES AND HEDGING ACTIV_3" sheetId="75" state="visible" r:id="rId75"/>
    <sheet xmlns:r="http://schemas.openxmlformats.org/officeDocument/2006/relationships" name="DERIVATIVES AND HEDGING ACTIV_4" sheetId="76" state="visible" r:id="rId76"/>
    <sheet xmlns:r="http://schemas.openxmlformats.org/officeDocument/2006/relationships" name="DERIVATIVES AND HEDGING ACTIV_5" sheetId="77" state="visible" r:id="rId77"/>
    <sheet xmlns:r="http://schemas.openxmlformats.org/officeDocument/2006/relationships" name="DERIVATIVES AND HEDGING ACTIV_6" sheetId="78" state="visible" r:id="rId78"/>
    <sheet xmlns:r="http://schemas.openxmlformats.org/officeDocument/2006/relationships" name="DERIVATIVES AND HEDGING ACTIV_7" sheetId="79" state="visible" r:id="rId79"/>
    <sheet xmlns:r="http://schemas.openxmlformats.org/officeDocument/2006/relationships" name="DERIVATIVES AND HEDGING ACTIV_8" sheetId="80" state="visible" r:id="rId80"/>
    <sheet xmlns:r="http://schemas.openxmlformats.org/officeDocument/2006/relationships" name="DERIVATIVES AND HEDGING ACTIV_9"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and Entity Information</t>
        </is>
      </c>
    </row>
    <row r="4">
      <c r="A4" s="4" t="inlineStr">
        <is>
          <t>Document Type</t>
        </is>
      </c>
      <c r="B4" s="4" t="inlineStr">
        <is>
          <t>10-Q</t>
        </is>
      </c>
    </row>
    <row r="5">
      <c r="A5" s="4" t="inlineStr">
        <is>
          <t>Document Transition Report</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Entity File Number</t>
        </is>
      </c>
      <c r="B8" s="4" t="inlineStr">
        <is>
          <t>0-18082</t>
        </is>
      </c>
    </row>
    <row r="9">
      <c r="A9" s="4" t="inlineStr">
        <is>
          <t>Entity Registrant Name</t>
        </is>
      </c>
      <c r="B9" s="4" t="inlineStr">
        <is>
          <t>GREAT SOUTHERN BANCORP, INC.</t>
        </is>
      </c>
    </row>
    <row r="10">
      <c r="A10" s="4" t="inlineStr">
        <is>
          <t>Entity Incorporation, State or Country Code</t>
        </is>
      </c>
      <c r="B10" s="4" t="inlineStr">
        <is>
          <t>MD</t>
        </is>
      </c>
    </row>
    <row r="11">
      <c r="A11" s="4" t="inlineStr">
        <is>
          <t>Entity Tax Identification Number</t>
        </is>
      </c>
      <c r="B11" s="4" t="inlineStr">
        <is>
          <t>43-1524856</t>
        </is>
      </c>
    </row>
    <row r="12">
      <c r="A12" s="4" t="inlineStr">
        <is>
          <t>Entity Address, Address Line One</t>
        </is>
      </c>
      <c r="B12" s="4" t="inlineStr">
        <is>
          <t>1451 E. Battlefield,</t>
        </is>
      </c>
    </row>
    <row r="13">
      <c r="A13" s="4" t="inlineStr">
        <is>
          <t>Entity Address, City or Town</t>
        </is>
      </c>
      <c r="B13" s="4" t="inlineStr">
        <is>
          <t>Springfield,</t>
        </is>
      </c>
    </row>
    <row r="14">
      <c r="A14" s="4" t="inlineStr">
        <is>
          <t>Entity Address, State or Province</t>
        </is>
      </c>
      <c r="B14" s="4" t="inlineStr">
        <is>
          <t>MO</t>
        </is>
      </c>
    </row>
    <row r="15">
      <c r="A15" s="4" t="inlineStr">
        <is>
          <t>Entity Address, Postal Zip Code</t>
        </is>
      </c>
      <c r="B15" s="4" t="inlineStr">
        <is>
          <t>65804</t>
        </is>
      </c>
    </row>
    <row r="16">
      <c r="A16" s="4" t="inlineStr">
        <is>
          <t>City Area Code</t>
        </is>
      </c>
      <c r="B16" s="4" t="inlineStr">
        <is>
          <t>(417)</t>
        </is>
      </c>
    </row>
    <row r="17">
      <c r="A17" s="4" t="inlineStr">
        <is>
          <t>Local Phone Number</t>
        </is>
      </c>
      <c r="B17" s="4" t="inlineStr">
        <is>
          <t>887-4400</t>
        </is>
      </c>
    </row>
    <row r="18">
      <c r="A18" s="4" t="inlineStr">
        <is>
          <t>Title of 12(b) Security</t>
        </is>
      </c>
      <c r="B18" s="4" t="inlineStr">
        <is>
          <t>Common Stock par value $0.01 per share</t>
        </is>
      </c>
    </row>
    <row r="19">
      <c r="A19" s="4" t="inlineStr">
        <is>
          <t>Trading Symbol</t>
        </is>
      </c>
      <c r="B19" s="4" t="inlineStr">
        <is>
          <t>GSBC</t>
        </is>
      </c>
    </row>
    <row r="20">
      <c r="A20" s="4" t="inlineStr">
        <is>
          <t>Trading Exchang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Number of common stock shares outstanding</t>
        </is>
      </c>
      <c r="C27" s="5" t="n">
        <v>13338563</v>
      </c>
    </row>
    <row r="28">
      <c r="A28" s="4" t="inlineStr">
        <is>
          <t>Entity Central Index Key</t>
        </is>
      </c>
      <c r="B28" s="4" t="inlineStr">
        <is>
          <t>000085456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BASIS OF PRESENTATION</t>
        </is>
      </c>
      <c r="B4" s="4" t="inlineStr">
        <is>
          <t>GREAT SOUTHERN BANCORP, INC. AND SUBSIDIARIES NOTES TO CONSOLIDATED FINANCIAL STATEMENTS NOTE 1: BASIS OF PRESENTATION The accompanying unaudited interim consolidated financial statements of Great Southern Bancorp, Inc. (the “Company” or “Great Southern”) have been prepared in accordance with accounting principles generally accepted in the United States of America (“GAAP”) for interim financial information and with the instructions to Form 10-Q and Rule 10-01 of Regulation S-X. The financial statements presented herein reflect all adjustments which are, in the opinion of management, necessary to fairly present the financial condition, results of operations, changes in stockholders’ equity and cash flows of the Company as of the dates and for the periods presented. Those adjustments consist only of normal recurring adjustments. Operating results for the three and nine months ended September 30, 2021 are not necessarily indicative of the results that may be expected for the full year. The consolidated statement of financial condition of the Company as of December 31, 2020, has been derived from the audited consolidated statement of financial condition of the Company as of that date. Certain prior period amounts have been reclassified to conform to the current period presentation. These reclassifications had no effect on net income. Certain information and note disclosures normally included in the Company’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Annual Report on Form 10-K for the year ended December 31, 2020 filed with the Securities and Exchange Commission (the “SE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OPERATIONS AND OPERATING SEGMENTS</t>
        </is>
      </c>
      <c r="B1" s="2" t="inlineStr">
        <is>
          <t>9 Months Ended</t>
        </is>
      </c>
    </row>
    <row r="2">
      <c r="B2" s="2" t="inlineStr">
        <is>
          <t>Sep. 30, 2021</t>
        </is>
      </c>
    </row>
    <row r="3">
      <c r="A3" s="3" t="inlineStr">
        <is>
          <t>NATURE OF OPERATIONS AND OPERATING SEGMENTS</t>
        </is>
      </c>
    </row>
    <row r="4">
      <c r="A4" s="4" t="inlineStr">
        <is>
          <t>NATURE OF OPERATIONS AND OPERATING SEGMENTS</t>
        </is>
      </c>
      <c r="B4" s="4" t="inlineStr">
        <is>
          <t>NOTE 2: NATURE OF OPERATIONS AND OPERATING SEGMENTS The Company operates as a one-bank holding company. The Company’s business primarily consists of the operations of Great Southern Bank (the “Bank”), which provides a full range of financial services to customers primarily located in Missouri, Iowa, Kansas, Minnesota, Nebraska and Arkansas. The Bank also originates commercial loans from lending offices in Atlanta, Ga., Chicago, Ill., Dallas, Texas, Denver, Colo., Omaha, Neb. and Tulsa, Okla. The Company and the Bank are subject to regulation by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by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1</t>
        </is>
      </c>
    </row>
    <row r="3">
      <c r="A3" s="3" t="inlineStr">
        <is>
          <t>RECENT ACCOUNTING PRONOUNCEMENTS</t>
        </is>
      </c>
    </row>
    <row r="4">
      <c r="A4" s="4" t="inlineStr">
        <is>
          <t>RECENT ACCOUNTING PRONOUNCEMENTS</t>
        </is>
      </c>
      <c r="B4" s="4" t="inlineStr">
        <is>
          <t>NOTE 3: RECENT ACCOUNTING PRONOUNCEMENTS In June 2016, the Financial Accounting Standards Board (the “FASB”) issued Accounting Standards Update (ASU) No. 2016-13, Financial Instruments – Credit Losses (Topic 326) The adoption of the CECL model during the first quarter of 2021 required us to recognize a one-time cumulative adjustment to our allowance for credit losses and a liability for potential losses related to the unfunded portion of our loans and commitments in order to fully transition from the incurred loss model to the CECL model. Upon initial adoption, we increased the balance of our allowance for credit losses related to outstanding loans by $11.6 million and created a liability for potential losses related to the unfunded portion of our loans and commitments of $8.7 million. The after-tax effect of these adjustments decreased our retained earnings by $14.2 million. In March 2020, the FASB issued ASU 2020-04, Reference Rate Reform (Topic 848): Facilitation of the Effects of Reference Rate Reform on Financial Reporting In January 2021, the FASB issued ASU 2021-01, Reference Rate Reform (Topic 848): Scop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NOTE 4: EARNINGS PER SHARE ​ ​ ​ ​ ​ ​ ​ ​ ​ Three Months Ended September 30, ​ ​ 2021 2020 ​ ​ (In Thousands, Except Per Share Data) Basic: ​ ​ ​ ​ ​ ​ Average common shares outstanding ​ 13,534 ​ 14,053 Net income and net income available to common stockholders $ 20,364 $ 13,454 Per common share amount $ 1.50 $ 0.96 ​ ​ ​ ​ ​ ​ ​ Diluted: ​ ​ ​ ​ ​ ​ Average common shares outstanding ​ ​ 13,534 ​ ​ 14,053 Net effect of dilutive stock options – based on the treasury stock method ​ ​ 92 ​ ​ 32 Diluted common shares ​ ​ 13,626 ​ ​ 14,085 Net income and net income available to common stockholders $ 20,364 $ 13,454 Per common share amount $ 1.49 $ 0.96 ​ ​ ​ ​ ​ ​ ​ ​ ​ ​ Nine Months Ended September 30, ​ ​ 2021 2020 ​ ​ (In Thousands, Except Per Share Data) Basic: ​ ​ ​ Average common shares outstanding ​ ​ 13,652 ​ 14,119 Net income and net income available to common stockholders ​ $ 59,346 ​ $ 41,525 Per common share amount ​ $ 4.35 ​ $ 2.94 ​ ​ ​ ​ ​ ​ ​ Diluted: ​ ​ Average common shares outstanding ​ 13,652 ​ 14,119 Net effect of dilutive stock options – based on the treasury stock method ​ 92 ​ 46 Diluted common shares ​ 13,744 ​ 14,165 Net income and net income available to common stockholders ​ $ 59,346 ​ $ 41,525 Per common share amount ​ $ 4.32 ​ $ 2.93 ​ Options outstanding at September 30, 2021 and 2020, to purchase 448,256 and 654,369 shares of common stock, respectively, were not included in the computation of diluted earnings per common share for each of the three month periods because the exercise prices of such options were greater than the average market prices of the common stock for the three months ended September 30, 2021 and 2020, respectively. Options outstanding at September 30, 2021 and 2020, to purchase 448,256 and 650,869 shares of common stock, respectively, were not included in the computation of diluted earnings per common share for the nine month periods because the exercise prices of such options were greater than the average market prices of the common stock for the nine months ended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1</t>
        </is>
      </c>
    </row>
    <row r="3">
      <c r="A3" s="3" t="inlineStr">
        <is>
          <t>INVESTMENT SECURITIES</t>
        </is>
      </c>
    </row>
    <row r="4">
      <c r="A4" s="4" t="inlineStr">
        <is>
          <t>INVESTMENT SECURITIES</t>
        </is>
      </c>
      <c r="B4" s="4" t="inlineStr">
        <is>
          <t xml:space="preserve">NOTE 5: INVESTMENT SECURITIES The amortized cost and fair values of securities classified as available-for-sale were as follows: ​ ​ ​ ​ ​ ​ ​ ​ ​ ​ ​ ​ ​ ​ ​ September 30, 2021 ​ ​ ​ ​ Gross ​ Gross ​ ​ ​ ​ ​ Amortized ​ Unrealized ​ Unrealized ​ Fair ​ Cost Gains Losses Value ​ (In Thousands) AVAILABLE-FOR-SALE SECURITIES: ​ ​ ​ ​ ​ ​ ​ ​ ​ ​ ​ ​ Agency mortgage-backed securities $ 157,316 $ 12,402 $ 898 $ 168,820 Agency collateralized mortgage obligations ​ ​ 203,680 ​ ​ 3,688 ​ ​ 1,637 ​ ​ 205,731 States and political subdivisions ​ ​ 38,571 ​ ​ 1,582 ​ ​ 116 ​ ​ 40,037 Small Business Administration securities ​ ​ 17,781 ​ ​ 569 ​ ​ — ​ ​ 18,350 ​ $ 417,348 $ 18,241 $ 2,651 $ 432,938 ​ ​ ​ ​ ​ ​ ​ ​ ​ ​ ​ ​ ​ ​ ​ ​ December 31, 2020 ​ ​ ​ ​ Gross ​ Gross ​ ​ ​ ​ ​ Amortized ​ Unrealized ​ Unrealized ​ Fair ​ Cost Gains Losses Value ​ (In Thousands) AVAILABLE-FOR-SALE SECURITIES: ​ ​ ​ ​ ​ ​ ​ ​ ​ ​ ​ ​ Agency mortgage-backed securities $ 151,106 $ 19,665 $ 831 $ 169,940 Agency collateralized mortgage obligations ​ ​ 168,472 ​ ​ 8,524 ​ ​ 375 ​ ​ 176,621 States and political subdivisions ​ ​ 45,196 ​ ​ 2,135 ​ ​ 6 ​ ​ 47,325 Small Business Administration securities ​ ​ 20,033 ​ ​ 1,014 ​ ​ — ​ ​ 21,047 ​ $ 384,807 $ 31,338 $ 1,212 $ 414,933 ​ The amortized cost and fair value of available-for-sale securities at September 30, 2021, by contractual maturity, are shown below. Expected maturities will differ from contractual maturities because issuers may have the right to call or prepay obligations with or without call or prepayment penalties. ​ ​ ​ ​ ​ ​ ​ ​ ​ Amortized Fair ​ ​ Cost ​ Value ​ ​ (In Thousands) One year or less $ — $ — After one through five years ​ ​ 1,002 ​ ​ 1,045 After five through ten years ​ ​ 9,202 ​ ​ 9,882 After ten years ​ ​ 28,367 ​ ​ 29,110 Securities not due on a single maturity date ​ ​ 378,777 ​ ​ 392,901 ​ $ 417,348 $ 432,938 ​ There were no securities classified as held to maturity at September 30, 2021 or December 31, 2020. Certain investments in debt securities are reported in the financial statements at an amount less than their historical cost. Total fair value of these investments at September 30, 2021 and December 31, 2020, was approximately $99.0 million and $24.2 million, respectively, which is approximately 22.9% and 5.8% of the Company’s available-for-sale investment portfolio, respectively. Based on an evaluation of available evidence, including recent changes in market interest rates, credit rating information and information obtained from regulatory filings, management believes any declines in fair value for these debt securities are temporary. The following table shows the Company’s gross unrealized losses and fair value, aggregated by investment category and length of time that individual securities have been in a continuous unrealized loss position at September 30, 2021 and December 31, 2020: ​ ​ ​ ​ ​ ​ ​ ​ ​ ​ ​ ​ ​ ​ ​ ​ ​ ​ ​ ​ ​ ​ September 30, 2021 ​ ​ Less than 12 Months ​ 12 Months or More ​ Total ​ ​ Fair ​ Unrealized ​ Fair ​ Unrealized ​ Fair ​ Unrealized Description of Securities Value Losses Value Losses Value Losses ​ (In Thousands) Agency mortgage-backed securities $ 10,084 $ (898) $ — $ — $ 10,084 $ (898) Agency collateralized mortgage obligations ​ ​ 67,941 ​ ​ (963) ​ ​ 12,418 ​ ​ (674) ​ ​ 80,359 ​ ​ (1,637) States and political subdivisions securities ​ ​ 8,578 ​ ​ (116) ​ ​ — ​ ​ — ​ ​ 8,578 ​ ​ (116) ​ ​ ​ ​ ​ ​ ​ ​ ​ ​ ​ ​ ​ ​ ​ ​ ​ ​ ​ ​ $ 86,603 $ (1,977) $ 12,418 $ (674) $ 99,021 $ (2,651) ​ ​ ​ ​ ​ ​ ​ ​ ​ ​ ​ ​ ​ ​ ​ ​ ​ ​ ​ ​ ​ December 31, 2020 ​ ​ Less than 12 Months ​ 12 Months or More ​ Total ​ ​ Fair ​ Unrealized ​ Fair ​ Unrealized ​ Fair ​ Unrealized Description of Securities Value Losses Value Losses Value Losses ​ (In Thousands) Agency mortgage-backed securities $ 10,279 $ (831) $ — $ — $ 10,279 $ (831) Agency collateralized mortgage obligations ​ ​ 12,727 ​ ​ (375) ​ ​ — ​ ​ — ​ ​ 12,727 ​ ​ (375) Small Business Administration securities ​ ​ — ​ ​ — ​ ​ — ​ ​ — ​ ​ — ​ ​ — States and political subdivisions securities ​ ​ 1,164 ​ ​ (6) ​ ​ — ​ ​ — ​ ​ 1,164 ​ ​ (6) ​ ​ ​ ​ ​ ​ ​ ​ ​ ​ ​ ​ ​ ​ ​ ​ ​ ​ ​ ​ $ 24,170 $ (1,212) $ — $ — $ 24,170 $ (1,212) ​ There were no sales of available-for-sale securities during the three or nine months ended September 30, 2021. There were no sales of available-for-sale securities during the three months ended September 30, 2020.Gross gains of $78,000 resulting from sales of available-for-sale securities were realized during the nine months ended September 30, 2020. Gains and losses on sales of securities are determined on the specific-identification method. Allowance for Credit Losses Measurement of Credit Losses on Financial Instruments Regarding securities issued by state and political subdivisions, management considers the following when evaluating these securities: (i) current issuer bond ratings, (ii) historical loss rates for given bond ratings, (iii) whether issuers continue to make timely principal and interest payments under the contractual terms of the securities, (iv) updated financial information of the issuer, (v) internal forecasts and (vi) whether such securities provide insurance or other credit enhancement or are pre-refunded by the issuers. These securities are highly rated by major rating agencies and have a long history of no credit losses. Likewise, the Company has not experienced historical losses on these types of securities. Accordingly, no allowance for credit losses has been recorded for these securities. Amounts Reclassified Out of Accumulated Other Comprehensive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1</t>
        </is>
      </c>
    </row>
    <row r="3">
      <c r="A3" s="3" t="inlineStr">
        <is>
          <t>LOANS AND ALLOWANCE FOR CREDIT LOSSES</t>
        </is>
      </c>
    </row>
    <row r="4">
      <c r="A4" s="4" t="inlineStr">
        <is>
          <t>LOANS AND ALLOWANCE FOR CREDIT LOSSES</t>
        </is>
      </c>
      <c r="B4" s="4" t="inlineStr">
        <is>
          <t xml:space="preserve">NOTE 6: LOANS AND ALLOWANCE FOR CREDIT LOSSES The Company adopted ASU 2016-13, Financial Instruments – Credit Losses (Topic 326): Measurement of Credit Losses on Financial Instruments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1, the amortized cost basis of the PCD assets were adjusted to reflect the addition of $1.9 million of the allowance for credit losses. Results for reporting periods after December 31, 2020 are presented under ASC 326 while prior period amounts continue to be reported in accordance with previously applicable GAAP. Under the incurred loss model, the Company delayed recognition of losses until it was probable that a loss was incurred. The allowance for loan losses was established as losses were estimated to have occurred through a provision for loan losses charged to earnings. Loan losses were charged against the allowance when management believed the uncollectability of a loan balance was confirmed. The allowance for loan losses was evaluated on a regular basis by management and wa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e allowance consisted of allocated and general components. The allocated component relates to loans that are classified as impaired. For loans classified as impaired, an allowance is established when the present value of expected future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Results for reporting periods after December 31, 2020 include loans acquired and accounted for under ASC 310-30 net of discount within the loan classes, while for reporting periods prior to January 1, 2021 the loans acquired and accounted for under ASC 310-30 are separate. Beginning on January 1, 2021, the allowance for credit losses is measured using an average historical loss model which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and repayment types and expected credit loss patterns. Loans that do not share similar risk characteristics, primarily classified and/or TDR loans with a balance greater than or equal to $100,000, are evaluated on an individual basis. For loans evaluated for credit losses on a collective basis, average historical loss rates are calculated for each pool using the Company’s historical net charge-offs (combined charge-offs and recoveries by observable historical reporting period) and outstanding loan balances during a lookback period. Lookback periods can be different based on the individual pool and represent management’s credit expectations for the pool of loans over the remaining contractual life. In certain loan pools, if the Company’s own historical loss rate is not reflective of the loss expectations, the historical loss rate is augmented by industry and peer data. The calculated average net charge-off rate is then adjusted for current conditions and reasonable and supportable forecasts. These adjustments increase or decrease the average historical loss rate to reflect expectations of future losses given economic forecasts of key macroeconomic variables including, but not limited to, unemployment rate, GDP, disposable income and market volatility. The adjustments are based on results from various regression models projecting the impact of the macroeconomic variables to loss rates. The forecast is used for a reasonable and supportable period before reverting to historical averages using a straight-line method. The forecast-adjusted loss rate is applied to the amortized cost of loans over the remaining contractual lives, adjusted for expected prepayments. The contractual term excludes expected extensions, renewals and modifications unless there is a reasonable expectation that a troubled debt restructuring (“TDR”) will be executed. Additionally, the allowance for credit losses considers other qualitative factors not included in historical loss rates or macroeconomic forecasts such as changes in portfolio composition, underwriting practices, or significant unique events or conditions. ASU 2016-13 requires an allowance for off balance sheet credit exposures; unfunded lines of credit, undisbursed portions of loans, written residential and commercial commitments, and letters of credit. To determine the amount needed for allowance purposes, a utilization rate is determined either by the model or internally for each pool. Our loss model calculates the reserve on unfunded commitments based upon the utilization rate multiplied by the average loss rate factors in each pool with unfunded and committed balances. The liability for unfunded lending commitments utilizes the same model as the allowance for credit losses on loans; however, the liability for unfunded lending commitments incorporates assumptions for the portion of unfunded commitments that are expected to be funded. Classes of loans at September 30, 2021 and December 31, 2020 were as follows: ​ ​ ​ ​ ​ ​ ​ ​ ​ ​ September 30, December 31, ​ ​ 2021 ​ 2020 ​ ​ (In Thousands) One- to four-family residential construction $ 47,317 $ 42,793 ​ Subdivision construction ​ ​ 9,532 ​ ​ 30,894 ​ Land development ​ ​ 47,857 ​ ​ 54,010 ​ Commercial construction ​ ​ 1,371,227 ​ ​ 1,212,837 ​ Owner occupied one- to four-family residential ​ ​ 554,886 ​ ​ 470,436 ​ Non-owner occupied one- to four-family residential ​ ​ 120,275 ​ ​ 114,569 ​ Commercial real estate ​ ​ 1,528,425 ​ ​ 1,553,677 ​ Other residential ​ ​ 794,572 ​ ​ 1,021,145 ​ Commercial business ​ ​ 295,696 ​ ​ 370,898 ​ Industrial revenue bonds ​ ​ 14,369 ​ ​ 14,003 ​ Consumer auto ​ ​ 55,294 ​ ​ 86,173 ​ Consumer other ​ ​ 39,012 ​ ​ 40,762 ​ Home equity lines of credit ​ ​ 117,977 ​ ​ 114,689 ​ Loans acquired and accounted for under ASC 310-30, net of discounts (1) ​ ​ — ​ ​ 98,643 ​ ​ ​ ​ 4,996,439 ​ ​ 5,225,529 ​ Undisbursed portion of loans in process ​ ​ (898,005) ​ ​ (863,722) ​ Allowance for credit losses ​ ​ (63,629) ​ ​ (55,743) ​ Deferred loan fees and gains, net ​ ​ (9,119) ​ ​ (9,260) ​ ​ $ 4,025,686 $ 4,296,804 ​ ​ ​ ​ ​ ​ ​ ​ ​ Weighted average interest rate ​ ​ 4.30 % ​ 4.29 % (1) Loans acquired and accounted for under ASC 310-30 of $79.5 million have been included in the totals by loan class as of September 30, 2021. At the date of CECL adoption, the Company did not reassess whether PCI loans met the criteria of PCD loans. ​ The following tables present the classes of loans by aging. Loans originally acquired and accounted for under ASC 310-30 of $79.5 million have been included in the totals by loan class as of September 30, 2021. ​ ​ ​ ​ ​ ​ ​ ​ ​ ​ ​ ​ ​ ​ ​ ​ ​ ​ ​ ​ ​ ​ ​ ​ September 30, 2021 ​ ​ ​ ​ ​ ​ ​ ​ ​ ​ ​ ​ ​ ​ ​ ​ ​ ​ ​ ​ Total Loans ​ ​ ​ ​ ​ ​ ​ ​ Over 90 ​ ​ ​ ​ ​ ​ ​ Total ​ &gt; 90 Days Past ​ ​ 30-59 Days ​ 60-89 Days ​ Days ​ Total Past ​ ​ ​ ​ Loans ​ Due and ​ ​ Past Due Past Due Past Due Due Current Receivable Still Accruing ​ ​ (In Thousands) One- to four-family residential construction $ 1 $ — $ — $ 1 $ 47,316 $ 47,317 $ — Subdivision construction ​ ​ — ​ ​ — ​ ​ — ​ ​ — ​ ​ 9,532 ​ ​ 9,532 ​ ​ — Land development ​ ​ 16 ​ ​ — ​ ​ 468 ​ ​ 484 ​ ​ 47,373 ​ ​ 47,857 ​ ​ — Commercial construction ​ ​ — ​ ​ — ​ ​ — ​ ​ — ​ ​ 1,371,227 ​ ​ 1,371,227 ​ ​ — Owner occupied one- to four-family residential ​ ​ 223 ​ ​ 49 ​ ​ 2,946 ​ ​ 3,218 ​ ​ 551,668 ​ ​ 554,886 ​ ​ — Non-owner occupied one- to four-family residential ​ ​ — ​ ​ — ​ ​ 59 ​ ​ 59 ​ ​ 120,216 ​ ​ 120,275 ​ ​ — Commercial real estate ​ ​ — ​ ​ — ​ ​ 2,598 ​ ​ 2,598 ​ ​ 1,525,827 ​ ​ 1,528,425 ​ ​ — Other residential ​ ​ — ​ ​ — ​ ​ — ​ ​ — ​ ​ 794,572 ​ ​ 794,572 ​ ​ — Commercial business ​ ​ 114 ​ ​ — ​ ​ 111 ​ ​ 225 ​ ​ 295,471 ​ ​ 295,696 ​ ​ — Industrial revenue bonds ​ ​ — ​ ​ — ​ ​ — ​ ​ — ​ ​ 14,369 ​ ​ 14,369 ​ ​ — Consumer auto ​ ​ 306 ​ ​ 45 ​ ​ 58 ​ ​ 409 ​ ​ 54,885 ​ ​ 55,294 ​ ​ — Consumer other ​ ​ 188 ​ ​ 19 ​ ​ 72 ​ ​ 279 ​ ​ 38,733 ​ ​ 39,012 ​ ​ — Home equity lines of credit ​ ​ — ​ ​ 39 ​ ​ 669 ​ ​ 708 ​ ​ 117,269 ​ ​ 117,977 ​ ​ — ​ ​ ​ ​ ​ ​ ​ ​ ​ ​ ​ ​ ​ ​ ​ ​ ​ ​ ​ ​ ​ ​ ​ ​ ​ 848 ​ ​ 152 ​ ​ 6,981 ​ ​ 7,981 ​ ​ 4,988,458 ​ ​ 4,996,439 ​ ​ — Less: FDIC-assisted acquired loans ​ ​ 218 ​ 41 ​ 1,938 ​ 2,197 ​ 77,336 ​ 79,533 ​ — Total $ 630 $ 111 $ 5,043 $ 5,784 $ 4,911,122 $ 4,916,906 $ — ​ ​ ​ ​ ​ ​ ​ ​ ​ ​ ​ ​ ​ ​ ​ ​ ​ ​ ​ ​ ​ ​ ​ ​ ​ December 31, 2020 ​ ​ ​ ​ ​ ​ ​ ​ ​ ​ ​ ​ ​ ​ Total Loans ​ ​ ​ ​ ​ ​ Over 90 ​ ​ ​ ​ ​ Total ​ &gt; 90 Days Past ​ ​ 30-59 Days ​ 60-89 Days ​ Days ​ Total Past ​ ​ ​ ​ Loans ​ Due and ​ ​ Past Due Past Due Past Due Due Current Receivable Still Accruing ​ ​ (In Thousands) One- to four-family residential construction $ 1,365 $ — $ — $ 1,365 $ 41,428 $ 42,793 $ — Subdivision construction ​ ​ — ​ ​ — ​ ​ — ​ ​ — ​ ​ 30,894 ​ ​ 30,894 ​ ​ — Land development ​ ​ 20 ​ ​ — ​ ​ — ​ ​ 20 ​ ​ 53,990 ​ ​ 54,010 ​ ​ — Commercial construction ​ ​ — ​ ​ — ​ ​ — ​ ​ — ​ ​ 1,212,837 ​ ​ 1,212,837 ​ ​ — Owner occupied one- to four-family residential ​ ​ 1,379 ​ ​ 113 ​ ​ 1,502 ​ ​ 2,994 ​ ​ 467,442 ​ ​ 470,436 ​ ​ — Non-owner occupied one- to four-family residential ​ ​ — ​ ​ — ​ ​ 69 ​ ​ 69 ​ ​ 114,500 ​ ​ 114,569 ​ ​ — Commercial real estate ​ ​ — ​ ​ 79 ​ ​ 587 ​ ​ 666 ​ ​ 1,553,011 ​ ​ 1,553,677 ​ ​ — Other residential ​ ​ — ​ ​ — ​ ​ — ​ ​ — ​ ​ 1,021,145 ​ ​ 1,021,145 ​ ​ — Commercial business ​ ​ — ​ ​ — ​ ​ 114 ​ ​ 114 ​ ​ 370,784 ​ ​ 370,898 ​ ​ — Industrial revenue bonds ​ ​ — ​ ​ — ​ ​ — ​ ​ — ​ ​ 14,003 ​ ​ 14,003 ​ ​ — Consumer auto ​ ​ 364 ​ ​ 119 ​ ​ 169 ​ ​ 652 ​ ​ 85,521 ​ ​ 86,173 ​ ​ — Consumer other ​ ​ 443 ​ ​ 7 ​ ​ 94 ​ ​ 544 ​ ​ 40,218 ​ ​ 40,762 ​ ​ — Home equity lines of credit ​ ​ 153 ​ ​ 111 ​ ​ 508 ​ ​ 772 ​ ​ 113,917 ​ ​ 114,689 ​ ​ — Loans acquired and accounted for under ASC 310-30, net of discounts ​ ​ 1,662 ​ ​ 641 ​ ​ 3,843 ​ ​ 6,146 ​ ​ 92,497 ​ ​ 98,643 ​ ​ — ​ ​ ​ ​ ​ ​ ​ ​ ​ ​ ​ ​ ​ ​ ​ ​ ​ ​ ​ ​ ​ ​ ​ ​ ​ 5,386 ​ ​ 1,070 ​ ​ 6,886 ​ ​ 13,342 ​ ​ 5,212,187 ​ ​ 5,225,529 ​ ​ — Less: Loans acquired and accounted for under ASC 310-30, net of discounts ​ ​ 1,662 ​ ​ 641 ​ ​ 3,843 ​ ​ 6,146 ​ ​ 92,497 ​ ​ 98,643 ​ ​ — ​ ​ ​ ​ ​ ​ ​ ​ ​ ​ ​ ​ ​ ​ ​ ​ ​ ​ ​ ​ ​ ​ Total $ 3,724 ​ $ 429 $ 3,043 $ 7,196 $ 5,119,690 $ 5,126,886 $ — ​ Loans are placed on nonaccrual status at 90 days past due and interest is considered a loss unless the loan is well secured and in the process of collection. Payments received on nonaccrual loans are applied to principal until the loans are returned to accrual status. Loans are returned to accrual status when all payments contractually due are brought current, payment performance is sustained for a period of time, generally six months, and future payments are reasonably assured. With the exception of consumer loans, charge-offs on loans are recorded when available information indicates a loan is not fully collectible and the loss is reasonably quantifiable. Consumer loans are charged-off at specified delinquency dates consistent with regulatory guidelines. Non-accruing loans as of December 31, 2020 shown below exclude $3.8 million in loans acquired and accounted for under ASC 310-30, while the non-accruing loans as of September 30, 2021 shown below include $1.9 million in loans acquired through various FDIC-assisted transactions in the loan classes listed. ​ ​ ​ ​ ​ ​ ​ ​ ​ September 30, December 31, ​ ​ 2021 ​ 2020 ​ ​ (In Thousands) One- to four-family residential construction ​ $ — ​ $ — Subdivision construction ​ ​ — ​ ​ — Land development ​ ​ 468 ​ ​ — Commercial construction ​ ​ — ​ ​ — Owner occupied one- to four-family residential ​ ​ 2,946 ​ ​ 1,502 Non-owner occupied one- to four-family residential ​ ​ 59 ​ ​ 69 Commercial real estate ​ ​ 2,598 ​ ​ 587 Other residential ​ ​ — ​ ​ — Commercial business ​ ​ 111 ​ ​ 114 Industrial revenue bonds ​ ​ — ​ ​ — Consumer auto ​ ​ 58 ​ ​ 169 Consumer other ​ ​ 72 ​ ​ 94 Home equity lines of credit ​ ​ 669 ​ ​ 508 Total non-accruing loans ​ ​ 6,981 ​ ​ ​ ​ ​ ​ ​ ​ ​ ​ Less: FDIC-assisted acquired loans ​ ​ 1,938 ​ ​ ​ ​ ​ ​ ​ ​ ​ ​ Total non-accruing loans net of FDIC-assisted acquired loans $ 5,043 $ 3,043 ​ No interest income was recorded on these loans for the three and nine months ended September 30, 2021 and 2020, respectively. Nonaccrual loans for which there is no related allowance for credit losses as of September 30, 2021 had an amortized cost of $2.7 million. These loans are individually assessed and do not require an allowance due to being adequately collateralized under the collateral-dependent valuation method. A collateral-dependent loan is a financial asset for which the repayment is expected to be provided substantially through the operation or sale of the collateral when the borrower is experiencing financial difficulty based on the Company’s assessment as of the reporting date. Collateral-dependent loans are identified by either a classified risk rating or TDR status and a loan balance equal to or greater than $100,000, including, but not limited to, any loan in process of foreclosure or repossession. The following tables present the activity in the allowance for credit losses by portfolio segment for the three and nine months ended September 30, 2021. On January 1, 2021, the Company adopted the CECL methodology, which added $11.6 million to the total Allowance for Credit Loss, including $1.9 million of remaining discount on loans that were previously accounted for as PCI. During the three months ended September 30, 2021, the Company recorded a credit (negative expense) of $3.0 million on its portfolio of outstanding loans, compared to a $4.5 million provision expense recorded for the quarter ended September 30, 2020. During the nine months ended September 30, 2021, the Company recorded a credit (negative expense) of $3.7 million on its portfolio of outstanding loans, compared to a $14.4 million provision expense recorded for the nine months ended September 30, 2020. ​ ​ ​ ​ ​ ​ ​ ​ ​ ​ ​ ​ ​ ​ ​ ​ ​ ​ ​ ​ ​ ​ ​ ​ ​ One- to Four- ​ ​ ​ ​ ​ ​ ​ ​ ​ ​ ​ ​ ​ ​ ​ ​ ​ ​ ​ Family ​ ​ ​ ​ ​ ​ ​ ​ ​ ​ ​ ​ ​ ​ ​ ​ ​ ​ ​ Residential and ​ Other ​ Commercial ​ Commercial ​ Commercial ​ ​ ​ ​ ​ ​ ​ Construction ​ Residential ​ Real Estate ​ Construction ​ Business ​ Consumer ​ Total ​ ​ (In Thousands) Allowance for credit losses ​ ​ ​ ​ ​ ​ ​ ​ ​ ​ ​ ​ ​ ​ ​ ​ ​ ​ ​ ​ ​ Balance, June 30, 2021 ​ $ 9,209 ​ $ 15,299 ​ $ 30,507 ​ $ 2,215 ​ $ 3,932 ​ $ 5,440 ​ $ 66,602 Provision (credit) charged to expense ​ ​ — ​ ​ — ​ ​ (3,000) ​ ​ — ​ ​ — ​ ​ — ​ ​ (3,000) Losses charged off ​ ​ (37) ​ ​ — ​ ​ — ​ ​ — ​ ​ (3) ​ ​ (446) ​ ​ (486) Recoveries ​ ​ 45 ​ ​ — ​ ​ 6 ​ ​ 6 ​ ​ 52 ​ ​ 404 ​ ​ 513 Balance, September 30, 2021 ​ $ 9,217 ​ $ 15,299 ​ $ 27,513 ​ $ 2,221 ​ $ 3,981 ​ $ 5,398 ​ $ 63,629 ​ ​ ​ ​ ​ ​ ​ ​ ​ ​ ​ ​ ​ ​ ​ ​ ​ ​ ​ ​ ​ ​ Allowance for credit losses ​ ​ ​ ​ ​ ​ ​ ​ ​ ​ ​ ​ ​ ​ ​ ​ ​ ​ ​ ​ ​ Balance, December 31, 2020 ​ $ 4,536 ​ $ 9,375 ​ $ 33,707 ​ $ 3,521 ​ $ 2,390 ​ $ 2,214 ​ $ 55,743 CECL adoption ​ ​ 4,533 ​ ​ 5,832 ​ ​ (2,531) ​ ​ (1,165) ​ ​ 1,499 ​ ​ 3,427 ​ ​ 11,595 Balance, January 1, 2021 ​ ​ 9,069 ​ ​ 15,207 ​ ​ 31,176 ​ ​ 2,356 ​ ​ 3,889 ​ ​ 5,641 ​ ​ 67,338 Provision (credit) charged to expense ​ ​ — ​ ​ — ​ ​ (3,700) ​ ​ — ​ ​ — ​ ​ — ​ ​ (3,700) Losses charged off ​ ​ (179) ​ ​ — ​ ​ — ​ ​ (154) ​ ​ (60) ​ ​ (1,647) ​ ​ (2,040) Recoveries ​ ​ 327 ​ ​ 92 ​ ​ 37 ​ ​ 19 ​ ​ 152 ​ ​ 1,404 ​ ​ 2,031 Balance, September 30, 2021 ​ $ 9,217 ​ $ 15,299 ​ $ 27,513 ​ $ 2,221 ​ $ 3,981 ​ $ 5,398 ​ $ 63,629 ​ The following table presents the activity in the allowance for unfunded commitments by portfolio segment for the three and nine months ended September 30, 2021. On January 1, 2021, the Company adopted the CECL methodology, which created an $8.7 million allowance for unfunded commitments. The provision for losses on unfunded commitments for the three and nine months ended September 30, 2021 was a provision expense of $643,000 and a credit (negative expense) of $338,000, respectively, as the level and mix of unfunded commitments resulted in a decrease in the required reserve for such potential losses in the nine-month period. ​ ​ ​ ​ ​ ​ ​ ​ ​ ​ ​ ​ ​ ​ ​ ​ ​ ​ ​ ​ ​ ​ ​ ​ ​ One- to Four- ​ ​ ​ ​ ​ ​ ​ ​ ​ ​ ​ ​ ​ Family ​ ​ ​ ​ ​ ​ ​ ​ ​ ​ ​ ​ ​ Residential and ​ Other ​ Commercial ​ Commercial ​ Commercial ​ ​ ​ ​ ​ Construction ​ Residential ​ Real Estate ​ Construction ​ Business ​ Consumer ​ Total ​ ​ (In Thousands) Allowance for unfunded commitments ​ ​ ​ ​ ​ ​ ​ ​ ​ ​ ​ ​ ​ ​ ​ ​ ​ ​ ​ ​ ​ Balance, June 30, 2021 ​ $ 760 ​ $ 4,972 ​ $ 417 ​ $ 354 ​ $ 821 ​ $ 385 ​ $ 7,709 Provision (credit) charged to expense ​ ​ 5 ​ ​ 188 ​ ​ (79) ​ ​ — ​ ​ 534 ​ ​ (5) ​ ​ 643 Balance, September 30, 2021 ​ $ 765 ​ $ 5,160 ​ $ 338 ​ $ 354 ​ $ 1,355 ​ $ 380 ​ $ 8,352 ​ ​ ​ ​ ​ ​ ​ ​ ​ ​ ​ ​ ​ ​ ​ ​ ​ ​ ​ ​ ​ ​ Allowance for unfunded commitments ​ ​ ​ ​ ​ ​ ​ ​ ​ ​ ​ ​ ​ ​ ​ ​ ​ ​ ​ ​ ​ Balance, December 31, 2020 ​ $ — ​ $ — ​ $ — ​ $ — ​ $ — ​ $ — ​ $ — CECL adoption ​ 917 ​ ​ 5,227 ​ ​ 354 ​ ​ 910 ​ ​ 935 ​ ​ 347 ​ ​ 8,690 Balance, January 1, 2021 ​ 917 ​ ​ 5,227 ​ ​ 354 ​ ​ 910 ​ ​ 935 ​ ​ 347 ​ ​ 8,690 Provision (credit) charged to expense ​ (152) ​ ​ (67) ​ ​ (16) ​ ​ (556) ​ ​ 420 ​ ​ 33 ​ ​ (338) Balance, September 30, 2021 ​ $ 765 ​ $ 5,160 ​ $ 338 ​ $ 354 ​ $ 1,355 ​ $ 380 ​ $ 8,352 ​ The following table presents the activity in the allowance for loan losses by portfolio segment for the three and nine months ended September 30, 2020, prepared using the previous GAAP incurred loss method prior to the adoption of ASU 2016-13. ​ ​ ​ ​ ​ ​ ​ ​ ​ ​ ​ ​ ​ ​ ​ ​ ​ ​ ​ ​ ​ ​ ​ ​ ​ One- to Four- ​ ​ ​ ​ ​ ​ ​ ​ ​ ​ ​ ​ ​ ​ Family ​ ​ ​ ​ ​ ​ ​ ​ ​ ​ ​ ​ ​ ​ Residential and ​ Other ​ Commercial ​ Commercial ​ Commercial ​ ​ ​ ​ ​ Construction Residential Real Estate Construction Business Consumer Total ​ (In Thousands) Allowance for loan losses ​ ​ ​ ​ ​ ​ ​ ​ ​ ​ ​ ​ ​ ​ ​ ​ ​ ​ ​ ​ ​ Balance, July 1, 2020 ​ $ 4,492 ​ $ 9,064 ​ $ 28,905 ​ $ 2,793 ​ $ 1,817 ​ $ 2,730 ​ $ 49,801 Provision (credit) charged to expense ​ ​ (127) ​ ​ (344) ​ ​ 3,686 ​ ​ 1,222 ​ ​ 55 ​ ​ 8 ​ ​ 4,500 Losses charged off ​ ​ — ​ ​ — ​ ​ — ​ ​ — ​ ​ (1) ​ ​ (685) ​ ​ (686) Recoveries ​ ​ 67 ​ ​ 11 ​ ​ 2 ​ ​ 12 ​ ​ 35 ​ ​ 496 ​ ​ 623 Balance, September 30, 2020 ​ $ 4,432 ​ $ 8,731 ​ $ 32,593 ​ $ 4,027 ​ $ 1,906 ​ $ 2,549 ​ $ 54,238 ​ ​ ​ ​ ​ ​ ​ ​ ​ ​ ​ ​ ​ ​ ​ ​ ​ ​ ​ ​ ​ ​ Allowance for loan losses ​ ​ ​ ​ ​ ​ ​ ​ ​ ​ ​ ​ ​ ​ ​ ​ ​ ​ ​ ​ ​ Balance, January 1, 2020 ​ $ 4,339 ​ $ 5,153 ​ $ 24,334 ​ $ 3,076 ​ $ 1,355 ​ $ 2,037 ​ $ 40,294 Provision charged to expense ​ 17 ​ ​ 3,401 ​ ​ 8,217 ​ ​ 918 ​ ​ 424 ​ ​ 1,394 ​ ​ 14,371 Losses charged off ​ (40) ​ ​ — ​ ​ — ​ ​ (1) ​ ​ (10) ​ ​ (2,538) ​ ​ (2,589) Recoveries ​ 116 ​ ​ 177 ​ ​ 42 ​ ​ 34 ​ ​ 137 ​ ​ 1,656 ​ ​ 2,162 Balance, September 30, 2020 ​ $ 4,432 ​ $ 8,731 ​ $ 32,593 ​ $ 4,027 ​ $ 1,906 ​ $ 2,549 ​ $ 54,238 ​ The following table presents the balance in the allowance for loan losses and the recorded investment in loans based on portfolio segment and impairment method as of December 31, 2020, prepared using the previous GAAP incurred loss method prior to the adoption of ASU 2016-13. ​ ​ ​ ​ ​ ​ ​ ​ ​ ​ ​ ​ ​ ​ ​ ​ ​ ​ ​ ​ ​ ​ ​ ​ ​ One- to Four- ​ ​ ​ ​ ​ ​ ​ ​ ​ ​ ​ ​ ​ Family ​ ​ ​ ​ ​ ​ ​ ​ ​ ​ ​ ​ ​ ​ Residential and ​ Other ​ Commercial ​ Commercial ​ Commercial ​ ​ ​ ​ Construction Residential Real Estate Construction Business Consumer Total ​ ​ (In Thousands) Allowance for loan losses ​ ​ ​ ​ ​ ​ ​ ​ ​ ​ ​ ​ ​ ​ ​ ​ ​ ​ ​ ​ ​ Individually evaluated for impairment $ 90 ​ $ — ​ $ 445 ​ $ — ​ $ 14 ​ $ 164 ​ $ 713 Collectively evaluated for impairment $ 4,382 ​ $ 9,282 ​ $ 32,937 ​ $ 3,378 ​ $ 2,331 ​ $ 2,040 ​ $ 54,350 Loans acquired and accounted for under ASC $ 64 ​ $ 93 ​ $ 325 ​ $ 143 ​ $ 45 ​ $ 10 ​ $ 680 ​ ​ ​ ​ ​ ​ ​ ​ ​ ​ ​ ​ ​ ​ ​ ​ ​ ​ ​ ​ ​ ​ Loans ​ ​ ​ ​ ​ ​ Individually evaluated for impairment $ 3,546 ​ $ — ​ $ 3,438 ​ $ — ​ $ 167 ​ $ 1,897 ​ $ 9,048 Collectively evaluated for impairment $ 655,146 ​ $ 1,021,145 ​ $ 1,550,239 ​ $ 1,266,847 ​ $ 384,734 ​ $ 239,727 ​ $ 5,117,838 Loans acquired and accounted for under ASC 310-30 $ 57,113 ​ $ 6,150 ​ $ 24,613 ​ $ 2,551 ​ $ 2,549 ​ $ 5,667 ​ $ 98,643 ​ The portfolio segments used in the preceding tables correspond to the loan classes used in all other tables in Note 6 ● The one- to four-family residential and construction segment includes the one- to four-family residential construction, subdivision construction, owner occupied one- to four-family residential and non-owner occupied one- to four-family residential classes. ● The other residential segment corresponds to the other residential class. ● The commercial real estate segment includes the commercial real estate and industrial revenue bonds classes. ● The commercial construction segment includes the land development and commercial construction classes. ● The commercial business segment corresponds to the commercial business class. ● The consumer segment includes the consumer auto, consumer other and home equity lines of credit classes. The following table presents the amortized cost basis of collateral-dependent loans by class of loans as of September 30, 2021: ​ ​ ​ ​ ​ ​ ​ ​ ​ September 30, 2021 ​ ​ Principal Specific ​ ​ Balance ​ Allowance ​ ​ (In Thousands) One- to four-family residential construction ​ $ — ​ $ — Subdivision construction ​ — ​ — Land development ​ 468 ​ — Commercial construction ​ — ​ — Owner occupied one- to four- family residential ​ 2,732 ​ 21 Non-owner occupied one- to four-family residential ​ — ​ — Commercial real estate ​ 4,481 ​ 1,440 Other residential ​ — ​ — Commercial business ​ — ​ — Industrial revenue bonds ​ — ​ — Consumer auto ​ — ​ — Consumer other ​ — ​ — Home equity lines of credit ​ 381 ​ — ​ ​ ​ ​ ​ ​ ​ Total ​ $ 8,062 ​ $ 1,461 ​ The following table presents information pertaining to impaired loans as of December 31, 2020, in accordance with previous GAAP prior to the adoption of ASU 2016-13. A loan is considered impaired, in accordance with the impairment accounting guidance (FASB ASC 310-10-35-16), when based on current information and events, it is probable the Company will be unable to collect all amounts due from the borrower in accordance with the contractual terms of the loan. Impaired loans include not only nonperforming loans or classified loans, but also loans modified in TDRs where concessions have been granted to borrowers experiencing financial difficulties. ​ ​ ​ ​ ​ ​ ​ ​ ​ ​ ​ ​ ​ ​ ​ ​ ​ ​ ​ At or for the Year Ended December 31, 2020 ​ ​ ​ ​ ​ ​ ​ ​ Average ​ ​ ​ ​ ​ ​ Unpaid ​ ​ ​ Investment ​ Interest ​ ​ Recorded ​ Principal ​ Specific ​ in Impaired ​ Income ​ Balance Balance Allowance Loans Recognized ​ ​ (In Thousands) One- to four-family residential construction ​ $ — ​ $ — ​ $ — ​ $ — ​ $ — Subdivision construction ​ 20 ​ 20 ​ — ​ 115 ​ 3 Land development ​ — ​ — ​ — ​ — ​ — Commercial construction ​ — ​ — ​ — ​ — ​ — Owner occupied one- to four- family residential ​ 3,457 ​ 3,776 ​ 90 ​ 2,999 ​ 169 Non-owner occupied one- to four-family residential ​ 69 ​ 106 ​ — ​ 309 ​ 18 Commercial real estate ​ 3,438 ​ 3,472 ​ 445 ​ 3,736 ​ 135 Other residential ​ — ​ — ​ — ​ — ​ — Commercial business ​ 166 ​ 551 ​ 14 ​ 800 ​ 34 Industrial revenue bonds ​ — ​ — ​ — ​ — ​ — Consumer auto ​ 865 ​ 964 ​ 140 ​ 932 ​ 91 Consumer other ​ 403 ​ 552 ​ 19 ​ 298 ​ 47 Home equity lines of credit ​ 630 ​ 668 ​ 5 ​ 550 ​ 36 ​ ​ ​ ​ ​ ​ ​ ​ ​ ​ ​ ​ ​ ​ ​ ​ Total ​ $ 9,048 ​ $ 10,109 ​ $ 713 ​ $ 9,739 ​ $ 533 ​ ​ ​ ​ ​ ​ ​ ​ ​ ​ ​ ​ ​ ​ September 30, 2020 ​ ​ ​ ​ Unpaid ​ ​ ​ ​ Recorded ​ Principal ​ Specific ​ Balance Balance Allowance ​ ​ (In Thousands) One- to four-family residential construction ​ $ — ​ $ — ​ $ — Subdivision construction ​ 22 ​ 22 ​ — Land development ​ — ​ — ​ — Commercial construction ​ — ​ — ​ — Owner occupied one- to four- family residential ​ 3,342 ​ 3,460 ​ 78 Non-owner occupied one- to four-family residential ​ 238 ​ 238 ​ — Commercial real estate ​ 3,056 ​ 3,056 ​ 466 Other residential ​ — ​ — ​ — Commercial business ​ 197 ​ 210 ​ 15 Industrial revenue bonds ​ — ​ — ​ — Consumer auto ​ 1,024 ​ 1,040 ​ 166 Consumer other ​ 333 ​ 355 ​ 17 Home equity lines of credit ​ 553 ​ 558 ​ 4 Total ​ $ 8,765 ​ $ 8,939 ​ $ 746 ​ ​ ​ ​ ​ ​ ​ ​ ​ ​ ​ ​ ​ ​ ​ Three Months Ended Nine Months Ended ​ ​ September 30, 2020 ​ September 30, 2020 ​ ​ Average ​ ​ Average ​ ​ ​ Investment ​ Interest ​ Investment ​ Interest ​ ​ in Impaired ​ Income ​ in Impaired ​ Income ​ ​ Loans ​ Recognized ​ Loans ​ Recognized ​ (In Thousands) One- to four-family residential construction ​ $ — ​ $ — ​ $ — ​ $ — Subdivision construction ​ 22 ​ — ​ 147 ​ 3 Land development ​ — ​ — ​ — ​ — Commercial construction ​ — ​ — ​ — ​ — Owner occupied one- to four-family residential ​ 3,146 ​ 44 ​ 2,850 ​ 124 Non-owner occupied one- to four-family residential ​ 267 ​ — ​ 372 ​ 11 Commercial real estate ​ 3,829 ​ 30 ​ 3,946 ​ 97 Other residential ​ — ​ — ​ — ​ — Commercial business ​ 538 ​ 5 ​ 1,008 ​ 30 Industrial revenue bonds ​ — ​ — ​ — ​ — Consumer auto ​ 889 ​ 37 ​ 945 ​ 77 Consumer other ​ 293 ​ 17 ​ 281 ​ 33 Home equity lines of credit ​ 528 ​ 7 ​ 535 ​ 26 Total ​ $ 9,512 ​ $ 140 ​ $ 10,084 ​ $ 401 ​ At December 31, 2020, $4.8 million of impaired loans had specific valuation allowances totaling $713,000. TDRs by class are presented below as of September 30, 2021 and December 31, 2020. The December 31, 2020 table excludes $1.7 million of FDIC-assisted acquired loans accounted for under ASC 310-30, while the September 30, 2021 table includes the loans acquired through various FDIC-assisted transactions in the loan classes listed. ​ ​ ​ ​ ​ ​ ​ ​ ​ ​ ​ ​ ​ ​ ​ ​ ​ ​ ​ September 30, 2021 ​ ​ Accruing TDR Loans ​ Non-accruing TDR Loans ​ Total TDR Loans ​ Number Balance Number Balance Number Balance ​ ​ (In Thousands) Construction and land development 1 ​ $ 16 — ​ $ — 1 ​ $ 16 One- to four-family residential 8 ​ 546 10 ​ 1,052 18 ​ 1,598 Other residential — ​ — — ​ — — ​ — Commercial real estate 2 ​ 1,813 — ​ — 2 ​ 1,813 Commercial business — ​ — 1 ​ 52 1 ​ 52 Consumer 29 ​ 212 15 ​ 78 44 ​ 290 ​ 40 ​ $ 2,587 26 ​ $ 1,182 66 ​ $ 3,769 ​ ​ ​ ​ ​ ​ ​ ​ ​ ​ ​ ​ ​ December 31, 2020 ​ ​ Restructured ​ ​ ​ ​ ​ ​ Troubled Debt ​ Accruing ​ Restructured ​ Non-accruing Interest Troubled Debt ​ ​ (In Thousands) Commercial real estate ​ $ — ​ $ 646 ​ $ 646 One- to four-family residential ​ 778 ​ 1,121 ​ 1,899 Other residential ​ — ​ — ​ — Construction ​ — ​ 20 ​ 20 Commercial ​ 75 ​ 52 ​ 127 Consumer ​ 118 ​ 511 ​ 629 ​ ​ $ 971 ​ $ 2,350 ​ $ 3,321 ​ The following tables present newly restructured loans, which were considered TDRs, during the three and nine months ended September 30, 2021 and 2020, respectively, by type of modification: ​ ​ ​ ​ ​ ​ ​ ​ ​ ​ ​ ​ ​ ​ ​ Three Months Ended September 30, 2021 ​ ​ ​ ​ ​ ​ ​ ​ Total ​ ​ Interest Only Term Combination Modification ​ ​ (In Thousands) One- to four-family residential ​ $ — ​ $ — ​ $ 134 ​ $ 134 Consumer ​ — ​ — ​ 10 ​ 10 ​ ​ $ — ​ $ — ​ $ 144 ​ $ 144 ​ ​ ​ ​ ​ ​ ​ ​ ​ ​ ​ ​ ​ ​ ​ ​ Three Months Ended September 30, 2020 ​ ​ ​ ​ ​ ​ ​ ​ ​ ​ Total ​ Interest Only Term Combination Modification ​ (In Thousands) One- to four-family residential ​ $ — ​ $ — ​ $ 647 ​ $ 647 Commercial real estate ​ ​ — ​ ​ — ​ ​ 559 ​ ​ 559 Commercial business ​ ​ — ​ ​ — ​ ​ 22 ​ ​ 22 Consumer ​ ​ — ​ ​ — ​ ​ 1,771 ​ ​ 1,771 ​ ​ $ — ​ $ — ​ $ 2,999 ​ $ 2,999 ​ ​ ​ ​ ​ ​ ​ ​ ​ ​ ​ ​ ​ ​ ​ ​ Nine Months Ended September 30, 2021 ​ ​ ​ ​ ​ ​ ​ ​ ​ ​ ​ Total ​ Interest Only Term Combination Modification ​ ​ (In Thousands) Commercial real estate ​ $ 1,768 ​ $ — ​ $ — ​ $ 1,768 One- to four-family residential ​ ​ — ​ ​ 157 ​ ​ 134 ​ ​ 291 Consumer ​ — ​ 100 ​ 10 ​ 110 ​ ​ $ 1,768 ​ $ 257 ​ $ 144 ​ $ 2,169 ​ ​ ​ ​ ​ ​ ​ ​ ​ ​ ​ ​ ​ ​ ​ ​ Nine Months Ended September 30, 2020 ​ ​ ​ ​ ​ ​ ​ ​ ​ ​ ​ Total ​ Interest Only Term Combination Modification ​ ​ (In Thousands) One- to four-family residential ​ $ — ​ $ — ​ $ 777 ​ $ 777 Commercial real estate ​ ​ — ​ ​ — ​ ​ 559 ​ ​ 559 Commercial business ​ ​ — ​ ​ — ​ ​ 22 ​ ​ 22 Consumer ​ — ​ 16 ​ 1,847 ​ 1,863 ​ ​ $ — ​ $ 16 ​ $ 3,205 ​ $ 3,221 ​ At September 30, 2021, of the $3.8 million in TDRs, $2.9 million were classified as substandard using the Company’s internal grading system, which is described below. The Company had no TDRs that were modified in the previous 12 months and subsequently defaulted during the nine months ended September 30, 2021. At December 31, 2020, of the $3.3 million in TDRs, $1.6 million were classified as substandard using the Company’s internal grading system. The Company had no TDRs that were modified in the previous 12 months and subsequently defaulted during the year ended December 31, 2020. During the three and nine months ended September 30, 2021, $96,000 and $433,000 of loans, respectively, met the criteria for placement back on accrual status. The criteria are generally a minimum of six months of consistent and timely payment performance under original or modified terms. During the three and nine months ended September 30, 2020, one $155,000 one- to four-family loan designated as a TDR met the criteria for placement back on accrual status. In addition to the above loans considered TDRs, at September 30, 2021, the Company had remaining eight modified commercial loans with an aggregate principal balance outstanding of $38.2 million and 16 modified consumer and mortgage loans with an aggregate principal balance outstanding of $1.6 million. At September 30, 2021, the largest total modified loans by collateral type were in the following categories: healthcare - $11.6 million; hotel/motel - $10.9 million; retail - $7.7 million; office - $6.9 million. At December 31, 2020, the Company had remaining 65 modified commercial loans with an aggregate principal balance outstanding of $232.4 million and 581 modified consumer and mortgage loans with an aggregate principal balance outstanding of $18.2 million. The loan modifications discussed in the preceding two paragraphs are within the guidance provided by the CARES Act and subsequent legislation, the federal banking regulatory agencies, the SEC and the FASB; therefore, they are not considered TDRs. A portion of the loans modified at September 30, 2021, may be further modified, and new loans may be modified, within the guidance provided by the CARES Act (and subsequent legislation enacted in December 2020), the federal banking regulatory agencies, the SEC and the FASB if a more severe or lengthier deterioration in economic conditions occurs in future periods. The Company utilizes an internal risk rating system comprised of a series of grades to categorize loans according to perceived risk associated with the expectation of debt repayment. The analysis of the borrower’s ability to repay considers specific information, including but not limited to current financial information, historical payment experience, industry information, collateral levels and collateral types. A risk rating is assigned at loan origination and then monitored throughout the contractual term for possible risk rating changes. Satisfactory loans range from Excellent to Moderate Risk, but generally are loans supported by strong recent financial statements. Character and capacity of borrower are strong, including reasonable project performance, good industry experience, liquidity and/or net worth. Probability of financial deterioration seems unlikely. Repayment is expected from approved sources over a reasonable period of time. Watch loans are identified when the borrower has capacity to perfor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DIC-ASSISTED ACQUIRED LOANS</t>
        </is>
      </c>
      <c r="B1" s="2" t="inlineStr">
        <is>
          <t>9 Months Ended</t>
        </is>
      </c>
    </row>
    <row r="2">
      <c r="B2" s="2" t="inlineStr">
        <is>
          <t>Sep. 30, 2021</t>
        </is>
      </c>
    </row>
    <row r="3">
      <c r="A3" s="3" t="inlineStr">
        <is>
          <t>FDIC-ASSISTED ACQUIRED LOANS</t>
        </is>
      </c>
    </row>
    <row r="4">
      <c r="A4" s="4" t="inlineStr">
        <is>
          <t>FDIC-ASSISTED ACQUIRED LOANS</t>
        </is>
      </c>
      <c r="B4" s="4" t="inlineStr">
        <is>
          <t>NOTE 7: FDIC-ASSISTED ACQUIRED LOANS 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related loss sharing agreement was terminated early, effective April 26, 2016, by mutual agreement of Great Southern Bank and the FDIC. Based upon the acquisition date fair values of the net assets acquired, no goodwill was recorded. On September 4, 2009, Great Southern Bank entered into a purchase and assumption agreement with loss share with the FDIC to assume all of the deposits and acquire certain assets of Vantus Bank, a full service thrift headquartered in Sioux City, Iowa. The related loss sharing agreement was terminated early, effective April 26, 2016, by mutual agreement of Great Southern Bank and the FDIC. Based upon the acquisition date fair values of the net assets acquired, no goodwill was recorded. On October 7, 2011, Great Southern Bank entered into a purchase and assumption agreement with loss share with the FDIC to assume all of the deposits and acquire certain assets of Sun Security Bank, a full service bank headquartered in Ellington, Missouri. The related loss sharing agreement was terminated early, effective April 26, 2016, by mutual agreement of Great Southern Bank and the FDIC. Based upon the acquisition date fair values of the net assets acquired, no goodwill was recorded. On April 27, 2012, Great Southern Bank entered into a purchase and assumption agreement with loss share with the FDIC to assume all of the deposits and acquire certain assets of Inter Savings Bank, FSB (“InterBank”), a full service bank headquartered in Maple Grove, Minnesota. The related loss sharing agreement was terminated early, effective June 9, 2017, by mutual agreement of Great Southern Bank and the FDIC. Based upon the acquisition date fair values of the net assets acquired, no goodwill was recorded. 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a full-service bank headquartered in Moline, Illinois, with significant operations in Iowa. This transaction did not include a loss sharing agreement. Based upon the acquisition date fair values of the net assets acquired, no goodwill was recorded. The following table presents the balances of the acquired loans related to the various FDIC-assisted transactions at September 30, 2021 and December 31, 2020. ​ ​ ​ ​ ​ ​ ​ ​ ​ ​ ​ ​ ​ ​ ​ ​ ​ ​ ​ ​ ​ ​ ​ Sun Security ​ ​ ​ ​ ​ TeamBank Vantus Bank Bank InterBank Valley Bank ​ ​ (In Thousands) September 30, 2021 ​ ​ ​ ​ ​ Gross loans receivable ​ $ 4,273 ​ $ 5,972 ​ $ 9,760 ​ $ 34,812 ​ $ 25,322 Balance of accretable discount due to change in expected losses ​ (71) ​ ​ (22) ​ ​ (80) ​ ​ (157) ​ ​ (276) Net carrying value of loans receivable ​ $ 4,202 ​ $ 5,950 ​ $ 9,680 ​ $ 34,655 ​ $ 25,046 ​ ​ ​ ​ ​ ​ ​ ​ ​ ​ ​ ​ ​ ​ ​ ​ December 31, 2020 ​ ​ ​ ​ ​ Gross loans receivable ​ $ 5,393 ​ $ 8,052 ​ $ 13,395 ​ $ 44,215 ​ $ 31,515 Balance of accretable discount due to change in expected losses ​ (97) ​ (35) ​ (180) ​ (1,079) ​ (612) Expected loss remaining ​ (30) ​ (13) ​ (104) ​ (1,079) ​ (699) Net carrying value of loans receivable ​ $ 5,266 ​ $ 8,004 ​ $ 13,111 ​ $ 42,057 ​ $ 30,204 ​ Fair Value and Expected Cash Flows 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Because the balance of these adjustments to accretable yield will be recognized generally over the remaining lives of the loan pools, they will impact future periods as well. As of January 1, 2021, we adopted the new accounting standard related to accounting for credit losses. With the adoption of this standard, discounts are no longer reclassified from non-accretable to accretable. All adjustments made prior to January 1, 2021 will continue to be accreted to interest income. As of September 30, 2021, the remaining accretable yield adjustment that will affect interest income was $606,000. Of the remaining adjustments affecting interest income, we expect to recognize approximately $178,000 of interest income during the remainder of 2021. The impact of these adjustments on the Company’s financial results is shown below: ​ ​ ​ ​ ​ ​ ​ ​ ​ ​ ​ ​ ​ Three Months Ended Three Months Ended ​ ​ September 30, 2021 ​ September 30, 2020 ​ ​ (In Thousands, Except Per Share Data and Basis Points Data) Impact on net interest income/ ​ ​ net interest margin (in basis points) ​ $ 279 2 bps ​ $ 1,229 9 bps Net impact to pre-tax income ​ $ 279 ​ ​ ​ $ 1,229 Net impact net of taxes ​ $ 215 ​ ​ ​ $ 949 Impact to diluted earnings per share ​ $ 0.02 ​ ​ ​ $ 0.07 ​ ​ ​ ​ ​ ​ ​ ​ ​ ​ ​ ​ ​ Nine Months Ended Nine Months Ended ​ ​ September 30, 2021 ​ September 30, 2020 ​ ​ (In Thousands, Except Per Share Data and Basis Points Data) Impact on net interest income/ ​ ​ net interest margin (in basis points) ​ $ 1,398 3 bps ​ $ 4,632 12 bps Net impact to pre-tax income ​ $ 1,398 ​ $ 4,632 Net impact net of taxes ​ $ 1,079 ​ $ 3,576 Impact to diluted earnings per share ​ $ 0.08 ​ $ 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AND REPOSSESSIONS</t>
        </is>
      </c>
      <c r="B1" s="2" t="inlineStr">
        <is>
          <t>9 Months Ended</t>
        </is>
      </c>
    </row>
    <row r="2">
      <c r="B2" s="2" t="inlineStr">
        <is>
          <t>Sep. 30, 2021</t>
        </is>
      </c>
    </row>
    <row r="3">
      <c r="A3" s="3" t="inlineStr">
        <is>
          <t>OTHER REAL ESTATE OWNED AND REPOSSESSIONS</t>
        </is>
      </c>
    </row>
    <row r="4">
      <c r="A4" s="4" t="inlineStr">
        <is>
          <t>OTHER REAL ESTATE OWNED AND REPOSSESSIONS</t>
        </is>
      </c>
      <c r="B4" s="4" t="inlineStr">
        <is>
          <t>NOTE 8: OTHER REAL ESTATE OWNED AND REPOSSESSIONS Major classifications of other real estate owned were as follows: ​ ​ ​ ​ ​ ​ ​ ​ ​ September 30, December 31, ​ ​ 2021 ​ 2020 ​ ​ (In Thousands) Foreclosed assets held for sale and repossessions ​ ​ One- to four-family construction ​ $ — ​ $ — Subdivision construction ​ — ​ 263 Land development ​ — ​ 250 Commercial construction ​ — ​ — One- to four-family residential ​ — ​ 111 Other residential ​ — ​ — Commercial real estate ​ — ​ — Commercial business ​ — ​ — Consumer ​ 152 ​ 153 ​ ​ 152 ​ 777 Foreclosed assets acquired through FDIC-assisted transactions, net of discounts ​ 805 ​ 446 ​ ​ ​ ​ ​ ​ ​ Foreclosed assets held for sale and repossessions, net ​ 957 ​ 1,223 ​ ​ ​ ​ ​ ​ ​ Other real estate owned not acquired through foreclosure ​ 285 ​ 654 ​ ​ ​ ​ ​ ​ ​ Other real estate owned and repossessions ​ $ 1,242 ​ $ 1,877 ​ At September 30, 2021 other real estate owned not acquired through foreclosure included three properties, all of which were branch locations that were closed and held for sale. At December 31, 2020, other real estate owned not acquired through foreclosure included seven properties, all of which were branch locations that were closed and held for sale. At September 30, 2021, residential mortgage loans totaling $39,000 were in the process of foreclosure, none of which were acquired loans related to FDIC-assisted transactions. Pursuant to Section 4022 of the CARES Act, the Company suspended all foreclosure proceedings. Under this provision, no mortgage servicer of any federally-backed mortgage loan was permitted to initiate any foreclosure process, whether judicial or non-judicial, move for a foreclosure judgment or order of sale, or execute a foreclosure- related eviction or foreclosure sale for a 60-day period, beginning March 18, 2020. This provision’s foreclosure moratorium was subsequently extended through July 31, 2021, and its eviction moratorium was subsequently extended through September 30, 2021. At December 31, 2020, residential mortgage loans totaling $602,000 were in the process of foreclosure, $518,000 of which were acquired loans related to FDIC-assisted transactions. Expenses applicable to other real estate owned and repossessions included the following: ​ ​ ​ ​ ​ ​ ​ ​ ​ ​ Three Months Ended ​ ​ September 30, ​ 2021 2020 ​ ​ (In Thousands) Net gains on sales of other real estate owned and repossessions ​ $ (1) $ (348) Valuation write-downs ​ — ​ 269 Operating expenses, net of rental income ​ 104 ​ 278 ​ ​ $ 103 ​ $ 199 ​ ​ ​ ​ ​ ​ ​ ​ ​ Nine Months Ended ​ ​ September 30, ​ ​ 2021 2020 ​ ​ (In Thousands) Net gains on sales of other real estate owned and repossessions ​ $ (169) ​ $ (450) Valuation write-downs ​ 83 ​ 482 Operating expenses, net of rental income ​ 559 ​ 914 ​ ​ $ 473 ​ $ 9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9 Months Ended</t>
        </is>
      </c>
    </row>
    <row r="2">
      <c r="B2" s="2" t="inlineStr">
        <is>
          <t>Sep. 30, 2021</t>
        </is>
      </c>
    </row>
    <row r="3">
      <c r="A3" s="3" t="inlineStr">
        <is>
          <t>PREMISES AND EQUIPMENT</t>
        </is>
      </c>
    </row>
    <row r="4">
      <c r="A4" s="4" t="inlineStr">
        <is>
          <t>PREMISES AND EQUIPMENT</t>
        </is>
      </c>
      <c r="B4" s="4" t="inlineStr">
        <is>
          <t>NOTE 9: PREMISES AND EQUIPMENT Major classifications of premises and equipment, stated at cost, were as follows: ​ ​ ​ ​ ​ ​ ​ ​ ​ ​ September 30, ​ December 31, ​ 2021 2020 ​ ​ (In Thousands) Land $ 40,224 ​ $ 40,652 Buildings and improvements ​ 101,318 ​ 100,187 Furniture, fixtures and equipment ​ 58,129 ​ 59,226 Operating leases right of use asset ​ 7,937 ​ 8,536 ​ ​ 207,608 ​ 208,601 Less accumulated depreciation ​ 72,795 ​ 69,431 ​ ​ $ 134,813 ​ $ 139,170 ​ Leases. Leases (Topic 842) months or less). Adoption of this ASU resulted in the Company initially recognizing a right of use asset and corresponding lease liability of All of our leases are classified as operating leases (as they were prior to January 1, 2019), and therefore were previously not recognized on the Company’s consolidated statements of financial condition. With the adoption of ASU 2016-02, these operating leases are now included as a right of use asset in the premises and equipment line item on the Company’s consolidated statements of financial condition. The corresponding lease liability is included in the accrued expenses and other liabilities line item on the Company’s consolidated statements of financial condition. Because these leases are classified as operating leases, the adoption of the new standard did not have a material effect on lease expense on the Company’s consolidated statements of income. ASU 2016-02 provides a number of optional practical expedients in transition. The Company has elected the “package of practical expedients,” which permits the Company not to reassess under the new standard the prior conclusions about lease identification, lease classification and initial direct costs. The Company also elected the use of the hindsight, a practical expedient which permits the use of information available after lease inception to determine the lease term via the knowledge of renewal options exercised not available as of the lease’s inception. The practical expedient pertaining to land easements is not applicable to the Company. ASU 2016-02 also requires certain other accounting elections. The Company elected the short-term lease recognition exemption for all leases that qualify, meaning those with terms under twelve months. Right of use assets or lease liabilities are not to be recognized for short-term leases. The Company also elected the practical expedient to not separate lease and non-lease components for all leases. The Company’s short-term leases related to offsite ATMs have both fixed and variable lease payment components, based on the number of transactions at the various ATMs. The variable portion of these lease payments is not material and the total lease expense related to ATMs for the three months ended September 30, 2021 and 2020 was $79,000 and $76,000, respectively. The total lease expense related to ATMs for the nine months ended September 30, 2021 and 2020, was $230,000 and $202,000, respectively. The calculated amounts of the right of use assets and lease liabilities in the table below are impacted by the length of the lease term and the discount rate used to present value the minimum lease payments. The Company’s lease agreements often include one or more options to renew the extended term in the calculation of the right of use asset and lease liability. Regarding the discount rate, the ASU requires the use of the rate implicit in the lease at the Company’s discretion. If at lease inception, the Company considers the exercising of a renewal option to be reasonably certain, the Company will include the extended term in the calculation of the right of use asset and lease liability. Regarding the discount rate, the ASU requires the use of the rate implicit in the lease whenever this rate is readily determinable. As this rate is rarely determinable, the Company utilizes its incremental borrowing rate at lease inception over a similar term. The discount rate utilized was the FHLBank borrowing rate for the term corresponding to the expected term of the lease. The remaining expected lease terms range from 1.5 years to 17.2 years with a weighted-average lease term of 9.5 years. The weighted-average discount rate was 3.44%. ​ ​ ​ ​ ​ ​ ​ ​ ​ ​ At or For the Three Months Ended ​ September 30, 2021 September 30, 2020 ​ ​ (In Thousands) Statement of Financial Condition ​ ​ ​ Operating leases right of use asset ​ $ 7,937 ​ $ 8,758 Operating leases liability ​ $ 8,098 ​ $ 8,869 ​ ​ ​ ​ ​ ​ ​ Statement of Income ​ ​ ​ ​ Operating lease costs classified as occupancy and equipment expense (includes short-term lease costs and amortization of right of use asset) ​ $ 386 ​ $ 397 ​ ​ ​ ​ ​ ​ ​ Supplemental Cash Flow Information ​ ​ ​ ​ Cash paid for amounts included in the measurement of lease liabilities: ​ ​ ​ ​ Operating cash flows from operating leases ​ $ 375 ​ $ 391 Right of use assets obtained in exchange for lease obligations: ​ ​ ​ ​ Operating leases ​ ​ 74 ​ ​ — ​ ​ ​ ​ ​ ​ ​ ​ ​ ​ At or For the Nine Months Ended ​ ​ September 30, 2021 September 30, 2020 ​ ​ (In Thousands) Statement of Financial Condition ​ ​ ​ ​ ​ Operating leases right of use asset ​ $ 7,937 ​ $ 8,758 Operating leases liability ​ $ 8,098 ​ $ 8,869 ​ ​ ​ ​ ​ ​ ​ Statement of Income ​ ​ ​ ​ ​ ​ Operating lease costs classified as occupancy and equipment expense (includes short-term lease costs and amortization of right of use asset) ​ $ 1,153 ​ $ 1,182 ​ ​ ​ ​ ​ ​ ​ Supplemental Cash Flow Information ​ ​ ​ ​ ​ Cash paid for amounts included in the measurement of lease liabilities: ​ ​ ​ ​ ​ Operating cash flows from operating leases ​ $ 1,117 ​ $ 1,149 Right of use assets obtained in exchange for lease obligations: ​ ​ ​ ​ ​ Operating leases ​ 74 ​ $ 972 ​ For the three months ended September 30, 2021 and 2020, lease expense was $386,000 and $397,000, respectively. For both the nine months ended September 30, 2021 and 2020, lease expense was $1.2 million. At September 30, 2021, future expected lease payments for leases with terms exceeding one year were as follows (In Thousands): ​ ​ ​ ​ ​ 2021 ​ $ 284 2022 ​ 1,116 2023 ​ 1,088 2024 ​ 1,005 2025 ​ 979 2026 ​ ​ 912 Thereafter ​ 4,015 ​ ​ ​ ​ Future lease payments expected ​ 9,399 ​ ​ ​ ​ Less interest portion of lease payments ​ (1,301) ​ ​ ​ ​ Lease liability ​ $ 8,098 ​ The Company does not sublease any of its leased facilities; however, it does lease to other parties portions of facilities that it owns. In terms of being the lessor in these circumstances, all of these lease agreements are classified as operating leases. In the three months ended September 30, 2021 and 2020, income recognized from these lessor agreements was $323,000 and $294,000, respectively, and was included in occupancy and equipment expense. In the nine months ended September 30, 2021 and 2020, income recognized from these lessor agreements was $903,000 and $864,000, respectively, and was included in occupancy and equipmen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1</t>
        </is>
      </c>
    </row>
    <row r="3">
      <c r="A3" s="3" t="inlineStr">
        <is>
          <t>DEPOSITS</t>
        </is>
      </c>
    </row>
    <row r="4">
      <c r="A4" s="4" t="inlineStr">
        <is>
          <t>DEPOSITS</t>
        </is>
      </c>
      <c r="B4" s="4" t="inlineStr">
        <is>
          <t>NOTE 10: DEPOSITS ​ ​ ​ ​ ​ ​ ​ ​ ​ ​ September 30, ​ December 31, ​ 2021 2020 ​ ​ (In Thousands) Time Deposits: ​ ​ ​ 0.00% - 0.99% ​ $ 881,699 ​ $ 803,737 1.00% - 1.99% ​ 97,480 ​ 425,061 2.00% - 2.99% ​ 64,392 ​ 143,417 3.00% and above ​ 12,189 ​ 18,577 Total time deposits (weighted average rate 0.66% and 1.00%) ​ 1,055,760 ​ 1,390,792 Non-interest-bearing demand deposits ​ 1,055,640 ​ 984,798 Interest-bearing demand and savings deposits (Weighted average rate 0.13% and 0.22%) ​ 2,398,796 ​ 2,141,313 Total Deposits ​ $ 4,510,196 ​ $ 4,516,9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1</t>
        </is>
      </c>
      <c r="C1" s="2" t="inlineStr">
        <is>
          <t>Dec. 31, 2020</t>
        </is>
      </c>
    </row>
    <row r="2">
      <c r="A2" s="3" t="inlineStr">
        <is>
          <t>ASSETS</t>
        </is>
      </c>
    </row>
    <row r="3">
      <c r="A3" s="4" t="inlineStr">
        <is>
          <t>Cash</t>
        </is>
      </c>
      <c r="B3" s="6" t="n">
        <v>89263</v>
      </c>
      <c r="C3" s="6" t="n">
        <v>92403</v>
      </c>
    </row>
    <row r="4">
      <c r="A4" s="4" t="inlineStr">
        <is>
          <t>Interest-bearing deposits in other financial institutions</t>
        </is>
      </c>
      <c r="B4" s="5" t="n">
        <v>679929</v>
      </c>
      <c r="C4" s="5" t="n">
        <v>471326</v>
      </c>
    </row>
    <row r="5">
      <c r="A5" s="4" t="inlineStr">
        <is>
          <t>Cash and cash equivalents</t>
        </is>
      </c>
      <c r="B5" s="5" t="n">
        <v>769192</v>
      </c>
      <c r="C5" s="5" t="n">
        <v>563729</v>
      </c>
    </row>
    <row r="6">
      <c r="A6" s="4" t="inlineStr">
        <is>
          <t>Available-for-sale securities</t>
        </is>
      </c>
      <c r="B6" s="5" t="n">
        <v>432938</v>
      </c>
      <c r="C6" s="5" t="n">
        <v>414933</v>
      </c>
    </row>
    <row r="7">
      <c r="A7" s="4" t="inlineStr">
        <is>
          <t>Mortgage loans held for sale</t>
        </is>
      </c>
      <c r="B7" s="5" t="n">
        <v>10809</v>
      </c>
      <c r="C7" s="5" t="n">
        <v>17780</v>
      </c>
    </row>
    <row r="8">
      <c r="A8" s="4" t="inlineStr">
        <is>
          <t>Loans receivable, net of allowance for credit losses of $63,629 - September 2021; net of allowance for loan losses of $55,743 - December 2020</t>
        </is>
      </c>
      <c r="B8" s="5" t="n">
        <v>4025686</v>
      </c>
      <c r="C8" s="5" t="n">
        <v>4296804</v>
      </c>
    </row>
    <row r="9">
      <c r="A9" s="4" t="inlineStr">
        <is>
          <t>Interest receivable</t>
        </is>
      </c>
      <c r="B9" s="5" t="n">
        <v>11290</v>
      </c>
      <c r="C9" s="5" t="n">
        <v>12793</v>
      </c>
    </row>
    <row r="10">
      <c r="A10" s="4" t="inlineStr">
        <is>
          <t>Prepaid expenses and other assets</t>
        </is>
      </c>
      <c r="B10" s="5" t="n">
        <v>43120</v>
      </c>
      <c r="C10" s="5" t="n">
        <v>58889</v>
      </c>
    </row>
    <row r="11">
      <c r="A11" s="4" t="inlineStr">
        <is>
          <t>Other real estate owned and repossessions, net</t>
        </is>
      </c>
      <c r="B11" s="5" t="n">
        <v>1242</v>
      </c>
      <c r="C11" s="5" t="n">
        <v>1877</v>
      </c>
    </row>
    <row r="12">
      <c r="A12" s="4" t="inlineStr">
        <is>
          <t>Premises and equipment, net</t>
        </is>
      </c>
      <c r="B12" s="5" t="n">
        <v>134813</v>
      </c>
      <c r="C12" s="5" t="n">
        <v>139170</v>
      </c>
    </row>
    <row r="13">
      <c r="A13" s="4" t="inlineStr">
        <is>
          <t>Goodwill and other intangible assets</t>
        </is>
      </c>
      <c r="B13" s="5" t="n">
        <v>6239</v>
      </c>
      <c r="C13" s="5" t="n">
        <v>6944</v>
      </c>
    </row>
    <row r="14">
      <c r="A14" s="4" t="inlineStr">
        <is>
          <t>Federal Home Loan Bank stock and other interest earning assets</t>
        </is>
      </c>
      <c r="B14" s="5" t="n">
        <v>6655</v>
      </c>
      <c r="C14" s="5" t="n">
        <v>9806</v>
      </c>
    </row>
    <row r="15">
      <c r="A15" s="4" t="inlineStr">
        <is>
          <t>Current and deferred income taxes</t>
        </is>
      </c>
      <c r="B15" s="5" t="n">
        <v>9851</v>
      </c>
      <c r="C15" s="5" t="n">
        <v>3695</v>
      </c>
    </row>
    <row r="16">
      <c r="A16" s="4" t="inlineStr">
        <is>
          <t>Total Assets</t>
        </is>
      </c>
      <c r="B16" s="5" t="n">
        <v>5451835</v>
      </c>
      <c r="C16" s="5" t="n">
        <v>5526420</v>
      </c>
    </row>
    <row r="17">
      <c r="A17" s="3" t="inlineStr">
        <is>
          <t>Liabilities:</t>
        </is>
      </c>
    </row>
    <row r="18">
      <c r="A18" s="4" t="inlineStr">
        <is>
          <t>Deposits</t>
        </is>
      </c>
      <c r="B18" s="5" t="n">
        <v>4510196</v>
      </c>
      <c r="C18" s="5" t="n">
        <v>4516903</v>
      </c>
    </row>
    <row r="19">
      <c r="A19" s="4" t="inlineStr">
        <is>
          <t>Securities sold under reverse repurchase agreements with customers</t>
        </is>
      </c>
      <c r="B19" s="5" t="n">
        <v>167295</v>
      </c>
      <c r="C19" s="5" t="n">
        <v>164174</v>
      </c>
    </row>
    <row r="20">
      <c r="A20" s="4" t="inlineStr">
        <is>
          <t>Short-term borrowings and other interest-bearing liabilities</t>
        </is>
      </c>
      <c r="B20" s="5" t="n">
        <v>1673</v>
      </c>
      <c r="C20" s="5" t="n">
        <v>1518</v>
      </c>
    </row>
    <row r="21">
      <c r="A21" s="4" t="inlineStr">
        <is>
          <t>Subordinated debentures issued to capital trust</t>
        </is>
      </c>
      <c r="B21" s="5" t="n">
        <v>25774</v>
      </c>
      <c r="C21" s="5" t="n">
        <v>25774</v>
      </c>
    </row>
    <row r="22">
      <c r="A22" s="4" t="inlineStr">
        <is>
          <t>Subordinated notes</t>
        </is>
      </c>
      <c r="B22" s="5" t="n">
        <v>73910</v>
      </c>
      <c r="C22" s="5" t="n">
        <v>148397</v>
      </c>
    </row>
    <row r="23">
      <c r="A23" s="4" t="inlineStr">
        <is>
          <t>Accrued interest payable</t>
        </is>
      </c>
      <c r="B23" s="5" t="n">
        <v>1730</v>
      </c>
      <c r="C23" s="5" t="n">
        <v>2594</v>
      </c>
    </row>
    <row r="24">
      <c r="A24" s="4" t="inlineStr">
        <is>
          <t>Advances from borrowers for taxes and insurance</t>
        </is>
      </c>
      <c r="B24" s="5" t="n">
        <v>8896</v>
      </c>
      <c r="C24" s="5" t="n">
        <v>7536</v>
      </c>
    </row>
    <row r="25">
      <c r="A25" s="4" t="inlineStr">
        <is>
          <t>Accrued expenses and other liabilities</t>
        </is>
      </c>
      <c r="B25" s="5" t="n">
        <v>29368</v>
      </c>
      <c r="C25" s="5" t="n">
        <v>29783</v>
      </c>
    </row>
    <row r="26">
      <c r="A26" s="4" t="inlineStr">
        <is>
          <t>Liability for unfunded commitments</t>
        </is>
      </c>
      <c r="B26" s="5" t="n">
        <v>8352</v>
      </c>
    </row>
    <row r="27">
      <c r="A27" s="4" t="inlineStr">
        <is>
          <t>Total Liabilities</t>
        </is>
      </c>
      <c r="B27" s="5" t="n">
        <v>4827194</v>
      </c>
      <c r="C27" s="5" t="n">
        <v>4896679</v>
      </c>
    </row>
    <row r="28">
      <c r="A28" s="3" t="inlineStr">
        <is>
          <t>Stockholders' Equity:</t>
        </is>
      </c>
    </row>
    <row r="29">
      <c r="A29" s="4" t="inlineStr">
        <is>
          <t>Serial preferred stock - $.01 par value; authorized 1,000,000 shares; issued and outstanding September 2021 and December 2020 - - 0- shares</t>
        </is>
      </c>
      <c r="B29" s="4" t="inlineStr">
        <is>
          <t xml:space="preserve"> </t>
        </is>
      </c>
      <c r="C29" s="4" t="inlineStr">
        <is>
          <t xml:space="preserve"> </t>
        </is>
      </c>
    </row>
    <row r="30">
      <c r="A30" s="4" t="inlineStr">
        <is>
          <t>Common stock, $.01 par value; authorized 20,000,000 shares; issued and outstanding September 2021 - 13,366,737 shares; December 2020 - 13,752,605 shares</t>
        </is>
      </c>
      <c r="B30" s="5" t="n">
        <v>134</v>
      </c>
      <c r="C30" s="5" t="n">
        <v>138</v>
      </c>
    </row>
    <row r="31">
      <c r="A31" s="4" t="inlineStr">
        <is>
          <t>Additional paid-in capital</t>
        </is>
      </c>
      <c r="B31" s="5" t="n">
        <v>37468</v>
      </c>
      <c r="C31" s="5" t="n">
        <v>35004</v>
      </c>
    </row>
    <row r="32">
      <c r="A32" s="4" t="inlineStr">
        <is>
          <t>Retained earnings</t>
        </is>
      </c>
      <c r="B32" s="5" t="n">
        <v>549800</v>
      </c>
      <c r="C32" s="5" t="n">
        <v>541448</v>
      </c>
    </row>
    <row r="33">
      <c r="A33" s="4" t="inlineStr">
        <is>
          <t>Accumulated other comprehensive income</t>
        </is>
      </c>
      <c r="B33" s="5" t="n">
        <v>37239</v>
      </c>
      <c r="C33" s="5" t="n">
        <v>53151</v>
      </c>
    </row>
    <row r="34">
      <c r="A34" s="4" t="inlineStr">
        <is>
          <t>Total Stockholders' Equity</t>
        </is>
      </c>
      <c r="B34" s="5" t="n">
        <v>624641</v>
      </c>
      <c r="C34" s="5" t="n">
        <v>629741</v>
      </c>
    </row>
    <row r="35">
      <c r="A35" s="4" t="inlineStr">
        <is>
          <t>Total Liabilities and Stockholders' Equity</t>
        </is>
      </c>
      <c r="B35" s="6" t="n">
        <v>5451835</v>
      </c>
      <c r="C35" s="6" t="n">
        <v>5526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FROM FEDERAL HOME LOAN BANK</t>
        </is>
      </c>
      <c r="B1" s="2" t="inlineStr">
        <is>
          <t>9 Months Ended</t>
        </is>
      </c>
    </row>
    <row r="2">
      <c r="B2" s="2" t="inlineStr">
        <is>
          <t>Sep. 30, 2021</t>
        </is>
      </c>
    </row>
    <row r="3">
      <c r="A3" s="3" t="inlineStr">
        <is>
          <t>ADVANCES FROM FEDERAL HOME LOAN BANK</t>
        </is>
      </c>
    </row>
    <row r="4">
      <c r="A4" s="4" t="inlineStr">
        <is>
          <t>ADVANCES FROM FEDERAL HOME LOAN BANK</t>
        </is>
      </c>
      <c r="B4" s="4" t="inlineStr">
        <is>
          <t>NOTE 11: ADVANCES FROM FEDERAL HOME LOAN BANK At September 30, 2021 and December 31, 2020, there were no outstanding term advances from the Federal Home Loan Bank of Des Moines (FHLBank advances). There were no overnight funds from the Federal Home Loan Bank of Des Moines as of September 30, 2021 or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CURITIES SOLD UNDER REVERSE REPURCHASE AGREEMENTS AND SHORT-TERM BORROWINGS</t>
        </is>
      </c>
      <c r="B1" s="2" t="inlineStr">
        <is>
          <t>9 Months Ended</t>
        </is>
      </c>
    </row>
    <row r="2">
      <c r="B2" s="2" t="inlineStr">
        <is>
          <t>Sep. 30, 2021</t>
        </is>
      </c>
    </row>
    <row r="3">
      <c r="A3" s="3" t="inlineStr">
        <is>
          <t>SECURITIES SOLD UNDER REVERSE REPURCHASE AGREEMENTS AND SHORT-TERM BORROWINGS</t>
        </is>
      </c>
    </row>
    <row r="4">
      <c r="A4" s="4" t="inlineStr">
        <is>
          <t>SECURITIES SOLD UNDER REVERSE REPURCHASE AGREEMENTS AND SHORT-TERM BORROWINGS</t>
        </is>
      </c>
      <c r="B4" s="4" t="inlineStr">
        <is>
          <t>NOTE 12: SECURITIES SOLD UNDER REVERSE REPURCHASE AGREEMENTS AND SHORT-TERM BORROWINGS ​ ​ ​ ​ ​ ​ ​ ​ ​ September 30, December 31, ​ ​ 2021 ​ 2020 ​ ​ (In Thousands) Notes payable – Community Development Equity Funds $ 1,183 $ 1,518 Other interest bearing liabilities ​ 490 ​ — Securities sold under reverse repurchase agreements ​ 167,295 ​ 164,174 ​ ​ $ 168,968 ​ $ 165,692 ​ The Bank enters into sales of securities under agreements to repurchase (reverse repurchase agreements). Reverse repurchase agreements are treated as financings, and the obligations to repurchase securities sold are reflected as a liability in the statements of financial condition. The dollar amount of securities underlying the agreements remains in the asset accounts. Securities underlying the agreements are being held by the Bank during the agreement period. All agreements are written on a term of one month or less. The following table represents the Company’s securities sold under reverse repurchase agreements, by collateral type and remaining contractual maturity. ​ ​ ​ ​ ​ ​ ​ ​ ​ ​ September 30, 2021 ​ December 31, 2020 ​ ​ Overnight and ​ Overnight and ​ Continuous Continuous ​ ​ (In Thousands) Mortgage-backed securities – GNMA, FNMA, FHLMC ​ $ 167,295 $ 164,1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NOTES</t>
        </is>
      </c>
      <c r="B1" s="2" t="inlineStr">
        <is>
          <t>9 Months Ended</t>
        </is>
      </c>
    </row>
    <row r="2">
      <c r="B2" s="2" t="inlineStr">
        <is>
          <t>Sep. 30, 2021</t>
        </is>
      </c>
    </row>
    <row r="3">
      <c r="A3" s="3" t="inlineStr">
        <is>
          <t>SUBORDINATED NOTES</t>
        </is>
      </c>
    </row>
    <row r="4">
      <c r="A4" s="4" t="inlineStr">
        <is>
          <t>SUBORDINATED NOTES</t>
        </is>
      </c>
      <c r="B4" s="4" t="inlineStr">
        <is>
          <t>NOTE 13: SUBORDINATED NOTES On August 8, 2016, the Company completed the public offering and sale of $75.0 million of its subordinated notes. The notes were due August 15, 2026 and had a fixed interest rate of 5.25% until August 15, 2021, at which time the rate was to become floating at a rate equal to three-month LIBOR plus 4.087%. The notes were sold at par, resulting in net proceeds, after underwriting discounts and commissions, legal, accounting and other professional fees, of approximately $73.5 million. Total debt issuance costs of approximately $1.5 million were deferred and amortized over the five-year expected life of the notes. On August 15, 2021, in accordance with the terms of the notes, the Company redeemed all $75.0 million aggregate principal amount of the notes at a redemption price equal to 100% of their principal amount, plus accrued and unpaid interest. On June 10, 2020, the Company completed the public offering and sale of $75.0 million of its subordinated notes. The notes are due June 15, 2030, and have a fixed interest rate of 5.50% until June 15, 2025, at which time the rate becomes floating at a rate expected to be equal to three-month term Secured Overnight Financing Rate (SOFR) plus 5.325%. The Company may call the notes at par beginning on June 15, 2025, and on any scheduled interest payment date thereafter. The notes were sold at par, resulting in net proceeds, after underwriting discounts and commissions, legal, accounting and other professional fees, of approximately $73.5 million. Total debt issuance costs of approximately $1.5 million were deferred and are being amortized over the expected life of the notes, which is five years. Amortization of the debt issuance costs during the three months ended September 30, 2021 and 2020 of both subordinated notes offerings totaled $146,000 and $186,000, respectively. Amortization of the debt issuance costs during the nine months ended September 30, 2021 and 2020 totaled $512,000 and $428,000, respectively. Amortization of the debt issuance costs is included in interest expense on subordinated notes in the consolidated statements of income, resulting in an imputed interest rate of 5.98%. At September 30, 2021 and December 31, 2020, subordinated notes are summarized as follows: ​ ​ ​ ​ ​ ​ ​ ​ ​ September 30, 2021 December 31, 2020 ​ ​ (In Thousands) Subordinated notes ​ $ 75,000 ​ $ 150,000 Less: unamortized debt issuance costs ​ 1,090 ​ 1,603 ​ ​ $ 73,910 ​ $ 148,3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NOTE 14: INCOME TAXES Reconciliations of the Company’s effective tax rates to the statutory corporate tax rates were as follows: ​ ​ ​ ​ ​ ​ ​ ​ Three Months Ended September 30, ​ ​ 2021 ​ 2020 Tax at statutory rate ​ 21.0 % 21.0 % Nontaxable interest and dividends (0.3) ​ (0.6) ​ Tax credits (1.5) ​ (3.8) ​ State taxes 1.4 ​ 5.0 ​ Other 0.3 ​ 0.1 ​ ​ 20.9 % 21.5 % ​ ​ ​ ​ ​ ​ ​ ​ Nine Months Ended September 30, ​ ​ 2021 ​ 2020 Tax at statutory rate 21.0 % 21.0 % Nontaxable interest and dividends (0.3) (0.5) ​ Tax credits (1.6) (3.9) ​ State taxes 1.5 1.6 ​ Other 0.3 0.6 ​ ​ 20.9 % 18.8 % ​ The Company and its consolidated subsidiaries have not been audited recently by the Internal Revenue Service (IRS). As a result, federal tax years through December 31, 2016 are now closed. The Company was previously under State of Missouri income and franchise tax examinations for its 2014 and 2015 tax years. The examinations concluded with one unresolved issue related to the exclusion of certain income in the calculation of Missouri income tax. The Missouri Department of Revenue denied the Company’s administrative protest regarding the 2014 and 2015 tax years’ examinations. In June 2021, the Company filed a formal protest with the Missouri Administrative Hearing Commission, which has special jurisdiction to hear tax matters and is similar to a trial court, to continue defending the Company’s rights and associated tax position. The Company has engaged legal and tax advisors and continues to believe it will ultimately prevail on the issue; however, if the Company does not prevail, the tax obligation to the State of Missouri could be up to $4.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9 Months Ended</t>
        </is>
      </c>
    </row>
    <row r="2">
      <c r="B2" s="2" t="inlineStr">
        <is>
          <t>Sep. 30, 2021</t>
        </is>
      </c>
    </row>
    <row r="3">
      <c r="A3" s="3" t="inlineStr">
        <is>
          <t>DISCLOSURES ABOUT FAIR VALUE OF FINANCIAL INSTRUMENTS</t>
        </is>
      </c>
    </row>
    <row r="4">
      <c r="A4" s="4" t="inlineStr">
        <is>
          <t>DISCLOSURES ABOUT FAIR VALUE OF FINANCIAL INSTRUMENTS</t>
        </is>
      </c>
      <c r="B4" s="4" t="inlineStr">
        <is>
          <t>NOTE 15: DISCLOSURES ABOUT FAIR VALUE OF FINANCIAL INSTRUMENTS ASC Topic 820, Fair Value Measurements, defines fair value as the price that would be received to sell an asset or paid to transfer a liability in an orderly transaction between market participants at the measurement date. Topic 820 also specifies a fair value hierarchy which requires an entity to maximize the use of observable inputs and minimize the use of unobservable inputs when measuring fair value. The standard describes three levels of inputs that may be used to measure fair value: ● Quoted prices in active markets for identical assets or liabilities (Level 1): Inputs that are quoted unadjusted prices in active markets for identical assets that the Company has the ability to access at the measurement date. An active market for the asset is a market in which transactions for the asset or liability occur with sufficient frequency and volume to provide pricing information on an ongoing basis. ● Other observable inputs (Level 2): Inputs that reflect the assumptions market participants would use in pricing the asset or liability developed based on market data obtained from sources independent of the reporting entity including quoted prices for similar assets, quoted prices for securities in inactive markets and inputs derived principally from or corroborated by observable market data by correlation or other means. ● Significant unobservable inputs (Level 3): Inputs that reflect assumptions of a source independent of the reporting entity or the reporting entity’s own assumptions that are supported by little or no market activity or observable inputs. Financial instruments are broken down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Recurring Measurements The following table presents the fair value measurements of assets recognized in the accompanying statements of financial condition measured at fair value on a recurring basis and the level within the fair value hierarchy in which the fair value measurements fell at September 30, 2021 and December 31, 2020: ​ ​ ​ ​ ​ ​ ​ ​ ​ ​ ​ ​ ​ ​ ​ ​ ​ ​ ​ Fair value measurements using ​ ​ ​ ​ ​ Quoted prices ​ ​ ​ ​ ​ ​ ​ ​ ​ ​ ​ in active ​ ​ ​ ​ ​ ​ ​ ​ ​ ​ ​ markets ​ Other ​ Significant ​ ​ ​ ​ ​ for identical ​ observable ​ unobservable ​ ​ ​ ​ ​ assets ​ inputs ​ inputs ​ Fair value (Level 1) (Level 2) (Level 3) ​ ​ (In Thousands) September 30, 2021 ​ ​ ​ ​ ​ ​ ​ ​ Agency mortgage-backed securities ​ $ 168,820 ​ $ — ​ $ 168,820 ​ $ — Agency collateralized mortgage obligations ​ 205,731 ​ — ​ 205,731 ​ — States and political subdivisions securities ​ 40,037 ​ — ​ 40,037 ​ — Small Business Administration securities ​ 18,350 ​ — ​ 18,350 ​ — Interest rate derivative asset ​ 3,707 ​ — ​ 3,707 ​ — Interest rate derivative liability ​ (3,758) ​ — ​ (3,758) ​ — ​ ​ ​ ​ ​ ​ ​ ​ ​ ​ ​ ​ ​ December 31, 2020 ​ ​ ​ ​ Agency mortgage-backed securities ​ $ 169,940 ​ $ — ​ $ 169,940 ​ $ — Agency collateralized mortgage obligations ​ 176,621 ​ — ​ 176,621 ​ — States and political subdivisions securities ​ 47,325 ​ — ​ 47,325 ​ — Small Business Administration securities ​ 21,047 ​ — ​ 21,047 ​ — Interest rate derivative asset ​ 5,062 ​ — ​ 5,062 ​ — Interest rate derivative liability ​ (5,454) ​ — ​ (5,454) ​ — ​ The following is a description of inputs and valuation methodologies used for assets recorded at fair value on a recurring basis and recognized in the accompanying statements of financial condition at September 30, 2021 and December 31, 2020, as well as the general classification of such assets pursuant to the valuation hierarchy. There have been no significant changes in the valuation techniques during the nine-month period ended September 30, 2021. For assets classified within Level 3 of the fair value hierarchy, the process used to develop the reported fair value is described below. Available-for-Sale Securities. Interest Rate Derivatives. Nonrecurring Measurements The following table presents the fair value measurements of assets measured at fair value on a nonrecurring basis and the level within the fair value hierarchy in which the fair value measurements fall at September 30, 2021 and December 31, 2020: ​ ​ ​ ​ ​ ​ ​ ​ ​ ​ ​ ​ ​ ​ ​ ​ ​ ​ ​ Fair Value Measurements Using ​ ​ ​ ​ ​ Quoted prices ​ ​ ​ ​ ​ ​ ​ ​ ​ ​ ​ in active ​ ​ ​ ​ ​ ​ ​ ​ ​ ​ ​ markets ​ Other ​ Significant ​ ​ ​ ​ ​ for identical ​ observable ​ unobservable ​ ​ ​ ​ ​ assets ​ inputs ​ inputs ​ Fair value (Level 1) (Level 2) (Level 3) ​ ​ (In Thousands) September 30, 2021 ​ ​ ​ ​ ​ ​ ​ ​ Collateral-dependent loans ​ $ — ​ $ — ​ $ — ​ $ — ​ ​ ​ ​ ​ ​ ​ ​ ​ ​ ​ ​ ​ Foreclosed assets held for sale ​ $ — ​ $ — ​ $ — ​ $ — ​ ​ ​ ​ ​ ​ ​ ​ ​ ​ ​ ​ ​ December 31, 2020 ​ ​ ​ ​ Impaired loans ​ $ 1,759 ​ $ — ​ $ — ​ $ 1,759 ​ ​ ​ ​ ​ ​ ​ ​ ​ ​ ​ ​ ​ Foreclosed assets held for sale ​ $ 945 ​ $ — ​ $ — ​ $ 945 ​ The following is a description of valuation methodologies used for assets measured at fair value on a nonrecurring basis and recognized in the accompanying statements of financial condition, as well as the general classification of such assets pursuant to the valuation hierarchy. For assets classified within Level 3 of the fair value hierarchy, the process used to develop the reported fair value is described below. Loans Held for Sale. Impaired Loans Receivables The Company records collateral-dependent loans as Nonrecurring Level 3. If a loan’s fair value as estimated by the Company is less than its carrying value, the Company either records a charge-off of the portion of the loan that exceeds the fair value or establishes a reserve within the allowance for credit losses specific to the loan. Loans for which such charge-offs or reserves were recorded during the year ended December 31, 2020, are shown in the table above (net of reserves). Foreclosed Assets Held for Sale. Fair Value of Financial Instruments The following methods were used to estimate the fair value of all other financial instruments recognized in the accompanying statements of financial condition at amounts other than fair value. Cash and Cash Equivalents and Federal Home Loan Bank Stock. Loans and Interest Receivable. Deposits and Accrued Interest Payable. Short-Term Borrowings. Subordinated Debentures Issued to Capital Trusts. Subordinated Notes. Commitments to Originate Loans, Letters of Credit and Lines of Credit. The following table presents estimated fair values of the Company’s financial instruments not recorded at fair value on the statements of financial condition. The fair values of certain of these instruments were calculated by discounting expected cash flows, which method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 ​ ​ ​ ​ ​ ​ ​ ​ ​ ​ ​ ​ ​ ​ ​ ​ ​ ​ ​ September 30, 2021 December 31, 2020 ​ ​ Carrying ​ Fair ​ Hierarchy ​ Carrying ​ Fair ​ Hierarchy ​ Amount Value Level Amount Value Level ​ ​ (In Thousands) Financial assets ​ ​ ​ ​ ​ ​ ​ ​ ​ Cash and cash equivalents ​ $ 769,192 ​ $ 769,192 1 ​ $ 563,729 ​ $ 563,729 1 Mortgage loans held for sale ​ 10,809 ​ 10,809 2 ​ 17,780 ​ 17,780 2 Loans, net of allowance for credit losses ​ 4,025,686 ​ 4,023,358 3 ​ 4,296,804 ​ 4,303,909 3 Interest receivable ​ 11,290 ​ 11,290 3 ​ 12,793 ​ 12,793 3 Investment in FHLBank stock and other interest-earning assets ​ 6,655 ​ 6,655 3 ​ 9,806 ​ 9,806 3 ​ ​ ​ ​ ​ ​ ​ ​ ​ ​ ​ ​ ​ ​ ​ ​ ​ Financial liabilities ​ ​ ​ ​ ​ ​ ​ ​ ​ Deposits ​ 4,510,196 ​ 4,512,586 3 ​ 4,516,903 ​ 4,523,586 3 Short-term borrowings ​ 168,968 ​ 168,968 3 ​ 165,692 ​ 165,692 3 Subordinated debentures ​ 25,774 ​ 25,774 3 ​ 25,774 ​ 25,774 3 Subordinated notes ​ 73,910 ​ 81,563 2 ​ 148,397 ​ 157,032 2 Interest payable ​ 1,730 ​ 1,730 3 ​ 2,594 ​ 2,594 3 ​ ​ ​ ​ ​ ​ ​ ​ ​ ​ ​ ​ ​ ​ ​ ​ ​ Unrecognized financial instruments (net of contractual value) ​ ​ ​ ​ ​ ​ ​ ​ ​ Commitments to originate loans ​ — ​ — 3 ​ — ​ — 3 Letters of credit ​ 64 ​ 64 3 ​ 84 ​ 84 3 Lines of credit ​ — ​ — 3 ​ — ​ —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S AND HEDGING ACTIVITIES</t>
        </is>
      </c>
    </row>
    <row r="4">
      <c r="A4" s="4" t="inlineStr">
        <is>
          <t>DERIVATIVES AND HEDGING ACTIVITIES</t>
        </is>
      </c>
      <c r="B4" s="4" t="inlineStr">
        <is>
          <t>NOTE 16: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In the normal course of business, the Company may use derivative financial instruments (primarily interest rate swaps) from time to time to assist in its interest rate risk management. The Company has interest rate derivatives that result from a service provided to certain qualifying loan customers that are not used to manage interest rate risk in the Company’s assets or liabilities and are not designated in a qualifying hedging relationship. The Company manages a matched book with respect to its derivative instruments in order to minimize its net risk exposure resulting from such transactions. In addition, the Company has interest rate derivatives that are designated in a qualified hedging relationship. Nondesignated Hedges The Company has interest rate swaps that are not designated as qualifying hedging relationships. Derivatives not designated as hedges are not speculative and result from a service the Company provides to certain loan customers, which the Company began offering during 2011.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part of the Valley Bank FDIC-assisted acquisition, the Company acquired seven loans with related interest rate swaps. Valley’s swap program differed from the Company’s in that Valley did not have back to back swaps with the customer and a counterparty. Five of the seven acquired loans with interest rate swaps have paid off. The aggregate notional amount of the two remaining Valley swaps was $508,000 and $584,000 at September 30, 2021 and December 31, 2020, respectively. At September 30, 2021, excluding the Valley Bank swaps, the Company had 15 interest rate swaps totaling $124.0 million in notional amount with commercial customers, and 15 interest rate swaps with the same aggregate notional amount with third parties related to its program. In addition, the Company has four participation loans purchased totaling $27.3 million, in which the lead institution has an interest rate swap with its customer and the economics of the counterparty swap are passed along to the Company through the loan participation. At December 31, 2020, excluding the Valley Bank swaps, the Company had 19 interest rate swaps totaling $142.8 million in notional amount with commercial customers, and 19 interest rate swaps with the same notional amount with third parties related to its program. During the three months ended September 30, 2021, the Company recognized net gains of $45,000, compared to net gains of $89,000 during the three months ended September 30, 2020, in noninterest income related to changes in the fair value of these swaps. During the nine months ended September 30, 2021, the Company recognized net gains of $340,000, compared to net losses of $424,000 during the nine months ended September 30, 2020, in noninterest income related to changes in the fair value of these swaps. Cash Flow Hedges Interest Rate Swap On March 2, 2020, the Company and its swap counterparty mutually agreed to terminate the swap, effective on that date. The Company received a payment of $45.9 million, including accrued but unpaid interest, from its swap counterparty as a result of this termination. This $45.9 million, less the accrued interest portion and net of deferred income taxes, was reflected in the Company’s stockholders’ equity as Accumulated Other Comprehensive Income and a portion of it is being accreted to interest income on loans monthly through the original contractual termination date of October 6, 2025. This has the effect of reducing Accumulated Other Comprehensive Income and increasing Net Interest Income and Retained Earnings over the period. In each quarterly period, commencing with the quarter ended June 30, 2020, until the original contract termination date, the Company expects to record loan interest income related to this swap transaction of approximately $2.0 million, based on the termination value of the swap. As such, the Company recorded loan interest income of $2.0 million and $2.0 million on this interest rate swap during the three months ended September 30, 2021 and 2020, respectively. The Company recorded loan interest income of $6.1 million and $5.6 million on this interest rate swap during the nine months ended September 30, 2021 and 2020, respectively. The effective portion of the gain or loss on the derivative is reported as a component of other comprehensive income and reclassified into earnings in the same period or periods during which the hedged transaction affected earnings. Gains and losses on the derivative representing either hedge ineffectiveness or hedge components excluded from the assessment of effectiveness are recognized in current earnings. During each of the three and nine months ended September 30, 2021 and 2020, the Company recognized no noninterest income related to changes in the fair value of this derivative. The Company currently expects to have an amount of eligible variable rate loans to continue to accrete this interest income in future periods. If this expectation changes and the amount of eligible variable rate loans decreases significantly, the Company may be required to recognize this interest income more rapidly. The table below presents the fair value of the Company’s derivative financial instruments as well as their classification on the Consolidated Statements of Financial Condition: ​ ​ ​ ​ ​ ​ ​ ​ ​ ​ ​ Location in Fair Value ​ ​ Consolidated Statements ​ September 30, ​ December 31, ​ ​ of Financial Condition ​ 2021 ​ 2020 ​ ​ ​ ​ ​ (In Thousands) Derivatives not designated as hedging instruments ​ ​ ​ ​ ​ ​ ​ ​ Asset Derivatives ​ ​ Interest rate products Prepaid expenses and other assets ​ $ 3,707 ​ $ 5,062 ​ ​ ​ ​ ​ ​ ​ ​ ​ Total derivatives not designated as hedging instruments ​ ​ ​ $ 3,707 ​ $ 5,062 ​ ​ ​ ​ ​ ​ ​ ​ ​ Liability Derivatives ​ ​ ​ ​ Interest rate products ​ Accrued expenses and other liabilities ​ $ 3,758 ​ $ 5,454 ​ ​ ​ ​ ​ ​ ​ ​ ​ Total derivatives not designated as hedging instruments ​ ​ ​ $ 3,758 ​ $ 5,454 ​ The following table presents the effect of cash flow hedge accounting on the statements of comprehensive income: ​ ​ ​ ​ ​ ​ ​ ​ ​ ​ Amount of Gain (Loss) ​ ​ Recognized in AOCI ​ ​ Three Months Ended September 30, Cash Flow Hedges 2021 2020 ​ (In Thousands) Interest rate swap, net of income taxes ​ $ (1,580) ​ $ (1,581) ​ ​ ​ ​ ​ ​ ​ ​ ​ Amount of Gain (Loss) ​ ​ Recognized in AOCI ​ ​ Nine Months Ended September 30, Cash Flow Hedges 2021 2020 ​ (In Thousands) Interest rate swap, net of income taxes ​ $ (4,690) ​ $ 8,271 ​ The following table presents the effect of cash flow hedge accounting on the statements of income: ​ ​ ​ ​ ​ ​ ​ ​ ​ ​ ​ ​ ​ ​ ​ Three Months Ended September 30, Cash Flow Hedges ​ 2021 ​ 2020 ​ ​ Interest ​ Interest ​ Interest ​ Interest ​ Income Expense Income Expense ​ ​ (In Thousands) Interest rate swap ​ $ 2,048 ​ $ — ​ $ 2,047 ​ $ — ​ ​ ​ ​ ​ ​ ​ ​ ​ ​ ​ ​ ​ ​ ​ Nine Months Ended September 30, Cash Flow Hedges 2021 2020 ​ Interest Interest Interest Interest ​ Income Expense Income Expense ​ (In Thousands) Interest rate swap ​ $ 6,076 ​ $ — ​ $ 5,629 ​ $ — ​ Agreements with Derivative Counterparties The Company has agreements with its derivative counterparties. If the Company defaults on any of its indebtedness, including a default where repayment of the indebtedness has not been accelerated by the lender, then the Company could also be declared in default on its derivative obligations. If the Bank fails to maintain its status as a well-capitalized institution, then the counterparty could terminate the derivative positions and the Company would be required to settle its obligations under the agreements. Similarly, the Company could be required to settle its obligations under certain of its agreements if certain regulatory events occurred, such as the issuance of a formal directive, or if the Company’s credit rating is downgraded below a specified level. At September 30, 2021, the termination value of derivatives with our derivative dealer counterparties (related to loan level swaps with commercial lending customers) in an overall net liability position, which included accrued interest but excluded any adjustment for nonperformance risk, related to these agreements was $689,000. The Company has minimum collateral posting thresholds with its derivative dealer counterparties. At September 30, 2021, the Company’s activity with one of its derivative counterparties met the level at which the minimum collateral posting thresholds take effect (collateral to be given by the Company) and the Company had posted collateral totaling $1.2 million to the derivative counterparty to satisfy the loan level agreements. In addition, as of September 30, 2021, the activity with one of its derivative counterparties met the level at which the minimum collateral posting thresholds take effect (collateral to be received by the Company) and the derivative counterparty had given cash collateral of $490,000 to the Company to satisfy the loan level agreements. At December 31, 2020, the termination value of derivatives with our derivative dealer counterparties (related to loan level swaps with commercial lending customers) in a net liability position, which included accrued interest but excluded any adjustment for nonperformance risk, related to these agreements was $391,000. Additionally, the Company’s activity with two of its derivative counterparties met the level at which the minimum collateral posting thresholds take effect (collateral to be given by the Company) and the Company had posted collateral of $5.3 million to the derivative counterparties to satisfy the loan level agreements. If the Company had breached any of these provisions at September 30, 2021 or December 31, 2020, it could have been required to settle its obligations under the agreements at the termination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Schedule of Earnings Per Share, Basic and Diluted</t>
        </is>
      </c>
      <c r="B4" s="4" t="inlineStr">
        <is>
          <t>​ ​ ​ ​ ​ ​ ​ ​ ​ Three Months Ended September 30, ​ ​ 2021 2020 ​ ​ (In Thousands, Except Per Share Data) Basic: ​ ​ ​ ​ ​ ​ Average common shares outstanding ​ 13,534 ​ 14,053 Net income and net income available to common stockholders $ 20,364 $ 13,454 Per common share amount $ 1.50 $ 0.96 ​ ​ ​ ​ ​ ​ ​ Diluted: ​ ​ ​ ​ ​ ​ Average common shares outstanding ​ ​ 13,534 ​ ​ 14,053 Net effect of dilutive stock options – based on the treasury stock method ​ ​ 92 ​ ​ 32 Diluted common shares ​ ​ 13,626 ​ ​ 14,085 Net income and net income available to common stockholders $ 20,364 $ 13,454 Per common share amount $ 1.49 $ 0.96 ​ ​ ​ ​ ​ ​ ​ ​ ​ ​ Nine Months Ended September 30, ​ ​ 2021 2020 ​ ​ (In Thousands, Except Per Share Data) Basic: ​ ​ ​ Average common shares outstanding ​ ​ 13,652 ​ 14,119 Net income and net income available to common stockholders ​ $ 59,346 ​ $ 41,525 Per common share amount ​ $ 4.35 ​ $ 2.94 ​ ​ ​ ​ ​ ​ ​ Diluted: ​ ​ Average common shares outstanding ​ 13,652 ​ 14,119 Net effect of dilutive stock options – based on the treasury stock method ​ 92 ​ 46 Diluted common shares ​ 13,744 ​ 14,165 Net income and net income available to common stockholders ​ $ 59,346 ​ $ 41,525 Per common share amount ​ $ 4.32 ​ $ 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 SECURITIES</t>
        </is>
      </c>
    </row>
    <row r="4">
      <c r="A4" s="4" t="inlineStr">
        <is>
          <t>Investment Securities</t>
        </is>
      </c>
      <c r="B4" s="4" t="inlineStr">
        <is>
          <t>​ ​ ​ ​ ​ ​ ​ ​ ​ ​ ​ ​ ​ ​ ​ September 30, 2021 ​ ​ ​ ​ Gross ​ Gross ​ ​ ​ ​ ​ Amortized ​ Unrealized ​ Unrealized ​ Fair ​ Cost Gains Losses Value ​ (In Thousands) AVAILABLE-FOR-SALE SECURITIES: ​ ​ ​ ​ ​ ​ ​ ​ ​ ​ ​ ​ Agency mortgage-backed securities $ 157,316 $ 12,402 $ 898 $ 168,820 Agency collateralized mortgage obligations ​ ​ 203,680 ​ ​ 3,688 ​ ​ 1,637 ​ ​ 205,731 States and political subdivisions ​ ​ 38,571 ​ ​ 1,582 ​ ​ 116 ​ ​ 40,037 Small Business Administration securities ​ ​ 17,781 ​ ​ 569 ​ ​ — ​ ​ 18,350 ​ $ 417,348 $ 18,241 $ 2,651 $ 432,938 ​ ​ ​ ​ ​ ​ ​ ​ ​ ​ ​ ​ ​ ​ ​ ​ December 31, 2020 ​ ​ ​ ​ Gross ​ Gross ​ ​ ​ ​ ​ Amortized ​ Unrealized ​ Unrealized ​ Fair ​ Cost Gains Losses Value ​ (In Thousands) AVAILABLE-FOR-SALE SECURITIES: ​ ​ ​ ​ ​ ​ ​ ​ ​ ​ ​ ​ Agency mortgage-backed securities $ 151,106 $ 19,665 $ 831 $ 169,940 Agency collateralized mortgage obligations ​ ​ 168,472 ​ ​ 8,524 ​ ​ 375 ​ ​ 176,621 States and political subdivisions ​ ​ 45,196 ​ ​ 2,135 ​ ​ 6 ​ ​ 47,325 Small Business Administration securities ​ ​ 20,033 ​ ​ 1,014 ​ ​ — ​ ​ 21,047 ​ $ 384,807 $ 31,338 $ 1,212 $ 414,933 ​</t>
        </is>
      </c>
    </row>
    <row r="5">
      <c r="A5" s="4" t="inlineStr">
        <is>
          <t>Investments Classified by Contractual Maturity Date</t>
        </is>
      </c>
      <c r="B5" s="4" t="inlineStr">
        <is>
          <t>​ ​ ​ ​ ​ ​ ​ ​ ​ Amortized Fair ​ ​ Cost ​ Value ​ ​ (In Thousands) One year or less $ — $ — After one through five years ​ ​ 1,002 ​ ​ 1,045 After five through ten years ​ ​ 9,202 ​ ​ 9,882 After ten years ​ ​ 28,367 ​ ​ 29,110 Securities not due on a single maturity date ​ ​ 378,777 ​ ​ 392,901 ​ $ 417,348 $ 432,938</t>
        </is>
      </c>
    </row>
    <row r="6">
      <c r="A6" s="4" t="inlineStr">
        <is>
          <t>Available-for-sale Securities, Continuous Unrealized Loss Position, Fair Value</t>
        </is>
      </c>
      <c r="B6" s="4" t="inlineStr">
        <is>
          <t>​ ​ ​ ​ ​ ​ ​ ​ ​ ​ ​ ​ ​ ​ ​ ​ ​ ​ ​ ​ ​ ​ September 30, 2021 ​ ​ Less than 12 Months ​ 12 Months or More ​ Total ​ ​ Fair ​ Unrealized ​ Fair ​ Unrealized ​ Fair ​ Unrealized Description of Securities Value Losses Value Losses Value Losses ​ (In Thousands) Agency mortgage-backed securities $ 10,084 $ (898) $ — $ — $ 10,084 $ (898) Agency collateralized mortgage obligations ​ ​ 67,941 ​ ​ (963) ​ ​ 12,418 ​ ​ (674) ​ ​ 80,359 ​ ​ (1,637) States and political subdivisions securities ​ ​ 8,578 ​ ​ (116) ​ ​ — ​ ​ — ​ ​ 8,578 ​ ​ (116) ​ ​ ​ ​ ​ ​ ​ ​ ​ ​ ​ ​ ​ ​ ​ ​ ​ ​ ​ ​ $ 86,603 $ (1,977) $ 12,418 $ (674) $ 99,021 $ (2,651) ​ ​ ​ ​ ​ ​ ​ ​ ​ ​ ​ ​ ​ ​ ​ ​ ​ ​ ​ ​ ​ December 31, 2020 ​ ​ Less than 12 Months ​ 12 Months or More ​ Total ​ ​ Fair ​ Unrealized ​ Fair ​ Unrealized ​ Fair ​ Unrealized Description of Securities Value Losses Value Losses Value Losses ​ (In Thousands) Agency mortgage-backed securities $ 10,279 $ (831) $ — $ — $ 10,279 $ (831) Agency collateralized mortgage obligations ​ ​ 12,727 ​ ​ (375) ​ ​ — ​ ​ — ​ ​ 12,727 ​ ​ (375) Small Business Administration securities ​ ​ — ​ ​ — ​ ​ — ​ ​ — ​ ​ — ​ ​ — States and political subdivisions securities ​ ​ 1,164 ​ ​ (6) ​ ​ — ​ ​ — ​ ​ 1,164 ​ ​ (6) ​ ​ ​ ​ ​ ​ ​ ​ ​ ​ ​ ​ ​ ​ ​ ​ ​ ​ ​ ​ $ 24,170 $ (1,212) $ — $ — $ 24,170 $ (1,2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1</t>
        </is>
      </c>
    </row>
    <row r="3">
      <c r="A3" s="3" t="inlineStr">
        <is>
          <t>LOANS AND ALLOWANCE FOR CREDIT LOSSES</t>
        </is>
      </c>
    </row>
    <row r="4">
      <c r="A4" s="4" t="inlineStr">
        <is>
          <t>Schedule of classes of loans</t>
        </is>
      </c>
      <c r="B4" s="4" t="inlineStr">
        <is>
          <t>​ ​ ​ ​ ​ ​ ​ ​ ​ ​ September 30, December 31, ​ ​ 2021 ​ 2020 ​ ​ (In Thousands) One- to four-family residential construction $ 47,317 $ 42,793 ​ Subdivision construction ​ ​ 9,532 ​ ​ 30,894 ​ Land development ​ ​ 47,857 ​ ​ 54,010 ​ Commercial construction ​ ​ 1,371,227 ​ ​ 1,212,837 ​ Owner occupied one- to four-family residential ​ ​ 554,886 ​ ​ 470,436 ​ Non-owner occupied one- to four-family residential ​ ​ 120,275 ​ ​ 114,569 ​ Commercial real estate ​ ​ 1,528,425 ​ ​ 1,553,677 ​ Other residential ​ ​ 794,572 ​ ​ 1,021,145 ​ Commercial business ​ ​ 295,696 ​ ​ 370,898 ​ Industrial revenue bonds ​ ​ 14,369 ​ ​ 14,003 ​ Consumer auto ​ ​ 55,294 ​ ​ 86,173 ​ Consumer other ​ ​ 39,012 ​ ​ 40,762 ​ Home equity lines of credit ​ ​ 117,977 ​ ​ 114,689 ​ Loans acquired and accounted for under ASC 310-30, net of discounts (1) ​ ​ — ​ ​ 98,643 ​ ​ ​ ​ 4,996,439 ​ ​ 5,225,529 ​ Undisbursed portion of loans in process ​ ​ (898,005) ​ ​ (863,722) ​ Allowance for credit losses ​ ​ (63,629) ​ ​ (55,743) ​ Deferred loan fees and gains, net ​ ​ (9,119) ​ ​ (9,260) ​ ​ $ 4,025,686 $ 4,296,804 ​ ​ ​ ​ ​ ​ ​ ​ ​ Weighted average interest rate ​ ​ 4.30 % ​ 4.29 % (1) Loans acquired and accounted for under ASC 310-30 of $79.5 million have been included in the totals by loan class as of September 30, 2021. At the date of CECL adoption, the Company did not reassess whether PCI loans met the criteria of PCD loans. ​</t>
        </is>
      </c>
    </row>
    <row r="5">
      <c r="A5" s="4" t="inlineStr">
        <is>
          <t>Schedule of loans classified by aging analysis</t>
        </is>
      </c>
      <c r="B5" s="4" t="inlineStr">
        <is>
          <t>​ ​ ​ ​ ​ ​ ​ ​ ​ ​ ​ ​ ​ ​ ​ ​ ​ ​ ​ ​ ​ ​ ​ ​ September 30, 2021 ​ ​ ​ ​ ​ ​ ​ ​ ​ ​ ​ ​ ​ ​ ​ ​ ​ ​ ​ ​ Total Loans ​ ​ ​ ​ ​ ​ ​ ​ Over 90 ​ ​ ​ ​ ​ ​ ​ Total ​ &gt; 90 Days Past ​ ​ 30-59 Days ​ 60-89 Days ​ Days ​ Total Past ​ ​ ​ ​ Loans ​ Due and ​ ​ Past Due Past Due Past Due Due Current Receivable Still Accruing ​ ​ (In Thousands) One- to four-family residential construction $ 1 $ — $ — $ 1 $ 47,316 $ 47,317 $ — Subdivision construction ​ ​ — ​ ​ — ​ ​ — ​ ​ — ​ ​ 9,532 ​ ​ 9,532 ​ ​ — Land development ​ ​ 16 ​ ​ — ​ ​ 468 ​ ​ 484 ​ ​ 47,373 ​ ​ 47,857 ​ ​ — Commercial construction ​ ​ — ​ ​ — ​ ​ — ​ ​ — ​ ​ 1,371,227 ​ ​ 1,371,227 ​ ​ — Owner occupied one- to four-family residential ​ ​ 223 ​ ​ 49 ​ ​ 2,946 ​ ​ 3,218 ​ ​ 551,668 ​ ​ 554,886 ​ ​ — Non-owner occupied one- to four-family residential ​ ​ — ​ ​ — ​ ​ 59 ​ ​ 59 ​ ​ 120,216 ​ ​ 120,275 ​ ​ — Commercial real estate ​ ​ — ​ ​ — ​ ​ 2,598 ​ ​ 2,598 ​ ​ 1,525,827 ​ ​ 1,528,425 ​ ​ — Other residential ​ ​ — ​ ​ — ​ ​ — ​ ​ — ​ ​ 794,572 ​ ​ 794,572 ​ ​ — Commercial business ​ ​ 114 ​ ​ — ​ ​ 111 ​ ​ 225 ​ ​ 295,471 ​ ​ 295,696 ​ ​ — Industrial revenue bonds ​ ​ — ​ ​ — ​ ​ — ​ ​ — ​ ​ 14,369 ​ ​ 14,369 ​ ​ — Consumer auto ​ ​ 306 ​ ​ 45 ​ ​ 58 ​ ​ 409 ​ ​ 54,885 ​ ​ 55,294 ​ ​ — Consumer other ​ ​ 188 ​ ​ 19 ​ ​ 72 ​ ​ 279 ​ ​ 38,733 ​ ​ 39,012 ​ ​ — Home equity lines of credit ​ ​ — ​ ​ 39 ​ ​ 669 ​ ​ 708 ​ ​ 117,269 ​ ​ 117,977 ​ ​ — ​ ​ ​ ​ ​ ​ ​ ​ ​ ​ ​ ​ ​ ​ ​ ​ ​ ​ ​ ​ ​ ​ ​ ​ ​ 848 ​ ​ 152 ​ ​ 6,981 ​ ​ 7,981 ​ ​ 4,988,458 ​ ​ 4,996,439 ​ ​ — Less: FDIC-assisted acquired loans ​ ​ 218 ​ 41 ​ 1,938 ​ 2,197 ​ 77,336 ​ 79,533 ​ — Total $ 630 $ 111 $ 5,043 $ 5,784 $ 4,911,122 $ 4,916,906 $ — ​ ​ ​ ​ ​ ​ ​ ​ ​ ​ ​ ​ ​ ​ ​ ​ ​ ​ ​ ​ ​ ​ ​ ​ ​ December 31, 2020 ​ ​ ​ ​ ​ ​ ​ ​ ​ ​ ​ ​ ​ ​ Total Loans ​ ​ ​ ​ ​ ​ Over 90 ​ ​ ​ ​ ​ Total ​ &gt; 90 Days Past ​ ​ 30-59 Days ​ 60-89 Days ​ Days ​ Total Past ​ ​ ​ ​ Loans ​ Due and ​ ​ Past Due Past Due Past Due Due Current Receivable Still Accruing ​ ​ (In Thousands) One- to four-family residential construction $ 1,365 $ — $ — $ 1,365 $ 41,428 $ 42,793 $ — Subdivision construction ​ ​ — ​ ​ — ​ ​ — ​ ​ — ​ ​ 30,894 ​ ​ 30,894 ​ ​ — Land development ​ ​ 20 ​ ​ — ​ ​ — ​ ​ 20 ​ ​ 53,990 ​ ​ 54,010 ​ ​ — Commercial construction ​ ​ — ​ ​ — ​ ​ — ​ ​ — ​ ​ 1,212,837 ​ ​ 1,212,837 ​ ​ — Owner occupied one- to four-family residential ​ ​ 1,379 ​ ​ 113 ​ ​ 1,502 ​ ​ 2,994 ​ ​ 467,442 ​ ​ 470,436 ​ ​ — Non-owner occupied one- to four-family residential ​ ​ — ​ ​ — ​ ​ 69 ​ ​ 69 ​ ​ 114,500 ​ ​ 114,569 ​ ​ — Commercial real estate ​ ​ — ​ ​ 79 ​ ​ 587 ​ ​ 666 ​ ​ 1,553,011 ​ ​ 1,553,677 ​ ​ — Other residential ​ ​ — ​ ​ — ​ ​ — ​ ​ — ​ ​ 1,021,145 ​ ​ 1,021,145 ​ ​ — Commercial business ​ ​ — ​ ​ — ​ ​ 114 ​ ​ 114 ​ ​ 370,784 ​ ​ 370,898 ​ ​ — Industrial revenue bonds ​ ​ — ​ ​ — ​ ​ — ​ ​ — ​ ​ 14,003 ​ ​ 14,003 ​ ​ — Consumer auto ​ ​ 364 ​ ​ 119 ​ ​ 169 ​ ​ 652 ​ ​ 85,521 ​ ​ 86,173 ​ ​ — Consumer other ​ ​ 443 ​ ​ 7 ​ ​ 94 ​ ​ 544 ​ ​ 40,218 ​ ​ 40,762 ​ ​ — Home equity lines of credit ​ ​ 153 ​ ​ 111 ​ ​ 508 ​ ​ 772 ​ ​ 113,917 ​ ​ 114,689 ​ ​ — Loans acquired and accounted for under ASC 310-30, net of discounts ​ ​ 1,662 ​ ​ 641 ​ ​ 3,843 ​ ​ 6,146 ​ ​ 92,497 ​ ​ 98,643 ​ ​ — ​ ​ ​ ​ ​ ​ ​ ​ ​ ​ ​ ​ ​ ​ ​ ​ ​ ​ ​ ​ ​ ​ ​ ​ ​ 5,386 ​ ​ 1,070 ​ ​ 6,886 ​ ​ 13,342 ​ ​ 5,212,187 ​ ​ 5,225,529 ​ ​ — Less: Loans acquired and accounted for under ASC 310-30, net of discounts ​ ​ 1,662 ​ ​ 641 ​ ​ 3,843 ​ ​ 6,146 ​ ​ 92,497 ​ ​ 98,643 ​ ​ — ​ ​ ​ ​ ​ ​ ​ ​ ​ ​ ​ ​ ​ ​ ​ ​ ​ ​ ​ ​ ​ ​ Total $ 3,724 ​ $ 429 $ 3,043 $ 7,196 $ 5,119,690 $ 5,126,886 $ —</t>
        </is>
      </c>
    </row>
    <row r="6">
      <c r="A6" s="4" t="inlineStr">
        <is>
          <t>Schedule of Financing Receivable, Nonaccrual</t>
        </is>
      </c>
      <c r="B6" s="4" t="inlineStr">
        <is>
          <t>​ ​ ​ ​ ​ ​ ​ ​ ​ September 30, December 31, ​ ​ 2021 ​ 2020 ​ ​ (In Thousands) One- to four-family residential construction ​ $ — ​ $ — Subdivision construction ​ ​ — ​ ​ — Land development ​ ​ 468 ​ ​ — Commercial construction ​ ​ — ​ ​ — Owner occupied one- to four-family residential ​ ​ 2,946 ​ ​ 1,502 Non-owner occupied one- to four-family residential ​ ​ 59 ​ ​ 69 Commercial real estate ​ ​ 2,598 ​ ​ 587 Other residential ​ ​ — ​ ​ — Commercial business ​ ​ 111 ​ ​ 114 Industrial revenue bonds ​ ​ — ​ ​ — Consumer auto ​ ​ 58 ​ ​ 169 Consumer other ​ ​ 72 ​ ​ 94 Home equity lines of credit ​ ​ 669 ​ ​ 508 Total non-accruing loans ​ ​ 6,981 ​ ​ ​ ​ ​ ​ ​ ​ ​ ​ Less: FDIC-assisted acquired loans ​ ​ 1,938 ​ ​ ​ ​ ​ ​ ​ ​ ​ ​ Total non-accruing loans net of FDIC-assisted acquired loans $ 5,043 $ 3,043</t>
        </is>
      </c>
    </row>
    <row r="7">
      <c r="A7" s="4" t="inlineStr">
        <is>
          <t>Financing Receivable, Allowance for Credit Loss</t>
        </is>
      </c>
      <c r="B7" s="4" t="inlineStr">
        <is>
          <t>​ ​ ​ ​ ​ ​ ​ ​ ​ ​ ​ ​ ​ ​ ​ ​ ​ ​ ​ ​ ​ ​ ​ ​ ​ One- to Four- ​ ​ ​ ​ ​ ​ ​ ​ ​ ​ ​ ​ ​ ​ ​ ​ ​ ​ ​ Family ​ ​ ​ ​ ​ ​ ​ ​ ​ ​ ​ ​ ​ ​ ​ ​ ​ ​ ​ Residential and ​ Other ​ Commercial ​ Commercial ​ Commercial ​ ​ ​ ​ ​ ​ ​ Construction ​ Residential ​ Real Estate ​ Construction ​ Business ​ Consumer ​ Total ​ ​ (In Thousands) Allowance for credit losses ​ ​ ​ ​ ​ ​ ​ ​ ​ ​ ​ ​ ​ ​ ​ ​ ​ ​ ​ ​ ​ Balance, June 30, 2021 ​ $ 9,209 ​ $ 15,299 ​ $ 30,507 ​ $ 2,215 ​ $ 3,932 ​ $ 5,440 ​ $ 66,602 Provision (credit) charged to expense ​ ​ — ​ ​ — ​ ​ (3,000) ​ ​ — ​ ​ — ​ ​ — ​ ​ (3,000) Losses charged off ​ ​ (37) ​ ​ — ​ ​ — ​ ​ — ​ ​ (3) ​ ​ (446) ​ ​ (486) Recoveries ​ ​ 45 ​ ​ — ​ ​ 6 ​ ​ 6 ​ ​ 52 ​ ​ 404 ​ ​ 513 Balance, September 30, 2021 ​ $ 9,217 ​ $ 15,299 ​ $ 27,513 ​ $ 2,221 ​ $ 3,981 ​ $ 5,398 ​ $ 63,629 ​ ​ ​ ​ ​ ​ ​ ​ ​ ​ ​ ​ ​ ​ ​ ​ ​ ​ ​ ​ ​ ​ Allowance for credit losses ​ ​ ​ ​ ​ ​ ​ ​ ​ ​ ​ ​ ​ ​ ​ ​ ​ ​ ​ ​ ​ Balance, December 31, 2020 ​ $ 4,536 ​ $ 9,375 ​ $ 33,707 ​ $ 3,521 ​ $ 2,390 ​ $ 2,214 ​ $ 55,743 CECL adoption ​ ​ 4,533 ​ ​ 5,832 ​ ​ (2,531) ​ ​ (1,165) ​ ​ 1,499 ​ ​ 3,427 ​ ​ 11,595 Balance, January 1, 2021 ​ ​ 9,069 ​ ​ 15,207 ​ ​ 31,176 ​ ​ 2,356 ​ ​ 3,889 ​ ​ 5,641 ​ ​ 67,338 Provision (credit) charged to expense ​ ​ — ​ ​ — ​ ​ (3,700) ​ ​ — ​ ​ — ​ ​ — ​ ​ (3,700) Losses charged off ​ ​ (179) ​ ​ — ​ ​ — ​ ​ (154) ​ ​ (60) ​ ​ (1,647) ​ ​ (2,040) Recoveries ​ ​ 327 ​ ​ 92 ​ ​ 37 ​ ​ 19 ​ ​ 152 ​ ​ 1,404 ​ ​ 2,031 Balance, September 30, 2021 ​ $ 9,217 ​ $ 15,299 ​ $ 27,513 ​ $ 2,221 ​ $ 3,981 ​ $ 5,398 ​ $ 63,629 ​ ​ ​ ​ ​ ​ ​ ​ ​ ​ ​ ​ ​ ​ ​ ​ ​ ​ ​ ​ ​ ​ ​ ​ ​ One- to Four- ​ ​ ​ ​ ​ ​ ​ ​ ​ ​ ​ ​ ​ Family ​ ​ ​ ​ ​ ​ ​ ​ ​ ​ ​ ​ ​ Residential and ​ Other ​ Commercial ​ Commercial ​ Commercial ​ ​ ​ ​ ​ Construction ​ Residential ​ Real Estate ​ Construction ​ Business ​ Consumer ​ Total ​ ​ (In Thousands) Allowance for unfunded commitments ​ ​ ​ ​ ​ ​ ​ ​ ​ ​ ​ ​ ​ ​ ​ ​ ​ ​ ​ ​ ​ Balance, June 30, 2021 ​ $ 760 ​ $ 4,972 ​ $ 417 ​ $ 354 ​ $ 821 ​ $ 385 ​ $ 7,709 Provision (credit) charged to expense ​ ​ 5 ​ ​ 188 ​ ​ (79) ​ ​ — ​ ​ 534 ​ ​ (5) ​ ​ 643 Balance, September 30, 2021 ​ $ 765 ​ $ 5,160 ​ $ 338 ​ $ 354 ​ $ 1,355 ​ $ 380 ​ $ 8,352 ​ ​ ​ ​ ​ ​ ​ ​ ​ ​ ​ ​ ​ ​ ​ ​ ​ ​ ​ ​ ​ ​ Allowance for unfunded commitments ​ ​ ​ ​ ​ ​ ​ ​ ​ ​ ​ ​ ​ ​ ​ ​ ​ ​ ​ ​ ​ Balance, December 31, 2020 ​ $ — ​ $ — ​ $ — ​ $ — ​ $ — ​ $ — ​ $ — CECL adoption ​ 917 ​ ​ 5,227 ​ ​ 354 ​ ​ 910 ​ ​ 935 ​ ​ 347 ​ ​ 8,690 Balance, January 1, 2021 ​ 917 ​ ​ 5,227 ​ ​ 354 ​ ​ 910 ​ ​ 935 ​ ​ 347 ​ ​ 8,690 Provision (credit) charged to expense ​ (152) ​ ​ (67) ​ ​ (16) ​ ​ (556) ​ ​ 420 ​ ​ 33 ​ ​ (338) Balance, September 30, 2021 ​ $ 765 ​ $ 5,160 ​ $ 338 ​ $ 354 ​ $ 1,355 ​ $ 380 ​ $ 8,352</t>
        </is>
      </c>
    </row>
    <row r="8">
      <c r="A8" s="4" t="inlineStr">
        <is>
          <t>Schedule of Loans and Leases Receivable Allowance for Loan Losses</t>
        </is>
      </c>
      <c r="B8" s="4" t="inlineStr">
        <is>
          <t>​ ​ ​ ​ ​ ​ ​ ​ ​ ​ ​ ​ ​ ​ ​ ​ ​ ​ ​ ​ ​ ​ ​ ​ ​ One- to Four- ​ ​ ​ ​ ​ ​ ​ ​ ​ ​ ​ ​ ​ ​ Family ​ ​ ​ ​ ​ ​ ​ ​ ​ ​ ​ ​ ​ ​ Residential and ​ Other ​ Commercial ​ Commercial ​ Commercial ​ ​ ​ ​ ​ Construction Residential Real Estate Construction Business Consumer Total ​ (In Thousands) Allowance for loan losses ​ ​ ​ ​ ​ ​ ​ ​ ​ ​ ​ ​ ​ ​ ​ ​ ​ ​ ​ ​ ​ Balance, July 1, 2020 ​ $ 4,492 ​ $ 9,064 ​ $ 28,905 ​ $ 2,793 ​ $ 1,817 ​ $ 2,730 ​ $ 49,801 Provision (credit) charged to expense ​ ​ (127) ​ ​ (344) ​ ​ 3,686 ​ ​ 1,222 ​ ​ 55 ​ ​ 8 ​ ​ 4,500 Losses charged off ​ ​ — ​ ​ — ​ ​ — ​ ​ — ​ ​ (1) ​ ​ (685) ​ ​ (686) Recoveries ​ ​ 67 ​ ​ 11 ​ ​ 2 ​ ​ 12 ​ ​ 35 ​ ​ 496 ​ ​ 623 Balance, September 30, 2020 ​ $ 4,432 ​ $ 8,731 ​ $ 32,593 ​ $ 4,027 ​ $ 1,906 ​ $ 2,549 ​ $ 54,238 ​ ​ ​ ​ ​ ​ ​ ​ ​ ​ ​ ​ ​ ​ ​ ​ ​ ​ ​ ​ ​ ​ Allowance for loan losses ​ ​ ​ ​ ​ ​ ​ ​ ​ ​ ​ ​ ​ ​ ​ ​ ​ ​ ​ ​ ​ Balance, January 1, 2020 ​ $ 4,339 ​ $ 5,153 ​ $ 24,334 ​ $ 3,076 ​ $ 1,355 ​ $ 2,037 ​ $ 40,294 Provision charged to expense ​ 17 ​ ​ 3,401 ​ ​ 8,217 ​ ​ 918 ​ ​ 424 ​ ​ 1,394 ​ ​ 14,371 Losses charged off ​ (40) ​ ​ — ​ ​ — ​ ​ (1) ​ ​ (10) ​ ​ (2,538) ​ ​ (2,589) Recoveries ​ 116 ​ ​ 177 ​ ​ 42 ​ ​ 34 ​ ​ 137 ​ ​ 1,656 ​ ​ 2,162 Balance, September 30, 2020 ​ $ 4,432 ​ $ 8,731 ​ $ 32,593 ​ $ 4,027 ​ $ 1,906 ​ $ 2,549 ​ $ 54,238</t>
        </is>
      </c>
    </row>
    <row r="9">
      <c r="A9" s="4" t="inlineStr">
        <is>
          <t>Schedule of impaired financing receivables</t>
        </is>
      </c>
      <c r="B9" s="4" t="inlineStr">
        <is>
          <t>​ ​ ​ ​ ​ ​ ​ ​ ​ ​ ​ ​ ​ ​ ​ ​ ​ ​ ​ ​ ​ ​ ​ ​ ​ One- to Four- ​ ​ ​ ​ ​ ​ ​ ​ ​ ​ ​ ​ ​ Family ​ ​ ​ ​ ​ ​ ​ ​ ​ ​ ​ ​ ​ ​ Residential and ​ Other ​ Commercial ​ Commercial ​ Commercial ​ ​ ​ ​ Construction Residential Real Estate Construction Business Consumer Total ​ ​ (In Thousands) Allowance for loan losses ​ ​ ​ ​ ​ ​ ​ ​ ​ ​ ​ ​ ​ ​ ​ ​ ​ ​ ​ ​ ​ Individually evaluated for impairment $ 90 ​ $ — ​ $ 445 ​ $ — ​ $ 14 ​ $ 164 ​ $ 713 Collectively evaluated for impairment $ 4,382 ​ $ 9,282 ​ $ 32,937 ​ $ 3,378 ​ $ 2,331 ​ $ 2,040 ​ $ 54,350 Loans acquired and accounted for under ASC $ 64 ​ $ 93 ​ $ 325 ​ $ 143 ​ $ 45 ​ $ 10 ​ $ 680 ​ ​ ​ ​ ​ ​ ​ ​ ​ ​ ​ ​ ​ ​ ​ ​ ​ ​ ​ ​ ​ ​ Loans ​ ​ ​ ​ ​ ​ Individually evaluated for impairment $ 3,546 ​ $ — ​ $ 3,438 ​ $ — ​ $ 167 ​ $ 1,897 ​ $ 9,048 Collectively evaluated for impairment $ 655,146 ​ $ 1,021,145 ​ $ 1,550,239 ​ $ 1,266,847 ​ $ 384,734 ​ $ 239,727 ​ $ 5,117,838 Loans acquired and accounted for under ASC 310-30 $ 57,113 ​ $ 6,150 ​ $ 24,613 ​ $ 2,551 ​ $ 2,549 ​ $ 5,667 ​ $ 98,643</t>
        </is>
      </c>
    </row>
    <row r="10">
      <c r="A10" s="4" t="inlineStr">
        <is>
          <t>Schedule of amortized cost basis of collateral-dependent loans by lass of loans</t>
        </is>
      </c>
      <c r="B10" s="4" t="inlineStr">
        <is>
          <t>​ ​ ​ ​ ​ ​ ​ ​ ​ September 30, 2021 ​ ​ Principal Specific ​ ​ Balance ​ Allowance ​ ​ (In Thousands) One- to four-family residential construction ​ $ — ​ $ — Subdivision construction ​ — ​ — Land development ​ 468 ​ — Commercial construction ​ — ​ — Owner occupied one- to four- family residential ​ 2,732 ​ 21 Non-owner occupied one- to four-family residential ​ — ​ — Commercial real estate ​ 4,481 ​ 1,440 Other residential ​ — ​ — Commercial business ​ — ​ — Industrial revenue bonds ​ — ​ — Consumer auto ​ — ​ — Consumer other ​ — ​ — Home equity lines of credit ​ 381 ​ — ​ ​ ​ ​ ​ ​ ​ Total ​ $ 8,062 ​ $ 1,461</t>
        </is>
      </c>
    </row>
    <row r="11">
      <c r="A11" s="4" t="inlineStr">
        <is>
          <t>Schedule of Financing Receivable, Troubled Debt Restructuring</t>
        </is>
      </c>
      <c r="B11" s="4" t="inlineStr">
        <is>
          <t>​ ​ ​ ​ ​ ​ ​ ​ ​ ​ ​ ​ ​ ​ ​ ​ ​ ​ ​ At or for the Year Ended December 31, 2020 ​ ​ ​ ​ ​ ​ ​ ​ Average ​ ​ ​ ​ ​ ​ Unpaid ​ ​ ​ Investment ​ Interest ​ ​ Recorded ​ Principal ​ Specific ​ in Impaired ​ Income ​ Balance Balance Allowance Loans Recognized ​ ​ (In Thousands) One- to four-family residential construction ​ $ — ​ $ — ​ $ — ​ $ — ​ $ — Subdivision construction ​ 20 ​ 20 ​ — ​ 115 ​ 3 Land development ​ — ​ — ​ — ​ — ​ — Commercial construction ​ — ​ — ​ — ​ — ​ — Owner occupied one- to four- family residential ​ 3,457 ​ 3,776 ​ 90 ​ 2,999 ​ 169 Non-owner occupied one- to four-family residential ​ 69 ​ 106 ​ — ​ 309 ​ 18 Commercial real estate ​ 3,438 ​ 3,472 ​ 445 ​ 3,736 ​ 135 Other residential ​ — ​ — ​ — ​ — ​ — Commercial business ​ 166 ​ 551 ​ 14 ​ 800 ​ 34 Industrial revenue bonds ​ — ​ — ​ — ​ — ​ — Consumer auto ​ 865 ​ 964 ​ 140 ​ 932 ​ 91 Consumer other ​ 403 ​ 552 ​ 19 ​ 298 ​ 47 Home equity lines of credit ​ 630 ​ 668 ​ 5 ​ 550 ​ 36 ​ ​ ​ ​ ​ ​ ​ ​ ​ ​ ​ ​ ​ ​ ​ ​ Total ​ $ 9,048 ​ $ 10,109 ​ $ 713 ​ $ 9,739 ​ $ 533 ​ ​ ​ ​ ​ ​ ​ ​ ​ ​ ​ ​ ​ September 30, 2020 ​ ​ ​ ​ Unpaid ​ ​ ​ ​ Recorded ​ Principal ​ Specific ​ Balance Balance Allowance ​ ​ (In Thousands) One- to four-family residential construction ​ $ — ​ $ — ​ $ — Subdivision construction ​ 22 ​ 22 ​ — Land development ​ — ​ — ​ — Commercial construction ​ — ​ — ​ — Owner occupied one- to four- family residential ​ 3,342 ​ 3,460 ​ 78 Non-owner occupied one- to four-family residential ​ 238 ​ 238 ​ — Commercial real estate ​ 3,056 ​ 3,056 ​ 466 Other residential ​ — ​ — ​ — Commercial business ​ 197 ​ 210 ​ 15 Industrial revenue bonds ​ — ​ — ​ — Consumer auto ​ 1,024 ​ 1,040 ​ 166 Consumer other ​ 333 ​ 355 ​ 17 Home equity lines of credit ​ 553 ​ 558 ​ 4 Total ​ $ 8,765 ​ $ 8,939 ​ $ 746 ​ ​ ​ ​ ​ ​ ​ ​ ​ ​ ​ ​ ​ ​ ​ Three Months Ended Nine Months Ended ​ ​ September 30, 2020 ​ September 30, 2020 ​ ​ Average ​ ​ Average ​ ​ ​ Investment ​ Interest ​ Investment ​ Interest ​ ​ in Impaired ​ Income ​ in Impaired ​ Income ​ ​ Loans ​ Recognized ​ Loans ​ Recognized ​ (In Thousands) One- to four-family residential construction ​ $ — ​ $ — ​ $ — ​ $ — Subdivision construction ​ 22 ​ — ​ 147 ​ 3 Land development ​ — ​ — ​ — ​ — Commercial construction ​ — ​ — ​ — ​ — Owner occupied one- to four-family residential ​ 3,146 ​ 44 ​ 2,850 ​ 124 Non-owner occupied one- to four-family residential ​ 267 ​ — ​ 372 ​ 11 Commercial real estate ​ 3,829 ​ 30 ​ 3,946 ​ 97 Other residential ​ — ​ — ​ — ​ — Commercial business ​ 538 ​ 5 ​ 1,008 ​ 30 Industrial revenue bonds ​ — ​ — ​ — ​ — Consumer auto ​ 889 ​ 37 ​ 945 ​ 77 Consumer other ​ 293 ​ 17 ​ 281 ​ 33 Home equity lines of credit ​ 528 ​ 7 ​ 535 ​ 26 Total ​ $ 9,512 ​ $ 140 ​ $ 10,084 ​ $ 401</t>
        </is>
      </c>
    </row>
    <row r="12">
      <c r="A12" s="4" t="inlineStr">
        <is>
          <t>Schedule of troubled debt restructuring current period</t>
        </is>
      </c>
      <c r="B12" s="4" t="inlineStr">
        <is>
          <t>​ ​ ​ ​ ​ ​ ​ ​ ​ ​ ​ ​ ​ ​ ​ ​ ​ ​ ​ September 30, 2021 ​ ​ Accruing TDR Loans ​ Non-accruing TDR Loans ​ Total TDR Loans ​ Number Balance Number Balance Number Balance ​ ​ (In Thousands) Construction and land development 1 ​ $ 16 — ​ $ — 1 ​ $ 16 One- to four-family residential 8 ​ 546 10 ​ 1,052 18 ​ 1,598 Other residential — ​ — — ​ — — ​ — Commercial real estate 2 ​ 1,813 — ​ — 2 ​ 1,813 Commercial business — ​ — 1 ​ 52 1 ​ 52 Consumer 29 ​ 212 15 ​ 78 44 ​ 290 ​ 40 ​ $ 2,587 26 ​ $ 1,182 66 ​ $ 3,769 ​ ​ ​ ​ ​ ​ ​ ​ ​ ​ ​ ​ ​ December 31, 2020 ​ ​ Restructured ​ ​ ​ ​ ​ ​ Troubled Debt ​ Accruing ​ Restructured ​ Non-accruing Interest Troubled Debt ​ ​ (In Thousands) Commercial real estate ​ $ — ​ $ 646 ​ $ 646 One- to four-family residential ​ 778 ​ 1,121 ​ 1,899 Other residential ​ — ​ — ​ — Construction ​ — ​ 20 ​ 20 Commercial ​ 75 ​ 52 ​ 127 Consumer ​ 118 ​ 511 ​ 629 ​ ​ $ 971 ​ $ 2,350 ​ $ 3,321</t>
        </is>
      </c>
    </row>
    <row r="13">
      <c r="A13" s="4" t="inlineStr">
        <is>
          <t>Schedule of troubled debt restructuring subsequent period</t>
        </is>
      </c>
      <c r="B13" s="4" t="inlineStr">
        <is>
          <t>The following tables present newly restructured loans, which were considered TDRs, during the three and nine months ended September 30, 2021 and 2020, respectively, by type of modification: ​ ​ ​ ​ ​ ​ ​ ​ ​ ​ ​ ​ ​ ​ ​ Three Months Ended September 30, 2021 ​ ​ ​ ​ ​ ​ ​ ​ Total ​ ​ Interest Only Term Combination Modification ​ ​ (In Thousands) One- to four-family residential ​ $ — ​ $ — ​ $ 134 ​ $ 134 Consumer ​ — ​ — ​ 10 ​ 10 ​ ​ $ — ​ $ — ​ $ 144 ​ $ 144 ​ ​ ​ ​ ​ ​ ​ ​ ​ ​ ​ ​ ​ ​ ​ ​ Three Months Ended September 30, 2020 ​ ​ ​ ​ ​ ​ ​ ​ ​ ​ Total ​ Interest Only Term Combination Modification ​ (In Thousands) One- to four-family residential ​ $ — ​ $ — ​ $ 647 ​ $ 647 Commercial real estate ​ ​ — ​ ​ — ​ ​ 559 ​ ​ 559 Commercial business ​ ​ — ​ ​ — ​ ​ 22 ​ ​ 22 Consumer ​ ​ — ​ ​ — ​ ​ 1,771 ​ ​ 1,771 ​ ​ $ — ​ $ — ​ $ 2,999 ​ $ 2,999 ​ ​ ​ ​ ​ ​ ​ ​ ​ ​ ​ ​ ​ ​ ​ ​ Nine Months Ended September 30, 2021 ​ ​ ​ ​ ​ ​ ​ ​ ​ ​ ​ Total ​ Interest Only Term Combination Modification ​ ​ (In Thousands) Commercial real estate ​ $ 1,768 ​ $ — ​ $ — ​ $ 1,768 One- to four-family residential ​ ​ — ​ ​ 157 ​ ​ 134 ​ ​ 291 Consumer ​ — ​ 100 ​ 10 ​ 110 ​ ​ $ 1,768 ​ $ 257 ​ $ 144 ​ $ 2,169 ​ ​ ​ ​ ​ ​ ​ ​ ​ ​ ​ ​ ​ ​ ​ ​ Nine Months Ended September 30, 2020 ​ ​ ​ ​ ​ ​ ​ ​ ​ ​ ​ Total ​ Interest Only Term Combination Modification ​ ​ (In Thousands) One- to four-family residential ​ $ — ​ $ — ​ $ 777 ​ $ 777 Commercial real estate ​ ​ — ​ ​ — ​ ​ 559 ​ ​ 559 Commercial business ​ ​ — ​ ​ — ​ ​ 22 ​ ​ 22 Consumer ​ — ​ 16 ​ 1,847 ​ 1,863 ​ ​ $ — ​ $ 16 ​ $ 3,205 ​ $ 3,221</t>
        </is>
      </c>
    </row>
    <row r="14">
      <c r="A14" s="4" t="inlineStr">
        <is>
          <t>Schedule of financing receivable credit quality indicators</t>
        </is>
      </c>
      <c r="B14" s="4" t="inlineStr">
        <is>
          <t>​ ​ ​ ​ ​ ​ ​ ​ ​ ​ ​ ​ ​ ​ ​ ​ ​ ​ ​ ​ ​ ​ ​ ​ ​ ​ ​ ​ Term Loans by Origination Year ​ ​ ​ ​ ​ ​ ​ ​ ​ ​ ​ ​ ​ ​ Revolving ​ ​ ​ 2021 YTD 2020 2019 2018 2017 Prior Loans Total ​ ​ (In Thousands) One- to four-family residential construction ​ ​ ​ ​ ​ ​ ​ ​ ​ ​ ​ ​ ​ ​ ​ ​ ​ ​ ​ ​ ​ ​ ​ ​ Satisfactory (1-4) ​ $ 16,340 ​ $ 6,655 ​ $ 724 ​ $ — ​ $ — ​ $ 5 ​ $ — ​ $ 23,724 Watch (5) ​ — ​ — ​ — ​ — ​ — ​ — ​ — ​ — Special Mention (6) ​ — ​ — ​ — ​ — ​ — ​ — ​ — ​ — Classified (7-9) ​ — ​ — ​ — ​ — ​ — ​ — ​ — ​ — Total ​ 16,340 ​ 6,655 ​ 724 ​ — ​ — ​ 5 ​ — ​ 23,724 ​ ​ ​ ​ ​ ​ ​ ​ ​ ​ ​ ​ ​ ​ ​ ​ ​ ​ ​ ​ ​ ​ ​ ​ ​ Subdivision construction ​ ​ ​ ​ ​ ​ ​ ​ ​ ​ ​ ​ ​ ​ ​ ​ Satisfactory (1-4) ​ 4,928 ​ 1,005 ​ 237 ​ 193 ​ 791 ​ 1,018 ​ — ​ 8,172 Watch (5) ​ — ​ — ​ — ​ — ​ — ​ — ​ — ​ — Special Mention (6) ​ — ​ — ​ — ​ — ​ — ​ — ​ — ​ — Classified (7-9) ​ — ​ — ​ — ​ — ​ — ​ 16 ​ — ​ 16 Total ​ 4,928 ​ 1,005 ​ 237 ​ 193 ​ 791 ​ 1,034 ​ — ​ 8,188 ​ ​ ​ ​ ​ ​ ​ ​ ​ ​ ​ ​ ​ ​ ​ ​ ​ ​ ​ ​ ​ ​ ​ ​ ​ Land development construction ​ ​ ​ ​ ​ ​ ​ ​ ​ ​ ​ ​ ​ ​ ​ ​ Satisfactory (1-4) ​ 4,139 ​ 19,792 ​ 11,203 ​ 2,609 ​ 3,025 ​ 6,069 ​ 555 ​ 47,392 Watch (5) ​ — ​ — ​ — ​ — ​ — ​ — ​ — ​ — Special Mention (6) ​ — ​ — ​ — ​ — ​ — ​ — ​ — ​ — Classified (7-9) ​ — ​ — ​ — ​ — ​ — ​ — ​ 468 ​ 468 Total ​ 4,139 ​ 19,792 ​ 11,203 ​ 2,609 ​ 3,025 ​ 6,069 ​ 1,023 ​ 47,860 ​ ​ ​ ​ ​ ​ ​ ​ ​ ​ ​ ​ ​ ​ ​ ​ ​ ​ ​ ​ ​ ​ ​ ​ ​ Other Construction ​ ​ ​ ​ ​ ​ ​ ​ Satisfactory (1-4) ​ 74,248 ​ 304,277 ​ 161,445 ​ 41,036 ​ — ​ — ​ — ​ 581,006 Watch (5) ​ — ​ — ​ — ​ — ​ — ​ — ​ — ​ — Special Mention (6) ​ — ​ — ​ — ​ — ​ — ​ — ​ — ​ — Classified (7-9) ​ — ​ — ​ — ​ — ​ — ​ — ​ — ​ — Total ​ 74,248 ​ 304,277 ​ 161,445 ​ 41,036 ​ — ​ — ​ — ​ 581,006 ​ ​ ​ ​ ​ ​ ​ ​ ​ ​ ​ ​ ​ ​ ​ ​ ​ ​ ​ ​ ​ ​ ​ ​ ​ One- to four-family residential ​ ​ ​ ​ ​ ​ ​ ​ ​ ​ ​ ​ ​ ​ ​ ​ Satisfactory (1-4) ​ 186,774 ​ 183,093 ​ 104,687 ​ 56,016 ​ 15,203 ​ 123,625 ​ 1,745 ​ 671,143 Watch (5) ​ — ​ — ​ 1,364 ​ 132 ​ — ​ 270 ​ 72 ​ 1,838 Special Mention (6) ​ — ​ — ​ — ​ — ​ — ​ — ​ — ​ — Classified (7-9) ​ — ​ — ​ 136 ​ — ​ 195 ​ 1,740 ​ 89 ​ 2,160 Total ​ 186,774 ​ 183,093 ​ 106,187 ​ 56,148 ​ 15,398 ​ 125,635 ​ 1,906 ​ 675,141 ​ ​ ​ ​ ​ ​ ​ ​ ​ ​ ​ ​ ​ ​ ​ ​ ​ ​ ​ ​ ​ ​ ​ ​ ​ Other residential ​ ​ ​ ​ ​ ​ ​ ​ ​ ​ ​ ​ ​ ​ ​ ​ Satisfactory (1-4) ​ 30,316 ​ 59,009 ​ 174,613 ​ 289,348 ​ 137,820 ​ 80,015 ​ 8,707 ​ 779,828 Watch (5) ​ — ​ — ​ — ​ — ​ — ​ 3,457 ​ — ​ 3,457 Special Mention (6) ​ — ​ — ​ — ​ — ​ — ​ — ​ — ​ — Classified (7-9) ​ — ​ — ​ — ​ — ​ — ​ — ​ — ​ — Total ​ 30,316 ​ 59,009 ​ 174,613 ​ 289,348 ​ 137,820 ​ 83,472 ​ 8,707 ​ 783,285 ​ ​ ​ ​ ​ ​ ​ ​ ​ ​ ​ ​ ​ ​ ​ ​ ​ ​ ​ ​ ​ ​ ​ ​ ​ Commercial real estate ​ ​ ​ ​ ​ ​ ​ ​ ​ ​ ​ ​ ​ ​ ​ ​ Satisfactory (1-4) ​ 48,732 ​ 136,508 ​ 229,604 ​ 233,465 ​ 216,067 ​ 573,099 ​ 27,692 ​ 1,465,167 Watch (5) ​ — ​ 379 ​ 582 ​ — ​ 11,555 ​ 25,666 ​ — ​ 38,182 Special Mention (6) ​ — ​ — ​ — ​ — ​ — ​ — ​ — ​ — Classified (7-9) ​ — ​ — ​ — ​ — ​ — ​ 4,266 ​ — ​ 4,266 Total ​ 48,732 ​ 136,887 ​ 230,186 ​ 233,465 ​ 227,622 ​ 603,031 ​ 27,692 ​ 1,507,615 ​ ​ ​ ​ ​ ​ ​ ​ ​ ​ ​ ​ ​ ​ ​ ​ ​ ​ ​ ​ ​ ​ ​ ​ ​ Commercial business ​ ​ ​ ​ ​ ​ ​ ​ ​ ​ ​ ​ ​ ​ ​ ​ Satisfactory (1-4) ​ 58,592 ​ 26,976 ​ 27,366 ​ 16,937 ​ 25,110 ​ 58,475 ​ 46,223 ​ 259,679 Watch (5) ​ — ​ — ​ — ​ — ​ — ​ 77 ​ — ​ 77 Special Mention (6) ​ — ​ — ​ — ​ — ​ — ​ — ​ — ​ — Classified (7-9) ​ — ​ — ​ — ​ — ​ — ​ 52 ​ 59 ​ 111 Total ​ 58,592 ​ 26,976 ​ 27,366 ​ 16,937 ​ 25,110 ​ 58,604 ​ 46,282 ​ 259,867 ​ ​ ​ ​ ​ ​ ​ ​ ​ ​ ​ ​ ​ ​ ​ ​ ​ ​ ​ ​ ​ ​ ​ ​ ​ Consumer ​ ​ ​ ​ ​ ​ ​ ​ Satisfactory (1-4) ​ 16,323 ​ 13,106 ​ 8,724 ​ 11,403 ​ 5,349 ​ 28,451 ​ 128,133 ​ 211,489 Watch (5) ​ — ​ — ​ — ​ 22 ​ 6 ​ 15 ​ 29 ​ 72 Special Mention (6) ​ — ​ — ​ — ​ — ​ — ​ — ​ — ​ — Classified (7-9) ​ — ​ 17 ​ — ​ 14 ​ 59 ​ 327 ​ 377 ​ 794 Total ​ 16,323 ​ 13,123 ​ 8,724 ​ 11,439 ​ 5,414 ​ 28,793 ​ 128,539 ​ 212,355 ​ ​ ​ ​ ​ ​ ​ ​ ​ ​ ​ ​ ​ ​ ​ ​ ​ ​ ​ ​ ​ ​ ​ ​ ​ Combined ​ ​ ​ ​ ​ ​ ​ ​ ​ ​ ​ ​ ​ ​ ​ ​ Satisfactory (1-4) ​ 440,392 ​ 750,421 ​ 718,603 ​ 651,007 ​ 403,365 ​ 870,757 ​ 213,055 ​ 4,047,600 Watch (5) ​ — ​ 379 ​ 1,946 ​ 154 ​ 11,561 ​ 29,485 ​ 101 ​ 43,626 Special Mention (6) ​ — ​ — ​ — ​ — ​ — ​ — ​ — ​ — Classified (7-9) ​ — ​ 17 ​ 136 ​ 14 ​ 254 ​ 6,401 ​ 993 ​ 7,815 Total ​ $ 440,392 ​ $ 750,817 ​ $ 720,685 ​ $ 651,175 ​ $ 415,180 ​ $ 906,643 ​ $ 214,149 ​ $ 4,099,041 ​ ​ ​ ​ ​ ​ ​ ​ ​ ​ ​ ​ ​ ​ ​ ​ ​ ​ ​ ​ ​ ​ December 31, 2020 ​ ​ ​ ​ ​ ​ Special ​ ​ ​ ​ ​ ​ ​ Satisfactory Watch Mention Substandard Doubtful Total ​ ​ (In Thousands) One- to four-family residential construction ​ $ 41,428 ​ $ 1,365 ​ $ — ​ $ — ​ $ — ​ $ 42,793 Subdivision construction ​ 30,874 ​ — ​ — ​ 20 ​ — ​ 30,894 Land development ​ 54,010 ​ — ​ — ​ — ​ — ​ 54,010 Commercial construction ​ 1,212,837 ​ — ​ — ​ — ​ — ​ 1,212,837 Owner occupied one- to-four-family residential ​ 467,855 ​ 216 ​ — ​ 2,365 ​ — ​ 470,436 Non-owner occupied one- to-four-family residential ​ 114,176 ​ 324 ​ — ​ 69 ​ — ​ 114,569 Commercial real estate ​ 1,498,031 ​ 52,208 ​ — ​ 3,438 ​ — ​ 1,553,677 Other residential ​ 1,017,648 ​ 3,497 ​ — ​ — ​ — ​ 1,021,145 Commercial business ​ 363,681 ​ 7,102 ​ — ​ 115 ​ — ​ 370,898 Industrial revenue bonds ​ 14,003 ​ — ​ — ​ — ​ — ​ 14,003 Consumer auto ​ 85,657 ​ 5 ​ — ​ 511 ​ — ​ 86,173 Consumer other ​ 40,514 ​ 2 ​ — ​ 246 ​ — ​ 40,762 Home equity lines of credit ​ 114,049 ​ 39 ​ — ​ 601 ​ — ​ 114,689 Loans acquired and accounted for under ASC 310‑30, net of discounts ​ 98,633 ​ — ​ — ​ 10 ​ — ​ 98,643 Total ​ $ 5,153,396 ​ $ 64,758 ​ $ — ​ $ 7,375 ​ $ — ​ $ 5,225,5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DIC-ASSISTED ACQUIRED LOANS (Tables)</t>
        </is>
      </c>
      <c r="B1" s="2" t="inlineStr">
        <is>
          <t>9 Months Ended</t>
        </is>
      </c>
    </row>
    <row r="2">
      <c r="B2" s="2" t="inlineStr">
        <is>
          <t>Sep. 30, 2021</t>
        </is>
      </c>
    </row>
    <row r="3">
      <c r="A3" s="3" t="inlineStr">
        <is>
          <t>FDIC-ASSISTED ACQUIRED LOANS</t>
        </is>
      </c>
    </row>
    <row r="4">
      <c r="A4" s="4" t="inlineStr">
        <is>
          <t>Schedule of FDIC Indemnification Asset Policy</t>
        </is>
      </c>
      <c r="B4" s="4" t="inlineStr">
        <is>
          <t>​ ​ ​ ​ ​ ​ ​ ​ ​ ​ ​ ​ ​ ​ ​ ​ ​ ​ ​ ​ ​ ​ ​ Sun Security ​ ​ ​ ​ ​ TeamBank Vantus Bank Bank InterBank Valley Bank ​ ​ (In Thousands) September 30, 2021 ​ ​ ​ ​ ​ Gross loans receivable ​ $ 4,273 ​ $ 5,972 ​ $ 9,760 ​ $ 34,812 ​ $ 25,322 Balance of accretable discount due to change in expected losses ​ (71) ​ ​ (22) ​ ​ (80) ​ ​ (157) ​ ​ (276) Net carrying value of loans receivable ​ $ 4,202 ​ $ 5,950 ​ $ 9,680 ​ $ 34,655 ​ $ 25,046 ​ ​ ​ ​ ​ ​ ​ ​ ​ ​ ​ ​ ​ ​ ​ ​ December 31, 2020 ​ ​ ​ ​ ​ Gross loans receivable ​ $ 5,393 ​ $ 8,052 ​ $ 13,395 ​ $ 44,215 ​ $ 31,515 Balance of accretable discount due to change in expected losses ​ (97) ​ (35) ​ (180) ​ (1,079) ​ (612) Expected loss remaining ​ (30) ​ (13) ​ (104) ​ (1,079) ​ (699) Net carrying value of loans receivable ​ $ 5,266 ​ $ 8,004 ​ $ 13,111 ​ $ 42,057 ​ $ 30,204</t>
        </is>
      </c>
    </row>
    <row r="5">
      <c r="A5" s="4" t="inlineStr">
        <is>
          <t>Schedule of Impact of Adjustments of Acquired Loans on Financial Results</t>
        </is>
      </c>
      <c r="B5" s="4" t="inlineStr">
        <is>
          <t xml:space="preserve">​ ​ ​ ​ ​ ​ ​ ​ ​ ​ ​ ​ ​ Three Months Ended Three Months Ended ​ ​ September 30, 2021 ​ September 30, 2020 ​ ​ (In Thousands, Except Per Share Data and Basis Points Data) Impact on net interest income/ ​ ​ net interest margin (in basis points) ​ $ 279 2 bps ​ $ 1,229 9 bps Net impact to pre-tax income ​ $ 279 ​ ​ ​ $ 1,229 Net impact net of taxes ​ $ 215 ​ ​ ​ $ 949 Impact to diluted earnings per share ​ $ 0.02 ​ ​ ​ $ 0.07 ​ ​ ​ ​ ​ ​ ​ ​ ​ ​ ​ ​ ​ Nine Months Ended Nine Months Ended ​ ​ September 30, 2021 ​ September 30, 2020 ​ ​ (In Thousands, Except Per Share Data and Basis Points Data) Impact on net interest income/ ​ ​ net interest margin (in basis points) ​ $ 1,398 3 bps ​ $ 4,632 12 bps Net impact to pre-tax income ​ $ 1,398 ​ $ 4,632 Net impact net of taxes ​ $ 1,079 ​ $ 3,576 Impact to diluted earnings per share ​ $ 0.08 ​ $ 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1</t>
        </is>
      </c>
      <c r="C1" s="2" t="inlineStr">
        <is>
          <t>Dec. 31, 2020</t>
        </is>
      </c>
    </row>
    <row r="2">
      <c r="A2" s="3" t="inlineStr">
        <is>
          <t>CONSOLIDATED STATEMENTS OF FINANCIAL CONDITION</t>
        </is>
      </c>
    </row>
    <row r="3">
      <c r="A3" s="4" t="inlineStr">
        <is>
          <t>Loans and Leases Receivable, Allowance</t>
        </is>
      </c>
      <c r="B3" s="6" t="n">
        <v>63629</v>
      </c>
      <c r="C3" s="6" t="n">
        <v>55743</v>
      </c>
    </row>
    <row r="4">
      <c r="A4" s="4" t="inlineStr">
        <is>
          <t>Preferred Stock, Par or Stated Value Per Share</t>
        </is>
      </c>
      <c r="B4" s="7" t="n">
        <v>0.01</v>
      </c>
      <c r="C4" s="7" t="n">
        <v>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1</v>
      </c>
      <c r="C8" s="7" t="n">
        <v>0.01</v>
      </c>
    </row>
    <row r="9">
      <c r="A9" s="4" t="inlineStr">
        <is>
          <t>Common Stock, Shares Authorized</t>
        </is>
      </c>
      <c r="B9" s="5" t="n">
        <v>20000000</v>
      </c>
      <c r="C9" s="5" t="n">
        <v>20000000</v>
      </c>
    </row>
    <row r="10">
      <c r="A10" s="4" t="inlineStr">
        <is>
          <t>Common Stock, Shares, Issued</t>
        </is>
      </c>
      <c r="B10" s="5" t="n">
        <v>13366737</v>
      </c>
      <c r="C10" s="5" t="n">
        <v>13752605</v>
      </c>
    </row>
    <row r="11">
      <c r="A11" s="4" t="inlineStr">
        <is>
          <t>Common Stock, Shares, Outstanding</t>
        </is>
      </c>
      <c r="B11" s="5" t="n">
        <v>13366737</v>
      </c>
      <c r="C11" s="5" t="n">
        <v>137526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REAL ESTATE OWNED AND REPOSSESSIONS (Tables)</t>
        </is>
      </c>
      <c r="B1" s="2" t="inlineStr">
        <is>
          <t>9 Months Ended</t>
        </is>
      </c>
    </row>
    <row r="2">
      <c r="B2" s="2" t="inlineStr">
        <is>
          <t>Sep. 30, 2021</t>
        </is>
      </c>
    </row>
    <row r="3">
      <c r="A3" s="3" t="inlineStr">
        <is>
          <t>OTHER REAL ESTATE OWNED AND REPOSSESSIONS</t>
        </is>
      </c>
    </row>
    <row r="4">
      <c r="A4" s="4" t="inlineStr">
        <is>
          <t>Schedule of Major classifications of other real estate owned</t>
        </is>
      </c>
      <c r="B4" s="4" t="inlineStr">
        <is>
          <t>​ ​ ​ ​ ​ ​ ​ ​ ​ September 30, December 31, ​ ​ 2021 ​ 2020 ​ ​ (In Thousands) Foreclosed assets held for sale and repossessions ​ ​ One- to four-family construction ​ $ — ​ $ — Subdivision construction ​ — ​ 263 Land development ​ — ​ 250 Commercial construction ​ — ​ — One- to four-family residential ​ — ​ 111 Other residential ​ — ​ — Commercial real estate ​ — ​ — Commercial business ​ — ​ — Consumer ​ 152 ​ 153 ​ ​ 152 ​ 777 Foreclosed assets acquired through FDIC-assisted transactions, net of discounts ​ 805 ​ 446 ​ ​ ​ ​ ​ ​ ​ Foreclosed assets held for sale and repossessions, net ​ 957 ​ 1,223 ​ ​ ​ ​ ​ ​ ​ Other real estate owned not acquired through foreclosure ​ 285 ​ 654 ​ ​ ​ ​ ​ ​ ​ Other real estate owned and repossessions ​ $ 1,242 ​ $ 1,877</t>
        </is>
      </c>
    </row>
    <row r="5">
      <c r="A5" s="4" t="inlineStr">
        <is>
          <t>Schedule of Expenses Applicable to Foreclosed Assets</t>
        </is>
      </c>
      <c r="B5" s="4" t="inlineStr">
        <is>
          <t>​ ​ ​ ​ ​ ​ ​ ​ ​ ​ Three Months Ended ​ ​ September 30, ​ 2021 2020 ​ ​ (In Thousands) Net gains on sales of other real estate owned and repossessions ​ $ (1) $ (348) Valuation write-downs ​ — ​ 269 Operating expenses, net of rental income ​ 104 ​ 278 ​ ​ $ 103 ​ $ 199 ​ ​ ​ ​ ​ ​ ​ ​ ​ Nine Months Ended ​ ​ September 30, ​ ​ 2021 2020 ​ ​ (In Thousands) Net gains on sales of other real estate owned and repossessions ​ $ (169) ​ $ (450) Valuation write-downs ​ 83 ​ 482 Operating expenses, net of rental income ​ 559 ​ 914 ​ ​ $ 473 ​ $ 9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9 Months Ended</t>
        </is>
      </c>
    </row>
    <row r="2">
      <c r="B2" s="2" t="inlineStr">
        <is>
          <t>Sep. 30, 2021</t>
        </is>
      </c>
    </row>
    <row r="3">
      <c r="A3" s="3" t="inlineStr">
        <is>
          <t>PREMISES AND EQUIPMENT</t>
        </is>
      </c>
    </row>
    <row r="4">
      <c r="A4" s="4" t="inlineStr">
        <is>
          <t>Schedule of major classification</t>
        </is>
      </c>
      <c r="B4" s="4" t="inlineStr">
        <is>
          <t>​ ​ ​ ​ ​ ​ ​ ​ ​ ​ September 30, ​ December 31, ​ 2021 2020 ​ ​ (In Thousands) Land $ 40,224 ​ $ 40,652 Buildings and improvements ​ 101,318 ​ 100,187 Furniture, fixtures and equipment ​ 58,129 ​ 59,226 Operating leases right of use asset ​ 7,937 ​ 8,536 ​ ​ 207,608 ​ 208,601 Less accumulated depreciation ​ 72,795 ​ 69,431 ​ ​ $ 134,813 ​ $ 139,170</t>
        </is>
      </c>
    </row>
    <row r="5">
      <c r="A5" s="4" t="inlineStr">
        <is>
          <t>Schedule of calculated amounts of the right of use assets and lease liabilities</t>
        </is>
      </c>
      <c r="B5" s="4" t="inlineStr">
        <is>
          <t>​ ​ ​ ​ ​ ​ ​ ​ ​ ​ At or For the Three Months Ended ​ September 30, 2021 September 30, 2020 ​ ​ (In Thousands) Statement of Financial Condition ​ ​ ​ Operating leases right of use asset ​ $ 7,937 ​ $ 8,758 Operating leases liability ​ $ 8,098 ​ $ 8,869 ​ ​ ​ ​ ​ ​ ​ Statement of Income ​ ​ ​ ​ Operating lease costs classified as occupancy and equipment expense (includes short-term lease costs and amortization of right of use asset) ​ $ 386 ​ $ 397 ​ ​ ​ ​ ​ ​ ​ Supplemental Cash Flow Information ​ ​ ​ ​ Cash paid for amounts included in the measurement of lease liabilities: ​ ​ ​ ​ Operating cash flows from operating leases ​ $ 375 ​ $ 391 Right of use assets obtained in exchange for lease obligations: ​ ​ ​ ​ Operating leases ​ ​ 74 ​ ​ — ​ ​ ​ ​ ​ ​ ​ ​ ​ ​ At or For the Nine Months Ended ​ ​ September 30, 2021 September 30, 2020 ​ ​ (In Thousands) Statement of Financial Condition ​ ​ ​ ​ ​ Operating leases right of use asset ​ $ 7,937 ​ $ 8,758 Operating leases liability ​ $ 8,098 ​ $ 8,869 ​ ​ ​ ​ ​ ​ ​ Statement of Income ​ ​ ​ ​ ​ ​ Operating lease costs classified as occupancy and equipment expense (includes short-term lease costs and amortization of right of use asset) ​ $ 1,153 ​ $ 1,182 ​ ​ ​ ​ ​ ​ ​ Supplemental Cash Flow Information ​ ​ ​ ​ ​ Cash paid for amounts included in the measurement of lease liabilities: ​ ​ ​ ​ ​ Operating cash flows from operating leases ​ $ 1,117 ​ $ 1,149 Right of use assets obtained in exchange for lease obligations: ​ ​ ​ ​ ​ Operating leases ​ 74 ​ $ 972 ​</t>
        </is>
      </c>
    </row>
    <row r="6">
      <c r="A6" s="4" t="inlineStr">
        <is>
          <t>Schedule of Future Minimum Rental Payments for Operating Leases</t>
        </is>
      </c>
      <c r="B6" s="4" t="inlineStr">
        <is>
          <t>​ ​ ​ ​ ​ 2021 ​ $ 284 2022 ​ 1,116 2023 ​ 1,088 2024 ​ 1,005 2025 ​ 979 2026 ​ ​ 912 Thereafter ​ 4,015 ​ ​ ​ ​ Future lease payments expected ​ 9,399 ​ ​ ​ ​ Less interest portion of lease payments ​ (1,301) ​ ​ ​ ​ Lease liability ​ $ 8,0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9 Months Ended</t>
        </is>
      </c>
    </row>
    <row r="2">
      <c r="B2" s="2" t="inlineStr">
        <is>
          <t>Sep. 30, 2021</t>
        </is>
      </c>
    </row>
    <row r="3">
      <c r="A3" s="3" t="inlineStr">
        <is>
          <t>DEPOSITS</t>
        </is>
      </c>
    </row>
    <row r="4">
      <c r="A4" s="4" t="inlineStr">
        <is>
          <t>Schedule of Deposit Liabilities</t>
        </is>
      </c>
      <c r="B4" s="4" t="inlineStr">
        <is>
          <t>​ ​ ​ ​ ​ ​ ​ ​ ​ ​ September 30, ​ December 31, ​ 2021 2020 ​ ​ (In Thousands) Time Deposits: ​ ​ ​ 0.00% - 0.99% ​ $ 881,699 ​ $ 803,737 1.00% - 1.99% ​ 97,480 ​ 425,061 2.00% - 2.99% ​ 64,392 ​ 143,417 3.00% and above ​ 12,189 ​ 18,577 Total time deposits (weighted average rate 0.66% and 1.00%) ​ 1,055,760 ​ 1,390,792 Non-interest-bearing demand deposits ​ 1,055,640 ​ 984,798 Interest-bearing demand and savings deposits (Weighted average rate 0.13% and 0.22%) ​ 2,398,796 ​ 2,141,313 Total Deposits ​ $ 4,510,196 ​ $ 4,516,9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REVERSE REPURCHASE AGREEMENTS AND SHORT-TERM BORROWINGS (Tables)</t>
        </is>
      </c>
      <c r="B1" s="2" t="inlineStr">
        <is>
          <t>9 Months Ended</t>
        </is>
      </c>
    </row>
    <row r="2">
      <c r="B2" s="2" t="inlineStr">
        <is>
          <t>Sep. 30, 2021</t>
        </is>
      </c>
    </row>
    <row r="3">
      <c r="A3" s="3" t="inlineStr">
        <is>
          <t>SECURITIES SOLD UNDER REVERSE REPURCHASE AGREEMENTS AND SHORT-TERM BORROWINGS</t>
        </is>
      </c>
    </row>
    <row r="4">
      <c r="A4" s="4" t="inlineStr">
        <is>
          <t>Schedule of short-term debt</t>
        </is>
      </c>
      <c r="B4" s="4" t="inlineStr">
        <is>
          <t>​ ​ ​ ​ ​ ​ ​ ​ ​ September 30, December 31, ​ ​ 2021 ​ 2020 ​ ​ (In Thousands) Notes payable – Community Development Equity Funds $ 1,183 $ 1,518 Other interest bearing liabilities ​ 490 ​ — Securities sold under reverse repurchase agreements ​ 167,295 ​ 164,174 ​ ​ $ 168,968 ​ $ 165,692</t>
        </is>
      </c>
    </row>
    <row r="5">
      <c r="A5" s="4" t="inlineStr">
        <is>
          <t>Schedule of repurchase agreements</t>
        </is>
      </c>
      <c r="B5" s="4" t="inlineStr">
        <is>
          <t>​ ​ ​ ​ ​ ​ ​ ​ ​ ​ September 30, 2021 ​ December 31, 2020 ​ ​ Overnight and ​ Overnight and ​ Continuous Continuous ​ ​ (In Thousands) Mortgage-backed securities – GNMA, FNMA, FHLMC ​ $ 167,295 $ 164,1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ORDINATED NOTES (Tables)</t>
        </is>
      </c>
      <c r="B1" s="2" t="inlineStr">
        <is>
          <t>9 Months Ended</t>
        </is>
      </c>
    </row>
    <row r="2">
      <c r="B2" s="2" t="inlineStr">
        <is>
          <t>Sep. 30, 2021</t>
        </is>
      </c>
    </row>
    <row r="3">
      <c r="A3" s="3" t="inlineStr">
        <is>
          <t>SUBORDINATED NOTES</t>
        </is>
      </c>
    </row>
    <row r="4">
      <c r="A4" s="4" t="inlineStr">
        <is>
          <t>Schedule of subordinated notes</t>
        </is>
      </c>
      <c r="B4" s="4" t="inlineStr">
        <is>
          <t>​ ​ ​ ​ ​ ​ ​ ​ ​ September 30, 2021 December 31, 2020 ​ ​ (In Thousands) Subordinated notes ​ $ 75,000 ​ $ 150,000 Less: unamortized debt issuance costs ​ 1,090 ​ 1,603 ​ ​ $ 73,910 ​ $ 148,3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Schedule of provision for income taxes</t>
        </is>
      </c>
      <c r="B4" s="4" t="inlineStr">
        <is>
          <t>​ ​ ​ ​ ​ ​ ​ ​ Three Months Ended September 30, ​ ​ 2021 ​ 2020 Tax at statutory rate ​ 21.0 % 21.0 % Nontaxable interest and dividends (0.3) ​ (0.6) ​ Tax credits (1.5) ​ (3.8) ​ State taxes 1.4 ​ 5.0 ​ Other 0.3 ​ 0.1 ​ ​ 20.9 % 21.5 % ​ ​ ​ ​ ​ ​ ​ ​ Nine Months Ended September 30, ​ ​ 2021 ​ 2020 Tax at statutory rate 21.0 % 21.0 % Nontaxable interest and dividends (0.3) (0.5) ​ Tax credits (1.6) (3.9) ​ State taxes 1.5 1.6 ​ Other 0.3 0.6 ​ ​ 20.9 % 1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 Schedule Of Financial Instruments Fair Value (Tables)</t>
        </is>
      </c>
      <c r="B1" s="2" t="inlineStr">
        <is>
          <t>9 Months Ended</t>
        </is>
      </c>
    </row>
    <row r="2">
      <c r="B2" s="2" t="inlineStr">
        <is>
          <t>Sep. 30, 2021</t>
        </is>
      </c>
    </row>
    <row r="3">
      <c r="A3" s="3" t="inlineStr">
        <is>
          <t>DISCLOSURES ABOUT FAIR VALUE OF FINANCIAL INSTRUMENTS</t>
        </is>
      </c>
    </row>
    <row r="4">
      <c r="A4" s="4" t="inlineStr">
        <is>
          <t>Schedule of Fair Value, Assets Measured on Recurring Basis</t>
        </is>
      </c>
      <c r="B4" s="4" t="inlineStr">
        <is>
          <t>​ ​ ​ ​ ​ ​ ​ ​ ​ ​ ​ ​ ​ ​ ​ ​ ​ ​ ​ Fair value measurements using ​ ​ ​ ​ ​ Quoted prices ​ ​ ​ ​ ​ ​ ​ ​ ​ ​ ​ in active ​ ​ ​ ​ ​ ​ ​ ​ ​ ​ ​ markets ​ Other ​ Significant ​ ​ ​ ​ ​ for identical ​ observable ​ unobservable ​ ​ ​ ​ ​ assets ​ inputs ​ inputs ​ Fair value (Level 1) (Level 2) (Level 3) ​ ​ (In Thousands) September 30, 2021 ​ ​ ​ ​ ​ ​ ​ ​ Agency mortgage-backed securities ​ $ 168,820 ​ $ — ​ $ 168,820 ​ $ — Agency collateralized mortgage obligations ​ 205,731 ​ — ​ 205,731 ​ — States and political subdivisions securities ​ 40,037 ​ — ​ 40,037 ​ — Small Business Administration securities ​ 18,350 ​ — ​ 18,350 ​ — Interest rate derivative asset ​ 3,707 ​ — ​ 3,707 ​ — Interest rate derivative liability ​ (3,758) ​ — ​ (3,758) ​ — ​ ​ ​ ​ ​ ​ ​ ​ ​ ​ ​ ​ ​ December 31, 2020 ​ ​ ​ ​ Agency mortgage-backed securities ​ $ 169,940 ​ $ — ​ $ 169,940 ​ $ — Agency collateralized mortgage obligations ​ 176,621 ​ — ​ 176,621 ​ — States and political subdivisions securities ​ 47,325 ​ — ​ 47,325 ​ — Small Business Administration securities ​ 21,047 ​ — ​ 21,047 ​ — Interest rate derivative asset ​ 5,062 ​ — ​ 5,062 ​ — Interest rate derivative liability ​ (5,454) ​ — ​ (5,454) ​ —</t>
        </is>
      </c>
    </row>
    <row r="5">
      <c r="A5" s="4" t="inlineStr">
        <is>
          <t>Schedule of Fair Value, Assets and Liabilities Measured on Nonrecurring Basis</t>
        </is>
      </c>
      <c r="B5" s="4" t="inlineStr">
        <is>
          <t>​ ​ ​ ​ ​ ​ ​ ​ ​ ​ ​ ​ ​ ​ ​ ​ ​ ​ ​ Fair Value Measurements Using ​ ​ ​ ​ ​ Quoted prices ​ ​ ​ ​ ​ ​ ​ ​ ​ ​ ​ in active ​ ​ ​ ​ ​ ​ ​ ​ ​ ​ ​ markets ​ Other ​ Significant ​ ​ ​ ​ ​ for identical ​ observable ​ unobservable ​ ​ ​ ​ ​ assets ​ inputs ​ inputs ​ Fair value (Level 1) (Level 2) (Level 3) ​ ​ (In Thousands) September 30, 2021 ​ ​ ​ ​ ​ ​ ​ ​ Collateral-dependent loans ​ $ — ​ $ — ​ $ — ​ $ — ​ ​ ​ ​ ​ ​ ​ ​ ​ ​ ​ ​ ​ Foreclosed assets held for sale ​ $ — ​ $ — ​ $ — ​ $ — ​ ​ ​ ​ ​ ​ ​ ​ ​ ​ ​ ​ ​ December 31, 2020 ​ ​ ​ ​ Impaired loans ​ $ 1,759 ​ $ — ​ $ — ​ $ 1,759 ​ ​ ​ ​ ​ ​ ​ ​ ​ ​ ​ ​ ​ Foreclosed assets held for sale ​ $ 945 ​ $ — ​ $ — ​ $ 945</t>
        </is>
      </c>
    </row>
    <row r="6">
      <c r="A6" s="4" t="inlineStr">
        <is>
          <t>Schedule Of Financial Instruments Fair Value</t>
        </is>
      </c>
      <c r="B6" s="4" t="inlineStr">
        <is>
          <t>​ ​ ​ ​ ​ ​ ​ ​ ​ ​ ​ ​ ​ ​ ​ ​ ​ ​ ​ ​ September 30, 2021 December 31, 2020 ​ ​ Carrying ​ Fair ​ Hierarchy ​ Carrying ​ Fair ​ Hierarchy ​ Amount Value Level Amount Value Level ​ ​ (In Thousands) Financial assets ​ ​ ​ ​ ​ ​ ​ ​ ​ Cash and cash equivalents ​ $ 769,192 ​ $ 769,192 1 ​ $ 563,729 ​ $ 563,729 1 Mortgage loans held for sale ​ 10,809 ​ 10,809 2 ​ 17,780 ​ 17,780 2 Loans, net of allowance for credit losses ​ 4,025,686 ​ 4,023,358 3 ​ 4,296,804 ​ 4,303,909 3 Interest receivable ​ 11,290 ​ 11,290 3 ​ 12,793 ​ 12,793 3 Investment in FHLBank stock and other interest-earning assets ​ 6,655 ​ 6,655 3 ​ 9,806 ​ 9,806 3 ​ ​ ​ ​ ​ ​ ​ ​ ​ ​ ​ ​ ​ ​ ​ ​ ​ Financial liabilities ​ ​ ​ ​ ​ ​ ​ ​ ​ Deposits ​ 4,510,196 ​ 4,512,586 3 ​ 4,516,903 ​ 4,523,586 3 Short-term borrowings ​ 168,968 ​ 168,968 3 ​ 165,692 ​ 165,692 3 Subordinated debentures ​ 25,774 ​ 25,774 3 ​ 25,774 ​ 25,774 3 Subordinated notes ​ 73,910 ​ 81,563 2 ​ 148,397 ​ 157,032 2 Interest payable ​ 1,730 ​ 1,730 3 ​ 2,594 ​ 2,594 3 ​ ​ ​ ​ ​ ​ ​ ​ ​ ​ ​ ​ ​ ​ ​ ​ ​ Unrecognized financial instruments (net of contractual value) ​ ​ ​ ​ ​ ​ ​ ​ ​ Commitments to originate loans ​ — ​ — 3 ​ — ​ — 3 Letters of credit ​ 64 ​ 64 3 ​ 84 ​ 84 3 Lines of credit ​ — ​ — 3 ​ — ​ —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S AND HEDGING ACTIVITIES</t>
        </is>
      </c>
    </row>
    <row r="4">
      <c r="A4" s="4" t="inlineStr">
        <is>
          <t>Schedule of fair value of derivative Instruments and location in statements of financials</t>
        </is>
      </c>
      <c r="B4" s="4" t="inlineStr">
        <is>
          <t>​ ​ ​ ​ ​ ​ ​ ​ ​ ​ ​ Location in Fair Value ​ ​ Consolidated Statements ​ September 30, ​ December 31, ​ ​ of Financial Condition ​ 2021 ​ 2020 ​ ​ ​ ​ ​ (In Thousands) Derivatives not designated as hedging instruments ​ ​ ​ ​ ​ ​ ​ ​ Asset Derivatives ​ ​ Interest rate products Prepaid expenses and other assets ​ $ 3,707 ​ $ 5,062 ​ ​ ​ ​ ​ ​ ​ ​ ​ Total derivatives not designated as hedging instruments ​ ​ ​ $ 3,707 ​ $ 5,062 ​ ​ ​ ​ ​ ​ ​ ​ ​ Liability Derivatives ​ ​ ​ ​ Interest rate products ​ Accrued expenses and other liabilities ​ $ 3,758 ​ $ 5,454 ​ ​ ​ ​ ​ ​ ​ ​ ​ Total derivatives not designated as hedging instruments ​ ​ ​ $ 3,758 ​ $ 5,454</t>
        </is>
      </c>
    </row>
    <row r="5">
      <c r="A5" s="4" t="inlineStr">
        <is>
          <t>Schedule of effect of cash flow hedge accounting on statements of comprehensive income</t>
        </is>
      </c>
      <c r="B5" s="4" t="inlineStr">
        <is>
          <t>​ ​ ​ ​ ​ ​ ​ ​ ​ ​ Amount of Gain (Loss) ​ ​ Recognized in AOCI ​ ​ Three Months Ended September 30, Cash Flow Hedges 2021 2020 ​ (In Thousands) Interest rate swap, net of income taxes ​ $ (1,580) ​ $ (1,581) ​ ​ ​ ​ ​ ​ ​ ​ ​ Amount of Gain (Loss) ​ ​ Recognized in AOCI ​ ​ Nine Months Ended September 30, Cash Flow Hedges 2021 2020 ​ (In Thousands) Interest rate swap, net of income taxes ​ $ (4,690) ​ $ 8,271</t>
        </is>
      </c>
    </row>
    <row r="6">
      <c r="A6" s="4" t="inlineStr">
        <is>
          <t>Schedule of effect of cash flow hedge accounting on statements of operations</t>
        </is>
      </c>
      <c r="B6" s="4" t="inlineStr">
        <is>
          <t>​ ​ ​ ​ ​ ​ ​ ​ ​ ​ ​ ​ ​ ​ ​ Three Months Ended September 30, Cash Flow Hedges ​ 2021 ​ 2020 ​ ​ Interest ​ Interest ​ Interest ​ Interest ​ Income Expense Income Expense ​ ​ (In Thousands) Interest rate swap ​ $ 2,048 ​ $ — ​ $ 2,047 ​ $ — ​ ​ ​ ​ ​ ​ ​ ​ ​ ​ ​ ​ ​ ​ ​ Nine Months Ended September 30, Cash Flow Hedges 2021 2020 ​ Interest Interest Interest Interest ​ Income Expense Income Expense ​ (In Thousands) Interest rate swap ​ $ 6,076 ​ $ — ​ $ 5,629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Details) - CECL adoption $ in Millions</t>
        </is>
      </c>
      <c r="B1" s="2" t="inlineStr">
        <is>
          <t>9 Months Ended</t>
        </is>
      </c>
    </row>
    <row r="2">
      <c r="B2" s="2" t="inlineStr">
        <is>
          <t>Sep. 30, 2021USD ($)</t>
        </is>
      </c>
    </row>
    <row r="3">
      <c r="A3" s="4" t="inlineStr">
        <is>
          <t>Allowance for credit losses</t>
        </is>
      </c>
    </row>
    <row r="4">
      <c r="A4" s="4" t="inlineStr">
        <is>
          <t>New accounting pronouncement or change in accounting principle effect of adoption</t>
        </is>
      </c>
      <c r="B4" s="9" t="n">
        <v>11.6</v>
      </c>
    </row>
    <row r="5">
      <c r="A5" s="4" t="inlineStr">
        <is>
          <t>Liability for potential losses related to unfunded portion of loans and commitments Member</t>
        </is>
      </c>
    </row>
    <row r="6">
      <c r="A6" s="4" t="inlineStr">
        <is>
          <t>New accounting pronouncement or change in accounting principle effect of adoption</t>
        </is>
      </c>
      <c r="B6" s="10" t="n">
        <v>8.699999999999999</v>
      </c>
    </row>
    <row r="7">
      <c r="A7" s="4" t="inlineStr">
        <is>
          <t>After-tax effect on retained earnings Member</t>
        </is>
      </c>
    </row>
    <row r="8">
      <c r="A8" s="4" t="inlineStr">
        <is>
          <t>New accounting pronouncement or change in accounting principle effect of adoption</t>
        </is>
      </c>
      <c r="B8" s="9" t="n">
        <v>14.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t>
        </is>
      </c>
    </row>
    <row r="4">
      <c r="A4" s="4" t="inlineStr">
        <is>
          <t>Average common shares outstanding</t>
        </is>
      </c>
      <c r="B4" s="5" t="n">
        <v>13534</v>
      </c>
      <c r="C4" s="5" t="n">
        <v>14053</v>
      </c>
      <c r="D4" s="5" t="n">
        <v>13652</v>
      </c>
      <c r="E4" s="5" t="n">
        <v>14119</v>
      </c>
    </row>
    <row r="5">
      <c r="A5" s="4" t="inlineStr">
        <is>
          <t>Net income and net income available to common stockholders</t>
        </is>
      </c>
      <c r="B5" s="6" t="n">
        <v>20364</v>
      </c>
      <c r="C5" s="6" t="n">
        <v>13454</v>
      </c>
      <c r="D5" s="6" t="n">
        <v>59346</v>
      </c>
      <c r="E5" s="6" t="n">
        <v>41525</v>
      </c>
    </row>
    <row r="6">
      <c r="A6" s="4" t="inlineStr">
        <is>
          <t>Per common share amount</t>
        </is>
      </c>
      <c r="B6" s="7" t="n">
        <v>1.5</v>
      </c>
      <c r="C6" s="7" t="n">
        <v>0.96</v>
      </c>
      <c r="D6" s="7" t="n">
        <v>4.35</v>
      </c>
      <c r="E6" s="7" t="n">
        <v>2.94</v>
      </c>
    </row>
    <row r="7">
      <c r="A7" s="4" t="inlineStr">
        <is>
          <t>Average common shares outstanding</t>
        </is>
      </c>
      <c r="B7" s="5" t="n">
        <v>13534</v>
      </c>
      <c r="C7" s="5" t="n">
        <v>14053</v>
      </c>
      <c r="D7" s="5" t="n">
        <v>13652</v>
      </c>
      <c r="E7" s="5" t="n">
        <v>14119</v>
      </c>
    </row>
    <row r="8">
      <c r="A8" s="4" t="inlineStr">
        <is>
          <t>Net effect of dilutive stock options - based on the treasury stock method using average market price</t>
        </is>
      </c>
      <c r="B8" s="5" t="n">
        <v>92</v>
      </c>
      <c r="C8" s="5" t="n">
        <v>32</v>
      </c>
      <c r="D8" s="5" t="n">
        <v>92</v>
      </c>
      <c r="E8" s="5" t="n">
        <v>46</v>
      </c>
    </row>
    <row r="9">
      <c r="A9" s="4" t="inlineStr">
        <is>
          <t>Diluted common shares</t>
        </is>
      </c>
      <c r="B9" s="5" t="n">
        <v>13626</v>
      </c>
      <c r="C9" s="5" t="n">
        <v>14085</v>
      </c>
      <c r="D9" s="5" t="n">
        <v>13744</v>
      </c>
      <c r="E9" s="5" t="n">
        <v>14165</v>
      </c>
    </row>
    <row r="10">
      <c r="A10" s="4" t="inlineStr">
        <is>
          <t>Net income and net income available to common stockholders</t>
        </is>
      </c>
      <c r="B10" s="6" t="n">
        <v>20364</v>
      </c>
      <c r="C10" s="6" t="n">
        <v>13454</v>
      </c>
      <c r="D10" s="6" t="n">
        <v>59346</v>
      </c>
      <c r="E10" s="6" t="n">
        <v>41525</v>
      </c>
    </row>
    <row r="11">
      <c r="A11" s="4" t="inlineStr">
        <is>
          <t>Per common share amount</t>
        </is>
      </c>
      <c r="B11" s="7" t="n">
        <v>1.49</v>
      </c>
      <c r="C11" s="7" t="n">
        <v>0.96</v>
      </c>
      <c r="D11" s="7" t="n">
        <v>4.32</v>
      </c>
      <c r="E11" s="7" t="n">
        <v>2.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t>
        </is>
      </c>
      <c r="B4" s="6" t="n">
        <v>46536</v>
      </c>
      <c r="C4" s="6" t="n">
        <v>50476</v>
      </c>
      <c r="D4" s="6" t="n">
        <v>141605</v>
      </c>
      <c r="E4" s="6" t="n">
        <v>155453</v>
      </c>
    </row>
    <row r="5">
      <c r="A5" s="4" t="inlineStr">
        <is>
          <t>Investment securities and other</t>
        </is>
      </c>
      <c r="B5" s="5" t="n">
        <v>3104</v>
      </c>
      <c r="C5" s="5" t="n">
        <v>3123</v>
      </c>
      <c r="D5" s="5" t="n">
        <v>9120</v>
      </c>
      <c r="E5" s="5" t="n">
        <v>9631</v>
      </c>
    </row>
    <row r="6">
      <c r="A6" s="4" t="inlineStr">
        <is>
          <t>TOTAL INTEREST INCOME</t>
        </is>
      </c>
      <c r="B6" s="5" t="n">
        <v>49640</v>
      </c>
      <c r="C6" s="5" t="n">
        <v>53599</v>
      </c>
      <c r="D6" s="5" t="n">
        <v>150725</v>
      </c>
      <c r="E6" s="5" t="n">
        <v>165084</v>
      </c>
    </row>
    <row r="7">
      <c r="A7" s="3" t="inlineStr">
        <is>
          <t>INTEREST EXPENSE</t>
        </is>
      </c>
    </row>
    <row r="8">
      <c r="A8" s="4" t="inlineStr">
        <is>
          <t>Deposits</t>
        </is>
      </c>
      <c r="B8" s="5" t="n">
        <v>2925</v>
      </c>
      <c r="C8" s="5" t="n">
        <v>7094</v>
      </c>
      <c r="D8" s="5" t="n">
        <v>10604</v>
      </c>
      <c r="E8" s="5" t="n">
        <v>26712</v>
      </c>
    </row>
    <row r="9">
      <c r="A9" s="4" t="inlineStr">
        <is>
          <t>Short-term borrowings and repurchase agreements</t>
        </is>
      </c>
      <c r="B9" s="5" t="n">
        <v>10</v>
      </c>
      <c r="C9" s="5" t="n">
        <v>8</v>
      </c>
      <c r="D9" s="5" t="n">
        <v>29</v>
      </c>
      <c r="E9" s="5" t="n">
        <v>667</v>
      </c>
    </row>
    <row r="10">
      <c r="A10" s="4" t="inlineStr">
        <is>
          <t>Subordinated debentures issued to capital trust</t>
        </is>
      </c>
      <c r="B10" s="5" t="n">
        <v>111</v>
      </c>
      <c r="C10" s="5" t="n">
        <v>128</v>
      </c>
      <c r="D10" s="5" t="n">
        <v>337</v>
      </c>
      <c r="E10" s="5" t="n">
        <v>511</v>
      </c>
    </row>
    <row r="11">
      <c r="A11" s="4" t="inlineStr">
        <is>
          <t>Subordinated notes</t>
        </is>
      </c>
      <c r="B11" s="5" t="n">
        <v>1671</v>
      </c>
      <c r="C11" s="5" t="n">
        <v>2201</v>
      </c>
      <c r="D11" s="5" t="n">
        <v>6060</v>
      </c>
      <c r="E11" s="5" t="n">
        <v>4633</v>
      </c>
    </row>
    <row r="12">
      <c r="A12" s="4" t="inlineStr">
        <is>
          <t>TOTAL INTEREST EXPENSE</t>
        </is>
      </c>
      <c r="B12" s="5" t="n">
        <v>4717</v>
      </c>
      <c r="C12" s="5" t="n">
        <v>9431</v>
      </c>
      <c r="D12" s="5" t="n">
        <v>17030</v>
      </c>
      <c r="E12" s="5" t="n">
        <v>32523</v>
      </c>
    </row>
    <row r="13">
      <c r="A13" s="4" t="inlineStr">
        <is>
          <t>NET INTEREST INCOME</t>
        </is>
      </c>
      <c r="B13" s="5" t="n">
        <v>44923</v>
      </c>
      <c r="C13" s="5" t="n">
        <v>44168</v>
      </c>
      <c r="D13" s="5" t="n">
        <v>133695</v>
      </c>
      <c r="E13" s="5" t="n">
        <v>132561</v>
      </c>
    </row>
    <row r="14">
      <c r="A14" s="4" t="inlineStr">
        <is>
          <t>PROVISION (CREDIT) FOR CREDIT LOSSES ON LOANS</t>
        </is>
      </c>
      <c r="B14" s="5" t="n">
        <v>-3000</v>
      </c>
      <c r="C14" s="5" t="n">
        <v>4500</v>
      </c>
      <c r="D14" s="5" t="n">
        <v>-3700</v>
      </c>
      <c r="E14" s="5" t="n">
        <v>14371</v>
      </c>
    </row>
    <row r="15">
      <c r="A15" s="4" t="inlineStr">
        <is>
          <t>PROVISION (CREDIT) FOR UNFUNDED COMMITMENTS</t>
        </is>
      </c>
      <c r="B15" s="5" t="n">
        <v>643</v>
      </c>
      <c r="D15" s="5" t="n">
        <v>-338</v>
      </c>
    </row>
    <row r="16">
      <c r="A16" s="4" t="inlineStr">
        <is>
          <t>NET INTEREST INCOME AFTER PROVISION (CREDIT) FOR CREDIT LOSSES AND PROVISION (CREDIT) FOR UNFUNDED COMMITMENTS</t>
        </is>
      </c>
      <c r="B16" s="5" t="n">
        <v>47280</v>
      </c>
      <c r="C16" s="5" t="n">
        <v>39668</v>
      </c>
      <c r="D16" s="5" t="n">
        <v>137733</v>
      </c>
      <c r="E16" s="5" t="n">
        <v>118190</v>
      </c>
    </row>
    <row r="17">
      <c r="A17" s="3" t="inlineStr">
        <is>
          <t>NON-INTEREST INCOME</t>
        </is>
      </c>
    </row>
    <row r="18">
      <c r="A18" s="4" t="inlineStr">
        <is>
          <t>Commissions</t>
        </is>
      </c>
      <c r="B18" s="5" t="n">
        <v>325</v>
      </c>
      <c r="C18" s="5" t="n">
        <v>318</v>
      </c>
      <c r="D18" s="5" t="n">
        <v>977</v>
      </c>
      <c r="E18" s="5" t="n">
        <v>760</v>
      </c>
    </row>
    <row r="19">
      <c r="A19" s="4" t="inlineStr">
        <is>
          <t>Overdraft and Insufficient funds fees</t>
        </is>
      </c>
      <c r="B19" s="5" t="n">
        <v>1845</v>
      </c>
      <c r="C19" s="5" t="n">
        <v>1635</v>
      </c>
      <c r="D19" s="5" t="n">
        <v>4817</v>
      </c>
      <c r="E19" s="5" t="n">
        <v>4712</v>
      </c>
    </row>
    <row r="20">
      <c r="A20" s="4" t="inlineStr">
        <is>
          <t>Point-Of-Sale and ATM fee income and service charges</t>
        </is>
      </c>
      <c r="B20" s="5" t="n">
        <v>3714</v>
      </c>
      <c r="C20" s="5" t="n">
        <v>3057</v>
      </c>
      <c r="D20" s="5" t="n">
        <v>11043</v>
      </c>
      <c r="E20" s="5" t="n">
        <v>8878</v>
      </c>
    </row>
    <row r="21">
      <c r="A21" s="4" t="inlineStr">
        <is>
          <t>Net gains on loan sales</t>
        </is>
      </c>
      <c r="B21" s="5" t="n">
        <v>2341</v>
      </c>
      <c r="C21" s="5" t="n">
        <v>2878</v>
      </c>
      <c r="D21" s="5" t="n">
        <v>7643</v>
      </c>
      <c r="E21" s="5" t="n">
        <v>5308</v>
      </c>
    </row>
    <row r="22">
      <c r="A22" s="4" t="inlineStr">
        <is>
          <t>Late charges and fees on loans</t>
        </is>
      </c>
      <c r="B22" s="5" t="n">
        <v>481</v>
      </c>
      <c r="C22" s="5" t="n">
        <v>352</v>
      </c>
      <c r="D22" s="5" t="n">
        <v>1141</v>
      </c>
      <c r="E22" s="5" t="n">
        <v>1175</v>
      </c>
    </row>
    <row r="23">
      <c r="A23" s="4" t="inlineStr">
        <is>
          <t>Gain (loss) on derivative interest rate products</t>
        </is>
      </c>
      <c r="B23" s="5" t="n">
        <v>45</v>
      </c>
      <c r="C23" s="5" t="n">
        <v>89</v>
      </c>
      <c r="D23" s="5" t="n">
        <v>340</v>
      </c>
      <c r="E23" s="5" t="n">
        <v>-424</v>
      </c>
    </row>
    <row r="24">
      <c r="A24" s="4" t="inlineStr">
        <is>
          <t>Net realized gains on sales of available-for-sale securities</t>
        </is>
      </c>
      <c r="E24" s="5" t="n">
        <v>78</v>
      </c>
    </row>
    <row r="25">
      <c r="A25" s="4" t="inlineStr">
        <is>
          <t>Other income</t>
        </is>
      </c>
      <c r="B25" s="5" t="n">
        <v>1047</v>
      </c>
      <c r="C25" s="5" t="n">
        <v>1137</v>
      </c>
      <c r="D25" s="5" t="n">
        <v>3159</v>
      </c>
      <c r="E25" s="5" t="n">
        <v>4606</v>
      </c>
    </row>
    <row r="26">
      <c r="A26" s="4" t="inlineStr">
        <is>
          <t>TOTAL NON-INTEREST INCOME</t>
        </is>
      </c>
      <c r="B26" s="5" t="n">
        <v>9798</v>
      </c>
      <c r="C26" s="5" t="n">
        <v>9466</v>
      </c>
      <c r="D26" s="5" t="n">
        <v>29120</v>
      </c>
      <c r="E26" s="5" t="n">
        <v>25093</v>
      </c>
    </row>
    <row r="27">
      <c r="A27" s="3" t="inlineStr">
        <is>
          <t>NON-INTEREST EXPENSE</t>
        </is>
      </c>
    </row>
    <row r="28">
      <c r="A28" s="4" t="inlineStr">
        <is>
          <t>Salaries and employee benefits</t>
        </is>
      </c>
      <c r="B28" s="5" t="n">
        <v>17834</v>
      </c>
      <c r="C28" s="5" t="n">
        <v>18701</v>
      </c>
      <c r="D28" s="5" t="n">
        <v>52887</v>
      </c>
      <c r="E28" s="5" t="n">
        <v>53699</v>
      </c>
    </row>
    <row r="29">
      <c r="A29" s="4" t="inlineStr">
        <is>
          <t>Net occupancy and equipment expense</t>
        </is>
      </c>
      <c r="B29" s="5" t="n">
        <v>7244</v>
      </c>
      <c r="C29" s="5" t="n">
        <v>7147</v>
      </c>
      <c r="D29" s="5" t="n">
        <v>21013</v>
      </c>
      <c r="E29" s="5" t="n">
        <v>20619</v>
      </c>
    </row>
    <row r="30">
      <c r="A30" s="4" t="inlineStr">
        <is>
          <t>Postage</t>
        </is>
      </c>
      <c r="B30" s="5" t="n">
        <v>759</v>
      </c>
      <c r="C30" s="5" t="n">
        <v>748</v>
      </c>
      <c r="D30" s="5" t="n">
        <v>2387</v>
      </c>
      <c r="E30" s="5" t="n">
        <v>2294</v>
      </c>
    </row>
    <row r="31">
      <c r="A31" s="4" t="inlineStr">
        <is>
          <t>Insurance</t>
        </is>
      </c>
      <c r="B31" s="5" t="n">
        <v>775</v>
      </c>
      <c r="C31" s="5" t="n">
        <v>753</v>
      </c>
      <c r="D31" s="5" t="n">
        <v>2294</v>
      </c>
      <c r="E31" s="5" t="n">
        <v>1668</v>
      </c>
    </row>
    <row r="32">
      <c r="A32" s="4" t="inlineStr">
        <is>
          <t>Advertising</t>
        </is>
      </c>
      <c r="B32" s="5" t="n">
        <v>997</v>
      </c>
      <c r="C32" s="5" t="n">
        <v>757</v>
      </c>
      <c r="D32" s="5" t="n">
        <v>2187</v>
      </c>
      <c r="E32" s="5" t="n">
        <v>1814</v>
      </c>
    </row>
    <row r="33">
      <c r="A33" s="4" t="inlineStr">
        <is>
          <t>Office supplies and printing</t>
        </is>
      </c>
      <c r="B33" s="5" t="n">
        <v>200</v>
      </c>
      <c r="C33" s="5" t="n">
        <v>271</v>
      </c>
      <c r="D33" s="5" t="n">
        <v>639</v>
      </c>
      <c r="E33" s="5" t="n">
        <v>806</v>
      </c>
    </row>
    <row r="34">
      <c r="A34" s="4" t="inlineStr">
        <is>
          <t>Telephone</t>
        </is>
      </c>
      <c r="B34" s="5" t="n">
        <v>848</v>
      </c>
      <c r="C34" s="5" t="n">
        <v>987</v>
      </c>
      <c r="D34" s="5" t="n">
        <v>2597</v>
      </c>
      <c r="E34" s="5" t="n">
        <v>2904</v>
      </c>
    </row>
    <row r="35">
      <c r="A35" s="4" t="inlineStr">
        <is>
          <t>Legal, audit and other professional fees</t>
        </is>
      </c>
      <c r="B35" s="5" t="n">
        <v>636</v>
      </c>
      <c r="C35" s="5" t="n">
        <v>582</v>
      </c>
      <c r="D35" s="5" t="n">
        <v>1814</v>
      </c>
      <c r="E35" s="5" t="n">
        <v>1844</v>
      </c>
    </row>
    <row r="36">
      <c r="A36" s="4" t="inlineStr">
        <is>
          <t>Expense on other real estate and repossessions</t>
        </is>
      </c>
      <c r="B36" s="5" t="n">
        <v>103</v>
      </c>
      <c r="C36" s="5" t="n">
        <v>199</v>
      </c>
      <c r="D36" s="5" t="n">
        <v>473</v>
      </c>
      <c r="E36" s="5" t="n">
        <v>946</v>
      </c>
    </row>
    <row r="37">
      <c r="A37" s="4" t="inlineStr">
        <is>
          <t>Acquired deposit intangible asset amortization</t>
        </is>
      </c>
      <c r="B37" s="5" t="n">
        <v>158</v>
      </c>
      <c r="C37" s="5" t="n">
        <v>289</v>
      </c>
      <c r="D37" s="5" t="n">
        <v>705</v>
      </c>
      <c r="E37" s="5" t="n">
        <v>866</v>
      </c>
    </row>
    <row r="38">
      <c r="A38" s="4" t="inlineStr">
        <is>
          <t>Other operating expenses</t>
        </is>
      </c>
      <c r="B38" s="5" t="n">
        <v>1785</v>
      </c>
      <c r="C38" s="5" t="n">
        <v>1554</v>
      </c>
      <c r="D38" s="5" t="n">
        <v>4856</v>
      </c>
      <c r="E38" s="5" t="n">
        <v>4691</v>
      </c>
    </row>
    <row r="39">
      <c r="A39" s="4" t="inlineStr">
        <is>
          <t>TOTAL NON-INTEREST EXPENSE</t>
        </is>
      </c>
      <c r="B39" s="5" t="n">
        <v>31339</v>
      </c>
      <c r="C39" s="5" t="n">
        <v>31988</v>
      </c>
      <c r="D39" s="5" t="n">
        <v>91852</v>
      </c>
      <c r="E39" s="5" t="n">
        <v>92151</v>
      </c>
    </row>
    <row r="40">
      <c r="A40" s="4" t="inlineStr">
        <is>
          <t>INCOME BEFORE INCOME TAXES</t>
        </is>
      </c>
      <c r="B40" s="5" t="n">
        <v>25739</v>
      </c>
      <c r="C40" s="5" t="n">
        <v>17146</v>
      </c>
      <c r="D40" s="5" t="n">
        <v>75001</v>
      </c>
      <c r="E40" s="5" t="n">
        <v>51132</v>
      </c>
    </row>
    <row r="41">
      <c r="A41" s="4" t="inlineStr">
        <is>
          <t>PROVISION FOR INCOME TAXES</t>
        </is>
      </c>
      <c r="B41" s="5" t="n">
        <v>5375</v>
      </c>
      <c r="C41" s="5" t="n">
        <v>3692</v>
      </c>
      <c r="D41" s="5" t="n">
        <v>15655</v>
      </c>
      <c r="E41" s="5" t="n">
        <v>9607</v>
      </c>
    </row>
    <row r="42">
      <c r="A42" s="4" t="inlineStr">
        <is>
          <t>NET INCOME AND NET INCOME AVAILABLE TO COMMON STOCKHOLDERS</t>
        </is>
      </c>
      <c r="B42" s="6" t="n">
        <v>20364</v>
      </c>
      <c r="C42" s="6" t="n">
        <v>13454</v>
      </c>
      <c r="D42" s="6" t="n">
        <v>59346</v>
      </c>
      <c r="E42" s="6" t="n">
        <v>41525</v>
      </c>
    </row>
    <row r="43">
      <c r="A43" s="3" t="inlineStr">
        <is>
          <t>Earnings Per Common Share</t>
        </is>
      </c>
    </row>
    <row r="44">
      <c r="A44" s="4" t="inlineStr">
        <is>
          <t>Basic</t>
        </is>
      </c>
      <c r="B44" s="7" t="n">
        <v>1.5</v>
      </c>
      <c r="C44" s="7" t="n">
        <v>0.96</v>
      </c>
      <c r="D44" s="7" t="n">
        <v>4.35</v>
      </c>
      <c r="E44" s="7" t="n">
        <v>2.94</v>
      </c>
    </row>
    <row r="45">
      <c r="A45" s="4" t="inlineStr">
        <is>
          <t>Diluted</t>
        </is>
      </c>
      <c r="B45" s="8" t="n">
        <v>1.49</v>
      </c>
      <c r="C45" s="8" t="n">
        <v>0.96</v>
      </c>
      <c r="D45" s="8" t="n">
        <v>4.32</v>
      </c>
      <c r="E45" s="8" t="n">
        <v>2.93</v>
      </c>
    </row>
    <row r="46">
      <c r="A46" s="4" t="inlineStr">
        <is>
          <t>Dividends Declared Per Common Share</t>
        </is>
      </c>
      <c r="B46" s="7" t="n">
        <v>0.36</v>
      </c>
      <c r="C46" s="7" t="n">
        <v>0.34</v>
      </c>
      <c r="D46" s="7" t="n">
        <v>1.04</v>
      </c>
      <c r="E46" s="7" t="n">
        <v>2.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t>
        </is>
      </c>
    </row>
    <row r="4">
      <c r="A4" s="4" t="inlineStr">
        <is>
          <t>Options to purchase shares of common stock outstanding not included in computation of diluted earnings per share because exercise price greater than average market price</t>
        </is>
      </c>
      <c r="B4" s="5" t="n">
        <v>448256</v>
      </c>
      <c r="C4" s="5" t="n">
        <v>654369</v>
      </c>
      <c r="D4" s="5" t="n">
        <v>448256</v>
      </c>
      <c r="E4" s="5" t="n">
        <v>6508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Investment Securities (Details) - Available-for-sale Securities - USD ($) $ in Thousands</t>
        </is>
      </c>
      <c r="B1" s="2" t="inlineStr">
        <is>
          <t>9 Months Ended</t>
        </is>
      </c>
      <c r="C1" s="2" t="inlineStr">
        <is>
          <t>12 Months Ended</t>
        </is>
      </c>
    </row>
    <row r="2">
      <c r="B2" s="2" t="inlineStr">
        <is>
          <t>Sep. 30, 2021</t>
        </is>
      </c>
      <c r="C2" s="2" t="inlineStr">
        <is>
          <t>Dec. 31, 2020</t>
        </is>
      </c>
    </row>
    <row r="3">
      <c r="A3" s="4" t="inlineStr">
        <is>
          <t>Available-for-sale Securities, Amortized Cost Amount</t>
        </is>
      </c>
      <c r="B3" s="6" t="n">
        <v>417348</v>
      </c>
      <c r="C3" s="6" t="n">
        <v>384807</v>
      </c>
    </row>
    <row r="4">
      <c r="A4" s="4" t="inlineStr">
        <is>
          <t>Available-for-sale Securities, Gross Unrealized Gain</t>
        </is>
      </c>
      <c r="B4" s="5" t="n">
        <v>18241</v>
      </c>
      <c r="C4" s="5" t="n">
        <v>31338</v>
      </c>
    </row>
    <row r="5">
      <c r="A5" s="4" t="inlineStr">
        <is>
          <t>Available-for-sale Securities, Gross Unrealized Loss</t>
        </is>
      </c>
      <c r="B5" s="5" t="n">
        <v>2651</v>
      </c>
      <c r="C5" s="5" t="n">
        <v>1212</v>
      </c>
    </row>
    <row r="6">
      <c r="A6" s="4" t="inlineStr">
        <is>
          <t>Available-for-sale Securities, Fair Value</t>
        </is>
      </c>
      <c r="B6" s="5" t="n">
        <v>432938</v>
      </c>
      <c r="C6" s="5" t="n">
        <v>414933</v>
      </c>
    </row>
    <row r="7">
      <c r="A7" s="4" t="inlineStr">
        <is>
          <t>Agency mortgage-backed securities.</t>
        </is>
      </c>
    </row>
    <row r="8">
      <c r="A8" s="4" t="inlineStr">
        <is>
          <t>Available-for-sale Securities, Amortized Cost Amount</t>
        </is>
      </c>
      <c r="B8" s="5" t="n">
        <v>157316</v>
      </c>
      <c r="C8" s="5" t="n">
        <v>151106</v>
      </c>
    </row>
    <row r="9">
      <c r="A9" s="4" t="inlineStr">
        <is>
          <t>Available-for-sale Securities, Gross Unrealized Gain</t>
        </is>
      </c>
      <c r="B9" s="5" t="n">
        <v>12402</v>
      </c>
      <c r="C9" s="5" t="n">
        <v>19665</v>
      </c>
    </row>
    <row r="10">
      <c r="A10" s="4" t="inlineStr">
        <is>
          <t>Available-for-sale Securities, Gross Unrealized Loss</t>
        </is>
      </c>
      <c r="B10" s="5" t="n">
        <v>898</v>
      </c>
      <c r="C10" s="5" t="n">
        <v>831</v>
      </c>
    </row>
    <row r="11">
      <c r="A11" s="4" t="inlineStr">
        <is>
          <t>Available-for-sale Securities, Fair Value</t>
        </is>
      </c>
      <c r="B11" s="5" t="n">
        <v>168820</v>
      </c>
      <c r="C11" s="5" t="n">
        <v>169940</v>
      </c>
    </row>
    <row r="12">
      <c r="A12" s="4" t="inlineStr">
        <is>
          <t>Agency collateralized mortgage obligations</t>
        </is>
      </c>
    </row>
    <row r="13">
      <c r="A13" s="4" t="inlineStr">
        <is>
          <t>Available-for-sale Securities, Amortized Cost Amount</t>
        </is>
      </c>
      <c r="B13" s="5" t="n">
        <v>203680</v>
      </c>
      <c r="C13" s="5" t="n">
        <v>168472</v>
      </c>
    </row>
    <row r="14">
      <c r="A14" s="4" t="inlineStr">
        <is>
          <t>Available-for-sale Securities, Gross Unrealized Gain</t>
        </is>
      </c>
      <c r="B14" s="5" t="n">
        <v>3688</v>
      </c>
      <c r="C14" s="5" t="n">
        <v>8524</v>
      </c>
    </row>
    <row r="15">
      <c r="A15" s="4" t="inlineStr">
        <is>
          <t>Available-for-sale Securities, Gross Unrealized Loss</t>
        </is>
      </c>
      <c r="B15" s="5" t="n">
        <v>1637</v>
      </c>
      <c r="C15" s="5" t="n">
        <v>375</v>
      </c>
    </row>
    <row r="16">
      <c r="A16" s="4" t="inlineStr">
        <is>
          <t>Available-for-sale Securities, Fair Value</t>
        </is>
      </c>
      <c r="B16" s="5" t="n">
        <v>205731</v>
      </c>
      <c r="C16" s="5" t="n">
        <v>176621</v>
      </c>
    </row>
    <row r="17">
      <c r="A17" s="4" t="inlineStr">
        <is>
          <t>States and political subdivisions securities</t>
        </is>
      </c>
    </row>
    <row r="18">
      <c r="A18" s="4" t="inlineStr">
        <is>
          <t>Available-for-sale Securities, Amortized Cost Amount</t>
        </is>
      </c>
      <c r="B18" s="5" t="n">
        <v>38571</v>
      </c>
      <c r="C18" s="5" t="n">
        <v>45196</v>
      </c>
    </row>
    <row r="19">
      <c r="A19" s="4" t="inlineStr">
        <is>
          <t>Available-for-sale Securities, Gross Unrealized Gain</t>
        </is>
      </c>
      <c r="B19" s="5" t="n">
        <v>1582</v>
      </c>
      <c r="C19" s="5" t="n">
        <v>2135</v>
      </c>
    </row>
    <row r="20">
      <c r="A20" s="4" t="inlineStr">
        <is>
          <t>Available-for-sale Securities, Gross Unrealized Loss</t>
        </is>
      </c>
      <c r="B20" s="5" t="n">
        <v>116</v>
      </c>
      <c r="C20" s="5" t="n">
        <v>6</v>
      </c>
    </row>
    <row r="21">
      <c r="A21" s="4" t="inlineStr">
        <is>
          <t>Available-for-sale Securities, Fair Value</t>
        </is>
      </c>
      <c r="B21" s="5" t="n">
        <v>40037</v>
      </c>
      <c r="C21" s="5" t="n">
        <v>47325</v>
      </c>
    </row>
    <row r="22">
      <c r="A22" s="4" t="inlineStr">
        <is>
          <t>Small Business Administration securities</t>
        </is>
      </c>
    </row>
    <row r="23">
      <c r="A23" s="4" t="inlineStr">
        <is>
          <t>Available-for-sale Securities, Amortized Cost Amount</t>
        </is>
      </c>
      <c r="B23" s="5" t="n">
        <v>17781</v>
      </c>
      <c r="C23" s="5" t="n">
        <v>20033</v>
      </c>
    </row>
    <row r="24">
      <c r="A24" s="4" t="inlineStr">
        <is>
          <t>Available-for-sale Securities, Gross Unrealized Gain</t>
        </is>
      </c>
      <c r="B24" s="5" t="n">
        <v>569</v>
      </c>
      <c r="C24" s="5" t="n">
        <v>1014</v>
      </c>
    </row>
    <row r="25">
      <c r="A25" s="4" t="inlineStr">
        <is>
          <t>Available-for-sale Securities, Fair Value</t>
        </is>
      </c>
      <c r="B25" s="6" t="n">
        <v>18350</v>
      </c>
      <c r="C25" s="6" t="n">
        <v>2104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STMENT SECURITIES</t>
        </is>
      </c>
    </row>
    <row r="4">
      <c r="A4" s="4" t="inlineStr">
        <is>
          <t>Available-for-sale Securities, Gross Realized Gains</t>
        </is>
      </c>
      <c r="B4" s="6" t="n">
        <v>0</v>
      </c>
      <c r="C4" s="6" t="n">
        <v>0</v>
      </c>
      <c r="D4" s="6" t="n">
        <v>0</v>
      </c>
      <c r="E4" s="6" t="n">
        <v>78000</v>
      </c>
    </row>
    <row r="5">
      <c r="A5" s="4" t="inlineStr">
        <is>
          <t>Securities classified as held to maturity</t>
        </is>
      </c>
      <c r="B5" s="5" t="n">
        <v>0</v>
      </c>
      <c r="D5" s="5" t="n">
        <v>0</v>
      </c>
      <c r="F5" s="6" t="n">
        <v>0</v>
      </c>
    </row>
    <row r="6">
      <c r="A6" s="4" t="inlineStr">
        <is>
          <t>Fair Value of Debt Securities Reported Less Than Their Historical Cost</t>
        </is>
      </c>
      <c r="B6" s="6" t="n">
        <v>99000000</v>
      </c>
      <c r="D6" s="6" t="n">
        <v>99000000</v>
      </c>
      <c r="F6" s="6" t="n">
        <v>24200000</v>
      </c>
    </row>
    <row r="7">
      <c r="A7" s="4" t="inlineStr">
        <is>
          <t>Debt Securities Reported Less Than Their Historical Cost Percent of Investment Portfolio</t>
        </is>
      </c>
      <c r="B7" s="4" t="inlineStr">
        <is>
          <t>22.90%</t>
        </is>
      </c>
      <c r="D7" s="4" t="inlineStr">
        <is>
          <t>22.90%</t>
        </is>
      </c>
      <c r="F7" s="4" t="inlineStr">
        <is>
          <t>5.80%</t>
        </is>
      </c>
    </row>
    <row r="8">
      <c r="A8" s="4" t="inlineStr">
        <is>
          <t>Unrealized gains on available-for-sale securities reclassified out of AOCI</t>
        </is>
      </c>
      <c r="B8" s="6" t="n">
        <v>0</v>
      </c>
      <c r="C8" s="6" t="n">
        <v>0</v>
      </c>
      <c r="D8" s="6" t="n">
        <v>0</v>
      </c>
      <c r="E8"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Investments Classified by Contractual Maturity Date (Details) $ in Thousands</t>
        </is>
      </c>
      <c r="B1" s="2" t="inlineStr">
        <is>
          <t>9 Months Ended</t>
        </is>
      </c>
    </row>
    <row r="2">
      <c r="B2" s="2" t="inlineStr">
        <is>
          <t>Sep. 30, 2021USD ($)</t>
        </is>
      </c>
    </row>
    <row r="3">
      <c r="A3" s="3" t="inlineStr">
        <is>
          <t>INVESTMENT SECURITIES</t>
        </is>
      </c>
    </row>
    <row r="4">
      <c r="A4" s="4" t="inlineStr">
        <is>
          <t>Debt Securities, Available-for-Sale, Amortized Cost, Maturity, Allocated and Single Maturity Date, after Year One Through Five</t>
        </is>
      </c>
      <c r="B4" s="6" t="n">
        <v>1002</v>
      </c>
    </row>
    <row r="5">
      <c r="A5" s="4" t="inlineStr">
        <is>
          <t>Debt Securities, Available-for-Sale, Fair Value, Maturity, Allocated and Single Maturity Date, after Year One Through Five</t>
        </is>
      </c>
      <c r="B5" s="5" t="n">
        <v>1045</v>
      </c>
    </row>
    <row r="6">
      <c r="A6" s="4" t="inlineStr">
        <is>
          <t>Debt Securities, Available-for-Sale, Amortized Cost, Maturity, Allocated and Single Maturity Date, after Year 5 Through 10</t>
        </is>
      </c>
      <c r="B6" s="5" t="n">
        <v>9202</v>
      </c>
    </row>
    <row r="7">
      <c r="A7" s="4" t="inlineStr">
        <is>
          <t>Debt Securities, Available-for-Sale, Fair Value, Maturity, Allocated and Single Maturity Date, after Year 5 Through 10</t>
        </is>
      </c>
      <c r="B7" s="5" t="n">
        <v>9882</v>
      </c>
    </row>
    <row r="8">
      <c r="A8" s="4" t="inlineStr">
        <is>
          <t>Debt Securities, Available-for-Sale, Amortized Cost, Maturity, Allocated and Single Maturity Date, after Year 10</t>
        </is>
      </c>
      <c r="B8" s="5" t="n">
        <v>28367</v>
      </c>
    </row>
    <row r="9">
      <c r="A9" s="4" t="inlineStr">
        <is>
          <t>Debt Securities, Available-for-Sale, Fair Value, Maturity, Allocated and Single Maturity Date, after Year 10</t>
        </is>
      </c>
      <c r="B9" s="5" t="n">
        <v>29110</v>
      </c>
    </row>
    <row r="10">
      <c r="A10" s="4" t="inlineStr">
        <is>
          <t>Debt Securities, Available-for-sale, Maturity, without Single Maturity Date, Amortized Cost</t>
        </is>
      </c>
      <c r="B10" s="5" t="n">
        <v>378777</v>
      </c>
    </row>
    <row r="11">
      <c r="A11" s="4" t="inlineStr">
        <is>
          <t>Debt Securities, Available-for-sale, Maturity, without Single Maturity Date, Fair Value</t>
        </is>
      </c>
      <c r="B11" s="5" t="n">
        <v>392901</v>
      </c>
    </row>
    <row r="12">
      <c r="A12" s="4" t="inlineStr">
        <is>
          <t>Available For Sale Securities Amortized Cost of Contractual Maturities</t>
        </is>
      </c>
      <c r="B12" s="5" t="n">
        <v>417348</v>
      </c>
    </row>
    <row r="13">
      <c r="A13" s="4" t="inlineStr">
        <is>
          <t>Available For Sale Securities Fair Value of Contractual Maturities</t>
        </is>
      </c>
      <c r="B13" s="6" t="n">
        <v>43293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Gain (Loss) on Investments (Details) - USD ($) $ in Thousands</t>
        </is>
      </c>
      <c r="B1" s="2" t="inlineStr">
        <is>
          <t>Sep. 30, 2021</t>
        </is>
      </c>
      <c r="C1" s="2" t="inlineStr">
        <is>
          <t>Dec. 31, 2020</t>
        </is>
      </c>
    </row>
    <row r="2">
      <c r="A2" s="4" t="inlineStr">
        <is>
          <t>Available-for-sale Securities, Continuous Unrealized Loss Position, Less than Twelve Months, Fair Value</t>
        </is>
      </c>
      <c r="B2" s="6" t="n">
        <v>86603</v>
      </c>
      <c r="C2" s="6" t="n">
        <v>24170</v>
      </c>
    </row>
    <row r="3">
      <c r="A3" s="4" t="inlineStr">
        <is>
          <t>Available-for-sale Securities, Continuous Unrealized Loss Position, Less than 12 Months, Accumulated Loss</t>
        </is>
      </c>
      <c r="B3" s="5" t="n">
        <v>-1977</v>
      </c>
      <c r="C3" s="5" t="n">
        <v>-1212</v>
      </c>
    </row>
    <row r="4">
      <c r="A4" s="4" t="inlineStr">
        <is>
          <t>Available-for-sale Securities, Continuous Unrealized Loss Position, Twelve Months or Longer, Fair Value</t>
        </is>
      </c>
      <c r="B4" s="5" t="n">
        <v>12418</v>
      </c>
    </row>
    <row r="5">
      <c r="A5" s="4" t="inlineStr">
        <is>
          <t>Available-for-sale Securities, Continuous Unrealized Loss Position, 12 Months or Longer, Accumulated Loss</t>
        </is>
      </c>
      <c r="B5" s="5" t="n">
        <v>-674</v>
      </c>
    </row>
    <row r="6">
      <c r="A6" s="4" t="inlineStr">
        <is>
          <t>Available-for-sale Securities, Continuous Unrealized Loss Position, Fair Value</t>
        </is>
      </c>
      <c r="B6" s="5" t="n">
        <v>99021</v>
      </c>
      <c r="C6" s="5" t="n">
        <v>24170</v>
      </c>
    </row>
    <row r="7">
      <c r="A7" s="4" t="inlineStr">
        <is>
          <t>Available-for-sale Securities, Continuous Unrealized Loss Position, Accumulated Loss</t>
        </is>
      </c>
      <c r="B7" s="5" t="n">
        <v>-2651</v>
      </c>
      <c r="C7" s="5" t="n">
        <v>-1212</v>
      </c>
    </row>
    <row r="8">
      <c r="A8" s="4" t="inlineStr">
        <is>
          <t>Allowance for credit losses on securities</t>
        </is>
      </c>
      <c r="B8" s="5" t="n">
        <v>0</v>
      </c>
    </row>
    <row r="9">
      <c r="A9" s="4" t="inlineStr">
        <is>
          <t>Agency mortgage-backed securities</t>
        </is>
      </c>
    </row>
    <row r="10">
      <c r="A10" s="4" t="inlineStr">
        <is>
          <t>Available-for-sale Securities, Continuous Unrealized Loss Position, Less than Twelve Months, Fair Value</t>
        </is>
      </c>
      <c r="B10" s="5" t="n">
        <v>10084</v>
      </c>
      <c r="C10" s="5" t="n">
        <v>10279</v>
      </c>
    </row>
    <row r="11">
      <c r="A11" s="4" t="inlineStr">
        <is>
          <t>Available-for-sale Securities, Continuous Unrealized Loss Position, Less than 12 Months, Accumulated Loss</t>
        </is>
      </c>
      <c r="B11" s="5" t="n">
        <v>-898</v>
      </c>
      <c r="C11" s="5" t="n">
        <v>-831</v>
      </c>
    </row>
    <row r="12">
      <c r="A12" s="4" t="inlineStr">
        <is>
          <t>Available-for-sale Securities, Continuous Unrealized Loss Position, Fair Value</t>
        </is>
      </c>
      <c r="B12" s="5" t="n">
        <v>10084</v>
      </c>
      <c r="C12" s="5" t="n">
        <v>10279</v>
      </c>
    </row>
    <row r="13">
      <c r="A13" s="4" t="inlineStr">
        <is>
          <t>Available-for-sale Securities, Continuous Unrealized Loss Position, Accumulated Loss</t>
        </is>
      </c>
      <c r="B13" s="5" t="n">
        <v>-898</v>
      </c>
      <c r="C13" s="5" t="n">
        <v>-831</v>
      </c>
    </row>
    <row r="14">
      <c r="A14" s="4" t="inlineStr">
        <is>
          <t>Agency collateralized mortgage obligations</t>
        </is>
      </c>
    </row>
    <row r="15">
      <c r="A15" s="4" t="inlineStr">
        <is>
          <t>Available-for-sale Securities, Continuous Unrealized Loss Position, Less than Twelve Months, Fair Value</t>
        </is>
      </c>
      <c r="B15" s="5" t="n">
        <v>67941</v>
      </c>
      <c r="C15" s="5" t="n">
        <v>12727</v>
      </c>
    </row>
    <row r="16">
      <c r="A16" s="4" t="inlineStr">
        <is>
          <t>Available-for-sale Securities, Continuous Unrealized Loss Position, Less than 12 Months, Accumulated Loss</t>
        </is>
      </c>
      <c r="B16" s="5" t="n">
        <v>-963</v>
      </c>
      <c r="C16" s="5" t="n">
        <v>-375</v>
      </c>
    </row>
    <row r="17">
      <c r="A17" s="4" t="inlineStr">
        <is>
          <t>Available-for-sale Securities, Continuous Unrealized Loss Position, Twelve Months or Longer, Fair Value</t>
        </is>
      </c>
      <c r="B17" s="5" t="n">
        <v>12418</v>
      </c>
    </row>
    <row r="18">
      <c r="A18" s="4" t="inlineStr">
        <is>
          <t>Available-for-sale Securities, Continuous Unrealized Loss Position, 12 Months or Longer, Accumulated Loss</t>
        </is>
      </c>
      <c r="B18" s="5" t="n">
        <v>-674</v>
      </c>
    </row>
    <row r="19">
      <c r="A19" s="4" t="inlineStr">
        <is>
          <t>Available-for-sale Securities, Continuous Unrealized Loss Position, Fair Value</t>
        </is>
      </c>
      <c r="B19" s="5" t="n">
        <v>80359</v>
      </c>
      <c r="C19" s="5" t="n">
        <v>12727</v>
      </c>
    </row>
    <row r="20">
      <c r="A20" s="4" t="inlineStr">
        <is>
          <t>Available-for-sale Securities, Continuous Unrealized Loss Position, Accumulated Loss</t>
        </is>
      </c>
      <c r="B20" s="5" t="n">
        <v>-1637</v>
      </c>
      <c r="C20" s="5" t="n">
        <v>-375</v>
      </c>
    </row>
    <row r="21">
      <c r="A21" s="4" t="inlineStr">
        <is>
          <t>States and political subdivisions securities</t>
        </is>
      </c>
    </row>
    <row r="22">
      <c r="A22" s="4" t="inlineStr">
        <is>
          <t>Available-for-sale Securities, Continuous Unrealized Loss Position, Less than Twelve Months, Fair Value</t>
        </is>
      </c>
      <c r="B22" s="5" t="n">
        <v>8578</v>
      </c>
      <c r="C22" s="5" t="n">
        <v>1164</v>
      </c>
    </row>
    <row r="23">
      <c r="A23" s="4" t="inlineStr">
        <is>
          <t>Available-for-sale Securities, Continuous Unrealized Loss Position, Less than 12 Months, Accumulated Loss</t>
        </is>
      </c>
      <c r="B23" s="5" t="n">
        <v>-116</v>
      </c>
      <c r="C23" s="5" t="n">
        <v>-6</v>
      </c>
    </row>
    <row r="24">
      <c r="A24" s="4" t="inlineStr">
        <is>
          <t>Available-for-sale Securities, Continuous Unrealized Loss Position, Fair Value</t>
        </is>
      </c>
      <c r="B24" s="5" t="n">
        <v>8578</v>
      </c>
      <c r="C24" s="5" t="n">
        <v>1164</v>
      </c>
    </row>
    <row r="25">
      <c r="A25" s="4" t="inlineStr">
        <is>
          <t>Available-for-sale Securities, Continuous Unrealized Loss Position, Accumulated Loss</t>
        </is>
      </c>
      <c r="B25" s="6" t="n">
        <v>-116</v>
      </c>
      <c r="C25" s="6" t="n">
        <v>-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ccounts, Notes, Loans and Financing Receivable (Details) - USD ($) $ in Thousands</t>
        </is>
      </c>
      <c r="B1" s="2" t="inlineStr">
        <is>
          <t>Sep. 30, 2021</t>
        </is>
      </c>
      <c r="C1" s="2" t="inlineStr">
        <is>
          <t>Dec. 31, 2020</t>
        </is>
      </c>
    </row>
    <row r="2">
      <c r="A2" s="4" t="inlineStr">
        <is>
          <t>Loans Receivable weighted average interest rate</t>
        </is>
      </c>
      <c r="B2" s="4" t="inlineStr">
        <is>
          <t>4.30%</t>
        </is>
      </c>
      <c r="C2" s="4" t="inlineStr">
        <is>
          <t>4.29%</t>
        </is>
      </c>
    </row>
    <row r="3">
      <c r="A3" s="4" t="inlineStr">
        <is>
          <t>Allowance for credit losses</t>
        </is>
      </c>
    </row>
    <row r="4">
      <c r="A4" s="4" t="inlineStr">
        <is>
          <t>Loans Receivable</t>
        </is>
      </c>
      <c r="B4" s="6" t="n">
        <v>-63629</v>
      </c>
      <c r="C4" s="6" t="n">
        <v>-55743</v>
      </c>
    </row>
    <row r="5">
      <c r="A5" s="4" t="inlineStr">
        <is>
          <t>Undisbursed portion of loans in process</t>
        </is>
      </c>
    </row>
    <row r="6">
      <c r="A6" s="4" t="inlineStr">
        <is>
          <t>Loans Receivable</t>
        </is>
      </c>
      <c r="B6" s="5" t="n">
        <v>-898005</v>
      </c>
      <c r="C6" s="5" t="n">
        <v>-863722</v>
      </c>
    </row>
    <row r="7">
      <c r="A7" s="4" t="inlineStr">
        <is>
          <t>Deferred loan fees and gains, net</t>
        </is>
      </c>
    </row>
    <row r="8">
      <c r="A8" s="4" t="inlineStr">
        <is>
          <t>Loans Receivable</t>
        </is>
      </c>
      <c r="B8" s="5" t="n">
        <v>-9119</v>
      </c>
      <c r="C8" s="5" t="n">
        <v>-9260</v>
      </c>
    </row>
    <row r="9">
      <c r="A9" s="4" t="inlineStr">
        <is>
          <t>Loans Receivable</t>
        </is>
      </c>
    </row>
    <row r="10">
      <c r="A10" s="4" t="inlineStr">
        <is>
          <t>Loans Receivable</t>
        </is>
      </c>
      <c r="B10" s="5" t="n">
        <v>4025686</v>
      </c>
      <c r="C10" s="5" t="n">
        <v>4296804</v>
      </c>
    </row>
    <row r="11">
      <c r="A11" s="4" t="inlineStr">
        <is>
          <t>Commercial construction</t>
        </is>
      </c>
    </row>
    <row r="12">
      <c r="A12" s="4" t="inlineStr">
        <is>
          <t>Loans Receivable</t>
        </is>
      </c>
      <c r="B12" s="5" t="n">
        <v>1371227</v>
      </c>
      <c r="C12" s="5" t="n">
        <v>1212837</v>
      </c>
    </row>
    <row r="13">
      <c r="A13" s="4" t="inlineStr">
        <is>
          <t>Commercial Real Estate</t>
        </is>
      </c>
    </row>
    <row r="14">
      <c r="A14" s="4" t="inlineStr">
        <is>
          <t>Loans Receivable</t>
        </is>
      </c>
      <c r="B14" s="5" t="n">
        <v>1528425</v>
      </c>
      <c r="C14" s="5" t="n">
        <v>1553677</v>
      </c>
    </row>
    <row r="15">
      <c r="A15" s="4" t="inlineStr">
        <is>
          <t>Industrial revenue bonds</t>
        </is>
      </c>
    </row>
    <row r="16">
      <c r="A16" s="4" t="inlineStr">
        <is>
          <t>Loans Receivable</t>
        </is>
      </c>
      <c r="B16" s="5" t="n">
        <v>14369</v>
      </c>
      <c r="C16" s="5" t="n">
        <v>14003</v>
      </c>
    </row>
    <row r="17">
      <c r="A17" s="4" t="inlineStr">
        <is>
          <t>Consumer auto</t>
        </is>
      </c>
    </row>
    <row r="18">
      <c r="A18" s="4" t="inlineStr">
        <is>
          <t>Loans Receivable</t>
        </is>
      </c>
      <c r="B18" s="5" t="n">
        <v>55294</v>
      </c>
      <c r="C18" s="5" t="n">
        <v>86173</v>
      </c>
    </row>
    <row r="19">
      <c r="A19" s="4" t="inlineStr">
        <is>
          <t>Home Equity Line of Credit</t>
        </is>
      </c>
    </row>
    <row r="20">
      <c r="A20" s="4" t="inlineStr">
        <is>
          <t>Loans Receivable</t>
        </is>
      </c>
      <c r="B20" s="5" t="n">
        <v>117977</v>
      </c>
      <c r="C20" s="5" t="n">
        <v>114689</v>
      </c>
    </row>
    <row r="21">
      <c r="A21" s="4" t="inlineStr">
        <is>
          <t>Loans Receivable, Gross</t>
        </is>
      </c>
    </row>
    <row r="22">
      <c r="A22" s="4" t="inlineStr">
        <is>
          <t>Loans Receivable</t>
        </is>
      </c>
      <c r="B22" s="5" t="n">
        <v>4996439</v>
      </c>
      <c r="C22" s="5" t="n">
        <v>5225529</v>
      </c>
    </row>
    <row r="23">
      <c r="A23" s="4" t="inlineStr">
        <is>
          <t>Land development</t>
        </is>
      </c>
    </row>
    <row r="24">
      <c r="A24" s="4" t="inlineStr">
        <is>
          <t>Loans Receivable</t>
        </is>
      </c>
      <c r="B24" s="5" t="n">
        <v>47857</v>
      </c>
      <c r="C24" s="5" t="n">
        <v>54010</v>
      </c>
    </row>
    <row r="25">
      <c r="A25" s="4" t="inlineStr">
        <is>
          <t>One- to four-family residential construction</t>
        </is>
      </c>
    </row>
    <row r="26">
      <c r="A26" s="4" t="inlineStr">
        <is>
          <t>Loans Receivable</t>
        </is>
      </c>
      <c r="B26" s="5" t="n">
        <v>47317</v>
      </c>
      <c r="C26" s="5" t="n">
        <v>42793</v>
      </c>
    </row>
    <row r="27">
      <c r="A27" s="4" t="inlineStr">
        <is>
          <t>Subdivision construction</t>
        </is>
      </c>
    </row>
    <row r="28">
      <c r="A28" s="4" t="inlineStr">
        <is>
          <t>Loans Receivable</t>
        </is>
      </c>
      <c r="B28" s="5" t="n">
        <v>9532</v>
      </c>
      <c r="C28" s="5" t="n">
        <v>30894</v>
      </c>
    </row>
    <row r="29">
      <c r="A29" s="4" t="inlineStr">
        <is>
          <t>Owner occupied one- to four-family residential</t>
        </is>
      </c>
    </row>
    <row r="30">
      <c r="A30" s="4" t="inlineStr">
        <is>
          <t>Loans Receivable</t>
        </is>
      </c>
      <c r="B30" s="5" t="n">
        <v>554886</v>
      </c>
      <c r="C30" s="5" t="n">
        <v>470436</v>
      </c>
    </row>
    <row r="31">
      <c r="A31" s="4" t="inlineStr">
        <is>
          <t>Non-owner occupied one- to four-family residential</t>
        </is>
      </c>
    </row>
    <row r="32">
      <c r="A32" s="4" t="inlineStr">
        <is>
          <t>Loans Receivable</t>
        </is>
      </c>
      <c r="B32" s="5" t="n">
        <v>120275</v>
      </c>
      <c r="C32" s="5" t="n">
        <v>114569</v>
      </c>
    </row>
    <row r="33">
      <c r="A33" s="4" t="inlineStr">
        <is>
          <t>Other residential</t>
        </is>
      </c>
    </row>
    <row r="34">
      <c r="A34" s="4" t="inlineStr">
        <is>
          <t>Loans Receivable</t>
        </is>
      </c>
      <c r="B34" s="5" t="n">
        <v>794572</v>
      </c>
      <c r="C34" s="5" t="n">
        <v>1021145</v>
      </c>
    </row>
    <row r="35">
      <c r="A35" s="4" t="inlineStr">
        <is>
          <t>Commercial business</t>
        </is>
      </c>
    </row>
    <row r="36">
      <c r="A36" s="4" t="inlineStr">
        <is>
          <t>Loans Receivable</t>
        </is>
      </c>
      <c r="B36" s="5" t="n">
        <v>295696</v>
      </c>
      <c r="C36" s="5" t="n">
        <v>370898</v>
      </c>
    </row>
    <row r="37">
      <c r="A37" s="4" t="inlineStr">
        <is>
          <t>Consumer</t>
        </is>
      </c>
    </row>
    <row r="38">
      <c r="A38" s="4" t="inlineStr">
        <is>
          <t>Loans Receivable</t>
        </is>
      </c>
      <c r="B38" s="6" t="n">
        <v>39012</v>
      </c>
      <c r="C38" s="5" t="n">
        <v>40762</v>
      </c>
    </row>
    <row r="39">
      <c r="A39" s="4" t="inlineStr">
        <is>
          <t>Acquired Loans Net of Discount</t>
        </is>
      </c>
    </row>
    <row r="40">
      <c r="A40" s="4" t="inlineStr">
        <is>
          <t>Loans Receivable</t>
        </is>
      </c>
      <c r="C40" s="6" t="n">
        <v>986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Classified by Aging Analysis (Details) - USD ($) $ in Thousands</t>
        </is>
      </c>
      <c r="B1" s="2" t="inlineStr">
        <is>
          <t>Sep. 30, 2021</t>
        </is>
      </c>
      <c r="C1" s="2" t="inlineStr">
        <is>
          <t>Dec. 31, 2020</t>
        </is>
      </c>
    </row>
    <row r="2">
      <c r="A2" s="4" t="inlineStr">
        <is>
          <t>Financial Asset, 30 to 59 Days Past Due | Consumer auto</t>
        </is>
      </c>
    </row>
    <row r="3">
      <c r="A3" s="4" t="inlineStr">
        <is>
          <t>Financing Receivables, By Class</t>
        </is>
      </c>
      <c r="B3" s="6" t="n">
        <v>306</v>
      </c>
      <c r="C3" s="6" t="n">
        <v>364</v>
      </c>
    </row>
    <row r="4">
      <c r="A4" s="4" t="inlineStr">
        <is>
          <t>Financial Asset, 30 to 59 Days Past Due | Home Equity Line of Credit</t>
        </is>
      </c>
    </row>
    <row r="5">
      <c r="A5" s="4" t="inlineStr">
        <is>
          <t>Financing Receivables, By Class</t>
        </is>
      </c>
      <c r="C5" s="5" t="n">
        <v>153</v>
      </c>
    </row>
    <row r="6">
      <c r="A6" s="4" t="inlineStr">
        <is>
          <t>Financial Asset, 30 to 59 Days Past Due | Land development</t>
        </is>
      </c>
    </row>
    <row r="7">
      <c r="A7" s="4" t="inlineStr">
        <is>
          <t>Financing Receivables, By Class</t>
        </is>
      </c>
      <c r="B7" s="5" t="n">
        <v>16</v>
      </c>
      <c r="C7" s="5" t="n">
        <v>20</v>
      </c>
    </row>
    <row r="8">
      <c r="A8" s="4" t="inlineStr">
        <is>
          <t>Financial Asset, 30 to 59 Days Past Due | One- to four-family residential construction</t>
        </is>
      </c>
    </row>
    <row r="9">
      <c r="A9" s="4" t="inlineStr">
        <is>
          <t>Financing Receivables, By Class</t>
        </is>
      </c>
      <c r="B9" s="5" t="n">
        <v>1</v>
      </c>
      <c r="C9" s="5" t="n">
        <v>1365</v>
      </c>
    </row>
    <row r="10">
      <c r="A10" s="4" t="inlineStr">
        <is>
          <t>Financial Asset, 30 to 59 Days Past Due | Owner occupied one- to four-family residential</t>
        </is>
      </c>
    </row>
    <row r="11">
      <c r="A11" s="4" t="inlineStr">
        <is>
          <t>Financing Receivables, By Class</t>
        </is>
      </c>
      <c r="B11" s="5" t="n">
        <v>223</v>
      </c>
      <c r="C11" s="5" t="n">
        <v>1379</v>
      </c>
    </row>
    <row r="12">
      <c r="A12" s="4" t="inlineStr">
        <is>
          <t>Financial Asset, 30 to 59 Days Past Due | Commercial business</t>
        </is>
      </c>
    </row>
    <row r="13">
      <c r="A13" s="4" t="inlineStr">
        <is>
          <t>Financing Receivables, By Class</t>
        </is>
      </c>
      <c r="B13" s="5" t="n">
        <v>114</v>
      </c>
    </row>
    <row r="14">
      <c r="A14" s="4" t="inlineStr">
        <is>
          <t>Financial Asset, 30 to 59 Days Past Due | Consumer</t>
        </is>
      </c>
    </row>
    <row r="15">
      <c r="A15" s="4" t="inlineStr">
        <is>
          <t>Financing Receivables, By Class</t>
        </is>
      </c>
      <c r="B15" s="5" t="n">
        <v>188</v>
      </c>
      <c r="C15" s="5" t="n">
        <v>443</v>
      </c>
    </row>
    <row r="16">
      <c r="A16" s="4" t="inlineStr">
        <is>
          <t>Financial Asset, 30 to 59 Days Past Due | Acquired Loans Net of Discount</t>
        </is>
      </c>
    </row>
    <row r="17">
      <c r="A17" s="4" t="inlineStr">
        <is>
          <t>Financing Receivables, By Class</t>
        </is>
      </c>
      <c r="C17" s="5" t="n">
        <v>1662</v>
      </c>
    </row>
    <row r="18">
      <c r="A18" s="4" t="inlineStr">
        <is>
          <t>Financial Asset, 30 to 59 Days Past Due | Less Acquired Loans Net of Discount</t>
        </is>
      </c>
    </row>
    <row r="19">
      <c r="A19" s="4" t="inlineStr">
        <is>
          <t>Financing Receivables, By Class</t>
        </is>
      </c>
      <c r="B19" s="5" t="n">
        <v>218</v>
      </c>
      <c r="C19" s="5" t="n">
        <v>1662</v>
      </c>
    </row>
    <row r="20">
      <c r="A20" s="4" t="inlineStr">
        <is>
          <t>Financial Asset, 30 to 59 Days Past Due | Loans Receivable, Gross</t>
        </is>
      </c>
    </row>
    <row r="21">
      <c r="A21" s="4" t="inlineStr">
        <is>
          <t>Financing Receivables, By Class</t>
        </is>
      </c>
      <c r="B21" s="5" t="n">
        <v>848</v>
      </c>
      <c r="C21" s="5" t="n">
        <v>5386</v>
      </c>
    </row>
    <row r="22">
      <c r="A22" s="4" t="inlineStr">
        <is>
          <t>Financial Asset, 30 to 59 Days Past Due | Loans Receivable</t>
        </is>
      </c>
    </row>
    <row r="23">
      <c r="A23" s="4" t="inlineStr">
        <is>
          <t>Financing Receivables, By Class</t>
        </is>
      </c>
      <c r="B23" s="5" t="n">
        <v>630</v>
      </c>
      <c r="C23" s="5" t="n">
        <v>3724</v>
      </c>
    </row>
    <row r="24">
      <c r="A24" s="4" t="inlineStr">
        <is>
          <t>Financial Asset, 60 to 89 Days Past Due | Commercial Real Estate</t>
        </is>
      </c>
    </row>
    <row r="25">
      <c r="A25" s="4" t="inlineStr">
        <is>
          <t>Financing Receivables, By Class</t>
        </is>
      </c>
      <c r="C25" s="5" t="n">
        <v>79</v>
      </c>
    </row>
    <row r="26">
      <c r="A26" s="4" t="inlineStr">
        <is>
          <t>Financial Asset, 60 to 89 Days Past Due | Consumer auto</t>
        </is>
      </c>
    </row>
    <row r="27">
      <c r="A27" s="4" t="inlineStr">
        <is>
          <t>Financing Receivables, By Class</t>
        </is>
      </c>
      <c r="B27" s="5" t="n">
        <v>45</v>
      </c>
      <c r="C27" s="5" t="n">
        <v>119</v>
      </c>
    </row>
    <row r="28">
      <c r="A28" s="4" t="inlineStr">
        <is>
          <t>Financial Asset, 60 to 89 Days Past Due | Home Equity Line of Credit</t>
        </is>
      </c>
    </row>
    <row r="29">
      <c r="A29" s="4" t="inlineStr">
        <is>
          <t>Financing Receivables, By Class</t>
        </is>
      </c>
      <c r="B29" s="5" t="n">
        <v>39</v>
      </c>
      <c r="C29" s="5" t="n">
        <v>111</v>
      </c>
    </row>
    <row r="30">
      <c r="A30" s="4" t="inlineStr">
        <is>
          <t>Financial Asset, 60 to 89 Days Past Due | Owner occupied one- to four-family residential</t>
        </is>
      </c>
    </row>
    <row r="31">
      <c r="A31" s="4" t="inlineStr">
        <is>
          <t>Financing Receivables, By Class</t>
        </is>
      </c>
      <c r="B31" s="5" t="n">
        <v>49</v>
      </c>
      <c r="C31" s="5" t="n">
        <v>113</v>
      </c>
    </row>
    <row r="32">
      <c r="A32" s="4" t="inlineStr">
        <is>
          <t>Financial Asset, 60 to 89 Days Past Due | Consumer</t>
        </is>
      </c>
    </row>
    <row r="33">
      <c r="A33" s="4" t="inlineStr">
        <is>
          <t>Financing Receivables, By Class</t>
        </is>
      </c>
      <c r="B33" s="5" t="n">
        <v>19</v>
      </c>
      <c r="C33" s="5" t="n">
        <v>7</v>
      </c>
    </row>
    <row r="34">
      <c r="A34" s="4" t="inlineStr">
        <is>
          <t>Financial Asset, 60 to 89 Days Past Due | Acquired Loans Net of Discount</t>
        </is>
      </c>
    </row>
    <row r="35">
      <c r="A35" s="4" t="inlineStr">
        <is>
          <t>Financing Receivables, By Class</t>
        </is>
      </c>
      <c r="C35" s="5" t="n">
        <v>641</v>
      </c>
    </row>
    <row r="36">
      <c r="A36" s="4" t="inlineStr">
        <is>
          <t>Financial Asset, 60 to 89 Days Past Due | Less Acquired Loans Net of Discount</t>
        </is>
      </c>
    </row>
    <row r="37">
      <c r="A37" s="4" t="inlineStr">
        <is>
          <t>Financing Receivables, By Class</t>
        </is>
      </c>
      <c r="B37" s="5" t="n">
        <v>41</v>
      </c>
      <c r="C37" s="5" t="n">
        <v>641</v>
      </c>
    </row>
    <row r="38">
      <c r="A38" s="4" t="inlineStr">
        <is>
          <t>Financial Asset, 60 to 89 Days Past Due | Loans Receivable, Gross</t>
        </is>
      </c>
    </row>
    <row r="39">
      <c r="A39" s="4" t="inlineStr">
        <is>
          <t>Financing Receivables, By Class</t>
        </is>
      </c>
      <c r="B39" s="5" t="n">
        <v>152</v>
      </c>
      <c r="C39" s="5" t="n">
        <v>1070</v>
      </c>
    </row>
    <row r="40">
      <c r="A40" s="4" t="inlineStr">
        <is>
          <t>Financial Asset, 60 to 89 Days Past Due | Loans Receivable</t>
        </is>
      </c>
    </row>
    <row r="41">
      <c r="A41" s="4" t="inlineStr">
        <is>
          <t>Financing Receivables, By Class</t>
        </is>
      </c>
      <c r="B41" s="5" t="n">
        <v>111</v>
      </c>
      <c r="C41" s="5" t="n">
        <v>429</v>
      </c>
    </row>
    <row r="42">
      <c r="A42" s="4" t="inlineStr">
        <is>
          <t>Financial Asset, Equal to or Greater than 90 Days Past Due | Commercial Real Estate</t>
        </is>
      </c>
    </row>
    <row r="43">
      <c r="A43" s="4" t="inlineStr">
        <is>
          <t>Financing Receivables, By Class</t>
        </is>
      </c>
      <c r="B43" s="5" t="n">
        <v>2598</v>
      </c>
      <c r="C43" s="5" t="n">
        <v>587</v>
      </c>
    </row>
    <row r="44">
      <c r="A44" s="4" t="inlineStr">
        <is>
          <t>Financial Asset, Equal to or Greater than 90 Days Past Due | Consumer auto</t>
        </is>
      </c>
    </row>
    <row r="45">
      <c r="A45" s="4" t="inlineStr">
        <is>
          <t>Financing Receivables, By Class</t>
        </is>
      </c>
      <c r="B45" s="5" t="n">
        <v>58</v>
      </c>
      <c r="C45" s="5" t="n">
        <v>169</v>
      </c>
    </row>
    <row r="46">
      <c r="A46" s="4" t="inlineStr">
        <is>
          <t>Financial Asset, Equal to or Greater than 90 Days Past Due | Home Equity Line of Credit</t>
        </is>
      </c>
    </row>
    <row r="47">
      <c r="A47" s="4" t="inlineStr">
        <is>
          <t>Financing Receivables, By Class</t>
        </is>
      </c>
      <c r="B47" s="5" t="n">
        <v>669</v>
      </c>
      <c r="C47" s="5" t="n">
        <v>508</v>
      </c>
    </row>
    <row r="48">
      <c r="A48" s="4" t="inlineStr">
        <is>
          <t>Financial Asset, Equal to or Greater than 90 Days Past Due | Land development</t>
        </is>
      </c>
    </row>
    <row r="49">
      <c r="A49" s="4" t="inlineStr">
        <is>
          <t>Financing Receivables, By Class</t>
        </is>
      </c>
      <c r="B49" s="5" t="n">
        <v>468</v>
      </c>
    </row>
    <row r="50">
      <c r="A50" s="4" t="inlineStr">
        <is>
          <t>Financial Asset, Equal to or Greater than 90 Days Past Due | Owner occupied one- to four-family residential</t>
        </is>
      </c>
    </row>
    <row r="51">
      <c r="A51" s="4" t="inlineStr">
        <is>
          <t>Financing Receivables, By Class</t>
        </is>
      </c>
      <c r="B51" s="5" t="n">
        <v>2946</v>
      </c>
      <c r="C51" s="5" t="n">
        <v>1502</v>
      </c>
    </row>
    <row r="52">
      <c r="A52" s="4" t="inlineStr">
        <is>
          <t>Financial Asset, Equal to or Greater than 90 Days Past Due | Non-owner occupied one- to four-family residential</t>
        </is>
      </c>
    </row>
    <row r="53">
      <c r="A53" s="4" t="inlineStr">
        <is>
          <t>Financing Receivables, By Class</t>
        </is>
      </c>
      <c r="B53" s="5" t="n">
        <v>59</v>
      </c>
      <c r="C53" s="5" t="n">
        <v>69</v>
      </c>
    </row>
    <row r="54">
      <c r="A54" s="4" t="inlineStr">
        <is>
          <t>Financial Asset, Equal to or Greater than 90 Days Past Due | Commercial business</t>
        </is>
      </c>
    </row>
    <row r="55">
      <c r="A55" s="4" t="inlineStr">
        <is>
          <t>Financing Receivables, By Class</t>
        </is>
      </c>
      <c r="B55" s="5" t="n">
        <v>111</v>
      </c>
      <c r="C55" s="5" t="n">
        <v>114</v>
      </c>
    </row>
    <row r="56">
      <c r="A56" s="4" t="inlineStr">
        <is>
          <t>Financial Asset, Equal to or Greater than 90 Days Past Due | Consumer</t>
        </is>
      </c>
    </row>
    <row r="57">
      <c r="A57" s="4" t="inlineStr">
        <is>
          <t>Financing Receivables, By Class</t>
        </is>
      </c>
      <c r="B57" s="5" t="n">
        <v>72</v>
      </c>
      <c r="C57" s="5" t="n">
        <v>94</v>
      </c>
    </row>
    <row r="58">
      <c r="A58" s="4" t="inlineStr">
        <is>
          <t>Financial Asset, Equal to or Greater than 90 Days Past Due | Acquired Loans Net of Discount</t>
        </is>
      </c>
    </row>
    <row r="59">
      <c r="A59" s="4" t="inlineStr">
        <is>
          <t>Financing Receivables, By Class</t>
        </is>
      </c>
      <c r="C59" s="5" t="n">
        <v>3843</v>
      </c>
    </row>
    <row r="60">
      <c r="A60" s="4" t="inlineStr">
        <is>
          <t>Financial Asset, Equal to or Greater than 90 Days Past Due | Less Acquired Loans Net of Discount</t>
        </is>
      </c>
    </row>
    <row r="61">
      <c r="A61" s="4" t="inlineStr">
        <is>
          <t>Financing Receivables, By Class</t>
        </is>
      </c>
      <c r="B61" s="5" t="n">
        <v>1938</v>
      </c>
      <c r="C61" s="5" t="n">
        <v>3843</v>
      </c>
    </row>
    <row r="62">
      <c r="A62" s="4" t="inlineStr">
        <is>
          <t>Financial Asset, Equal to or Greater than 90 Days Past Due | Loans Receivable, Gross</t>
        </is>
      </c>
    </row>
    <row r="63">
      <c r="A63" s="4" t="inlineStr">
        <is>
          <t>Financing Receivables, By Class</t>
        </is>
      </c>
      <c r="B63" s="5" t="n">
        <v>6981</v>
      </c>
      <c r="C63" s="5" t="n">
        <v>6886</v>
      </c>
    </row>
    <row r="64">
      <c r="A64" s="4" t="inlineStr">
        <is>
          <t>Financial Asset, Equal to or Greater than 90 Days Past Due | Loans Receivable</t>
        </is>
      </c>
    </row>
    <row r="65">
      <c r="A65" s="4" t="inlineStr">
        <is>
          <t>Financing Receivables, By Class</t>
        </is>
      </c>
      <c r="B65" s="5" t="n">
        <v>5043</v>
      </c>
      <c r="C65" s="5" t="n">
        <v>3043</v>
      </c>
    </row>
    <row r="66">
      <c r="A66" s="4" t="inlineStr">
        <is>
          <t>Financing Receivables Past Due | Commercial Real Estate</t>
        </is>
      </c>
    </row>
    <row r="67">
      <c r="A67" s="4" t="inlineStr">
        <is>
          <t>Financing Receivables, By Class</t>
        </is>
      </c>
      <c r="B67" s="5" t="n">
        <v>2598</v>
      </c>
      <c r="C67" s="5" t="n">
        <v>666</v>
      </c>
    </row>
    <row r="68">
      <c r="A68" s="4" t="inlineStr">
        <is>
          <t>Financing Receivables Past Due | Consumer auto</t>
        </is>
      </c>
    </row>
    <row r="69">
      <c r="A69" s="4" t="inlineStr">
        <is>
          <t>Financing Receivables, By Class</t>
        </is>
      </c>
      <c r="B69" s="5" t="n">
        <v>409</v>
      </c>
      <c r="C69" s="5" t="n">
        <v>652</v>
      </c>
    </row>
    <row r="70">
      <c r="A70" s="4" t="inlineStr">
        <is>
          <t>Financing Receivables Past Due | Home Equity Line of Credit</t>
        </is>
      </c>
    </row>
    <row r="71">
      <c r="A71" s="4" t="inlineStr">
        <is>
          <t>Financing Receivables, By Class</t>
        </is>
      </c>
      <c r="B71" s="5" t="n">
        <v>708</v>
      </c>
      <c r="C71" s="5" t="n">
        <v>772</v>
      </c>
    </row>
    <row r="72">
      <c r="A72" s="4" t="inlineStr">
        <is>
          <t>Financing Receivables Past Due | Land development</t>
        </is>
      </c>
    </row>
    <row r="73">
      <c r="A73" s="4" t="inlineStr">
        <is>
          <t>Financing Receivables, By Class</t>
        </is>
      </c>
      <c r="B73" s="5" t="n">
        <v>484</v>
      </c>
      <c r="C73" s="5" t="n">
        <v>20</v>
      </c>
    </row>
    <row r="74">
      <c r="A74" s="4" t="inlineStr">
        <is>
          <t>Financing Receivables Past Due | One- to four-family residential construction</t>
        </is>
      </c>
    </row>
    <row r="75">
      <c r="A75" s="4" t="inlineStr">
        <is>
          <t>Financing Receivables, By Class</t>
        </is>
      </c>
      <c r="B75" s="5" t="n">
        <v>1</v>
      </c>
      <c r="C75" s="5" t="n">
        <v>1365</v>
      </c>
    </row>
    <row r="76">
      <c r="A76" s="4" t="inlineStr">
        <is>
          <t>Financing Receivables Past Due | Owner occupied one- to four-family residential</t>
        </is>
      </c>
    </row>
    <row r="77">
      <c r="A77" s="4" t="inlineStr">
        <is>
          <t>Financing Receivables, By Class</t>
        </is>
      </c>
      <c r="B77" s="5" t="n">
        <v>3218</v>
      </c>
      <c r="C77" s="5" t="n">
        <v>2994</v>
      </c>
    </row>
    <row r="78">
      <c r="A78" s="4" t="inlineStr">
        <is>
          <t>Financing Receivables Past Due | Non-owner occupied one- to four-family residential</t>
        </is>
      </c>
    </row>
    <row r="79">
      <c r="A79" s="4" t="inlineStr">
        <is>
          <t>Financing Receivables, By Class</t>
        </is>
      </c>
      <c r="B79" s="5" t="n">
        <v>59</v>
      </c>
      <c r="C79" s="5" t="n">
        <v>69</v>
      </c>
    </row>
    <row r="80">
      <c r="A80" s="4" t="inlineStr">
        <is>
          <t>Financing Receivables Past Due | Commercial business</t>
        </is>
      </c>
    </row>
    <row r="81">
      <c r="A81" s="4" t="inlineStr">
        <is>
          <t>Financing Receivables, By Class</t>
        </is>
      </c>
      <c r="B81" s="5" t="n">
        <v>225</v>
      </c>
      <c r="C81" s="5" t="n">
        <v>114</v>
      </c>
    </row>
    <row r="82">
      <c r="A82" s="4" t="inlineStr">
        <is>
          <t>Financing Receivables Past Due | Consumer</t>
        </is>
      </c>
    </row>
    <row r="83">
      <c r="A83" s="4" t="inlineStr">
        <is>
          <t>Financing Receivables, By Class</t>
        </is>
      </c>
      <c r="B83" s="5" t="n">
        <v>279</v>
      </c>
      <c r="C83" s="5" t="n">
        <v>544</v>
      </c>
    </row>
    <row r="84">
      <c r="A84" s="4" t="inlineStr">
        <is>
          <t>Financing Receivables Past Due | Acquired Loans Net of Discount</t>
        </is>
      </c>
    </row>
    <row r="85">
      <c r="A85" s="4" t="inlineStr">
        <is>
          <t>Financing Receivables, By Class</t>
        </is>
      </c>
      <c r="C85" s="5" t="n">
        <v>6146</v>
      </c>
    </row>
    <row r="86">
      <c r="A86" s="4" t="inlineStr">
        <is>
          <t>Financing Receivables Past Due | Less Acquired Loans Net of Discount</t>
        </is>
      </c>
    </row>
    <row r="87">
      <c r="A87" s="4" t="inlineStr">
        <is>
          <t>Financing Receivables, By Class</t>
        </is>
      </c>
      <c r="B87" s="5" t="n">
        <v>2197</v>
      </c>
      <c r="C87" s="5" t="n">
        <v>6146</v>
      </c>
    </row>
    <row r="88">
      <c r="A88" s="4" t="inlineStr">
        <is>
          <t>Financing Receivables Past Due | Loans Receivable, Gross</t>
        </is>
      </c>
    </row>
    <row r="89">
      <c r="A89" s="4" t="inlineStr">
        <is>
          <t>Financing Receivables, By Class</t>
        </is>
      </c>
      <c r="B89" s="5" t="n">
        <v>7981</v>
      </c>
      <c r="C89" s="5" t="n">
        <v>13342</v>
      </c>
    </row>
    <row r="90">
      <c r="A90" s="4" t="inlineStr">
        <is>
          <t>Financing Receivables Past Due | Loans Receivable</t>
        </is>
      </c>
    </row>
    <row r="91">
      <c r="A91" s="4" t="inlineStr">
        <is>
          <t>Financing Receivables, By Class</t>
        </is>
      </c>
      <c r="B91" s="5" t="n">
        <v>5784</v>
      </c>
      <c r="C91" s="5" t="n">
        <v>7196</v>
      </c>
    </row>
    <row r="92">
      <c r="A92" s="4" t="inlineStr">
        <is>
          <t>Financing Receivables Current | Commercial construction</t>
        </is>
      </c>
    </row>
    <row r="93">
      <c r="A93" s="4" t="inlineStr">
        <is>
          <t>Financing Receivables, By Class</t>
        </is>
      </c>
      <c r="B93" s="5" t="n">
        <v>1371227</v>
      </c>
      <c r="C93" s="5" t="n">
        <v>1212837</v>
      </c>
    </row>
    <row r="94">
      <c r="A94" s="4" t="inlineStr">
        <is>
          <t>Financing Receivables Current | Commercial Real Estate</t>
        </is>
      </c>
    </row>
    <row r="95">
      <c r="A95" s="4" t="inlineStr">
        <is>
          <t>Financing Receivables, By Class</t>
        </is>
      </c>
      <c r="B95" s="5" t="n">
        <v>1525827</v>
      </c>
      <c r="C95" s="5" t="n">
        <v>1553011</v>
      </c>
    </row>
    <row r="96">
      <c r="A96" s="4" t="inlineStr">
        <is>
          <t>Financing Receivables Current | Industrial revenue bonds</t>
        </is>
      </c>
    </row>
    <row r="97">
      <c r="A97" s="4" t="inlineStr">
        <is>
          <t>Financing Receivables, By Class</t>
        </is>
      </c>
      <c r="B97" s="5" t="n">
        <v>14369</v>
      </c>
      <c r="C97" s="5" t="n">
        <v>14003</v>
      </c>
    </row>
    <row r="98">
      <c r="A98" s="4" t="inlineStr">
        <is>
          <t>Financing Receivables Current | Consumer auto</t>
        </is>
      </c>
    </row>
    <row r="99">
      <c r="A99" s="4" t="inlineStr">
        <is>
          <t>Financing Receivables, By Class</t>
        </is>
      </c>
      <c r="B99" s="5" t="n">
        <v>54885</v>
      </c>
      <c r="C99" s="5" t="n">
        <v>85521</v>
      </c>
    </row>
    <row r="100">
      <c r="A100" s="4" t="inlineStr">
        <is>
          <t>Financing Receivables Current | Home Equity Line of Credit</t>
        </is>
      </c>
    </row>
    <row r="101">
      <c r="A101" s="4" t="inlineStr">
        <is>
          <t>Financing Receivables, By Class</t>
        </is>
      </c>
      <c r="B101" s="5" t="n">
        <v>117269</v>
      </c>
      <c r="C101" s="5" t="n">
        <v>113917</v>
      </c>
    </row>
    <row r="102">
      <c r="A102" s="4" t="inlineStr">
        <is>
          <t>Financing Receivables Current | Land development</t>
        </is>
      </c>
    </row>
    <row r="103">
      <c r="A103" s="4" t="inlineStr">
        <is>
          <t>Financing Receivables, By Class</t>
        </is>
      </c>
      <c r="B103" s="5" t="n">
        <v>47373</v>
      </c>
      <c r="C103" s="5" t="n">
        <v>53990</v>
      </c>
    </row>
    <row r="104">
      <c r="A104" s="4" t="inlineStr">
        <is>
          <t>Financing Receivables Current | One- to four-family residential construction</t>
        </is>
      </c>
    </row>
    <row r="105">
      <c r="A105" s="4" t="inlineStr">
        <is>
          <t>Financing Receivables, By Class</t>
        </is>
      </c>
      <c r="B105" s="5" t="n">
        <v>47316</v>
      </c>
      <c r="C105" s="5" t="n">
        <v>41428</v>
      </c>
    </row>
    <row r="106">
      <c r="A106" s="4" t="inlineStr">
        <is>
          <t>Financing Receivables Current | Subdivision construction</t>
        </is>
      </c>
    </row>
    <row r="107">
      <c r="A107" s="4" t="inlineStr">
        <is>
          <t>Financing Receivables, By Class</t>
        </is>
      </c>
      <c r="B107" s="5" t="n">
        <v>9532</v>
      </c>
      <c r="C107" s="5" t="n">
        <v>30894</v>
      </c>
    </row>
    <row r="108">
      <c r="A108" s="4" t="inlineStr">
        <is>
          <t>Financing Receivables Current | Owner occupied one- to four-family residential</t>
        </is>
      </c>
    </row>
    <row r="109">
      <c r="A109" s="4" t="inlineStr">
        <is>
          <t>Financing Receivables, By Class</t>
        </is>
      </c>
      <c r="B109" s="5" t="n">
        <v>551668</v>
      </c>
      <c r="C109" s="5" t="n">
        <v>467442</v>
      </c>
    </row>
    <row r="110">
      <c r="A110" s="4" t="inlineStr">
        <is>
          <t>Financing Receivables Current | Non-owner occupied one- to four-family residential</t>
        </is>
      </c>
    </row>
    <row r="111">
      <c r="A111" s="4" t="inlineStr">
        <is>
          <t>Financing Receivables, By Class</t>
        </is>
      </c>
      <c r="B111" s="5" t="n">
        <v>120216</v>
      </c>
      <c r="C111" s="5" t="n">
        <v>114500</v>
      </c>
    </row>
    <row r="112">
      <c r="A112" s="4" t="inlineStr">
        <is>
          <t>Financing Receivables Current | Other residential</t>
        </is>
      </c>
    </row>
    <row r="113">
      <c r="A113" s="4" t="inlineStr">
        <is>
          <t>Financing Receivables, By Class</t>
        </is>
      </c>
      <c r="B113" s="5" t="n">
        <v>794572</v>
      </c>
      <c r="C113" s="5" t="n">
        <v>1021145</v>
      </c>
    </row>
    <row r="114">
      <c r="A114" s="4" t="inlineStr">
        <is>
          <t>Financing Receivables Current | Commercial business</t>
        </is>
      </c>
    </row>
    <row r="115">
      <c r="A115" s="4" t="inlineStr">
        <is>
          <t>Financing Receivables, By Class</t>
        </is>
      </c>
      <c r="B115" s="5" t="n">
        <v>295471</v>
      </c>
      <c r="C115" s="5" t="n">
        <v>370784</v>
      </c>
    </row>
    <row r="116">
      <c r="A116" s="4" t="inlineStr">
        <is>
          <t>Financing Receivables Current | Consumer</t>
        </is>
      </c>
    </row>
    <row r="117">
      <c r="A117" s="4" t="inlineStr">
        <is>
          <t>Financing Receivables, By Class</t>
        </is>
      </c>
      <c r="B117" s="5" t="n">
        <v>38733</v>
      </c>
      <c r="C117" s="5" t="n">
        <v>40218</v>
      </c>
    </row>
    <row r="118">
      <c r="A118" s="4" t="inlineStr">
        <is>
          <t>Financing Receivables Current | Acquired Loans Net of Discount</t>
        </is>
      </c>
    </row>
    <row r="119">
      <c r="A119" s="4" t="inlineStr">
        <is>
          <t>Financing Receivables, By Class</t>
        </is>
      </c>
      <c r="C119" s="5" t="n">
        <v>92497</v>
      </c>
    </row>
    <row r="120">
      <c r="A120" s="4" t="inlineStr">
        <is>
          <t>Financing Receivables Current | Less Acquired Loans Net of Discount</t>
        </is>
      </c>
    </row>
    <row r="121">
      <c r="A121" s="4" t="inlineStr">
        <is>
          <t>Financing Receivables, By Class</t>
        </is>
      </c>
      <c r="B121" s="5" t="n">
        <v>77336</v>
      </c>
      <c r="C121" s="5" t="n">
        <v>92497</v>
      </c>
    </row>
    <row r="122">
      <c r="A122" s="4" t="inlineStr">
        <is>
          <t>Financing Receivables Current | Loans Receivable, Gross</t>
        </is>
      </c>
    </row>
    <row r="123">
      <c r="A123" s="4" t="inlineStr">
        <is>
          <t>Financing Receivables, By Class</t>
        </is>
      </c>
      <c r="B123" s="5" t="n">
        <v>4988458</v>
      </c>
      <c r="C123" s="5" t="n">
        <v>5212187</v>
      </c>
    </row>
    <row r="124">
      <c r="A124" s="4" t="inlineStr">
        <is>
          <t>Financing Receivables Current | Loans Receivable</t>
        </is>
      </c>
    </row>
    <row r="125">
      <c r="A125" s="4" t="inlineStr">
        <is>
          <t>Financing Receivables, By Class</t>
        </is>
      </c>
      <c r="B125" s="5" t="n">
        <v>4911122</v>
      </c>
      <c r="C125" s="5" t="n">
        <v>5119690</v>
      </c>
    </row>
    <row r="126">
      <c r="A126" s="4" t="inlineStr">
        <is>
          <t>Financing Receivables Total | Commercial construction</t>
        </is>
      </c>
    </row>
    <row r="127">
      <c r="A127" s="4" t="inlineStr">
        <is>
          <t>Financing Receivables, By Class</t>
        </is>
      </c>
      <c r="B127" s="5" t="n">
        <v>1371227</v>
      </c>
      <c r="C127" s="5" t="n">
        <v>1212837</v>
      </c>
    </row>
    <row r="128">
      <c r="A128" s="4" t="inlineStr">
        <is>
          <t>Financing Receivables Total | Commercial Real Estate</t>
        </is>
      </c>
    </row>
    <row r="129">
      <c r="A129" s="4" t="inlineStr">
        <is>
          <t>Financing Receivables, By Class</t>
        </is>
      </c>
      <c r="B129" s="5" t="n">
        <v>1528425</v>
      </c>
      <c r="C129" s="5" t="n">
        <v>1553677</v>
      </c>
    </row>
    <row r="130">
      <c r="A130" s="4" t="inlineStr">
        <is>
          <t>Financing Receivables Total | Industrial revenue bonds</t>
        </is>
      </c>
    </row>
    <row r="131">
      <c r="A131" s="4" t="inlineStr">
        <is>
          <t>Financing Receivables, By Class</t>
        </is>
      </c>
      <c r="B131" s="5" t="n">
        <v>14369</v>
      </c>
      <c r="C131" s="5" t="n">
        <v>14003</v>
      </c>
    </row>
    <row r="132">
      <c r="A132" s="4" t="inlineStr">
        <is>
          <t>Financing Receivables Total | Consumer auto</t>
        </is>
      </c>
    </row>
    <row r="133">
      <c r="A133" s="4" t="inlineStr">
        <is>
          <t>Financing Receivables, By Class</t>
        </is>
      </c>
      <c r="B133" s="5" t="n">
        <v>55294</v>
      </c>
      <c r="C133" s="5" t="n">
        <v>86173</v>
      </c>
    </row>
    <row r="134">
      <c r="A134" s="4" t="inlineStr">
        <is>
          <t>Financing Receivables Total | Home Equity Line of Credit</t>
        </is>
      </c>
    </row>
    <row r="135">
      <c r="A135" s="4" t="inlineStr">
        <is>
          <t>Financing Receivables, By Class</t>
        </is>
      </c>
      <c r="B135" s="5" t="n">
        <v>117977</v>
      </c>
      <c r="C135" s="5" t="n">
        <v>114689</v>
      </c>
    </row>
    <row r="136">
      <c r="A136" s="4" t="inlineStr">
        <is>
          <t>Financing Receivables Total | Land development</t>
        </is>
      </c>
    </row>
    <row r="137">
      <c r="A137" s="4" t="inlineStr">
        <is>
          <t>Financing Receivables, By Class</t>
        </is>
      </c>
      <c r="B137" s="5" t="n">
        <v>47857</v>
      </c>
      <c r="C137" s="5" t="n">
        <v>54010</v>
      </c>
    </row>
    <row r="138">
      <c r="A138" s="4" t="inlineStr">
        <is>
          <t>Financing Receivables Total | One- to four-family residential construction</t>
        </is>
      </c>
    </row>
    <row r="139">
      <c r="A139" s="4" t="inlineStr">
        <is>
          <t>Financing Receivables, By Class</t>
        </is>
      </c>
      <c r="B139" s="5" t="n">
        <v>47317</v>
      </c>
      <c r="C139" s="5" t="n">
        <v>42793</v>
      </c>
    </row>
    <row r="140">
      <c r="A140" s="4" t="inlineStr">
        <is>
          <t>Financing Receivables Total | Subdivision construction</t>
        </is>
      </c>
    </row>
    <row r="141">
      <c r="A141" s="4" t="inlineStr">
        <is>
          <t>Financing Receivables, By Class</t>
        </is>
      </c>
      <c r="B141" s="5" t="n">
        <v>9532</v>
      </c>
      <c r="C141" s="5" t="n">
        <v>30894</v>
      </c>
    </row>
    <row r="142">
      <c r="A142" s="4" t="inlineStr">
        <is>
          <t>Financing Receivables Total | Owner occupied one- to four-family residential</t>
        </is>
      </c>
    </row>
    <row r="143">
      <c r="A143" s="4" t="inlineStr">
        <is>
          <t>Financing Receivables, By Class</t>
        </is>
      </c>
      <c r="B143" s="5" t="n">
        <v>554886</v>
      </c>
      <c r="C143" s="5" t="n">
        <v>470436</v>
      </c>
    </row>
    <row r="144">
      <c r="A144" s="4" t="inlineStr">
        <is>
          <t>Financing Receivables Total | Non-owner occupied one- to four-family residential</t>
        </is>
      </c>
    </row>
    <row r="145">
      <c r="A145" s="4" t="inlineStr">
        <is>
          <t>Financing Receivables, By Class</t>
        </is>
      </c>
      <c r="B145" s="5" t="n">
        <v>120275</v>
      </c>
      <c r="C145" s="5" t="n">
        <v>114569</v>
      </c>
    </row>
    <row r="146">
      <c r="A146" s="4" t="inlineStr">
        <is>
          <t>Financing Receivables Total | Other residential</t>
        </is>
      </c>
    </row>
    <row r="147">
      <c r="A147" s="4" t="inlineStr">
        <is>
          <t>Financing Receivables, By Class</t>
        </is>
      </c>
      <c r="B147" s="5" t="n">
        <v>794572</v>
      </c>
      <c r="C147" s="5" t="n">
        <v>1021145</v>
      </c>
    </row>
    <row r="148">
      <c r="A148" s="4" t="inlineStr">
        <is>
          <t>Financing Receivables Total | Commercial business</t>
        </is>
      </c>
    </row>
    <row r="149">
      <c r="A149" s="4" t="inlineStr">
        <is>
          <t>Financing Receivables, By Class</t>
        </is>
      </c>
      <c r="B149" s="5" t="n">
        <v>295696</v>
      </c>
      <c r="C149" s="5" t="n">
        <v>370898</v>
      </c>
    </row>
    <row r="150">
      <c r="A150" s="4" t="inlineStr">
        <is>
          <t>Financing Receivables Total | Consumer</t>
        </is>
      </c>
    </row>
    <row r="151">
      <c r="A151" s="4" t="inlineStr">
        <is>
          <t>Financing Receivables, By Class</t>
        </is>
      </c>
      <c r="B151" s="5" t="n">
        <v>39012</v>
      </c>
      <c r="C151" s="5" t="n">
        <v>40762</v>
      </c>
    </row>
    <row r="152">
      <c r="A152" s="4" t="inlineStr">
        <is>
          <t>Financing Receivables Total | Acquired Loans Net of Discount</t>
        </is>
      </c>
    </row>
    <row r="153">
      <c r="A153" s="4" t="inlineStr">
        <is>
          <t>Financing Receivables, By Class</t>
        </is>
      </c>
      <c r="C153" s="5" t="n">
        <v>98643</v>
      </c>
    </row>
    <row r="154">
      <c r="A154" s="4" t="inlineStr">
        <is>
          <t>Financing Receivables Total | Less Acquired Loans Net of Discount</t>
        </is>
      </c>
    </row>
    <row r="155">
      <c r="A155" s="4" t="inlineStr">
        <is>
          <t>Financing Receivables, By Class</t>
        </is>
      </c>
      <c r="B155" s="5" t="n">
        <v>79533</v>
      </c>
      <c r="C155" s="5" t="n">
        <v>98643</v>
      </c>
    </row>
    <row r="156">
      <c r="A156" s="4" t="inlineStr">
        <is>
          <t>Financing Receivables Total | Loans Receivable, Gross</t>
        </is>
      </c>
    </row>
    <row r="157">
      <c r="A157" s="4" t="inlineStr">
        <is>
          <t>Financing Receivables, By Class</t>
        </is>
      </c>
      <c r="B157" s="5" t="n">
        <v>4996439</v>
      </c>
      <c r="C157" s="5" t="n">
        <v>5225529</v>
      </c>
    </row>
    <row r="158">
      <c r="A158" s="4" t="inlineStr">
        <is>
          <t>Financing Receivables Total | Loans Receivable</t>
        </is>
      </c>
    </row>
    <row r="159">
      <c r="A159" s="4" t="inlineStr">
        <is>
          <t>Financing Receivables, By Class</t>
        </is>
      </c>
      <c r="B159" s="6" t="n">
        <v>4916906</v>
      </c>
      <c r="C159" s="6" t="n">
        <v>51268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inancing Receivable, Nonaccrual (Details) - USD ($) $ in Thousands</t>
        </is>
      </c>
      <c r="B1" s="2" t="inlineStr">
        <is>
          <t>Sep. 30, 2021</t>
        </is>
      </c>
      <c r="C1" s="2" t="inlineStr">
        <is>
          <t>Dec. 31, 2020</t>
        </is>
      </c>
    </row>
    <row r="2">
      <c r="A2" s="4" t="inlineStr">
        <is>
          <t>Financing Receivable, Nonaccrual</t>
        </is>
      </c>
      <c r="B2" s="6" t="n">
        <v>5043</v>
      </c>
      <c r="C2" s="6" t="n">
        <v>3043</v>
      </c>
    </row>
    <row r="3">
      <c r="A3" s="4" t="inlineStr">
        <is>
          <t>Loans Receivable</t>
        </is>
      </c>
    </row>
    <row r="4">
      <c r="A4" s="4" t="inlineStr">
        <is>
          <t>Financing Receivable, Nonaccrual</t>
        </is>
      </c>
      <c r="B4" s="5" t="n">
        <v>6981</v>
      </c>
    </row>
    <row r="5">
      <c r="A5" s="4" t="inlineStr">
        <is>
          <t>Commercial Real Estate</t>
        </is>
      </c>
    </row>
    <row r="6">
      <c r="A6" s="4" t="inlineStr">
        <is>
          <t>Financing Receivable, Nonaccrual</t>
        </is>
      </c>
      <c r="B6" s="5" t="n">
        <v>2598</v>
      </c>
      <c r="C6" s="5" t="n">
        <v>587</v>
      </c>
    </row>
    <row r="7">
      <c r="A7" s="4" t="inlineStr">
        <is>
          <t>Consumer auto</t>
        </is>
      </c>
    </row>
    <row r="8">
      <c r="A8" s="4" t="inlineStr">
        <is>
          <t>Financing Receivable, Nonaccrual</t>
        </is>
      </c>
      <c r="B8" s="5" t="n">
        <v>58</v>
      </c>
      <c r="C8" s="5" t="n">
        <v>169</v>
      </c>
    </row>
    <row r="9">
      <c r="A9" s="4" t="inlineStr">
        <is>
          <t>Home Equity Line of Credit</t>
        </is>
      </c>
    </row>
    <row r="10">
      <c r="A10" s="4" t="inlineStr">
        <is>
          <t>Financing Receivable, Nonaccrual</t>
        </is>
      </c>
      <c r="B10" s="5" t="n">
        <v>669</v>
      </c>
      <c r="C10" s="5" t="n">
        <v>508</v>
      </c>
    </row>
    <row r="11">
      <c r="A11" s="4" t="inlineStr">
        <is>
          <t>Land development</t>
        </is>
      </c>
    </row>
    <row r="12">
      <c r="A12" s="4" t="inlineStr">
        <is>
          <t>Financing Receivable, Nonaccrual</t>
        </is>
      </c>
      <c r="B12" s="5" t="n">
        <v>468</v>
      </c>
    </row>
    <row r="13">
      <c r="A13" s="4" t="inlineStr">
        <is>
          <t>Owner occupied one- to four-family residential</t>
        </is>
      </c>
    </row>
    <row r="14">
      <c r="A14" s="4" t="inlineStr">
        <is>
          <t>Financing Receivable, Nonaccrual</t>
        </is>
      </c>
      <c r="B14" s="5" t="n">
        <v>2946</v>
      </c>
      <c r="C14" s="5" t="n">
        <v>1502</v>
      </c>
    </row>
    <row r="15">
      <c r="A15" s="4" t="inlineStr">
        <is>
          <t>Non-owner occupied one- to four-family residential</t>
        </is>
      </c>
    </row>
    <row r="16">
      <c r="A16" s="4" t="inlineStr">
        <is>
          <t>Financing Receivable, Nonaccrual</t>
        </is>
      </c>
      <c r="B16" s="5" t="n">
        <v>59</v>
      </c>
      <c r="C16" s="5" t="n">
        <v>69</v>
      </c>
    </row>
    <row r="17">
      <c r="A17" s="4" t="inlineStr">
        <is>
          <t>Commercial business</t>
        </is>
      </c>
    </row>
    <row r="18">
      <c r="A18" s="4" t="inlineStr">
        <is>
          <t>Financing Receivable, Nonaccrual</t>
        </is>
      </c>
      <c r="B18" s="5" t="n">
        <v>111</v>
      </c>
      <c r="C18" s="5" t="n">
        <v>114</v>
      </c>
    </row>
    <row r="19">
      <c r="A19" s="4" t="inlineStr">
        <is>
          <t>Consumer</t>
        </is>
      </c>
    </row>
    <row r="20">
      <c r="A20" s="4" t="inlineStr">
        <is>
          <t>Financing Receivable, Nonaccrual</t>
        </is>
      </c>
      <c r="B20" s="5" t="n">
        <v>72</v>
      </c>
      <c r="C20" s="6" t="n">
        <v>94</v>
      </c>
    </row>
    <row r="21">
      <c r="A21" s="4" t="inlineStr">
        <is>
          <t>Less Acquired Loans Net of Discount</t>
        </is>
      </c>
    </row>
    <row r="22">
      <c r="A22" s="4" t="inlineStr">
        <is>
          <t>Financing Receivable, Nonaccrual</t>
        </is>
      </c>
      <c r="B22" s="6" t="n">
        <v>19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Financing Receivable, Allowance for Credit Loss (Details) - USD ($) $ in Thousands</t>
        </is>
      </c>
      <c r="B1" s="2" t="inlineStr">
        <is>
          <t>Jan. 01, 2021</t>
        </is>
      </c>
      <c r="C1" s="2" t="inlineStr">
        <is>
          <t>Sep. 30, 2021</t>
        </is>
      </c>
      <c r="D1" s="2" t="inlineStr">
        <is>
          <t>Sep. 30, 2020</t>
        </is>
      </c>
      <c r="E1" s="2" t="inlineStr">
        <is>
          <t>Sep. 30, 2021</t>
        </is>
      </c>
      <c r="F1" s="2" t="inlineStr">
        <is>
          <t>Sep. 30, 2020</t>
        </is>
      </c>
      <c r="G1" s="2" t="inlineStr">
        <is>
          <t>Dec. 31, 2020</t>
        </is>
      </c>
    </row>
    <row r="2">
      <c r="A2" s="4" t="inlineStr">
        <is>
          <t>Provision for Loan and Lease Losses</t>
        </is>
      </c>
      <c r="C2" s="6" t="n">
        <v>-3000</v>
      </c>
      <c r="D2" s="6" t="n">
        <v>4500</v>
      </c>
      <c r="E2" s="6" t="n">
        <v>-3700</v>
      </c>
      <c r="F2" s="6" t="n">
        <v>14371</v>
      </c>
    </row>
    <row r="3">
      <c r="A3" s="4" t="inlineStr">
        <is>
          <t>Balance at beginning of period</t>
        </is>
      </c>
      <c r="B3" s="6" t="n">
        <v>55743</v>
      </c>
      <c r="E3" s="5" t="n">
        <v>55743</v>
      </c>
    </row>
    <row r="4">
      <c r="A4" s="4" t="inlineStr">
        <is>
          <t>Balance at end of period</t>
        </is>
      </c>
      <c r="C4" s="5" t="n">
        <v>63629</v>
      </c>
      <c r="E4" s="5" t="n">
        <v>63629</v>
      </c>
    </row>
    <row r="5">
      <c r="A5" s="4" t="inlineStr">
        <is>
          <t>Allowance for credit losses</t>
        </is>
      </c>
    </row>
    <row r="6">
      <c r="A6" s="4" t="inlineStr">
        <is>
          <t>Balance at beginning of period</t>
        </is>
      </c>
      <c r="B6" s="5" t="n">
        <v>55743</v>
      </c>
      <c r="C6" s="5" t="n">
        <v>66602</v>
      </c>
      <c r="E6" s="5" t="n">
        <v>55743</v>
      </c>
    </row>
    <row r="7">
      <c r="A7" s="4" t="inlineStr">
        <is>
          <t>Balance at end of period</t>
        </is>
      </c>
      <c r="B7" s="5" t="n">
        <v>67338</v>
      </c>
      <c r="C7" s="5" t="n">
        <v>63629</v>
      </c>
      <c r="E7" s="5" t="n">
        <v>63629</v>
      </c>
    </row>
    <row r="8">
      <c r="A8" s="4" t="inlineStr">
        <is>
          <t>Provision (credit) charged to expense</t>
        </is>
      </c>
      <c r="C8" s="5" t="n">
        <v>-3000</v>
      </c>
      <c r="E8" s="5" t="n">
        <v>-3700</v>
      </c>
    </row>
    <row r="9">
      <c r="A9" s="4" t="inlineStr">
        <is>
          <t>Losses charged off</t>
        </is>
      </c>
      <c r="C9" s="5" t="n">
        <v>-486</v>
      </c>
      <c r="E9" s="5" t="n">
        <v>-2040</v>
      </c>
    </row>
    <row r="10">
      <c r="A10" s="4" t="inlineStr">
        <is>
          <t>Recoveries</t>
        </is>
      </c>
      <c r="C10" s="5" t="n">
        <v>513</v>
      </c>
      <c r="E10" s="5" t="n">
        <v>2031</v>
      </c>
    </row>
    <row r="11">
      <c r="A11" s="4" t="inlineStr">
        <is>
          <t>CECL adoption | Allowance for credit losses</t>
        </is>
      </c>
    </row>
    <row r="12">
      <c r="A12" s="4" t="inlineStr">
        <is>
          <t>Provision for Loan and Lease Losses</t>
        </is>
      </c>
      <c r="B12" s="5" t="n">
        <v>11595</v>
      </c>
    </row>
    <row r="13">
      <c r="A13" s="4" t="inlineStr">
        <is>
          <t>Loans Receivable</t>
        </is>
      </c>
    </row>
    <row r="14">
      <c r="A14" s="4" t="inlineStr">
        <is>
          <t>Financing Receivable, Allowance for Credit Losses, Individually Evaluated for Impairment</t>
        </is>
      </c>
      <c r="G14" s="6" t="n">
        <v>713</v>
      </c>
    </row>
    <row r="15">
      <c r="A15" s="4" t="inlineStr">
        <is>
          <t>Financing Receivable, Allowance for Credit Losses, Collectively Evaluated for Impairment</t>
        </is>
      </c>
      <c r="G15" s="5" t="n">
        <v>54350</v>
      </c>
    </row>
    <row r="16">
      <c r="A16" s="4" t="inlineStr">
        <is>
          <t>Certain Loans Acquired in Transfer Not Accounted for as Debt Securities, Allowance for Loan Losses</t>
        </is>
      </c>
      <c r="G16" s="5" t="n">
        <v>680</v>
      </c>
    </row>
    <row r="17">
      <c r="A17" s="4" t="inlineStr">
        <is>
          <t>Financing Receivable, Individually Evaluated for Impairment</t>
        </is>
      </c>
      <c r="G17" s="5" t="n">
        <v>9048</v>
      </c>
    </row>
    <row r="18">
      <c r="A18" s="4" t="inlineStr">
        <is>
          <t>Financing Receivable, Collectively Evaluated for Impairment</t>
        </is>
      </c>
      <c r="G18" s="5" t="n">
        <v>5117838</v>
      </c>
    </row>
    <row r="19">
      <c r="A19" s="4" t="inlineStr">
        <is>
          <t>All Certain Loans Acquired in Transfer Not Accounted for as Debt Securities, Not Accounted for Using Income Recognition Model</t>
        </is>
      </c>
      <c r="G19" s="5" t="n">
        <v>98643</v>
      </c>
    </row>
    <row r="20">
      <c r="A20" s="4" t="inlineStr">
        <is>
          <t>Loans Receivable | Allowance for unfunded commitment</t>
        </is>
      </c>
    </row>
    <row r="21">
      <c r="A21" s="4" t="inlineStr">
        <is>
          <t>Balance at beginning of period</t>
        </is>
      </c>
      <c r="C21" s="5" t="n">
        <v>7709</v>
      </c>
    </row>
    <row r="22">
      <c r="A22" s="4" t="inlineStr">
        <is>
          <t>Balance at end of period</t>
        </is>
      </c>
      <c r="B22" s="5" t="n">
        <v>8690</v>
      </c>
      <c r="C22" s="5" t="n">
        <v>8352</v>
      </c>
      <c r="E22" s="5" t="n">
        <v>8352</v>
      </c>
    </row>
    <row r="23">
      <c r="A23" s="4" t="inlineStr">
        <is>
          <t>Provision (credit) charged to expense</t>
        </is>
      </c>
      <c r="C23" s="5" t="n">
        <v>643</v>
      </c>
      <c r="E23" s="5" t="n">
        <v>-338</v>
      </c>
    </row>
    <row r="24">
      <c r="A24" s="4" t="inlineStr">
        <is>
          <t>Loans Receivable | Allowance for credit losses</t>
        </is>
      </c>
    </row>
    <row r="25">
      <c r="A25" s="4" t="inlineStr">
        <is>
          <t>Balance at beginning of period</t>
        </is>
      </c>
      <c r="D25" s="5" t="n">
        <v>49801</v>
      </c>
      <c r="F25" s="5" t="n">
        <v>40294</v>
      </c>
    </row>
    <row r="26">
      <c r="A26" s="4" t="inlineStr">
        <is>
          <t>Balance at end of period</t>
        </is>
      </c>
      <c r="D26" s="5" t="n">
        <v>54238</v>
      </c>
      <c r="F26" s="5" t="n">
        <v>54238</v>
      </c>
    </row>
    <row r="27">
      <c r="A27" s="4" t="inlineStr">
        <is>
          <t>Provision (credit) charged to expense</t>
        </is>
      </c>
      <c r="D27" s="5" t="n">
        <v>4500</v>
      </c>
      <c r="F27" s="5" t="n">
        <v>14371</v>
      </c>
    </row>
    <row r="28">
      <c r="A28" s="4" t="inlineStr">
        <is>
          <t>Losses charged off</t>
        </is>
      </c>
      <c r="D28" s="5" t="n">
        <v>-686</v>
      </c>
      <c r="F28" s="5" t="n">
        <v>-2589</v>
      </c>
    </row>
    <row r="29">
      <c r="A29" s="4" t="inlineStr">
        <is>
          <t>Recoveries</t>
        </is>
      </c>
      <c r="D29" s="5" t="n">
        <v>623</v>
      </c>
      <c r="F29" s="5" t="n">
        <v>2162</v>
      </c>
    </row>
    <row r="30">
      <c r="A30" s="4" t="inlineStr">
        <is>
          <t>Loans Receivable | CECL adoption | Allowance for unfunded commitment</t>
        </is>
      </c>
    </row>
    <row r="31">
      <c r="A31" s="4" t="inlineStr">
        <is>
          <t>Provision for Loan and Lease Losses</t>
        </is>
      </c>
      <c r="B31" s="5" t="n">
        <v>8690</v>
      </c>
    </row>
    <row r="32">
      <c r="A32" s="4" t="inlineStr">
        <is>
          <t>Commercial Real Estate</t>
        </is>
      </c>
    </row>
    <row r="33">
      <c r="A33" s="4" t="inlineStr">
        <is>
          <t>Financing Receivable, Allowance for Credit Losses, Individually Evaluated for Impairment</t>
        </is>
      </c>
      <c r="G33" s="5" t="n">
        <v>445</v>
      </c>
    </row>
    <row r="34">
      <c r="A34" s="4" t="inlineStr">
        <is>
          <t>Financing Receivable, Allowance for Credit Losses, Collectively Evaluated for Impairment</t>
        </is>
      </c>
      <c r="G34" s="5" t="n">
        <v>32937</v>
      </c>
    </row>
    <row r="35">
      <c r="A35" s="4" t="inlineStr">
        <is>
          <t>Certain Loans Acquired in Transfer Not Accounted for as Debt Securities, Allowance for Loan Losses</t>
        </is>
      </c>
      <c r="G35" s="5" t="n">
        <v>325</v>
      </c>
    </row>
    <row r="36">
      <c r="A36" s="4" t="inlineStr">
        <is>
          <t>Financing Receivable, Individually Evaluated for Impairment</t>
        </is>
      </c>
      <c r="G36" s="5" t="n">
        <v>3438</v>
      </c>
    </row>
    <row r="37">
      <c r="A37" s="4" t="inlineStr">
        <is>
          <t>Financing Receivable, Collectively Evaluated for Impairment</t>
        </is>
      </c>
      <c r="G37" s="5" t="n">
        <v>1550239</v>
      </c>
    </row>
    <row r="38">
      <c r="A38" s="4" t="inlineStr">
        <is>
          <t>All Certain Loans Acquired in Transfer Not Accounted for as Debt Securities, Not Accounted for Using Income Recognition Model</t>
        </is>
      </c>
      <c r="G38" s="5" t="n">
        <v>24613</v>
      </c>
    </row>
    <row r="39">
      <c r="A39" s="4" t="inlineStr">
        <is>
          <t>Commercial Real Estate | Allowance for unfunded commitment</t>
        </is>
      </c>
    </row>
    <row r="40">
      <c r="A40" s="4" t="inlineStr">
        <is>
          <t>Balance at beginning of period</t>
        </is>
      </c>
      <c r="C40" s="5" t="n">
        <v>417</v>
      </c>
    </row>
    <row r="41">
      <c r="A41" s="4" t="inlineStr">
        <is>
          <t>Balance at end of period</t>
        </is>
      </c>
      <c r="B41" s="5" t="n">
        <v>354</v>
      </c>
      <c r="C41" s="5" t="n">
        <v>338</v>
      </c>
      <c r="E41" s="5" t="n">
        <v>338</v>
      </c>
    </row>
    <row r="42">
      <c r="A42" s="4" t="inlineStr">
        <is>
          <t>Provision (credit) charged to expense</t>
        </is>
      </c>
      <c r="C42" s="5" t="n">
        <v>-79</v>
      </c>
      <c r="E42" s="5" t="n">
        <v>-16</v>
      </c>
    </row>
    <row r="43">
      <c r="A43" s="4" t="inlineStr">
        <is>
          <t>Commercial Real Estate | Allowance for credit losses</t>
        </is>
      </c>
    </row>
    <row r="44">
      <c r="A44" s="4" t="inlineStr">
        <is>
          <t>Balance at beginning of period</t>
        </is>
      </c>
      <c r="B44" s="5" t="n">
        <v>33707</v>
      </c>
      <c r="C44" s="5" t="n">
        <v>30507</v>
      </c>
      <c r="D44" s="5" t="n">
        <v>28905</v>
      </c>
      <c r="E44" s="5" t="n">
        <v>33707</v>
      </c>
      <c r="F44" s="5" t="n">
        <v>24334</v>
      </c>
    </row>
    <row r="45">
      <c r="A45" s="4" t="inlineStr">
        <is>
          <t>Balance at end of period</t>
        </is>
      </c>
      <c r="B45" s="5" t="n">
        <v>31176</v>
      </c>
      <c r="C45" s="5" t="n">
        <v>27513</v>
      </c>
      <c r="D45" s="5" t="n">
        <v>32593</v>
      </c>
      <c r="E45" s="5" t="n">
        <v>27513</v>
      </c>
      <c r="F45" s="5" t="n">
        <v>32593</v>
      </c>
    </row>
    <row r="46">
      <c r="A46" s="4" t="inlineStr">
        <is>
          <t>Provision (credit) charged to expense</t>
        </is>
      </c>
      <c r="C46" s="5" t="n">
        <v>-3000</v>
      </c>
      <c r="D46" s="5" t="n">
        <v>3686</v>
      </c>
      <c r="E46" s="5" t="n">
        <v>-3700</v>
      </c>
      <c r="F46" s="5" t="n">
        <v>8217</v>
      </c>
    </row>
    <row r="47">
      <c r="A47" s="4" t="inlineStr">
        <is>
          <t>Recoveries</t>
        </is>
      </c>
      <c r="C47" s="5" t="n">
        <v>6</v>
      </c>
      <c r="D47" s="5" t="n">
        <v>2</v>
      </c>
      <c r="E47" s="5" t="n">
        <v>37</v>
      </c>
      <c r="F47" s="5" t="n">
        <v>42</v>
      </c>
    </row>
    <row r="48">
      <c r="A48" s="4" t="inlineStr">
        <is>
          <t>Commercial Real Estate | CECL adoption | Allowance for unfunded commitment</t>
        </is>
      </c>
    </row>
    <row r="49">
      <c r="A49" s="4" t="inlineStr">
        <is>
          <t>Provision for Loan and Lease Losses</t>
        </is>
      </c>
      <c r="B49" s="5" t="n">
        <v>354</v>
      </c>
    </row>
    <row r="50">
      <c r="A50" s="4" t="inlineStr">
        <is>
          <t>Commercial Real Estate | CECL adoption | Allowance for credit losses</t>
        </is>
      </c>
    </row>
    <row r="51">
      <c r="A51" s="4" t="inlineStr">
        <is>
          <t>Provision for Loan and Lease Losses</t>
        </is>
      </c>
      <c r="B51" s="5" t="n">
        <v>-2531</v>
      </c>
    </row>
    <row r="52">
      <c r="A52" s="4" t="inlineStr">
        <is>
          <t>Commercial construction</t>
        </is>
      </c>
    </row>
    <row r="53">
      <c r="A53" s="4" t="inlineStr">
        <is>
          <t>Financing Receivable, Allowance for Credit Losses, Collectively Evaluated for Impairment</t>
        </is>
      </c>
      <c r="G53" s="5" t="n">
        <v>3378</v>
      </c>
    </row>
    <row r="54">
      <c r="A54" s="4" t="inlineStr">
        <is>
          <t>Certain Loans Acquired in Transfer Not Accounted for as Debt Securities, Allowance for Loan Losses</t>
        </is>
      </c>
      <c r="G54" s="5" t="n">
        <v>143</v>
      </c>
    </row>
    <row r="55">
      <c r="A55" s="4" t="inlineStr">
        <is>
          <t>Financing Receivable, Collectively Evaluated for Impairment</t>
        </is>
      </c>
      <c r="G55" s="5" t="n">
        <v>1266847</v>
      </c>
    </row>
    <row r="56">
      <c r="A56" s="4" t="inlineStr">
        <is>
          <t>All Certain Loans Acquired in Transfer Not Accounted for as Debt Securities, Not Accounted for Using Income Recognition Model</t>
        </is>
      </c>
      <c r="G56" s="5" t="n">
        <v>2551</v>
      </c>
    </row>
    <row r="57">
      <c r="A57" s="4" t="inlineStr">
        <is>
          <t>Commercial construction | Allowance for unfunded commitment</t>
        </is>
      </c>
    </row>
    <row r="58">
      <c r="A58" s="4" t="inlineStr">
        <is>
          <t>Balance at beginning of period</t>
        </is>
      </c>
      <c r="C58" s="5" t="n">
        <v>354</v>
      </c>
    </row>
    <row r="59">
      <c r="A59" s="4" t="inlineStr">
        <is>
          <t>Balance at end of period</t>
        </is>
      </c>
      <c r="B59" s="5" t="n">
        <v>910</v>
      </c>
      <c r="C59" s="5" t="n">
        <v>354</v>
      </c>
      <c r="E59" s="5" t="n">
        <v>354</v>
      </c>
    </row>
    <row r="60">
      <c r="A60" s="4" t="inlineStr">
        <is>
          <t>Provision (credit) charged to expense</t>
        </is>
      </c>
      <c r="E60" s="5" t="n">
        <v>-556</v>
      </c>
    </row>
    <row r="61">
      <c r="A61" s="4" t="inlineStr">
        <is>
          <t>Commercial construction | Allowance for credit losses</t>
        </is>
      </c>
    </row>
    <row r="62">
      <c r="A62" s="4" t="inlineStr">
        <is>
          <t>Balance at beginning of period</t>
        </is>
      </c>
      <c r="B62" s="5" t="n">
        <v>3521</v>
      </c>
      <c r="C62" s="5" t="n">
        <v>2215</v>
      </c>
      <c r="D62" s="5" t="n">
        <v>2793</v>
      </c>
      <c r="E62" s="5" t="n">
        <v>3521</v>
      </c>
      <c r="F62" s="5" t="n">
        <v>3076</v>
      </c>
    </row>
    <row r="63">
      <c r="A63" s="4" t="inlineStr">
        <is>
          <t>Balance at end of period</t>
        </is>
      </c>
      <c r="B63" s="5" t="n">
        <v>2356</v>
      </c>
      <c r="C63" s="5" t="n">
        <v>2221</v>
      </c>
      <c r="D63" s="5" t="n">
        <v>4027</v>
      </c>
      <c r="E63" s="5" t="n">
        <v>2221</v>
      </c>
      <c r="F63" s="5" t="n">
        <v>4027</v>
      </c>
    </row>
    <row r="64">
      <c r="A64" s="4" t="inlineStr">
        <is>
          <t>Provision (credit) charged to expense</t>
        </is>
      </c>
      <c r="D64" s="5" t="n">
        <v>1222</v>
      </c>
      <c r="F64" s="5" t="n">
        <v>918</v>
      </c>
    </row>
    <row r="65">
      <c r="A65" s="4" t="inlineStr">
        <is>
          <t>Losses charged off</t>
        </is>
      </c>
      <c r="E65" s="5" t="n">
        <v>-154</v>
      </c>
      <c r="F65" s="5" t="n">
        <v>-1</v>
      </c>
    </row>
    <row r="66">
      <c r="A66" s="4" t="inlineStr">
        <is>
          <t>Recoveries</t>
        </is>
      </c>
      <c r="C66" s="5" t="n">
        <v>6</v>
      </c>
      <c r="D66" s="5" t="n">
        <v>12</v>
      </c>
      <c r="E66" s="5" t="n">
        <v>19</v>
      </c>
      <c r="F66" s="5" t="n">
        <v>34</v>
      </c>
    </row>
    <row r="67">
      <c r="A67" s="4" t="inlineStr">
        <is>
          <t>Commercial construction | CECL adoption | Allowance for unfunded commitment</t>
        </is>
      </c>
    </row>
    <row r="68">
      <c r="A68" s="4" t="inlineStr">
        <is>
          <t>Provision for Loan and Lease Losses</t>
        </is>
      </c>
      <c r="B68" s="5" t="n">
        <v>910</v>
      </c>
    </row>
    <row r="69">
      <c r="A69" s="4" t="inlineStr">
        <is>
          <t>Commercial construction | CECL adoption | Allowance for credit losses</t>
        </is>
      </c>
    </row>
    <row r="70">
      <c r="A70" s="4" t="inlineStr">
        <is>
          <t>Provision for Loan and Lease Losses</t>
        </is>
      </c>
      <c r="B70" s="5" t="n">
        <v>-1165</v>
      </c>
    </row>
    <row r="71">
      <c r="A71" s="4" t="inlineStr">
        <is>
          <t>One- to four-family residential construction</t>
        </is>
      </c>
    </row>
    <row r="72">
      <c r="A72" s="4" t="inlineStr">
        <is>
          <t>Financing Receivable, Allowance for Credit Losses, Individually Evaluated for Impairment</t>
        </is>
      </c>
      <c r="G72" s="5" t="n">
        <v>90</v>
      </c>
    </row>
    <row r="73">
      <c r="A73" s="4" t="inlineStr">
        <is>
          <t>Financing Receivable, Allowance for Credit Losses, Collectively Evaluated for Impairment</t>
        </is>
      </c>
      <c r="G73" s="5" t="n">
        <v>4382</v>
      </c>
    </row>
    <row r="74">
      <c r="A74" s="4" t="inlineStr">
        <is>
          <t>Certain Loans Acquired in Transfer Not Accounted for as Debt Securities, Allowance for Loan Losses</t>
        </is>
      </c>
      <c r="G74" s="5" t="n">
        <v>64</v>
      </c>
    </row>
    <row r="75">
      <c r="A75" s="4" t="inlineStr">
        <is>
          <t>Financing Receivable, Individually Evaluated for Impairment</t>
        </is>
      </c>
      <c r="G75" s="5" t="n">
        <v>3546</v>
      </c>
    </row>
    <row r="76">
      <c r="A76" s="4" t="inlineStr">
        <is>
          <t>Financing Receivable, Collectively Evaluated for Impairment</t>
        </is>
      </c>
      <c r="G76" s="5" t="n">
        <v>655146</v>
      </c>
    </row>
    <row r="77">
      <c r="A77" s="4" t="inlineStr">
        <is>
          <t>All Certain Loans Acquired in Transfer Not Accounted for as Debt Securities, Not Accounted for Using Income Recognition Model</t>
        </is>
      </c>
      <c r="G77" s="5" t="n">
        <v>57113</v>
      </c>
    </row>
    <row r="78">
      <c r="A78" s="4" t="inlineStr">
        <is>
          <t>One- to four-family residential construction | Allowance for unfunded commitment</t>
        </is>
      </c>
    </row>
    <row r="79">
      <c r="A79" s="4" t="inlineStr">
        <is>
          <t>Balance at beginning of period</t>
        </is>
      </c>
      <c r="C79" s="5" t="n">
        <v>760</v>
      </c>
    </row>
    <row r="80">
      <c r="A80" s="4" t="inlineStr">
        <is>
          <t>Balance at end of period</t>
        </is>
      </c>
      <c r="B80" s="5" t="n">
        <v>917</v>
      </c>
      <c r="C80" s="5" t="n">
        <v>765</v>
      </c>
      <c r="E80" s="5" t="n">
        <v>765</v>
      </c>
    </row>
    <row r="81">
      <c r="A81" s="4" t="inlineStr">
        <is>
          <t>Provision (credit) charged to expense</t>
        </is>
      </c>
      <c r="C81" s="5" t="n">
        <v>5</v>
      </c>
      <c r="E81" s="5" t="n">
        <v>-152</v>
      </c>
    </row>
    <row r="82">
      <c r="A82" s="4" t="inlineStr">
        <is>
          <t>One- to four-family residential construction | Allowance for credit losses</t>
        </is>
      </c>
    </row>
    <row r="83">
      <c r="A83" s="4" t="inlineStr">
        <is>
          <t>Balance at beginning of period</t>
        </is>
      </c>
      <c r="B83" s="5" t="n">
        <v>4536</v>
      </c>
      <c r="C83" s="5" t="n">
        <v>9209</v>
      </c>
      <c r="D83" s="5" t="n">
        <v>4492</v>
      </c>
      <c r="E83" s="5" t="n">
        <v>4536</v>
      </c>
      <c r="F83" s="5" t="n">
        <v>4339</v>
      </c>
    </row>
    <row r="84">
      <c r="A84" s="4" t="inlineStr">
        <is>
          <t>Balance at end of period</t>
        </is>
      </c>
      <c r="B84" s="5" t="n">
        <v>9069</v>
      </c>
      <c r="C84" s="5" t="n">
        <v>9217</v>
      </c>
      <c r="D84" s="5" t="n">
        <v>4432</v>
      </c>
      <c r="E84" s="5" t="n">
        <v>9217</v>
      </c>
      <c r="F84" s="5" t="n">
        <v>4432</v>
      </c>
    </row>
    <row r="85">
      <c r="A85" s="4" t="inlineStr">
        <is>
          <t>Provision (credit) charged to expense</t>
        </is>
      </c>
      <c r="D85" s="5" t="n">
        <v>-127</v>
      </c>
      <c r="F85" s="5" t="n">
        <v>17</v>
      </c>
    </row>
    <row r="86">
      <c r="A86" s="4" t="inlineStr">
        <is>
          <t>Losses charged off</t>
        </is>
      </c>
      <c r="C86" s="5" t="n">
        <v>-37</v>
      </c>
      <c r="E86" s="5" t="n">
        <v>-179</v>
      </c>
      <c r="F86" s="5" t="n">
        <v>-40</v>
      </c>
    </row>
    <row r="87">
      <c r="A87" s="4" t="inlineStr">
        <is>
          <t>Recoveries</t>
        </is>
      </c>
      <c r="C87" s="5" t="n">
        <v>45</v>
      </c>
      <c r="D87" s="5" t="n">
        <v>67</v>
      </c>
      <c r="E87" s="5" t="n">
        <v>327</v>
      </c>
      <c r="F87" s="5" t="n">
        <v>116</v>
      </c>
    </row>
    <row r="88">
      <c r="A88" s="4" t="inlineStr">
        <is>
          <t>One- to four-family residential construction | CECL adoption | Allowance for unfunded commitment</t>
        </is>
      </c>
    </row>
    <row r="89">
      <c r="A89" s="4" t="inlineStr">
        <is>
          <t>Provision for Loan and Lease Losses</t>
        </is>
      </c>
      <c r="B89" s="5" t="n">
        <v>917</v>
      </c>
    </row>
    <row r="90">
      <c r="A90" s="4" t="inlineStr">
        <is>
          <t>One- to four-family residential construction | CECL adoption | Allowance for credit losses</t>
        </is>
      </c>
    </row>
    <row r="91">
      <c r="A91" s="4" t="inlineStr">
        <is>
          <t>Provision for Loan and Lease Losses</t>
        </is>
      </c>
      <c r="B91" s="5" t="n">
        <v>4533</v>
      </c>
    </row>
    <row r="92">
      <c r="A92" s="4" t="inlineStr">
        <is>
          <t>Other residential</t>
        </is>
      </c>
    </row>
    <row r="93">
      <c r="A93" s="4" t="inlineStr">
        <is>
          <t>Financing Receivable, Allowance for Credit Losses, Collectively Evaluated for Impairment</t>
        </is>
      </c>
      <c r="G93" s="5" t="n">
        <v>9282</v>
      </c>
    </row>
    <row r="94">
      <c r="A94" s="4" t="inlineStr">
        <is>
          <t>Certain Loans Acquired in Transfer Not Accounted for as Debt Securities, Allowance for Loan Losses</t>
        </is>
      </c>
      <c r="G94" s="5" t="n">
        <v>93</v>
      </c>
    </row>
    <row r="95">
      <c r="A95" s="4" t="inlineStr">
        <is>
          <t>Financing Receivable, Collectively Evaluated for Impairment</t>
        </is>
      </c>
      <c r="G95" s="5" t="n">
        <v>1021145</v>
      </c>
    </row>
    <row r="96">
      <c r="A96" s="4" t="inlineStr">
        <is>
          <t>All Certain Loans Acquired in Transfer Not Accounted for as Debt Securities, Not Accounted for Using Income Recognition Model</t>
        </is>
      </c>
      <c r="G96" s="5" t="n">
        <v>6150</v>
      </c>
    </row>
    <row r="97">
      <c r="A97" s="4" t="inlineStr">
        <is>
          <t>Other residential | Allowance for unfunded commitment</t>
        </is>
      </c>
    </row>
    <row r="98">
      <c r="A98" s="4" t="inlineStr">
        <is>
          <t>Balance at beginning of period</t>
        </is>
      </c>
      <c r="C98" s="5" t="n">
        <v>4972</v>
      </c>
    </row>
    <row r="99">
      <c r="A99" s="4" t="inlineStr">
        <is>
          <t>Balance at end of period</t>
        </is>
      </c>
      <c r="B99" s="5" t="n">
        <v>5227</v>
      </c>
      <c r="C99" s="5" t="n">
        <v>5160</v>
      </c>
      <c r="E99" s="5" t="n">
        <v>5160</v>
      </c>
    </row>
    <row r="100">
      <c r="A100" s="4" t="inlineStr">
        <is>
          <t>Provision (credit) charged to expense</t>
        </is>
      </c>
      <c r="C100" s="5" t="n">
        <v>188</v>
      </c>
      <c r="E100" s="5" t="n">
        <v>-67</v>
      </c>
    </row>
    <row r="101">
      <c r="A101" s="4" t="inlineStr">
        <is>
          <t>Other residential | Allowance for credit losses</t>
        </is>
      </c>
    </row>
    <row r="102">
      <c r="A102" s="4" t="inlineStr">
        <is>
          <t>Balance at beginning of period</t>
        </is>
      </c>
      <c r="B102" s="5" t="n">
        <v>9375</v>
      </c>
      <c r="C102" s="5" t="n">
        <v>15299</v>
      </c>
      <c r="D102" s="5" t="n">
        <v>9064</v>
      </c>
      <c r="E102" s="5" t="n">
        <v>9375</v>
      </c>
      <c r="F102" s="5" t="n">
        <v>5153</v>
      </c>
    </row>
    <row r="103">
      <c r="A103" s="4" t="inlineStr">
        <is>
          <t>Balance at end of period</t>
        </is>
      </c>
      <c r="B103" s="5" t="n">
        <v>15207</v>
      </c>
      <c r="C103" s="5" t="n">
        <v>15299</v>
      </c>
      <c r="D103" s="5" t="n">
        <v>8731</v>
      </c>
      <c r="E103" s="5" t="n">
        <v>15299</v>
      </c>
      <c r="F103" s="5" t="n">
        <v>8731</v>
      </c>
    </row>
    <row r="104">
      <c r="A104" s="4" t="inlineStr">
        <is>
          <t>Provision (credit) charged to expense</t>
        </is>
      </c>
      <c r="D104" s="5" t="n">
        <v>-344</v>
      </c>
      <c r="F104" s="5" t="n">
        <v>3401</v>
      </c>
    </row>
    <row r="105">
      <c r="A105" s="4" t="inlineStr">
        <is>
          <t>Recoveries</t>
        </is>
      </c>
      <c r="D105" s="5" t="n">
        <v>11</v>
      </c>
      <c r="E105" s="5" t="n">
        <v>92</v>
      </c>
      <c r="F105" s="5" t="n">
        <v>177</v>
      </c>
    </row>
    <row r="106">
      <c r="A106" s="4" t="inlineStr">
        <is>
          <t>Other residential | CECL adoption | Allowance for unfunded commitment</t>
        </is>
      </c>
    </row>
    <row r="107">
      <c r="A107" s="4" t="inlineStr">
        <is>
          <t>Provision for Loan and Lease Losses</t>
        </is>
      </c>
      <c r="B107" s="5" t="n">
        <v>5227</v>
      </c>
    </row>
    <row r="108">
      <c r="A108" s="4" t="inlineStr">
        <is>
          <t>Other residential | CECL adoption | Allowance for credit losses</t>
        </is>
      </c>
    </row>
    <row r="109">
      <c r="A109" s="4" t="inlineStr">
        <is>
          <t>Provision for Loan and Lease Losses</t>
        </is>
      </c>
      <c r="B109" s="5" t="n">
        <v>5832</v>
      </c>
    </row>
    <row r="110">
      <c r="A110" s="4" t="inlineStr">
        <is>
          <t>Commercial business</t>
        </is>
      </c>
    </row>
    <row r="111">
      <c r="A111" s="4" t="inlineStr">
        <is>
          <t>Financing Receivable, Allowance for Credit Losses, Individually Evaluated for Impairment</t>
        </is>
      </c>
      <c r="G111" s="5" t="n">
        <v>14</v>
      </c>
    </row>
    <row r="112">
      <c r="A112" s="4" t="inlineStr">
        <is>
          <t>Financing Receivable, Allowance for Credit Losses, Collectively Evaluated for Impairment</t>
        </is>
      </c>
      <c r="G112" s="5" t="n">
        <v>2331</v>
      </c>
    </row>
    <row r="113">
      <c r="A113" s="4" t="inlineStr">
        <is>
          <t>Certain Loans Acquired in Transfer Not Accounted for as Debt Securities, Allowance for Loan Losses</t>
        </is>
      </c>
      <c r="G113" s="5" t="n">
        <v>45</v>
      </c>
    </row>
    <row r="114">
      <c r="A114" s="4" t="inlineStr">
        <is>
          <t>Financing Receivable, Individually Evaluated for Impairment</t>
        </is>
      </c>
      <c r="G114" s="5" t="n">
        <v>167</v>
      </c>
    </row>
    <row r="115">
      <c r="A115" s="4" t="inlineStr">
        <is>
          <t>Financing Receivable, Collectively Evaluated for Impairment</t>
        </is>
      </c>
      <c r="G115" s="5" t="n">
        <v>384734</v>
      </c>
    </row>
    <row r="116">
      <c r="A116" s="4" t="inlineStr">
        <is>
          <t>All Certain Loans Acquired in Transfer Not Accounted for as Debt Securities, Not Accounted for Using Income Recognition Model</t>
        </is>
      </c>
      <c r="G116" s="5" t="n">
        <v>2549</v>
      </c>
    </row>
    <row r="117">
      <c r="A117" s="4" t="inlineStr">
        <is>
          <t>Commercial business | Allowance for unfunded commitment</t>
        </is>
      </c>
    </row>
    <row r="118">
      <c r="A118" s="4" t="inlineStr">
        <is>
          <t>Balance at beginning of period</t>
        </is>
      </c>
      <c r="C118" s="5" t="n">
        <v>821</v>
      </c>
    </row>
    <row r="119">
      <c r="A119" s="4" t="inlineStr">
        <is>
          <t>Balance at end of period</t>
        </is>
      </c>
      <c r="B119" s="5" t="n">
        <v>935</v>
      </c>
      <c r="C119" s="5" t="n">
        <v>1355</v>
      </c>
      <c r="E119" s="5" t="n">
        <v>1355</v>
      </c>
    </row>
    <row r="120">
      <c r="A120" s="4" t="inlineStr">
        <is>
          <t>Provision (credit) charged to expense</t>
        </is>
      </c>
      <c r="C120" s="5" t="n">
        <v>534</v>
      </c>
      <c r="E120" s="5" t="n">
        <v>420</v>
      </c>
    </row>
    <row r="121">
      <c r="A121" s="4" t="inlineStr">
        <is>
          <t>Commercial business | Allowance for credit losses</t>
        </is>
      </c>
    </row>
    <row r="122">
      <c r="A122" s="4" t="inlineStr">
        <is>
          <t>Balance at beginning of period</t>
        </is>
      </c>
      <c r="B122" s="5" t="n">
        <v>2390</v>
      </c>
      <c r="C122" s="5" t="n">
        <v>3932</v>
      </c>
      <c r="D122" s="5" t="n">
        <v>1817</v>
      </c>
      <c r="E122" s="5" t="n">
        <v>2390</v>
      </c>
      <c r="F122" s="5" t="n">
        <v>1355</v>
      </c>
    </row>
    <row r="123">
      <c r="A123" s="4" t="inlineStr">
        <is>
          <t>Balance at end of period</t>
        </is>
      </c>
      <c r="B123" s="5" t="n">
        <v>3889</v>
      </c>
      <c r="C123" s="5" t="n">
        <v>3981</v>
      </c>
      <c r="D123" s="5" t="n">
        <v>1906</v>
      </c>
      <c r="E123" s="5" t="n">
        <v>3981</v>
      </c>
      <c r="F123" s="5" t="n">
        <v>1906</v>
      </c>
    </row>
    <row r="124">
      <c r="A124" s="4" t="inlineStr">
        <is>
          <t>Provision (credit) charged to expense</t>
        </is>
      </c>
      <c r="D124" s="5" t="n">
        <v>55</v>
      </c>
      <c r="F124" s="5" t="n">
        <v>424</v>
      </c>
    </row>
    <row r="125">
      <c r="A125" s="4" t="inlineStr">
        <is>
          <t>Losses charged off</t>
        </is>
      </c>
      <c r="C125" s="5" t="n">
        <v>-3</v>
      </c>
      <c r="D125" s="5" t="n">
        <v>-1</v>
      </c>
      <c r="E125" s="5" t="n">
        <v>-60</v>
      </c>
      <c r="F125" s="5" t="n">
        <v>-10</v>
      </c>
    </row>
    <row r="126">
      <c r="A126" s="4" t="inlineStr">
        <is>
          <t>Recoveries</t>
        </is>
      </c>
      <c r="C126" s="5" t="n">
        <v>52</v>
      </c>
      <c r="D126" s="5" t="n">
        <v>35</v>
      </c>
      <c r="E126" s="5" t="n">
        <v>152</v>
      </c>
      <c r="F126" s="5" t="n">
        <v>137</v>
      </c>
    </row>
    <row r="127">
      <c r="A127" s="4" t="inlineStr">
        <is>
          <t>Commercial business | CECL adoption | Allowance for unfunded commitment</t>
        </is>
      </c>
    </row>
    <row r="128">
      <c r="A128" s="4" t="inlineStr">
        <is>
          <t>Provision for Loan and Lease Losses</t>
        </is>
      </c>
      <c r="B128" s="5" t="n">
        <v>935</v>
      </c>
    </row>
    <row r="129">
      <c r="A129" s="4" t="inlineStr">
        <is>
          <t>Commercial business | CECL adoption | Allowance for credit losses</t>
        </is>
      </c>
    </row>
    <row r="130">
      <c r="A130" s="4" t="inlineStr">
        <is>
          <t>Provision for Loan and Lease Losses</t>
        </is>
      </c>
      <c r="B130" s="5" t="n">
        <v>1499</v>
      </c>
    </row>
    <row r="131">
      <c r="A131" s="4" t="inlineStr">
        <is>
          <t>Consumer</t>
        </is>
      </c>
    </row>
    <row r="132">
      <c r="A132" s="4" t="inlineStr">
        <is>
          <t>Financing Receivable, Allowance for Credit Losses, Individually Evaluated for Impairment</t>
        </is>
      </c>
      <c r="G132" s="5" t="n">
        <v>164</v>
      </c>
    </row>
    <row r="133">
      <c r="A133" s="4" t="inlineStr">
        <is>
          <t>Financing Receivable, Allowance for Credit Losses, Collectively Evaluated for Impairment</t>
        </is>
      </c>
      <c r="G133" s="5" t="n">
        <v>2040</v>
      </c>
    </row>
    <row r="134">
      <c r="A134" s="4" t="inlineStr">
        <is>
          <t>Certain Loans Acquired in Transfer Not Accounted for as Debt Securities, Allowance for Loan Losses</t>
        </is>
      </c>
      <c r="G134" s="5" t="n">
        <v>10</v>
      </c>
    </row>
    <row r="135">
      <c r="A135" s="4" t="inlineStr">
        <is>
          <t>Financing Receivable, Individually Evaluated for Impairment</t>
        </is>
      </c>
      <c r="G135" s="5" t="n">
        <v>1897</v>
      </c>
    </row>
    <row r="136">
      <c r="A136" s="4" t="inlineStr">
        <is>
          <t>Financing Receivable, Collectively Evaluated for Impairment</t>
        </is>
      </c>
      <c r="G136" s="5" t="n">
        <v>239727</v>
      </c>
    </row>
    <row r="137">
      <c r="A137" s="4" t="inlineStr">
        <is>
          <t>All Certain Loans Acquired in Transfer Not Accounted for as Debt Securities, Not Accounted for Using Income Recognition Model</t>
        </is>
      </c>
      <c r="G137" s="6" t="n">
        <v>5667</v>
      </c>
    </row>
    <row r="138">
      <c r="A138" s="4" t="inlineStr">
        <is>
          <t>Consumer | Allowance for unfunded commitment</t>
        </is>
      </c>
    </row>
    <row r="139">
      <c r="A139" s="4" t="inlineStr">
        <is>
          <t>Balance at beginning of period</t>
        </is>
      </c>
      <c r="C139" s="5" t="n">
        <v>385</v>
      </c>
    </row>
    <row r="140">
      <c r="A140" s="4" t="inlineStr">
        <is>
          <t>Balance at end of period</t>
        </is>
      </c>
      <c r="B140" s="5" t="n">
        <v>347</v>
      </c>
      <c r="C140" s="5" t="n">
        <v>380</v>
      </c>
      <c r="E140" s="5" t="n">
        <v>380</v>
      </c>
    </row>
    <row r="141">
      <c r="A141" s="4" t="inlineStr">
        <is>
          <t>Provision (credit) charged to expense</t>
        </is>
      </c>
      <c r="C141" s="5" t="n">
        <v>-5</v>
      </c>
      <c r="E141" s="5" t="n">
        <v>33</v>
      </c>
    </row>
    <row r="142">
      <c r="A142" s="4" t="inlineStr">
        <is>
          <t>Consumer | Allowance for credit losses</t>
        </is>
      </c>
    </row>
    <row r="143">
      <c r="A143" s="4" t="inlineStr">
        <is>
          <t>Balance at beginning of period</t>
        </is>
      </c>
      <c r="B143" s="5" t="n">
        <v>2214</v>
      </c>
      <c r="C143" s="5" t="n">
        <v>5440</v>
      </c>
      <c r="D143" s="5" t="n">
        <v>2730</v>
      </c>
      <c r="E143" s="5" t="n">
        <v>2214</v>
      </c>
      <c r="F143" s="5" t="n">
        <v>2037</v>
      </c>
    </row>
    <row r="144">
      <c r="A144" s="4" t="inlineStr">
        <is>
          <t>Balance at end of period</t>
        </is>
      </c>
      <c r="B144" s="5" t="n">
        <v>5641</v>
      </c>
      <c r="C144" s="5" t="n">
        <v>5398</v>
      </c>
      <c r="D144" s="5" t="n">
        <v>2549</v>
      </c>
      <c r="E144" s="5" t="n">
        <v>5398</v>
      </c>
      <c r="F144" s="5" t="n">
        <v>2549</v>
      </c>
    </row>
    <row r="145">
      <c r="A145" s="4" t="inlineStr">
        <is>
          <t>Provision (credit) charged to expense</t>
        </is>
      </c>
      <c r="D145" s="5" t="n">
        <v>8</v>
      </c>
      <c r="F145" s="5" t="n">
        <v>1394</v>
      </c>
    </row>
    <row r="146">
      <c r="A146" s="4" t="inlineStr">
        <is>
          <t>Losses charged off</t>
        </is>
      </c>
      <c r="C146" s="5" t="n">
        <v>-446</v>
      </c>
      <c r="D146" s="5" t="n">
        <v>-685</v>
      </c>
      <c r="E146" s="5" t="n">
        <v>-1647</v>
      </c>
      <c r="F146" s="5" t="n">
        <v>-2538</v>
      </c>
    </row>
    <row r="147">
      <c r="A147" s="4" t="inlineStr">
        <is>
          <t>Recoveries</t>
        </is>
      </c>
      <c r="C147" s="6" t="n">
        <v>404</v>
      </c>
      <c r="D147" s="6" t="n">
        <v>496</v>
      </c>
      <c r="E147" s="6" t="n">
        <v>1404</v>
      </c>
      <c r="F147" s="6" t="n">
        <v>1656</v>
      </c>
    </row>
    <row r="148">
      <c r="A148" s="4" t="inlineStr">
        <is>
          <t>Consumer | CECL adoption | Allowance for unfunded commitment</t>
        </is>
      </c>
    </row>
    <row r="149">
      <c r="A149" s="4" t="inlineStr">
        <is>
          <t>Provision for Loan and Lease Losses</t>
        </is>
      </c>
      <c r="B149" s="5" t="n">
        <v>347</v>
      </c>
    </row>
    <row r="150">
      <c r="A150" s="4" t="inlineStr">
        <is>
          <t>Consumer | CECL adoption | Allowance for credit losses</t>
        </is>
      </c>
    </row>
    <row r="151">
      <c r="A151" s="4" t="inlineStr">
        <is>
          <t>Provision for Loan and Lease Losses</t>
        </is>
      </c>
      <c r="B151" s="6" t="n">
        <v>34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OANS AND ALLOWANCE FOR CREDIT LOSSES - Impaired Financing Receivables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Sep. 30, 2021</t>
        </is>
      </c>
    </row>
    <row r="3">
      <c r="A3" s="4" t="inlineStr">
        <is>
          <t>Loans Receivable</t>
        </is>
      </c>
    </row>
    <row r="4">
      <c r="A4" s="4" t="inlineStr">
        <is>
          <t>Recorded Balance</t>
        </is>
      </c>
      <c r="B4" s="6" t="n">
        <v>8765</v>
      </c>
      <c r="C4" s="6" t="n">
        <v>8765</v>
      </c>
      <c r="D4" s="6" t="n">
        <v>9048</v>
      </c>
    </row>
    <row r="5">
      <c r="A5" s="4" t="inlineStr">
        <is>
          <t>Unpaid Principal Balance</t>
        </is>
      </c>
      <c r="B5" s="5" t="n">
        <v>8939</v>
      </c>
      <c r="C5" s="5" t="n">
        <v>8939</v>
      </c>
      <c r="D5" s="5" t="n">
        <v>10109</v>
      </c>
      <c r="E5" s="6" t="n">
        <v>8062</v>
      </c>
    </row>
    <row r="6">
      <c r="A6" s="4" t="inlineStr">
        <is>
          <t>Specific Allowance</t>
        </is>
      </c>
      <c r="B6" s="5" t="n">
        <v>746</v>
      </c>
      <c r="C6" s="5" t="n">
        <v>746</v>
      </c>
      <c r="D6" s="5" t="n">
        <v>713</v>
      </c>
      <c r="E6" s="5" t="n">
        <v>1461</v>
      </c>
    </row>
    <row r="7">
      <c r="A7" s="4" t="inlineStr">
        <is>
          <t>Average Investment in Impaired Loans</t>
        </is>
      </c>
      <c r="B7" s="5" t="n">
        <v>9512</v>
      </c>
      <c r="C7" s="5" t="n">
        <v>10084</v>
      </c>
      <c r="D7" s="5" t="n">
        <v>9739</v>
      </c>
    </row>
    <row r="8">
      <c r="A8" s="4" t="inlineStr">
        <is>
          <t>Interest Income Recognized</t>
        </is>
      </c>
      <c r="B8" s="5" t="n">
        <v>140</v>
      </c>
      <c r="C8" s="5" t="n">
        <v>401</v>
      </c>
      <c r="D8" s="5" t="n">
        <v>533</v>
      </c>
    </row>
    <row r="9">
      <c r="A9" s="4" t="inlineStr">
        <is>
          <t>Commercial Real Estate</t>
        </is>
      </c>
    </row>
    <row r="10">
      <c r="A10" s="4" t="inlineStr">
        <is>
          <t>Recorded Balance</t>
        </is>
      </c>
      <c r="B10" s="5" t="n">
        <v>3056</v>
      </c>
      <c r="C10" s="5" t="n">
        <v>3056</v>
      </c>
      <c r="D10" s="5" t="n">
        <v>3438</v>
      </c>
    </row>
    <row r="11">
      <c r="A11" s="4" t="inlineStr">
        <is>
          <t>Unpaid Principal Balance</t>
        </is>
      </c>
      <c r="B11" s="5" t="n">
        <v>3056</v>
      </c>
      <c r="C11" s="5" t="n">
        <v>3056</v>
      </c>
      <c r="D11" s="5" t="n">
        <v>3472</v>
      </c>
    </row>
    <row r="12">
      <c r="A12" s="4" t="inlineStr">
        <is>
          <t>Specific Allowance</t>
        </is>
      </c>
      <c r="B12" s="5" t="n">
        <v>466</v>
      </c>
      <c r="C12" s="5" t="n">
        <v>466</v>
      </c>
      <c r="D12" s="5" t="n">
        <v>445</v>
      </c>
    </row>
    <row r="13">
      <c r="A13" s="4" t="inlineStr">
        <is>
          <t>Average Investment in Impaired Loans</t>
        </is>
      </c>
      <c r="B13" s="5" t="n">
        <v>3829</v>
      </c>
      <c r="C13" s="5" t="n">
        <v>3946</v>
      </c>
      <c r="D13" s="5" t="n">
        <v>3736</v>
      </c>
    </row>
    <row r="14">
      <c r="A14" s="4" t="inlineStr">
        <is>
          <t>Interest Income Recognized</t>
        </is>
      </c>
      <c r="B14" s="5" t="n">
        <v>30</v>
      </c>
      <c r="C14" s="5" t="n">
        <v>97</v>
      </c>
      <c r="D14" s="5" t="n">
        <v>135</v>
      </c>
    </row>
    <row r="15">
      <c r="A15" s="4" t="inlineStr">
        <is>
          <t>Commercial Real Estate | Loans Receivable</t>
        </is>
      </c>
    </row>
    <row r="16">
      <c r="A16" s="4" t="inlineStr">
        <is>
          <t>Unpaid Principal Balance</t>
        </is>
      </c>
      <c r="E16" s="5" t="n">
        <v>4481</v>
      </c>
    </row>
    <row r="17">
      <c r="A17" s="4" t="inlineStr">
        <is>
          <t>Specific Allowance</t>
        </is>
      </c>
      <c r="E17" s="5" t="n">
        <v>1440</v>
      </c>
    </row>
    <row r="18">
      <c r="A18" s="4" t="inlineStr">
        <is>
          <t>Consumer auto</t>
        </is>
      </c>
    </row>
    <row r="19">
      <c r="A19" s="4" t="inlineStr">
        <is>
          <t>Recorded Balance</t>
        </is>
      </c>
      <c r="B19" s="5" t="n">
        <v>1024</v>
      </c>
      <c r="C19" s="5" t="n">
        <v>1024</v>
      </c>
      <c r="D19" s="5" t="n">
        <v>865</v>
      </c>
    </row>
    <row r="20">
      <c r="A20" s="4" t="inlineStr">
        <is>
          <t>Unpaid Principal Balance</t>
        </is>
      </c>
      <c r="B20" s="5" t="n">
        <v>1040</v>
      </c>
      <c r="C20" s="5" t="n">
        <v>1040</v>
      </c>
      <c r="D20" s="5" t="n">
        <v>964</v>
      </c>
    </row>
    <row r="21">
      <c r="A21" s="4" t="inlineStr">
        <is>
          <t>Specific Allowance</t>
        </is>
      </c>
      <c r="B21" s="5" t="n">
        <v>166</v>
      </c>
      <c r="C21" s="5" t="n">
        <v>166</v>
      </c>
      <c r="D21" s="5" t="n">
        <v>140</v>
      </c>
    </row>
    <row r="22">
      <c r="A22" s="4" t="inlineStr">
        <is>
          <t>Average Investment in Impaired Loans</t>
        </is>
      </c>
      <c r="B22" s="5" t="n">
        <v>889</v>
      </c>
      <c r="C22" s="5" t="n">
        <v>945</v>
      </c>
      <c r="D22" s="5" t="n">
        <v>932</v>
      </c>
    </row>
    <row r="23">
      <c r="A23" s="4" t="inlineStr">
        <is>
          <t>Interest Income Recognized</t>
        </is>
      </c>
      <c r="B23" s="5" t="n">
        <v>37</v>
      </c>
      <c r="C23" s="5" t="n">
        <v>77</v>
      </c>
      <c r="D23" s="5" t="n">
        <v>91</v>
      </c>
    </row>
    <row r="24">
      <c r="A24" s="4" t="inlineStr">
        <is>
          <t>Home Equity Line of Credit</t>
        </is>
      </c>
    </row>
    <row r="25">
      <c r="A25" s="4" t="inlineStr">
        <is>
          <t>Recorded Balance</t>
        </is>
      </c>
      <c r="B25" s="5" t="n">
        <v>553</v>
      </c>
      <c r="C25" s="5" t="n">
        <v>553</v>
      </c>
      <c r="D25" s="5" t="n">
        <v>630</v>
      </c>
    </row>
    <row r="26">
      <c r="A26" s="4" t="inlineStr">
        <is>
          <t>Unpaid Principal Balance</t>
        </is>
      </c>
      <c r="B26" s="5" t="n">
        <v>558</v>
      </c>
      <c r="C26" s="5" t="n">
        <v>558</v>
      </c>
      <c r="D26" s="5" t="n">
        <v>668</v>
      </c>
    </row>
    <row r="27">
      <c r="A27" s="4" t="inlineStr">
        <is>
          <t>Specific Allowance</t>
        </is>
      </c>
      <c r="B27" s="5" t="n">
        <v>4</v>
      </c>
      <c r="C27" s="5" t="n">
        <v>4</v>
      </c>
      <c r="D27" s="5" t="n">
        <v>5</v>
      </c>
    </row>
    <row r="28">
      <c r="A28" s="4" t="inlineStr">
        <is>
          <t>Average Investment in Impaired Loans</t>
        </is>
      </c>
      <c r="B28" s="5" t="n">
        <v>528</v>
      </c>
      <c r="C28" s="5" t="n">
        <v>535</v>
      </c>
      <c r="D28" s="5" t="n">
        <v>550</v>
      </c>
    </row>
    <row r="29">
      <c r="A29" s="4" t="inlineStr">
        <is>
          <t>Interest Income Recognized</t>
        </is>
      </c>
      <c r="B29" s="5" t="n">
        <v>7</v>
      </c>
      <c r="C29" s="5" t="n">
        <v>26</v>
      </c>
      <c r="D29" s="5" t="n">
        <v>36</v>
      </c>
    </row>
    <row r="30">
      <c r="A30" s="4" t="inlineStr">
        <is>
          <t>Home Equity Line of Credit | Loans Receivable</t>
        </is>
      </c>
    </row>
    <row r="31">
      <c r="A31" s="4" t="inlineStr">
        <is>
          <t>Unpaid Principal Balance</t>
        </is>
      </c>
      <c r="E31" s="5" t="n">
        <v>381</v>
      </c>
    </row>
    <row r="32">
      <c r="A32" s="4" t="inlineStr">
        <is>
          <t>Land development | Loans Receivable</t>
        </is>
      </c>
    </row>
    <row r="33">
      <c r="A33" s="4" t="inlineStr">
        <is>
          <t>Unpaid Principal Balance</t>
        </is>
      </c>
      <c r="E33" s="5" t="n">
        <v>468</v>
      </c>
    </row>
    <row r="34">
      <c r="A34" s="4" t="inlineStr">
        <is>
          <t>Subdivision construction</t>
        </is>
      </c>
    </row>
    <row r="35">
      <c r="A35" s="4" t="inlineStr">
        <is>
          <t>Recorded Balance</t>
        </is>
      </c>
      <c r="B35" s="5" t="n">
        <v>22</v>
      </c>
      <c r="C35" s="5" t="n">
        <v>22</v>
      </c>
      <c r="D35" s="5" t="n">
        <v>20</v>
      </c>
    </row>
    <row r="36">
      <c r="A36" s="4" t="inlineStr">
        <is>
          <t>Unpaid Principal Balance</t>
        </is>
      </c>
      <c r="B36" s="5" t="n">
        <v>22</v>
      </c>
      <c r="C36" s="5" t="n">
        <v>22</v>
      </c>
      <c r="D36" s="5" t="n">
        <v>20</v>
      </c>
    </row>
    <row r="37">
      <c r="A37" s="4" t="inlineStr">
        <is>
          <t>Average Investment in Impaired Loans</t>
        </is>
      </c>
      <c r="B37" s="5" t="n">
        <v>22</v>
      </c>
      <c r="C37" s="5" t="n">
        <v>147</v>
      </c>
      <c r="D37" s="5" t="n">
        <v>115</v>
      </c>
    </row>
    <row r="38">
      <c r="A38" s="4" t="inlineStr">
        <is>
          <t>Interest Income Recognized</t>
        </is>
      </c>
      <c r="C38" s="5" t="n">
        <v>3</v>
      </c>
      <c r="D38" s="5" t="n">
        <v>3</v>
      </c>
    </row>
    <row r="39">
      <c r="A39" s="4" t="inlineStr">
        <is>
          <t>Owner occupied one- to four-family residential</t>
        </is>
      </c>
    </row>
    <row r="40">
      <c r="A40" s="4" t="inlineStr">
        <is>
          <t>Recorded Balance</t>
        </is>
      </c>
      <c r="B40" s="5" t="n">
        <v>3342</v>
      </c>
      <c r="C40" s="5" t="n">
        <v>3342</v>
      </c>
      <c r="D40" s="5" t="n">
        <v>3457</v>
      </c>
    </row>
    <row r="41">
      <c r="A41" s="4" t="inlineStr">
        <is>
          <t>Unpaid Principal Balance</t>
        </is>
      </c>
      <c r="B41" s="5" t="n">
        <v>3460</v>
      </c>
      <c r="C41" s="5" t="n">
        <v>3460</v>
      </c>
      <c r="D41" s="5" t="n">
        <v>3776</v>
      </c>
    </row>
    <row r="42">
      <c r="A42" s="4" t="inlineStr">
        <is>
          <t>Specific Allowance</t>
        </is>
      </c>
      <c r="B42" s="5" t="n">
        <v>78</v>
      </c>
      <c r="C42" s="5" t="n">
        <v>78</v>
      </c>
      <c r="D42" s="5" t="n">
        <v>90</v>
      </c>
    </row>
    <row r="43">
      <c r="A43" s="4" t="inlineStr">
        <is>
          <t>Average Investment in Impaired Loans</t>
        </is>
      </c>
      <c r="B43" s="5" t="n">
        <v>3146</v>
      </c>
      <c r="C43" s="5" t="n">
        <v>2850</v>
      </c>
      <c r="D43" s="5" t="n">
        <v>2999</v>
      </c>
    </row>
    <row r="44">
      <c r="A44" s="4" t="inlineStr">
        <is>
          <t>Interest Income Recognized</t>
        </is>
      </c>
      <c r="B44" s="5" t="n">
        <v>44</v>
      </c>
      <c r="C44" s="5" t="n">
        <v>124</v>
      </c>
      <c r="D44" s="5" t="n">
        <v>169</v>
      </c>
    </row>
    <row r="45">
      <c r="A45" s="4" t="inlineStr">
        <is>
          <t>Owner occupied one- to four-family residential | Loans Receivable</t>
        </is>
      </c>
    </row>
    <row r="46">
      <c r="A46" s="4" t="inlineStr">
        <is>
          <t>Unpaid Principal Balance</t>
        </is>
      </c>
      <c r="E46" s="5" t="n">
        <v>2732</v>
      </c>
    </row>
    <row r="47">
      <c r="A47" s="4" t="inlineStr">
        <is>
          <t>Specific Allowance</t>
        </is>
      </c>
      <c r="E47" s="6" t="n">
        <v>21</v>
      </c>
    </row>
    <row r="48">
      <c r="A48" s="4" t="inlineStr">
        <is>
          <t>Non-owner occupied one- to four-family residential</t>
        </is>
      </c>
    </row>
    <row r="49">
      <c r="A49" s="4" t="inlineStr">
        <is>
          <t>Recorded Balance</t>
        </is>
      </c>
      <c r="B49" s="5" t="n">
        <v>238</v>
      </c>
      <c r="C49" s="5" t="n">
        <v>238</v>
      </c>
      <c r="D49" s="5" t="n">
        <v>69</v>
      </c>
    </row>
    <row r="50">
      <c r="A50" s="4" t="inlineStr">
        <is>
          <t>Unpaid Principal Balance</t>
        </is>
      </c>
      <c r="B50" s="5" t="n">
        <v>238</v>
      </c>
      <c r="C50" s="5" t="n">
        <v>238</v>
      </c>
      <c r="D50" s="5" t="n">
        <v>106</v>
      </c>
    </row>
    <row r="51">
      <c r="A51" s="4" t="inlineStr">
        <is>
          <t>Average Investment in Impaired Loans</t>
        </is>
      </c>
      <c r="B51" s="5" t="n">
        <v>267</v>
      </c>
      <c r="C51" s="5" t="n">
        <v>372</v>
      </c>
      <c r="D51" s="5" t="n">
        <v>309</v>
      </c>
    </row>
    <row r="52">
      <c r="A52" s="4" t="inlineStr">
        <is>
          <t>Interest Income Recognized</t>
        </is>
      </c>
      <c r="C52" s="5" t="n">
        <v>11</v>
      </c>
      <c r="D52" s="5" t="n">
        <v>18</v>
      </c>
    </row>
    <row r="53">
      <c r="A53" s="4" t="inlineStr">
        <is>
          <t>Commercial business</t>
        </is>
      </c>
    </row>
    <row r="54">
      <c r="A54" s="4" t="inlineStr">
        <is>
          <t>Recorded Balance</t>
        </is>
      </c>
      <c r="B54" s="5" t="n">
        <v>197</v>
      </c>
      <c r="C54" s="5" t="n">
        <v>197</v>
      </c>
      <c r="D54" s="5" t="n">
        <v>166</v>
      </c>
    </row>
    <row r="55">
      <c r="A55" s="4" t="inlineStr">
        <is>
          <t>Unpaid Principal Balance</t>
        </is>
      </c>
      <c r="B55" s="5" t="n">
        <v>210</v>
      </c>
      <c r="C55" s="5" t="n">
        <v>210</v>
      </c>
      <c r="D55" s="5" t="n">
        <v>551</v>
      </c>
    </row>
    <row r="56">
      <c r="A56" s="4" t="inlineStr">
        <is>
          <t>Specific Allowance</t>
        </is>
      </c>
      <c r="B56" s="5" t="n">
        <v>15</v>
      </c>
      <c r="C56" s="5" t="n">
        <v>15</v>
      </c>
      <c r="D56" s="5" t="n">
        <v>14</v>
      </c>
    </row>
    <row r="57">
      <c r="A57" s="4" t="inlineStr">
        <is>
          <t>Average Investment in Impaired Loans</t>
        </is>
      </c>
      <c r="B57" s="5" t="n">
        <v>538</v>
      </c>
      <c r="C57" s="5" t="n">
        <v>1008</v>
      </c>
      <c r="D57" s="5" t="n">
        <v>800</v>
      </c>
    </row>
    <row r="58">
      <c r="A58" s="4" t="inlineStr">
        <is>
          <t>Interest Income Recognized</t>
        </is>
      </c>
      <c r="B58" s="5" t="n">
        <v>5</v>
      </c>
      <c r="C58" s="5" t="n">
        <v>30</v>
      </c>
      <c r="D58" s="5" t="n">
        <v>34</v>
      </c>
    </row>
    <row r="59">
      <c r="A59" s="4" t="inlineStr">
        <is>
          <t>Consumer</t>
        </is>
      </c>
    </row>
    <row r="60">
      <c r="A60" s="4" t="inlineStr">
        <is>
          <t>Recorded Balance</t>
        </is>
      </c>
      <c r="B60" s="5" t="n">
        <v>333</v>
      </c>
      <c r="C60" s="5" t="n">
        <v>333</v>
      </c>
      <c r="D60" s="5" t="n">
        <v>403</v>
      </c>
    </row>
    <row r="61">
      <c r="A61" s="4" t="inlineStr">
        <is>
          <t>Unpaid Principal Balance</t>
        </is>
      </c>
      <c r="B61" s="5" t="n">
        <v>355</v>
      </c>
      <c r="C61" s="5" t="n">
        <v>355</v>
      </c>
      <c r="D61" s="5" t="n">
        <v>552</v>
      </c>
    </row>
    <row r="62">
      <c r="A62" s="4" t="inlineStr">
        <is>
          <t>Specific Allowance</t>
        </is>
      </c>
      <c r="B62" s="5" t="n">
        <v>17</v>
      </c>
      <c r="C62" s="5" t="n">
        <v>17</v>
      </c>
      <c r="D62" s="5" t="n">
        <v>19</v>
      </c>
    </row>
    <row r="63">
      <c r="A63" s="4" t="inlineStr">
        <is>
          <t>Average Investment in Impaired Loans</t>
        </is>
      </c>
      <c r="B63" s="5" t="n">
        <v>293</v>
      </c>
      <c r="C63" s="5" t="n">
        <v>281</v>
      </c>
      <c r="D63" s="5" t="n">
        <v>298</v>
      </c>
    </row>
    <row r="64">
      <c r="A64" s="4" t="inlineStr">
        <is>
          <t>Interest Income Recognized</t>
        </is>
      </c>
      <c r="B64" s="6" t="n">
        <v>17</v>
      </c>
      <c r="C64" s="6" t="n">
        <v>33</v>
      </c>
      <c r="D64" s="6" t="n">
        <v>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t>
        </is>
      </c>
    </row>
    <row r="4">
      <c r="A4" s="4" t="inlineStr">
        <is>
          <t>Net Income</t>
        </is>
      </c>
      <c r="B4" s="6" t="n">
        <v>20364</v>
      </c>
      <c r="C4" s="6" t="n">
        <v>13454</v>
      </c>
      <c r="D4" s="6" t="n">
        <v>59346</v>
      </c>
      <c r="E4" s="6" t="n">
        <v>41525</v>
      </c>
    </row>
    <row r="5">
      <c r="A5" s="4" t="inlineStr">
        <is>
          <t>Unrealized appreciation (depreciation) on available-for-sale securities, net of taxes (credit)</t>
        </is>
      </c>
      <c r="B5" s="5" t="n">
        <v>-3420</v>
      </c>
      <c r="C5" s="5" t="n">
        <v>-1796</v>
      </c>
      <c r="D5" s="5" t="n">
        <v>-11222</v>
      </c>
      <c r="E5" s="5" t="n">
        <v>15177</v>
      </c>
    </row>
    <row r="6">
      <c r="A6" s="4" t="inlineStr">
        <is>
          <t>Reclassification adjustment for gains included in net income, net of taxes of $0 and $18, for 2021 and 2020, respectively</t>
        </is>
      </c>
      <c r="E6" s="5" t="n">
        <v>-60</v>
      </c>
    </row>
    <row r="7">
      <c r="A7" s="4" t="inlineStr">
        <is>
          <t>Change in fair value of cash flow hedge, net of taxes of $0 and $3,519, for 2021 and 2020, respectively</t>
        </is>
      </c>
      <c r="E7" s="5" t="n">
        <v>11914</v>
      </c>
    </row>
    <row r="8">
      <c r="A8" s="4" t="inlineStr">
        <is>
          <t>Amortization of realized gain on termination of cash flow hedge, net of taxes (credit)</t>
        </is>
      </c>
      <c r="B8" s="5" t="n">
        <v>-1580</v>
      </c>
      <c r="C8" s="5" t="n">
        <v>-1581</v>
      </c>
      <c r="D8" s="5" t="n">
        <v>-4690</v>
      </c>
      <c r="E8" s="5" t="n">
        <v>-3643</v>
      </c>
    </row>
    <row r="9">
      <c r="A9" s="4" t="inlineStr">
        <is>
          <t>Comprehensive Income</t>
        </is>
      </c>
      <c r="B9" s="6" t="n">
        <v>15364</v>
      </c>
      <c r="C9" s="6" t="n">
        <v>10077</v>
      </c>
      <c r="D9" s="6" t="n">
        <v>43434</v>
      </c>
      <c r="E9" s="6" t="n">
        <v>649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LOANS AND ALLOWANCE FOR CREDIT LOSSES - Troubled debt restructurings ("TDRs") (Details) $ in Thousands</t>
        </is>
      </c>
      <c r="B1" s="2" t="inlineStr">
        <is>
          <t>9 Months Ended</t>
        </is>
      </c>
    </row>
    <row r="2">
      <c r="B2" s="2" t="inlineStr">
        <is>
          <t>Sep. 30, 2021USD ($)contract</t>
        </is>
      </c>
      <c r="C2" s="2" t="inlineStr">
        <is>
          <t>Dec. 31, 2020USD ($)</t>
        </is>
      </c>
    </row>
    <row r="3">
      <c r="A3" s="3" t="inlineStr">
        <is>
          <t>Financing Receivable, Troubled Debt Restructuring [Line Items]</t>
        </is>
      </c>
    </row>
    <row r="4">
      <c r="A4" s="4" t="inlineStr">
        <is>
          <t>Financing Receivable, Modifications, Number of Contracts | contract</t>
        </is>
      </c>
      <c r="B4" s="5" t="n">
        <v>66</v>
      </c>
    </row>
    <row r="5">
      <c r="A5" s="4" t="inlineStr">
        <is>
          <t>Financing Receivable, Troubled Debt Restructuring</t>
        </is>
      </c>
      <c r="B5" s="6" t="n">
        <v>3769</v>
      </c>
      <c r="C5" s="6" t="n">
        <v>3321</v>
      </c>
    </row>
    <row r="6">
      <c r="A6" s="4" t="inlineStr">
        <is>
          <t>Construction and land development</t>
        </is>
      </c>
    </row>
    <row r="7">
      <c r="A7" s="3" t="inlineStr">
        <is>
          <t>Financing Receivable, Troubled Debt Restructuring [Line Items]</t>
        </is>
      </c>
    </row>
    <row r="8">
      <c r="A8" s="4" t="inlineStr">
        <is>
          <t>Financing Receivable, Modifications, Number of Contracts | contract</t>
        </is>
      </c>
      <c r="B8" s="5" t="n">
        <v>1</v>
      </c>
    </row>
    <row r="9">
      <c r="A9" s="4" t="inlineStr">
        <is>
          <t>Financing Receivable, Troubled Debt Restructuring</t>
        </is>
      </c>
      <c r="B9" s="6" t="n">
        <v>16</v>
      </c>
      <c r="C9" s="5" t="n">
        <v>20</v>
      </c>
    </row>
    <row r="10">
      <c r="A10" s="4" t="inlineStr">
        <is>
          <t>One- to four-family residential construction</t>
        </is>
      </c>
    </row>
    <row r="11">
      <c r="A11" s="3" t="inlineStr">
        <is>
          <t>Financing Receivable, Troubled Debt Restructuring [Line Items]</t>
        </is>
      </c>
    </row>
    <row r="12">
      <c r="A12" s="4" t="inlineStr">
        <is>
          <t>Financing Receivable, Modifications, Number of Contracts | contract</t>
        </is>
      </c>
      <c r="B12" s="5" t="n">
        <v>18</v>
      </c>
    </row>
    <row r="13">
      <c r="A13" s="4" t="inlineStr">
        <is>
          <t>Financing Receivable, Troubled Debt Restructuring</t>
        </is>
      </c>
      <c r="B13" s="6" t="n">
        <v>1598</v>
      </c>
      <c r="C13" s="5" t="n">
        <v>1899</v>
      </c>
    </row>
    <row r="14">
      <c r="A14" s="4" t="inlineStr">
        <is>
          <t>Commercial Real Estate</t>
        </is>
      </c>
    </row>
    <row r="15">
      <c r="A15" s="3" t="inlineStr">
        <is>
          <t>Financing Receivable, Troubled Debt Restructuring [Line Items]</t>
        </is>
      </c>
    </row>
    <row r="16">
      <c r="A16" s="4" t="inlineStr">
        <is>
          <t>Financing Receivable, Modifications, Number of Contracts | contract</t>
        </is>
      </c>
      <c r="B16" s="5" t="n">
        <v>2</v>
      </c>
    </row>
    <row r="17">
      <c r="A17" s="4" t="inlineStr">
        <is>
          <t>Financing Receivable, Troubled Debt Restructuring</t>
        </is>
      </c>
      <c r="B17" s="6" t="n">
        <v>1813</v>
      </c>
      <c r="C17" s="5" t="n">
        <v>646</v>
      </c>
    </row>
    <row r="18">
      <c r="A18" s="4" t="inlineStr">
        <is>
          <t>Commercial business</t>
        </is>
      </c>
    </row>
    <row r="19">
      <c r="A19" s="3" t="inlineStr">
        <is>
          <t>Financing Receivable, Troubled Debt Restructuring [Line Items]</t>
        </is>
      </c>
    </row>
    <row r="20">
      <c r="A20" s="4" t="inlineStr">
        <is>
          <t>Financing Receivable, Modifications, Number of Contracts | contract</t>
        </is>
      </c>
      <c r="B20" s="5" t="n">
        <v>1</v>
      </c>
    </row>
    <row r="21">
      <c r="A21" s="4" t="inlineStr">
        <is>
          <t>Financing Receivable, Troubled Debt Restructuring</t>
        </is>
      </c>
      <c r="B21" s="6" t="n">
        <v>52</v>
      </c>
      <c r="C21" s="5" t="n">
        <v>127</v>
      </c>
    </row>
    <row r="22">
      <c r="A22" s="4" t="inlineStr">
        <is>
          <t>Consumer</t>
        </is>
      </c>
    </row>
    <row r="23">
      <c r="A23" s="3" t="inlineStr">
        <is>
          <t>Financing Receivable, Troubled Debt Restructuring [Line Items]</t>
        </is>
      </c>
    </row>
    <row r="24">
      <c r="A24" s="4" t="inlineStr">
        <is>
          <t>Financing Receivable, Modifications, Number of Contracts | contract</t>
        </is>
      </c>
      <c r="B24" s="5" t="n">
        <v>44</v>
      </c>
    </row>
    <row r="25">
      <c r="A25" s="4" t="inlineStr">
        <is>
          <t>Financing Receivable, Troubled Debt Restructuring</t>
        </is>
      </c>
      <c r="B25" s="6" t="n">
        <v>290</v>
      </c>
      <c r="C25" s="5" t="n">
        <v>629</v>
      </c>
    </row>
    <row r="26">
      <c r="A26" s="4" t="inlineStr">
        <is>
          <t>Accruing</t>
        </is>
      </c>
    </row>
    <row r="27">
      <c r="A27" s="3" t="inlineStr">
        <is>
          <t>Financing Receivable, Troubled Debt Restructuring [Line Items]</t>
        </is>
      </c>
    </row>
    <row r="28">
      <c r="A28" s="4" t="inlineStr">
        <is>
          <t>Financing Receivable, Modifications, Number of Contracts | contract</t>
        </is>
      </c>
      <c r="B28" s="5" t="n">
        <v>40</v>
      </c>
    </row>
    <row r="29">
      <c r="A29" s="4" t="inlineStr">
        <is>
          <t>Financing Receivable, Troubled Debt Restructuring</t>
        </is>
      </c>
      <c r="B29" s="6" t="n">
        <v>2587</v>
      </c>
    </row>
    <row r="30">
      <c r="A30" s="4" t="inlineStr">
        <is>
          <t>Financing Receivable, Troubled Debt Restructuring, Accruing Interest</t>
        </is>
      </c>
      <c r="C30" s="5" t="n">
        <v>2350</v>
      </c>
    </row>
    <row r="31">
      <c r="A31" s="4" t="inlineStr">
        <is>
          <t>Accruing | Construction and land development</t>
        </is>
      </c>
    </row>
    <row r="32">
      <c r="A32" s="3" t="inlineStr">
        <is>
          <t>Financing Receivable, Troubled Debt Restructuring [Line Items]</t>
        </is>
      </c>
    </row>
    <row r="33">
      <c r="A33" s="4" t="inlineStr">
        <is>
          <t>Financing Receivable, Modifications, Number of Contracts | contract</t>
        </is>
      </c>
      <c r="B33" s="5" t="n">
        <v>1</v>
      </c>
    </row>
    <row r="34">
      <c r="A34" s="4" t="inlineStr">
        <is>
          <t>Financing Receivable, Troubled Debt Restructuring</t>
        </is>
      </c>
      <c r="B34" s="6" t="n">
        <v>16</v>
      </c>
    </row>
    <row r="35">
      <c r="A35" s="4" t="inlineStr">
        <is>
          <t>Financing Receivable, Troubled Debt Restructuring, Accruing Interest</t>
        </is>
      </c>
      <c r="C35" s="5" t="n">
        <v>20</v>
      </c>
    </row>
    <row r="36">
      <c r="A36" s="4" t="inlineStr">
        <is>
          <t>Accruing | One- to four-family residential construction</t>
        </is>
      </c>
    </row>
    <row r="37">
      <c r="A37" s="3" t="inlineStr">
        <is>
          <t>Financing Receivable, Troubled Debt Restructuring [Line Items]</t>
        </is>
      </c>
    </row>
    <row r="38">
      <c r="A38" s="4" t="inlineStr">
        <is>
          <t>Financing Receivable, Modifications, Number of Contracts | contract</t>
        </is>
      </c>
      <c r="B38" s="5" t="n">
        <v>8</v>
      </c>
    </row>
    <row r="39">
      <c r="A39" s="4" t="inlineStr">
        <is>
          <t>Financing Receivable, Troubled Debt Restructuring</t>
        </is>
      </c>
      <c r="B39" s="6" t="n">
        <v>546</v>
      </c>
    </row>
    <row r="40">
      <c r="A40" s="4" t="inlineStr">
        <is>
          <t>Financing Receivable, Troubled Debt Restructuring, Accruing Interest</t>
        </is>
      </c>
      <c r="C40" s="5" t="n">
        <v>1121</v>
      </c>
    </row>
    <row r="41">
      <c r="A41" s="4" t="inlineStr">
        <is>
          <t>Accruing | Commercial Real Estate</t>
        </is>
      </c>
    </row>
    <row r="42">
      <c r="A42" s="3" t="inlineStr">
        <is>
          <t>Financing Receivable, Troubled Debt Restructuring [Line Items]</t>
        </is>
      </c>
    </row>
    <row r="43">
      <c r="A43" s="4" t="inlineStr">
        <is>
          <t>Financing Receivable, Modifications, Number of Contracts | contract</t>
        </is>
      </c>
      <c r="B43" s="5" t="n">
        <v>2</v>
      </c>
    </row>
    <row r="44">
      <c r="A44" s="4" t="inlineStr">
        <is>
          <t>Financing Receivable, Troubled Debt Restructuring</t>
        </is>
      </c>
      <c r="B44" s="6" t="n">
        <v>1813</v>
      </c>
    </row>
    <row r="45">
      <c r="A45" s="4" t="inlineStr">
        <is>
          <t>Financing Receivable, Troubled Debt Restructuring, Accruing Interest</t>
        </is>
      </c>
      <c r="C45" s="5" t="n">
        <v>646</v>
      </c>
    </row>
    <row r="46">
      <c r="A46" s="4" t="inlineStr">
        <is>
          <t>Accruing | Commercial business</t>
        </is>
      </c>
    </row>
    <row r="47">
      <c r="A47" s="3" t="inlineStr">
        <is>
          <t>Financing Receivable, Troubled Debt Restructuring [Line Items]</t>
        </is>
      </c>
    </row>
    <row r="48">
      <c r="A48" s="4" t="inlineStr">
        <is>
          <t>Financing Receivable, Troubled Debt Restructuring, Accruing Interest</t>
        </is>
      </c>
      <c r="C48" s="5" t="n">
        <v>52</v>
      </c>
    </row>
    <row r="49">
      <c r="A49" s="4" t="inlineStr">
        <is>
          <t>Accruing | Consumer</t>
        </is>
      </c>
    </row>
    <row r="50">
      <c r="A50" s="3" t="inlineStr">
        <is>
          <t>Financing Receivable, Troubled Debt Restructuring [Line Items]</t>
        </is>
      </c>
    </row>
    <row r="51">
      <c r="A51" s="4" t="inlineStr">
        <is>
          <t>Financing Receivable, Modifications, Number of Contracts | contract</t>
        </is>
      </c>
      <c r="B51" s="5" t="n">
        <v>29</v>
      </c>
    </row>
    <row r="52">
      <c r="A52" s="4" t="inlineStr">
        <is>
          <t>Financing Receivable, Troubled Debt Restructuring</t>
        </is>
      </c>
      <c r="B52" s="6" t="n">
        <v>212</v>
      </c>
    </row>
    <row r="53">
      <c r="A53" s="4" t="inlineStr">
        <is>
          <t>Financing Receivable, Troubled Debt Restructuring, Accruing Interest</t>
        </is>
      </c>
      <c r="C53" s="5" t="n">
        <v>511</v>
      </c>
    </row>
    <row r="54">
      <c r="A54" s="4" t="inlineStr">
        <is>
          <t>Non-accruing</t>
        </is>
      </c>
    </row>
    <row r="55">
      <c r="A55" s="3" t="inlineStr">
        <is>
          <t>Financing Receivable, Troubled Debt Restructuring [Line Items]</t>
        </is>
      </c>
    </row>
    <row r="56">
      <c r="A56" s="4" t="inlineStr">
        <is>
          <t>Financing Receivable, Modifications, Number of Contracts | contract</t>
        </is>
      </c>
      <c r="B56" s="5" t="n">
        <v>26</v>
      </c>
    </row>
    <row r="57">
      <c r="A57" s="4" t="inlineStr">
        <is>
          <t>Financing Receivable, Troubled Debt Restructuring</t>
        </is>
      </c>
      <c r="B57" s="6" t="n">
        <v>1182</v>
      </c>
      <c r="C57" s="5" t="n">
        <v>971</v>
      </c>
    </row>
    <row r="58">
      <c r="A58" s="4" t="inlineStr">
        <is>
          <t>Non-accruing | One- to four-family residential construction</t>
        </is>
      </c>
    </row>
    <row r="59">
      <c r="A59" s="3" t="inlineStr">
        <is>
          <t>Financing Receivable, Troubled Debt Restructuring [Line Items]</t>
        </is>
      </c>
    </row>
    <row r="60">
      <c r="A60" s="4" t="inlineStr">
        <is>
          <t>Financing Receivable, Modifications, Number of Contracts | contract</t>
        </is>
      </c>
      <c r="B60" s="5" t="n">
        <v>10</v>
      </c>
    </row>
    <row r="61">
      <c r="A61" s="4" t="inlineStr">
        <is>
          <t>Financing Receivable, Troubled Debt Restructuring</t>
        </is>
      </c>
      <c r="B61" s="6" t="n">
        <v>1052</v>
      </c>
      <c r="C61" s="5" t="n">
        <v>778</v>
      </c>
    </row>
    <row r="62">
      <c r="A62" s="4" t="inlineStr">
        <is>
          <t>Non-accruing | Commercial business</t>
        </is>
      </c>
    </row>
    <row r="63">
      <c r="A63" s="3" t="inlineStr">
        <is>
          <t>Financing Receivable, Troubled Debt Restructuring [Line Items]</t>
        </is>
      </c>
    </row>
    <row r="64">
      <c r="A64" s="4" t="inlineStr">
        <is>
          <t>Financing Receivable, Modifications, Number of Contracts | contract</t>
        </is>
      </c>
      <c r="B64" s="5" t="n">
        <v>1</v>
      </c>
    </row>
    <row r="65">
      <c r="A65" s="4" t="inlineStr">
        <is>
          <t>Financing Receivable, Troubled Debt Restructuring</t>
        </is>
      </c>
      <c r="B65" s="6" t="n">
        <v>52</v>
      </c>
      <c r="C65" s="5" t="n">
        <v>75</v>
      </c>
    </row>
    <row r="66">
      <c r="A66" s="4" t="inlineStr">
        <is>
          <t>Non-accruing | Consumer</t>
        </is>
      </c>
    </row>
    <row r="67">
      <c r="A67" s="3" t="inlineStr">
        <is>
          <t>Financing Receivable, Troubled Debt Restructuring [Line Items]</t>
        </is>
      </c>
    </row>
    <row r="68">
      <c r="A68" s="4" t="inlineStr">
        <is>
          <t>Financing Receivable, Modifications, Number of Contracts | contract</t>
        </is>
      </c>
      <c r="B68" s="5" t="n">
        <v>15</v>
      </c>
    </row>
    <row r="69">
      <c r="A69" s="4" t="inlineStr">
        <is>
          <t>Financing Receivable, Troubled Debt Restructuring</t>
        </is>
      </c>
      <c r="B69" s="6" t="n">
        <v>78</v>
      </c>
      <c r="C69" s="6" t="n">
        <v>1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Financing Receivable, Troubled Debt Restructur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Only</t>
        </is>
      </c>
      <c r="D3" s="6" t="n">
        <v>1768</v>
      </c>
    </row>
    <row r="4">
      <c r="A4" s="4" t="inlineStr">
        <is>
          <t>Term</t>
        </is>
      </c>
      <c r="D4" s="5" t="n">
        <v>257</v>
      </c>
      <c r="E4" s="6" t="n">
        <v>16</v>
      </c>
    </row>
    <row r="5">
      <c r="A5" s="4" t="inlineStr">
        <is>
          <t>Combination</t>
        </is>
      </c>
      <c r="B5" s="6" t="n">
        <v>144</v>
      </c>
      <c r="C5" s="6" t="n">
        <v>2999</v>
      </c>
      <c r="D5" s="5" t="n">
        <v>144</v>
      </c>
      <c r="E5" s="5" t="n">
        <v>3205</v>
      </c>
    </row>
    <row r="6">
      <c r="A6" s="4" t="inlineStr">
        <is>
          <t>Total Modification</t>
        </is>
      </c>
      <c r="B6" s="5" t="n">
        <v>144</v>
      </c>
      <c r="C6" s="5" t="n">
        <v>2999</v>
      </c>
      <c r="D6" s="5" t="n">
        <v>2169</v>
      </c>
      <c r="E6" s="5" t="n">
        <v>3221</v>
      </c>
    </row>
    <row r="7">
      <c r="A7" s="4" t="inlineStr">
        <is>
          <t>Commercial business</t>
        </is>
      </c>
    </row>
    <row r="8">
      <c r="A8" s="4" t="inlineStr">
        <is>
          <t>Combination</t>
        </is>
      </c>
      <c r="C8" s="5" t="n">
        <v>22</v>
      </c>
      <c r="E8" s="5" t="n">
        <v>22</v>
      </c>
    </row>
    <row r="9">
      <c r="A9" s="4" t="inlineStr">
        <is>
          <t>Total Modification</t>
        </is>
      </c>
      <c r="C9" s="5" t="n">
        <v>22</v>
      </c>
      <c r="E9" s="5" t="n">
        <v>22</v>
      </c>
    </row>
    <row r="10">
      <c r="A10" s="4" t="inlineStr">
        <is>
          <t>Consumer</t>
        </is>
      </c>
    </row>
    <row r="11">
      <c r="A11" s="4" t="inlineStr">
        <is>
          <t>Term</t>
        </is>
      </c>
      <c r="D11" s="5" t="n">
        <v>100</v>
      </c>
      <c r="E11" s="5" t="n">
        <v>16</v>
      </c>
    </row>
    <row r="12">
      <c r="A12" s="4" t="inlineStr">
        <is>
          <t>Combination</t>
        </is>
      </c>
      <c r="B12" s="5" t="n">
        <v>10</v>
      </c>
      <c r="C12" s="5" t="n">
        <v>1771</v>
      </c>
      <c r="D12" s="5" t="n">
        <v>10</v>
      </c>
      <c r="E12" s="5" t="n">
        <v>1847</v>
      </c>
    </row>
    <row r="13">
      <c r="A13" s="4" t="inlineStr">
        <is>
          <t>Total Modification</t>
        </is>
      </c>
      <c r="B13" s="5" t="n">
        <v>10</v>
      </c>
      <c r="C13" s="5" t="n">
        <v>1771</v>
      </c>
      <c r="D13" s="5" t="n">
        <v>110</v>
      </c>
      <c r="E13" s="5" t="n">
        <v>1863</v>
      </c>
    </row>
    <row r="14">
      <c r="A14" s="4" t="inlineStr">
        <is>
          <t>Commercial Real Estate</t>
        </is>
      </c>
    </row>
    <row r="15">
      <c r="A15" s="4" t="inlineStr">
        <is>
          <t>Interest Only</t>
        </is>
      </c>
      <c r="D15" s="5" t="n">
        <v>1768</v>
      </c>
    </row>
    <row r="16">
      <c r="A16" s="4" t="inlineStr">
        <is>
          <t>Combination</t>
        </is>
      </c>
      <c r="C16" s="5" t="n">
        <v>559</v>
      </c>
      <c r="E16" s="5" t="n">
        <v>559</v>
      </c>
    </row>
    <row r="17">
      <c r="A17" s="4" t="inlineStr">
        <is>
          <t>Total Modification</t>
        </is>
      </c>
      <c r="C17" s="5" t="n">
        <v>559</v>
      </c>
      <c r="D17" s="5" t="n">
        <v>1768</v>
      </c>
      <c r="E17" s="5" t="n">
        <v>559</v>
      </c>
    </row>
    <row r="18">
      <c r="A18" s="4" t="inlineStr">
        <is>
          <t>One- to four-family residential</t>
        </is>
      </c>
    </row>
    <row r="19">
      <c r="A19" s="4" t="inlineStr">
        <is>
          <t>Term</t>
        </is>
      </c>
      <c r="D19" s="5" t="n">
        <v>157</v>
      </c>
    </row>
    <row r="20">
      <c r="A20" s="4" t="inlineStr">
        <is>
          <t>Combination</t>
        </is>
      </c>
      <c r="B20" s="5" t="n">
        <v>134</v>
      </c>
      <c r="C20" s="5" t="n">
        <v>647</v>
      </c>
      <c r="D20" s="5" t="n">
        <v>134</v>
      </c>
      <c r="E20" s="5" t="n">
        <v>777</v>
      </c>
    </row>
    <row r="21">
      <c r="A21" s="4" t="inlineStr">
        <is>
          <t>Total Modification</t>
        </is>
      </c>
      <c r="B21" s="6" t="n">
        <v>134</v>
      </c>
      <c r="C21" s="6" t="n">
        <v>647</v>
      </c>
      <c r="D21" s="6" t="n">
        <v>291</v>
      </c>
      <c r="E21" s="6" t="n">
        <v>7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5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Summary of Loans by Risk Category and Past Due Status (Details) $ in Thousands</t>
        </is>
      </c>
      <c r="B1" s="2" t="inlineStr">
        <is>
          <t>Sep. 30, 2021USD ($)</t>
        </is>
      </c>
    </row>
    <row r="2">
      <c r="A2" s="4" t="inlineStr">
        <is>
          <t>2021 YTD</t>
        </is>
      </c>
      <c r="B2" s="6" t="n">
        <v>440392</v>
      </c>
    </row>
    <row r="3">
      <c r="A3" s="4" t="inlineStr">
        <is>
          <t>2020</t>
        </is>
      </c>
      <c r="B3" s="5" t="n">
        <v>750817</v>
      </c>
    </row>
    <row r="4">
      <c r="A4" s="4" t="inlineStr">
        <is>
          <t>2019</t>
        </is>
      </c>
      <c r="B4" s="5" t="n">
        <v>720685</v>
      </c>
    </row>
    <row r="5">
      <c r="A5" s="4" t="inlineStr">
        <is>
          <t>2018</t>
        </is>
      </c>
      <c r="B5" s="5" t="n">
        <v>651175</v>
      </c>
    </row>
    <row r="6">
      <c r="A6" s="4" t="inlineStr">
        <is>
          <t>2017</t>
        </is>
      </c>
      <c r="B6" s="5" t="n">
        <v>415180</v>
      </c>
    </row>
    <row r="7">
      <c r="A7" s="4" t="inlineStr">
        <is>
          <t>Prior</t>
        </is>
      </c>
      <c r="B7" s="5" t="n">
        <v>906643</v>
      </c>
    </row>
    <row r="8">
      <c r="A8" s="4" t="inlineStr">
        <is>
          <t>Revolving Loans</t>
        </is>
      </c>
      <c r="B8" s="5" t="n">
        <v>214149</v>
      </c>
    </row>
    <row r="9">
      <c r="A9" s="4" t="inlineStr">
        <is>
          <t>Total</t>
        </is>
      </c>
      <c r="B9" s="5" t="n">
        <v>4099041</v>
      </c>
    </row>
    <row r="10">
      <c r="A10" s="4" t="inlineStr">
        <is>
          <t>Satisfactory</t>
        </is>
      </c>
    </row>
    <row r="11">
      <c r="A11" s="4" t="inlineStr">
        <is>
          <t>2021 YTD</t>
        </is>
      </c>
      <c r="B11" s="5" t="n">
        <v>440392</v>
      </c>
    </row>
    <row r="12">
      <c r="A12" s="4" t="inlineStr">
        <is>
          <t>2020</t>
        </is>
      </c>
      <c r="B12" s="5" t="n">
        <v>750421</v>
      </c>
    </row>
    <row r="13">
      <c r="A13" s="4" t="inlineStr">
        <is>
          <t>2019</t>
        </is>
      </c>
      <c r="B13" s="5" t="n">
        <v>718603</v>
      </c>
    </row>
    <row r="14">
      <c r="A14" s="4" t="inlineStr">
        <is>
          <t>2018</t>
        </is>
      </c>
      <c r="B14" s="5" t="n">
        <v>651007</v>
      </c>
    </row>
    <row r="15">
      <c r="A15" s="4" t="inlineStr">
        <is>
          <t>2017</t>
        </is>
      </c>
      <c r="B15" s="5" t="n">
        <v>403365</v>
      </c>
    </row>
    <row r="16">
      <c r="A16" s="4" t="inlineStr">
        <is>
          <t>Prior</t>
        </is>
      </c>
      <c r="B16" s="5" t="n">
        <v>870757</v>
      </c>
    </row>
    <row r="17">
      <c r="A17" s="4" t="inlineStr">
        <is>
          <t>Revolving Loans</t>
        </is>
      </c>
      <c r="B17" s="5" t="n">
        <v>213055</v>
      </c>
    </row>
    <row r="18">
      <c r="A18" s="4" t="inlineStr">
        <is>
          <t>Total</t>
        </is>
      </c>
      <c r="B18" s="5" t="n">
        <v>4047600</v>
      </c>
    </row>
    <row r="19">
      <c r="A19" s="4" t="inlineStr">
        <is>
          <t>Watch</t>
        </is>
      </c>
    </row>
    <row r="20">
      <c r="A20" s="4" t="inlineStr">
        <is>
          <t>2021 YTD</t>
        </is>
      </c>
      <c r="B20" s="5" t="n">
        <v>0</v>
      </c>
    </row>
    <row r="21">
      <c r="A21" s="4" t="inlineStr">
        <is>
          <t>2020</t>
        </is>
      </c>
      <c r="B21" s="5" t="n">
        <v>379</v>
      </c>
    </row>
    <row r="22">
      <c r="A22" s="4" t="inlineStr">
        <is>
          <t>2019</t>
        </is>
      </c>
      <c r="B22" s="5" t="n">
        <v>1946</v>
      </c>
    </row>
    <row r="23">
      <c r="A23" s="4" t="inlineStr">
        <is>
          <t>2018</t>
        </is>
      </c>
      <c r="B23" s="5" t="n">
        <v>154</v>
      </c>
    </row>
    <row r="24">
      <c r="A24" s="4" t="inlineStr">
        <is>
          <t>2017</t>
        </is>
      </c>
      <c r="B24" s="5" t="n">
        <v>11561</v>
      </c>
    </row>
    <row r="25">
      <c r="A25" s="4" t="inlineStr">
        <is>
          <t>Prior</t>
        </is>
      </c>
      <c r="B25" s="5" t="n">
        <v>29485</v>
      </c>
    </row>
    <row r="26">
      <c r="A26" s="4" t="inlineStr">
        <is>
          <t>Revolving Loans</t>
        </is>
      </c>
      <c r="B26" s="5" t="n">
        <v>101</v>
      </c>
    </row>
    <row r="27">
      <c r="A27" s="4" t="inlineStr">
        <is>
          <t>Total</t>
        </is>
      </c>
      <c r="B27" s="5" t="n">
        <v>43626</v>
      </c>
    </row>
    <row r="28">
      <c r="A28" s="4" t="inlineStr">
        <is>
          <t>Special Mention</t>
        </is>
      </c>
    </row>
    <row r="29">
      <c r="A29" s="4" t="inlineStr">
        <is>
          <t>2021 YTD</t>
        </is>
      </c>
      <c r="B29" s="5" t="n">
        <v>0</v>
      </c>
    </row>
    <row r="30">
      <c r="A30" s="4" t="inlineStr">
        <is>
          <t>2020</t>
        </is>
      </c>
      <c r="B30" s="5" t="n">
        <v>0</v>
      </c>
    </row>
    <row r="31">
      <c r="A31" s="4" t="inlineStr">
        <is>
          <t>2019</t>
        </is>
      </c>
      <c r="B31" s="5" t="n">
        <v>0</v>
      </c>
    </row>
    <row r="32">
      <c r="A32" s="4" t="inlineStr">
        <is>
          <t>2018</t>
        </is>
      </c>
      <c r="B32" s="5" t="n">
        <v>0</v>
      </c>
    </row>
    <row r="33">
      <c r="A33" s="4" t="inlineStr">
        <is>
          <t>2017</t>
        </is>
      </c>
      <c r="B33" s="5" t="n">
        <v>0</v>
      </c>
    </row>
    <row r="34">
      <c r="A34" s="4" t="inlineStr">
        <is>
          <t>Prior</t>
        </is>
      </c>
      <c r="B34" s="5" t="n">
        <v>0</v>
      </c>
    </row>
    <row r="35">
      <c r="A35" s="4" t="inlineStr">
        <is>
          <t>Revolving Loans</t>
        </is>
      </c>
      <c r="B35" s="5" t="n">
        <v>0</v>
      </c>
    </row>
    <row r="36">
      <c r="A36" s="4" t="inlineStr">
        <is>
          <t>Total</t>
        </is>
      </c>
      <c r="B36" s="5" t="n">
        <v>0</v>
      </c>
    </row>
    <row r="37">
      <c r="A37" s="4" t="inlineStr">
        <is>
          <t>Classified</t>
        </is>
      </c>
    </row>
    <row r="38">
      <c r="A38" s="4" t="inlineStr">
        <is>
          <t>2021 YTD</t>
        </is>
      </c>
      <c r="B38" s="5" t="n">
        <v>0</v>
      </c>
    </row>
    <row r="39">
      <c r="A39" s="4" t="inlineStr">
        <is>
          <t>2020</t>
        </is>
      </c>
      <c r="B39" s="5" t="n">
        <v>17</v>
      </c>
    </row>
    <row r="40">
      <c r="A40" s="4" t="inlineStr">
        <is>
          <t>2019</t>
        </is>
      </c>
      <c r="B40" s="5" t="n">
        <v>136</v>
      </c>
    </row>
    <row r="41">
      <c r="A41" s="4" t="inlineStr">
        <is>
          <t>2018</t>
        </is>
      </c>
      <c r="B41" s="5" t="n">
        <v>14</v>
      </c>
    </row>
    <row r="42">
      <c r="A42" s="4" t="inlineStr">
        <is>
          <t>2017</t>
        </is>
      </c>
      <c r="B42" s="5" t="n">
        <v>254</v>
      </c>
    </row>
    <row r="43">
      <c r="A43" s="4" t="inlineStr">
        <is>
          <t>Prior</t>
        </is>
      </c>
      <c r="B43" s="5" t="n">
        <v>6401</v>
      </c>
    </row>
    <row r="44">
      <c r="A44" s="4" t="inlineStr">
        <is>
          <t>Revolving Loans</t>
        </is>
      </c>
      <c r="B44" s="5" t="n">
        <v>993</v>
      </c>
    </row>
    <row r="45">
      <c r="A45" s="4" t="inlineStr">
        <is>
          <t>Total</t>
        </is>
      </c>
      <c r="B45" s="5" t="n">
        <v>7815</v>
      </c>
    </row>
    <row r="46">
      <c r="A46" s="4" t="inlineStr">
        <is>
          <t>Commercial Real Estate</t>
        </is>
      </c>
    </row>
    <row r="47">
      <c r="A47" s="4" t="inlineStr">
        <is>
          <t>2021 YTD</t>
        </is>
      </c>
      <c r="B47" s="5" t="n">
        <v>48732</v>
      </c>
    </row>
    <row r="48">
      <c r="A48" s="4" t="inlineStr">
        <is>
          <t>2020</t>
        </is>
      </c>
      <c r="B48" s="5" t="n">
        <v>136887</v>
      </c>
    </row>
    <row r="49">
      <c r="A49" s="4" t="inlineStr">
        <is>
          <t>2019</t>
        </is>
      </c>
      <c r="B49" s="5" t="n">
        <v>230186</v>
      </c>
    </row>
    <row r="50">
      <c r="A50" s="4" t="inlineStr">
        <is>
          <t>2018</t>
        </is>
      </c>
      <c r="B50" s="5" t="n">
        <v>233465</v>
      </c>
    </row>
    <row r="51">
      <c r="A51" s="4" t="inlineStr">
        <is>
          <t>2017</t>
        </is>
      </c>
      <c r="B51" s="5" t="n">
        <v>227622</v>
      </c>
    </row>
    <row r="52">
      <c r="A52" s="4" t="inlineStr">
        <is>
          <t>Prior</t>
        </is>
      </c>
      <c r="B52" s="5" t="n">
        <v>603031</v>
      </c>
    </row>
    <row r="53">
      <c r="A53" s="4" t="inlineStr">
        <is>
          <t>Revolving Loans</t>
        </is>
      </c>
      <c r="B53" s="5" t="n">
        <v>27692</v>
      </c>
    </row>
    <row r="54">
      <c r="A54" s="4" t="inlineStr">
        <is>
          <t>Total</t>
        </is>
      </c>
      <c r="B54" s="5" t="n">
        <v>1507615</v>
      </c>
    </row>
    <row r="55">
      <c r="A55" s="4" t="inlineStr">
        <is>
          <t>Commercial Real Estate | Satisfactory</t>
        </is>
      </c>
    </row>
    <row r="56">
      <c r="A56" s="4" t="inlineStr">
        <is>
          <t>2021 YTD</t>
        </is>
      </c>
      <c r="B56" s="5" t="n">
        <v>48732</v>
      </c>
    </row>
    <row r="57">
      <c r="A57" s="4" t="inlineStr">
        <is>
          <t>2020</t>
        </is>
      </c>
      <c r="B57" s="5" t="n">
        <v>136508</v>
      </c>
    </row>
    <row r="58">
      <c r="A58" s="4" t="inlineStr">
        <is>
          <t>2019</t>
        </is>
      </c>
      <c r="B58" s="5" t="n">
        <v>229604</v>
      </c>
    </row>
    <row r="59">
      <c r="A59" s="4" t="inlineStr">
        <is>
          <t>2018</t>
        </is>
      </c>
      <c r="B59" s="5" t="n">
        <v>233465</v>
      </c>
    </row>
    <row r="60">
      <c r="A60" s="4" t="inlineStr">
        <is>
          <t>2017</t>
        </is>
      </c>
      <c r="B60" s="5" t="n">
        <v>216067</v>
      </c>
    </row>
    <row r="61">
      <c r="A61" s="4" t="inlineStr">
        <is>
          <t>Prior</t>
        </is>
      </c>
      <c r="B61" s="5" t="n">
        <v>573099</v>
      </c>
    </row>
    <row r="62">
      <c r="A62" s="4" t="inlineStr">
        <is>
          <t>Revolving Loans</t>
        </is>
      </c>
      <c r="B62" s="5" t="n">
        <v>27692</v>
      </c>
    </row>
    <row r="63">
      <c r="A63" s="4" t="inlineStr">
        <is>
          <t>Total</t>
        </is>
      </c>
      <c r="B63" s="5" t="n">
        <v>1465167</v>
      </c>
    </row>
    <row r="64">
      <c r="A64" s="4" t="inlineStr">
        <is>
          <t>Commercial Real Estate | Watch</t>
        </is>
      </c>
    </row>
    <row r="65">
      <c r="A65" s="4" t="inlineStr">
        <is>
          <t>2021 YTD</t>
        </is>
      </c>
      <c r="B65" s="5" t="n">
        <v>0</v>
      </c>
    </row>
    <row r="66">
      <c r="A66" s="4" t="inlineStr">
        <is>
          <t>2020</t>
        </is>
      </c>
      <c r="B66" s="5" t="n">
        <v>379</v>
      </c>
    </row>
    <row r="67">
      <c r="A67" s="4" t="inlineStr">
        <is>
          <t>2019</t>
        </is>
      </c>
      <c r="B67" s="5" t="n">
        <v>582</v>
      </c>
    </row>
    <row r="68">
      <c r="A68" s="4" t="inlineStr">
        <is>
          <t>2018</t>
        </is>
      </c>
      <c r="B68" s="5" t="n">
        <v>0</v>
      </c>
    </row>
    <row r="69">
      <c r="A69" s="4" t="inlineStr">
        <is>
          <t>2017</t>
        </is>
      </c>
      <c r="B69" s="5" t="n">
        <v>11555</v>
      </c>
    </row>
    <row r="70">
      <c r="A70" s="4" t="inlineStr">
        <is>
          <t>Prior</t>
        </is>
      </c>
      <c r="B70" s="5" t="n">
        <v>25666</v>
      </c>
    </row>
    <row r="71">
      <c r="A71" s="4" t="inlineStr">
        <is>
          <t>Revolving Loans</t>
        </is>
      </c>
      <c r="B71" s="5" t="n">
        <v>0</v>
      </c>
    </row>
    <row r="72">
      <c r="A72" s="4" t="inlineStr">
        <is>
          <t>Total</t>
        </is>
      </c>
      <c r="B72" s="5" t="n">
        <v>38182</v>
      </c>
    </row>
    <row r="73">
      <c r="A73" s="4" t="inlineStr">
        <is>
          <t>Commercial Real Estate | Special Mention</t>
        </is>
      </c>
    </row>
    <row r="74">
      <c r="A74" s="4" t="inlineStr">
        <is>
          <t>2021 YTD</t>
        </is>
      </c>
      <c r="B74" s="5" t="n">
        <v>0</v>
      </c>
    </row>
    <row r="75">
      <c r="A75" s="4" t="inlineStr">
        <is>
          <t>2020</t>
        </is>
      </c>
      <c r="B75" s="5" t="n">
        <v>0</v>
      </c>
    </row>
    <row r="76">
      <c r="A76" s="4" t="inlineStr">
        <is>
          <t>2019</t>
        </is>
      </c>
      <c r="B76" s="5" t="n">
        <v>0</v>
      </c>
    </row>
    <row r="77">
      <c r="A77" s="4" t="inlineStr">
        <is>
          <t>2018</t>
        </is>
      </c>
      <c r="B77" s="5" t="n">
        <v>0</v>
      </c>
    </row>
    <row r="78">
      <c r="A78" s="4" t="inlineStr">
        <is>
          <t>2017</t>
        </is>
      </c>
      <c r="B78" s="5" t="n">
        <v>0</v>
      </c>
    </row>
    <row r="79">
      <c r="A79" s="4" t="inlineStr">
        <is>
          <t>Prior</t>
        </is>
      </c>
      <c r="B79" s="5" t="n">
        <v>0</v>
      </c>
    </row>
    <row r="80">
      <c r="A80" s="4" t="inlineStr">
        <is>
          <t>Revolving Loans</t>
        </is>
      </c>
      <c r="B80" s="5" t="n">
        <v>0</v>
      </c>
    </row>
    <row r="81">
      <c r="A81" s="4" t="inlineStr">
        <is>
          <t>Total</t>
        </is>
      </c>
      <c r="B81" s="5" t="n">
        <v>0</v>
      </c>
    </row>
    <row r="82">
      <c r="A82" s="4" t="inlineStr">
        <is>
          <t>Commercial Real Estate | Classified</t>
        </is>
      </c>
    </row>
    <row r="83">
      <c r="A83" s="4" t="inlineStr">
        <is>
          <t>2021 YTD</t>
        </is>
      </c>
      <c r="B83" s="5" t="n">
        <v>0</v>
      </c>
    </row>
    <row r="84">
      <c r="A84" s="4" t="inlineStr">
        <is>
          <t>2020</t>
        </is>
      </c>
      <c r="B84" s="5" t="n">
        <v>0</v>
      </c>
    </row>
    <row r="85">
      <c r="A85" s="4" t="inlineStr">
        <is>
          <t>2019</t>
        </is>
      </c>
      <c r="B85" s="5" t="n">
        <v>0</v>
      </c>
    </row>
    <row r="86">
      <c r="A86" s="4" t="inlineStr">
        <is>
          <t>2018</t>
        </is>
      </c>
      <c r="B86" s="5" t="n">
        <v>0</v>
      </c>
    </row>
    <row r="87">
      <c r="A87" s="4" t="inlineStr">
        <is>
          <t>2017</t>
        </is>
      </c>
      <c r="B87" s="5" t="n">
        <v>0</v>
      </c>
    </row>
    <row r="88">
      <c r="A88" s="4" t="inlineStr">
        <is>
          <t>Prior</t>
        </is>
      </c>
      <c r="B88" s="5" t="n">
        <v>4266</v>
      </c>
    </row>
    <row r="89">
      <c r="A89" s="4" t="inlineStr">
        <is>
          <t>Revolving Loans</t>
        </is>
      </c>
      <c r="B89" s="5" t="n">
        <v>0</v>
      </c>
    </row>
    <row r="90">
      <c r="A90" s="4" t="inlineStr">
        <is>
          <t>Total</t>
        </is>
      </c>
      <c r="B90" s="5" t="n">
        <v>4266</v>
      </c>
    </row>
    <row r="91">
      <c r="A91" s="4" t="inlineStr">
        <is>
          <t>Consumer Loan</t>
        </is>
      </c>
    </row>
    <row r="92">
      <c r="A92" s="4" t="inlineStr">
        <is>
          <t>2021 YTD</t>
        </is>
      </c>
      <c r="B92" s="5" t="n">
        <v>16323</v>
      </c>
    </row>
    <row r="93">
      <c r="A93" s="4" t="inlineStr">
        <is>
          <t>2020</t>
        </is>
      </c>
      <c r="B93" s="5" t="n">
        <v>13123</v>
      </c>
    </row>
    <row r="94">
      <c r="A94" s="4" t="inlineStr">
        <is>
          <t>2019</t>
        </is>
      </c>
      <c r="B94" s="5" t="n">
        <v>8724</v>
      </c>
    </row>
    <row r="95">
      <c r="A95" s="4" t="inlineStr">
        <is>
          <t>2018</t>
        </is>
      </c>
      <c r="B95" s="5" t="n">
        <v>11439</v>
      </c>
    </row>
    <row r="96">
      <c r="A96" s="4" t="inlineStr">
        <is>
          <t>2017</t>
        </is>
      </c>
      <c r="B96" s="5" t="n">
        <v>5414</v>
      </c>
    </row>
    <row r="97">
      <c r="A97" s="4" t="inlineStr">
        <is>
          <t>Prior</t>
        </is>
      </c>
      <c r="B97" s="5" t="n">
        <v>28793</v>
      </c>
    </row>
    <row r="98">
      <c r="A98" s="4" t="inlineStr">
        <is>
          <t>Revolving Loans</t>
        </is>
      </c>
      <c r="B98" s="5" t="n">
        <v>128539</v>
      </c>
    </row>
    <row r="99">
      <c r="A99" s="4" t="inlineStr">
        <is>
          <t>Total</t>
        </is>
      </c>
      <c r="B99" s="5" t="n">
        <v>212355</v>
      </c>
    </row>
    <row r="100">
      <c r="A100" s="4" t="inlineStr">
        <is>
          <t>Consumer Loan | Satisfactory</t>
        </is>
      </c>
    </row>
    <row r="101">
      <c r="A101" s="4" t="inlineStr">
        <is>
          <t>2021 YTD</t>
        </is>
      </c>
      <c r="B101" s="5" t="n">
        <v>16323</v>
      </c>
    </row>
    <row r="102">
      <c r="A102" s="4" t="inlineStr">
        <is>
          <t>2020</t>
        </is>
      </c>
      <c r="B102" s="5" t="n">
        <v>13106</v>
      </c>
    </row>
    <row r="103">
      <c r="A103" s="4" t="inlineStr">
        <is>
          <t>2019</t>
        </is>
      </c>
      <c r="B103" s="5" t="n">
        <v>8724</v>
      </c>
    </row>
    <row r="104">
      <c r="A104" s="4" t="inlineStr">
        <is>
          <t>2018</t>
        </is>
      </c>
      <c r="B104" s="5" t="n">
        <v>11403</v>
      </c>
    </row>
    <row r="105">
      <c r="A105" s="4" t="inlineStr">
        <is>
          <t>2017</t>
        </is>
      </c>
      <c r="B105" s="5" t="n">
        <v>5349</v>
      </c>
    </row>
    <row r="106">
      <c r="A106" s="4" t="inlineStr">
        <is>
          <t>Prior</t>
        </is>
      </c>
      <c r="B106" s="5" t="n">
        <v>28451</v>
      </c>
    </row>
    <row r="107">
      <c r="A107" s="4" t="inlineStr">
        <is>
          <t>Revolving Loans</t>
        </is>
      </c>
      <c r="B107" s="5" t="n">
        <v>128133</v>
      </c>
    </row>
    <row r="108">
      <c r="A108" s="4" t="inlineStr">
        <is>
          <t>Total</t>
        </is>
      </c>
      <c r="B108" s="5" t="n">
        <v>211489</v>
      </c>
    </row>
    <row r="109">
      <c r="A109" s="4" t="inlineStr">
        <is>
          <t>Consumer Loan | Watch</t>
        </is>
      </c>
    </row>
    <row r="110">
      <c r="A110" s="4" t="inlineStr">
        <is>
          <t>2021 YTD</t>
        </is>
      </c>
      <c r="B110" s="5" t="n">
        <v>0</v>
      </c>
    </row>
    <row r="111">
      <c r="A111" s="4" t="inlineStr">
        <is>
          <t>2020</t>
        </is>
      </c>
      <c r="B111" s="5" t="n">
        <v>0</v>
      </c>
    </row>
    <row r="112">
      <c r="A112" s="4" t="inlineStr">
        <is>
          <t>2019</t>
        </is>
      </c>
      <c r="B112" s="5" t="n">
        <v>0</v>
      </c>
    </row>
    <row r="113">
      <c r="A113" s="4" t="inlineStr">
        <is>
          <t>2018</t>
        </is>
      </c>
      <c r="B113" s="5" t="n">
        <v>22</v>
      </c>
    </row>
    <row r="114">
      <c r="A114" s="4" t="inlineStr">
        <is>
          <t>2017</t>
        </is>
      </c>
      <c r="B114" s="5" t="n">
        <v>6</v>
      </c>
    </row>
    <row r="115">
      <c r="A115" s="4" t="inlineStr">
        <is>
          <t>Prior</t>
        </is>
      </c>
      <c r="B115" s="5" t="n">
        <v>15</v>
      </c>
    </row>
    <row r="116">
      <c r="A116" s="4" t="inlineStr">
        <is>
          <t>Revolving Loans</t>
        </is>
      </c>
      <c r="B116" s="5" t="n">
        <v>29</v>
      </c>
    </row>
    <row r="117">
      <c r="A117" s="4" t="inlineStr">
        <is>
          <t>Total</t>
        </is>
      </c>
      <c r="B117" s="5" t="n">
        <v>72</v>
      </c>
    </row>
    <row r="118">
      <c r="A118" s="4" t="inlineStr">
        <is>
          <t>Consumer Loan | Special Mention</t>
        </is>
      </c>
    </row>
    <row r="119">
      <c r="A119" s="4" t="inlineStr">
        <is>
          <t>2021 YTD</t>
        </is>
      </c>
      <c r="B119" s="5" t="n">
        <v>0</v>
      </c>
    </row>
    <row r="120">
      <c r="A120" s="4" t="inlineStr">
        <is>
          <t>2020</t>
        </is>
      </c>
      <c r="B120" s="5" t="n">
        <v>0</v>
      </c>
    </row>
    <row r="121">
      <c r="A121" s="4" t="inlineStr">
        <is>
          <t>2019</t>
        </is>
      </c>
      <c r="B121" s="5" t="n">
        <v>0</v>
      </c>
    </row>
    <row r="122">
      <c r="A122" s="4" t="inlineStr">
        <is>
          <t>2018</t>
        </is>
      </c>
      <c r="B122" s="5" t="n">
        <v>0</v>
      </c>
    </row>
    <row r="123">
      <c r="A123" s="4" t="inlineStr">
        <is>
          <t>2017</t>
        </is>
      </c>
      <c r="B123" s="5" t="n">
        <v>0</v>
      </c>
    </row>
    <row r="124">
      <c r="A124" s="4" t="inlineStr">
        <is>
          <t>Prior</t>
        </is>
      </c>
      <c r="B124" s="5" t="n">
        <v>0</v>
      </c>
    </row>
    <row r="125">
      <c r="A125" s="4" t="inlineStr">
        <is>
          <t>Revolving Loans</t>
        </is>
      </c>
      <c r="B125" s="5" t="n">
        <v>0</v>
      </c>
    </row>
    <row r="126">
      <c r="A126" s="4" t="inlineStr">
        <is>
          <t>Total</t>
        </is>
      </c>
      <c r="B126" s="5" t="n">
        <v>0</v>
      </c>
    </row>
    <row r="127">
      <c r="A127" s="4" t="inlineStr">
        <is>
          <t>Consumer Loan | Classified</t>
        </is>
      </c>
    </row>
    <row r="128">
      <c r="A128" s="4" t="inlineStr">
        <is>
          <t>2021 YTD</t>
        </is>
      </c>
      <c r="B128" s="5" t="n">
        <v>0</v>
      </c>
    </row>
    <row r="129">
      <c r="A129" s="4" t="inlineStr">
        <is>
          <t>2020</t>
        </is>
      </c>
      <c r="B129" s="5" t="n">
        <v>17</v>
      </c>
    </row>
    <row r="130">
      <c r="A130" s="4" t="inlineStr">
        <is>
          <t>2019</t>
        </is>
      </c>
      <c r="B130" s="5" t="n">
        <v>0</v>
      </c>
    </row>
    <row r="131">
      <c r="A131" s="4" t="inlineStr">
        <is>
          <t>2018</t>
        </is>
      </c>
      <c r="B131" s="5" t="n">
        <v>14</v>
      </c>
    </row>
    <row r="132">
      <c r="A132" s="4" t="inlineStr">
        <is>
          <t>2017</t>
        </is>
      </c>
      <c r="B132" s="5" t="n">
        <v>59</v>
      </c>
    </row>
    <row r="133">
      <c r="A133" s="4" t="inlineStr">
        <is>
          <t>Prior</t>
        </is>
      </c>
      <c r="B133" s="5" t="n">
        <v>327</v>
      </c>
    </row>
    <row r="134">
      <c r="A134" s="4" t="inlineStr">
        <is>
          <t>Revolving Loans</t>
        </is>
      </c>
      <c r="B134" s="5" t="n">
        <v>377</v>
      </c>
    </row>
    <row r="135">
      <c r="A135" s="4" t="inlineStr">
        <is>
          <t>Total</t>
        </is>
      </c>
      <c r="B135" s="5" t="n">
        <v>794</v>
      </c>
    </row>
    <row r="136">
      <c r="A136" s="4" t="inlineStr">
        <is>
          <t>One- to four-family residential construction</t>
        </is>
      </c>
    </row>
    <row r="137">
      <c r="A137" s="4" t="inlineStr">
        <is>
          <t>2021 YTD</t>
        </is>
      </c>
      <c r="B137" s="5" t="n">
        <v>16340</v>
      </c>
    </row>
    <row r="138">
      <c r="A138" s="4" t="inlineStr">
        <is>
          <t>2020</t>
        </is>
      </c>
      <c r="B138" s="5" t="n">
        <v>6655</v>
      </c>
    </row>
    <row r="139">
      <c r="A139" s="4" t="inlineStr">
        <is>
          <t>2019</t>
        </is>
      </c>
      <c r="B139" s="5" t="n">
        <v>724</v>
      </c>
    </row>
    <row r="140">
      <c r="A140" s="4" t="inlineStr">
        <is>
          <t>2018</t>
        </is>
      </c>
      <c r="B140" s="5" t="n">
        <v>0</v>
      </c>
    </row>
    <row r="141">
      <c r="A141" s="4" t="inlineStr">
        <is>
          <t>2017</t>
        </is>
      </c>
      <c r="B141" s="5" t="n">
        <v>0</v>
      </c>
    </row>
    <row r="142">
      <c r="A142" s="4" t="inlineStr">
        <is>
          <t>Prior</t>
        </is>
      </c>
      <c r="B142" s="5" t="n">
        <v>5</v>
      </c>
    </row>
    <row r="143">
      <c r="A143" s="4" t="inlineStr">
        <is>
          <t>Revolving Loans</t>
        </is>
      </c>
      <c r="B143" s="5" t="n">
        <v>0</v>
      </c>
    </row>
    <row r="144">
      <c r="A144" s="4" t="inlineStr">
        <is>
          <t>Total</t>
        </is>
      </c>
      <c r="B144" s="5" t="n">
        <v>23724</v>
      </c>
    </row>
    <row r="145">
      <c r="A145" s="4" t="inlineStr">
        <is>
          <t>One- to four-family residential construction | Satisfactory</t>
        </is>
      </c>
    </row>
    <row r="146">
      <c r="A146" s="4" t="inlineStr">
        <is>
          <t>2021 YTD</t>
        </is>
      </c>
      <c r="B146" s="5" t="n">
        <v>16340</v>
      </c>
    </row>
    <row r="147">
      <c r="A147" s="4" t="inlineStr">
        <is>
          <t>2020</t>
        </is>
      </c>
      <c r="B147" s="5" t="n">
        <v>6655</v>
      </c>
    </row>
    <row r="148">
      <c r="A148" s="4" t="inlineStr">
        <is>
          <t>2019</t>
        </is>
      </c>
      <c r="B148" s="5" t="n">
        <v>724</v>
      </c>
    </row>
    <row r="149">
      <c r="A149" s="4" t="inlineStr">
        <is>
          <t>2018</t>
        </is>
      </c>
      <c r="B149" s="5" t="n">
        <v>0</v>
      </c>
    </row>
    <row r="150">
      <c r="A150" s="4" t="inlineStr">
        <is>
          <t>2017</t>
        </is>
      </c>
      <c r="B150" s="5" t="n">
        <v>0</v>
      </c>
    </row>
    <row r="151">
      <c r="A151" s="4" t="inlineStr">
        <is>
          <t>Prior</t>
        </is>
      </c>
      <c r="B151" s="5" t="n">
        <v>5</v>
      </c>
    </row>
    <row r="152">
      <c r="A152" s="4" t="inlineStr">
        <is>
          <t>Revolving Loans</t>
        </is>
      </c>
      <c r="B152" s="5" t="n">
        <v>0</v>
      </c>
    </row>
    <row r="153">
      <c r="A153" s="4" t="inlineStr">
        <is>
          <t>Total</t>
        </is>
      </c>
      <c r="B153" s="5" t="n">
        <v>23724</v>
      </c>
    </row>
    <row r="154">
      <c r="A154" s="4" t="inlineStr">
        <is>
          <t>One- to four-family residential construction | Watch</t>
        </is>
      </c>
    </row>
    <row r="155">
      <c r="A155" s="4" t="inlineStr">
        <is>
          <t>2021 YTD</t>
        </is>
      </c>
      <c r="B155" s="5" t="n">
        <v>0</v>
      </c>
    </row>
    <row r="156">
      <c r="A156" s="4" t="inlineStr">
        <is>
          <t>2020</t>
        </is>
      </c>
      <c r="B156" s="5" t="n">
        <v>0</v>
      </c>
    </row>
    <row r="157">
      <c r="A157" s="4" t="inlineStr">
        <is>
          <t>2019</t>
        </is>
      </c>
      <c r="B157" s="5" t="n">
        <v>0</v>
      </c>
    </row>
    <row r="158">
      <c r="A158" s="4" t="inlineStr">
        <is>
          <t>2018</t>
        </is>
      </c>
      <c r="B158" s="5" t="n">
        <v>0</v>
      </c>
    </row>
    <row r="159">
      <c r="A159" s="4" t="inlineStr">
        <is>
          <t>2017</t>
        </is>
      </c>
      <c r="B159" s="5" t="n">
        <v>0</v>
      </c>
    </row>
    <row r="160">
      <c r="A160" s="4" t="inlineStr">
        <is>
          <t>Prior</t>
        </is>
      </c>
      <c r="B160" s="5" t="n">
        <v>0</v>
      </c>
    </row>
    <row r="161">
      <c r="A161" s="4" t="inlineStr">
        <is>
          <t>Revolving Loans</t>
        </is>
      </c>
      <c r="B161" s="5" t="n">
        <v>0</v>
      </c>
    </row>
    <row r="162">
      <c r="A162" s="4" t="inlineStr">
        <is>
          <t>Total</t>
        </is>
      </c>
      <c r="B162" s="5" t="n">
        <v>0</v>
      </c>
    </row>
    <row r="163">
      <c r="A163" s="4" t="inlineStr">
        <is>
          <t>One- to four-family residential construction | Special Mention</t>
        </is>
      </c>
    </row>
    <row r="164">
      <c r="A164" s="4" t="inlineStr">
        <is>
          <t>2021 YTD</t>
        </is>
      </c>
      <c r="B164" s="5" t="n">
        <v>0</v>
      </c>
    </row>
    <row r="165">
      <c r="A165" s="4" t="inlineStr">
        <is>
          <t>2020</t>
        </is>
      </c>
      <c r="B165" s="5" t="n">
        <v>0</v>
      </c>
    </row>
    <row r="166">
      <c r="A166" s="4" t="inlineStr">
        <is>
          <t>2019</t>
        </is>
      </c>
      <c r="B166" s="5" t="n">
        <v>0</v>
      </c>
    </row>
    <row r="167">
      <c r="A167" s="4" t="inlineStr">
        <is>
          <t>2018</t>
        </is>
      </c>
      <c r="B167" s="5" t="n">
        <v>0</v>
      </c>
    </row>
    <row r="168">
      <c r="A168" s="4" t="inlineStr">
        <is>
          <t>2017</t>
        </is>
      </c>
      <c r="B168" s="5" t="n">
        <v>0</v>
      </c>
    </row>
    <row r="169">
      <c r="A169" s="4" t="inlineStr">
        <is>
          <t>Prior</t>
        </is>
      </c>
      <c r="B169" s="5" t="n">
        <v>0</v>
      </c>
    </row>
    <row r="170">
      <c r="A170" s="4" t="inlineStr">
        <is>
          <t>Revolving Loans</t>
        </is>
      </c>
      <c r="B170" s="5" t="n">
        <v>0</v>
      </c>
    </row>
    <row r="171">
      <c r="A171" s="4" t="inlineStr">
        <is>
          <t>Total</t>
        </is>
      </c>
      <c r="B171" s="5" t="n">
        <v>0</v>
      </c>
    </row>
    <row r="172">
      <c r="A172" s="4" t="inlineStr">
        <is>
          <t>One- to four-family residential construction | Classified</t>
        </is>
      </c>
    </row>
    <row r="173">
      <c r="A173" s="4" t="inlineStr">
        <is>
          <t>2021 YTD</t>
        </is>
      </c>
      <c r="B173" s="5" t="n">
        <v>0</v>
      </c>
    </row>
    <row r="174">
      <c r="A174" s="4" t="inlineStr">
        <is>
          <t>2020</t>
        </is>
      </c>
      <c r="B174" s="5" t="n">
        <v>0</v>
      </c>
    </row>
    <row r="175">
      <c r="A175" s="4" t="inlineStr">
        <is>
          <t>2019</t>
        </is>
      </c>
      <c r="B175" s="5" t="n">
        <v>0</v>
      </c>
    </row>
    <row r="176">
      <c r="A176" s="4" t="inlineStr">
        <is>
          <t>2018</t>
        </is>
      </c>
      <c r="B176" s="5" t="n">
        <v>0</v>
      </c>
    </row>
    <row r="177">
      <c r="A177" s="4" t="inlineStr">
        <is>
          <t>2017</t>
        </is>
      </c>
      <c r="B177" s="5" t="n">
        <v>0</v>
      </c>
    </row>
    <row r="178">
      <c r="A178" s="4" t="inlineStr">
        <is>
          <t>Prior</t>
        </is>
      </c>
      <c r="B178" s="5" t="n">
        <v>0</v>
      </c>
    </row>
    <row r="179">
      <c r="A179" s="4" t="inlineStr">
        <is>
          <t>Revolving Loans</t>
        </is>
      </c>
      <c r="B179" s="5" t="n">
        <v>0</v>
      </c>
    </row>
    <row r="180">
      <c r="A180" s="4" t="inlineStr">
        <is>
          <t>Total</t>
        </is>
      </c>
      <c r="B180" s="5" t="n">
        <v>0</v>
      </c>
    </row>
    <row r="181">
      <c r="A181" s="4" t="inlineStr">
        <is>
          <t>Subdivision construction</t>
        </is>
      </c>
    </row>
    <row r="182">
      <c r="A182" s="4" t="inlineStr">
        <is>
          <t>2021 YTD</t>
        </is>
      </c>
      <c r="B182" s="5" t="n">
        <v>4928</v>
      </c>
    </row>
    <row r="183">
      <c r="A183" s="4" t="inlineStr">
        <is>
          <t>2020</t>
        </is>
      </c>
      <c r="B183" s="5" t="n">
        <v>1005</v>
      </c>
    </row>
    <row r="184">
      <c r="A184" s="4" t="inlineStr">
        <is>
          <t>2019</t>
        </is>
      </c>
      <c r="B184" s="5" t="n">
        <v>237</v>
      </c>
    </row>
    <row r="185">
      <c r="A185" s="4" t="inlineStr">
        <is>
          <t>2018</t>
        </is>
      </c>
      <c r="B185" s="5" t="n">
        <v>193</v>
      </c>
    </row>
    <row r="186">
      <c r="A186" s="4" t="inlineStr">
        <is>
          <t>2017</t>
        </is>
      </c>
      <c r="B186" s="5" t="n">
        <v>791</v>
      </c>
    </row>
    <row r="187">
      <c r="A187" s="4" t="inlineStr">
        <is>
          <t>Prior</t>
        </is>
      </c>
      <c r="B187" s="5" t="n">
        <v>1034</v>
      </c>
    </row>
    <row r="188">
      <c r="A188" s="4" t="inlineStr">
        <is>
          <t>Revolving Loans</t>
        </is>
      </c>
      <c r="B188" s="5" t="n">
        <v>0</v>
      </c>
    </row>
    <row r="189">
      <c r="A189" s="4" t="inlineStr">
        <is>
          <t>Total</t>
        </is>
      </c>
      <c r="B189" s="5" t="n">
        <v>8188</v>
      </c>
    </row>
    <row r="190">
      <c r="A190" s="4" t="inlineStr">
        <is>
          <t>Subdivision construction | Satisfactory</t>
        </is>
      </c>
    </row>
    <row r="191">
      <c r="A191" s="4" t="inlineStr">
        <is>
          <t>2021 YTD</t>
        </is>
      </c>
      <c r="B191" s="5" t="n">
        <v>4928</v>
      </c>
    </row>
    <row r="192">
      <c r="A192" s="4" t="inlineStr">
        <is>
          <t>2020</t>
        </is>
      </c>
      <c r="B192" s="5" t="n">
        <v>1005</v>
      </c>
    </row>
    <row r="193">
      <c r="A193" s="4" t="inlineStr">
        <is>
          <t>2019</t>
        </is>
      </c>
      <c r="B193" s="5" t="n">
        <v>237</v>
      </c>
    </row>
    <row r="194">
      <c r="A194" s="4" t="inlineStr">
        <is>
          <t>2018</t>
        </is>
      </c>
      <c r="B194" s="5" t="n">
        <v>193</v>
      </c>
    </row>
    <row r="195">
      <c r="A195" s="4" t="inlineStr">
        <is>
          <t>2017</t>
        </is>
      </c>
      <c r="B195" s="5" t="n">
        <v>791</v>
      </c>
    </row>
    <row r="196">
      <c r="A196" s="4" t="inlineStr">
        <is>
          <t>Prior</t>
        </is>
      </c>
      <c r="B196" s="5" t="n">
        <v>1018</v>
      </c>
    </row>
    <row r="197">
      <c r="A197" s="4" t="inlineStr">
        <is>
          <t>Revolving Loans</t>
        </is>
      </c>
      <c r="B197" s="5" t="n">
        <v>0</v>
      </c>
    </row>
    <row r="198">
      <c r="A198" s="4" t="inlineStr">
        <is>
          <t>Total</t>
        </is>
      </c>
      <c r="B198" s="5" t="n">
        <v>8172</v>
      </c>
    </row>
    <row r="199">
      <c r="A199" s="4" t="inlineStr">
        <is>
          <t>Subdivision construction | Watch</t>
        </is>
      </c>
    </row>
    <row r="200">
      <c r="A200" s="4" t="inlineStr">
        <is>
          <t>2021 YTD</t>
        </is>
      </c>
      <c r="B200" s="5" t="n">
        <v>0</v>
      </c>
    </row>
    <row r="201">
      <c r="A201" s="4" t="inlineStr">
        <is>
          <t>2020</t>
        </is>
      </c>
      <c r="B201" s="5" t="n">
        <v>0</v>
      </c>
    </row>
    <row r="202">
      <c r="A202" s="4" t="inlineStr">
        <is>
          <t>2019</t>
        </is>
      </c>
      <c r="B202" s="5" t="n">
        <v>0</v>
      </c>
    </row>
    <row r="203">
      <c r="A203" s="4" t="inlineStr">
        <is>
          <t>2018</t>
        </is>
      </c>
      <c r="B203" s="5" t="n">
        <v>0</v>
      </c>
    </row>
    <row r="204">
      <c r="A204" s="4" t="inlineStr">
        <is>
          <t>2017</t>
        </is>
      </c>
      <c r="B204" s="5" t="n">
        <v>0</v>
      </c>
    </row>
    <row r="205">
      <c r="A205" s="4" t="inlineStr">
        <is>
          <t>Prior</t>
        </is>
      </c>
      <c r="B205" s="5" t="n">
        <v>0</v>
      </c>
    </row>
    <row r="206">
      <c r="A206" s="4" t="inlineStr">
        <is>
          <t>Revolving Loans</t>
        </is>
      </c>
      <c r="B206" s="5" t="n">
        <v>0</v>
      </c>
    </row>
    <row r="207">
      <c r="A207" s="4" t="inlineStr">
        <is>
          <t>Total</t>
        </is>
      </c>
      <c r="B207" s="5" t="n">
        <v>0</v>
      </c>
    </row>
    <row r="208">
      <c r="A208" s="4" t="inlineStr">
        <is>
          <t>Subdivision construction | Special Mention</t>
        </is>
      </c>
    </row>
    <row r="209">
      <c r="A209" s="4" t="inlineStr">
        <is>
          <t>2021 YTD</t>
        </is>
      </c>
      <c r="B209" s="5" t="n">
        <v>0</v>
      </c>
    </row>
    <row r="210">
      <c r="A210" s="4" t="inlineStr">
        <is>
          <t>2020</t>
        </is>
      </c>
      <c r="B210" s="5" t="n">
        <v>0</v>
      </c>
    </row>
    <row r="211">
      <c r="A211" s="4" t="inlineStr">
        <is>
          <t>2019</t>
        </is>
      </c>
      <c r="B211" s="5" t="n">
        <v>0</v>
      </c>
    </row>
    <row r="212">
      <c r="A212" s="4" t="inlineStr">
        <is>
          <t>2018</t>
        </is>
      </c>
      <c r="B212" s="5" t="n">
        <v>0</v>
      </c>
    </row>
    <row r="213">
      <c r="A213" s="4" t="inlineStr">
        <is>
          <t>2017</t>
        </is>
      </c>
      <c r="B213" s="5" t="n">
        <v>0</v>
      </c>
    </row>
    <row r="214">
      <c r="A214" s="4" t="inlineStr">
        <is>
          <t>Prior</t>
        </is>
      </c>
      <c r="B214" s="5" t="n">
        <v>0</v>
      </c>
    </row>
    <row r="215">
      <c r="A215" s="4" t="inlineStr">
        <is>
          <t>Revolving Loans</t>
        </is>
      </c>
      <c r="B215" s="5" t="n">
        <v>0</v>
      </c>
    </row>
    <row r="216">
      <c r="A216" s="4" t="inlineStr">
        <is>
          <t>Total</t>
        </is>
      </c>
      <c r="B216" s="5" t="n">
        <v>0</v>
      </c>
    </row>
    <row r="217">
      <c r="A217" s="4" t="inlineStr">
        <is>
          <t>Subdivision construction | Classified</t>
        </is>
      </c>
    </row>
    <row r="218">
      <c r="A218" s="4" t="inlineStr">
        <is>
          <t>2021 YTD</t>
        </is>
      </c>
      <c r="B218" s="5" t="n">
        <v>0</v>
      </c>
    </row>
    <row r="219">
      <c r="A219" s="4" t="inlineStr">
        <is>
          <t>2020</t>
        </is>
      </c>
      <c r="B219" s="5" t="n">
        <v>0</v>
      </c>
    </row>
    <row r="220">
      <c r="A220" s="4" t="inlineStr">
        <is>
          <t>2019</t>
        </is>
      </c>
      <c r="B220" s="5" t="n">
        <v>0</v>
      </c>
    </row>
    <row r="221">
      <c r="A221" s="4" t="inlineStr">
        <is>
          <t>2018</t>
        </is>
      </c>
      <c r="B221" s="5" t="n">
        <v>0</v>
      </c>
    </row>
    <row r="222">
      <c r="A222" s="4" t="inlineStr">
        <is>
          <t>2017</t>
        </is>
      </c>
      <c r="B222" s="5" t="n">
        <v>0</v>
      </c>
    </row>
    <row r="223">
      <c r="A223" s="4" t="inlineStr">
        <is>
          <t>Prior</t>
        </is>
      </c>
      <c r="B223" s="5" t="n">
        <v>16</v>
      </c>
    </row>
    <row r="224">
      <c r="A224" s="4" t="inlineStr">
        <is>
          <t>Revolving Loans</t>
        </is>
      </c>
      <c r="B224" s="5" t="n">
        <v>0</v>
      </c>
    </row>
    <row r="225">
      <c r="A225" s="4" t="inlineStr">
        <is>
          <t>Total</t>
        </is>
      </c>
      <c r="B225" s="5" t="n">
        <v>16</v>
      </c>
    </row>
    <row r="226">
      <c r="A226" s="4" t="inlineStr">
        <is>
          <t>Construction and land development</t>
        </is>
      </c>
    </row>
    <row r="227">
      <c r="A227" s="4" t="inlineStr">
        <is>
          <t>2021 YTD</t>
        </is>
      </c>
      <c r="B227" s="5" t="n">
        <v>4139</v>
      </c>
    </row>
    <row r="228">
      <c r="A228" s="4" t="inlineStr">
        <is>
          <t>2020</t>
        </is>
      </c>
      <c r="B228" s="5" t="n">
        <v>19792</v>
      </c>
    </row>
    <row r="229">
      <c r="A229" s="4" t="inlineStr">
        <is>
          <t>2019</t>
        </is>
      </c>
      <c r="B229" s="5" t="n">
        <v>11203</v>
      </c>
    </row>
    <row r="230">
      <c r="A230" s="4" t="inlineStr">
        <is>
          <t>2018</t>
        </is>
      </c>
      <c r="B230" s="5" t="n">
        <v>2609</v>
      </c>
    </row>
    <row r="231">
      <c r="A231" s="4" t="inlineStr">
        <is>
          <t>2017</t>
        </is>
      </c>
      <c r="B231" s="5" t="n">
        <v>3025</v>
      </c>
    </row>
    <row r="232">
      <c r="A232" s="4" t="inlineStr">
        <is>
          <t>Prior</t>
        </is>
      </c>
      <c r="B232" s="5" t="n">
        <v>6069</v>
      </c>
    </row>
    <row r="233">
      <c r="A233" s="4" t="inlineStr">
        <is>
          <t>Revolving Loans</t>
        </is>
      </c>
      <c r="B233" s="5" t="n">
        <v>1023</v>
      </c>
    </row>
    <row r="234">
      <c r="A234" s="4" t="inlineStr">
        <is>
          <t>Total</t>
        </is>
      </c>
      <c r="B234" s="5" t="n">
        <v>47860</v>
      </c>
    </row>
    <row r="235">
      <c r="A235" s="4" t="inlineStr">
        <is>
          <t>Construction and land development | Satisfactory</t>
        </is>
      </c>
    </row>
    <row r="236">
      <c r="A236" s="4" t="inlineStr">
        <is>
          <t>2021 YTD</t>
        </is>
      </c>
      <c r="B236" s="5" t="n">
        <v>4139</v>
      </c>
    </row>
    <row r="237">
      <c r="A237" s="4" t="inlineStr">
        <is>
          <t>2020</t>
        </is>
      </c>
      <c r="B237" s="5" t="n">
        <v>19792</v>
      </c>
    </row>
    <row r="238">
      <c r="A238" s="4" t="inlineStr">
        <is>
          <t>2019</t>
        </is>
      </c>
      <c r="B238" s="5" t="n">
        <v>11203</v>
      </c>
    </row>
    <row r="239">
      <c r="A239" s="4" t="inlineStr">
        <is>
          <t>2018</t>
        </is>
      </c>
      <c r="B239" s="5" t="n">
        <v>2609</v>
      </c>
    </row>
    <row r="240">
      <c r="A240" s="4" t="inlineStr">
        <is>
          <t>2017</t>
        </is>
      </c>
      <c r="B240" s="5" t="n">
        <v>3025</v>
      </c>
    </row>
    <row r="241">
      <c r="A241" s="4" t="inlineStr">
        <is>
          <t>Prior</t>
        </is>
      </c>
      <c r="B241" s="5" t="n">
        <v>6069</v>
      </c>
    </row>
    <row r="242">
      <c r="A242" s="4" t="inlineStr">
        <is>
          <t>Revolving Loans</t>
        </is>
      </c>
      <c r="B242" s="5" t="n">
        <v>555</v>
      </c>
    </row>
    <row r="243">
      <c r="A243" s="4" t="inlineStr">
        <is>
          <t>Total</t>
        </is>
      </c>
      <c r="B243" s="5" t="n">
        <v>47392</v>
      </c>
    </row>
    <row r="244">
      <c r="A244" s="4" t="inlineStr">
        <is>
          <t>Construction and land development | Watch</t>
        </is>
      </c>
    </row>
    <row r="245">
      <c r="A245" s="4" t="inlineStr">
        <is>
          <t>2021 YTD</t>
        </is>
      </c>
      <c r="B245" s="5" t="n">
        <v>0</v>
      </c>
    </row>
    <row r="246">
      <c r="A246" s="4" t="inlineStr">
        <is>
          <t>2020</t>
        </is>
      </c>
      <c r="B246" s="5" t="n">
        <v>0</v>
      </c>
    </row>
    <row r="247">
      <c r="A247" s="4" t="inlineStr">
        <is>
          <t>2019</t>
        </is>
      </c>
      <c r="B247" s="5" t="n">
        <v>0</v>
      </c>
    </row>
    <row r="248">
      <c r="A248" s="4" t="inlineStr">
        <is>
          <t>2018</t>
        </is>
      </c>
      <c r="B248" s="5" t="n">
        <v>0</v>
      </c>
    </row>
    <row r="249">
      <c r="A249" s="4" t="inlineStr">
        <is>
          <t>2017</t>
        </is>
      </c>
      <c r="B249" s="5" t="n">
        <v>0</v>
      </c>
    </row>
    <row r="250">
      <c r="A250" s="4" t="inlineStr">
        <is>
          <t>Prior</t>
        </is>
      </c>
      <c r="B250" s="5" t="n">
        <v>0</v>
      </c>
    </row>
    <row r="251">
      <c r="A251" s="4" t="inlineStr">
        <is>
          <t>Revolving Loans</t>
        </is>
      </c>
      <c r="B251" s="5" t="n">
        <v>0</v>
      </c>
    </row>
    <row r="252">
      <c r="A252" s="4" t="inlineStr">
        <is>
          <t>Total</t>
        </is>
      </c>
      <c r="B252" s="5" t="n">
        <v>0</v>
      </c>
    </row>
    <row r="253">
      <c r="A253" s="4" t="inlineStr">
        <is>
          <t>Construction and land development | Special Mention</t>
        </is>
      </c>
    </row>
    <row r="254">
      <c r="A254" s="4" t="inlineStr">
        <is>
          <t>2021 YTD</t>
        </is>
      </c>
      <c r="B254" s="5" t="n">
        <v>0</v>
      </c>
    </row>
    <row r="255">
      <c r="A255" s="4" t="inlineStr">
        <is>
          <t>2020</t>
        </is>
      </c>
      <c r="B255" s="5" t="n">
        <v>0</v>
      </c>
    </row>
    <row r="256">
      <c r="A256" s="4" t="inlineStr">
        <is>
          <t>2019</t>
        </is>
      </c>
      <c r="B256" s="5" t="n">
        <v>0</v>
      </c>
    </row>
    <row r="257">
      <c r="A257" s="4" t="inlineStr">
        <is>
          <t>2018</t>
        </is>
      </c>
      <c r="B257" s="5" t="n">
        <v>0</v>
      </c>
    </row>
    <row r="258">
      <c r="A258" s="4" t="inlineStr">
        <is>
          <t>2017</t>
        </is>
      </c>
      <c r="B258" s="5" t="n">
        <v>0</v>
      </c>
    </row>
    <row r="259">
      <c r="A259" s="4" t="inlineStr">
        <is>
          <t>Prior</t>
        </is>
      </c>
      <c r="B259" s="5" t="n">
        <v>0</v>
      </c>
    </row>
    <row r="260">
      <c r="A260" s="4" t="inlineStr">
        <is>
          <t>Revolving Loans</t>
        </is>
      </c>
      <c r="B260" s="5" t="n">
        <v>0</v>
      </c>
    </row>
    <row r="261">
      <c r="A261" s="4" t="inlineStr">
        <is>
          <t>Total</t>
        </is>
      </c>
      <c r="B261" s="5" t="n">
        <v>0</v>
      </c>
    </row>
    <row r="262">
      <c r="A262" s="4" t="inlineStr">
        <is>
          <t>Construction and land development | Classified</t>
        </is>
      </c>
    </row>
    <row r="263">
      <c r="A263" s="4" t="inlineStr">
        <is>
          <t>2021 YTD</t>
        </is>
      </c>
      <c r="B263" s="5" t="n">
        <v>0</v>
      </c>
    </row>
    <row r="264">
      <c r="A264" s="4" t="inlineStr">
        <is>
          <t>2020</t>
        </is>
      </c>
      <c r="B264" s="5" t="n">
        <v>0</v>
      </c>
    </row>
    <row r="265">
      <c r="A265" s="4" t="inlineStr">
        <is>
          <t>2019</t>
        </is>
      </c>
      <c r="B265" s="5" t="n">
        <v>0</v>
      </c>
    </row>
    <row r="266">
      <c r="A266" s="4" t="inlineStr">
        <is>
          <t>2018</t>
        </is>
      </c>
      <c r="B266" s="5" t="n">
        <v>0</v>
      </c>
    </row>
    <row r="267">
      <c r="A267" s="4" t="inlineStr">
        <is>
          <t>2017</t>
        </is>
      </c>
      <c r="B267" s="5" t="n">
        <v>0</v>
      </c>
    </row>
    <row r="268">
      <c r="A268" s="4" t="inlineStr">
        <is>
          <t>Prior</t>
        </is>
      </c>
      <c r="B268" s="5" t="n">
        <v>0</v>
      </c>
    </row>
    <row r="269">
      <c r="A269" s="4" t="inlineStr">
        <is>
          <t>Revolving Loans</t>
        </is>
      </c>
      <c r="B269" s="5" t="n">
        <v>468</v>
      </c>
    </row>
    <row r="270">
      <c r="A270" s="4" t="inlineStr">
        <is>
          <t>Total</t>
        </is>
      </c>
      <c r="B270" s="5" t="n">
        <v>468</v>
      </c>
    </row>
    <row r="271">
      <c r="A271" s="4" t="inlineStr">
        <is>
          <t>Other Construction</t>
        </is>
      </c>
    </row>
    <row r="272">
      <c r="A272" s="4" t="inlineStr">
        <is>
          <t>2021 YTD</t>
        </is>
      </c>
      <c r="B272" s="5" t="n">
        <v>74248</v>
      </c>
    </row>
    <row r="273">
      <c r="A273" s="4" t="inlineStr">
        <is>
          <t>2020</t>
        </is>
      </c>
      <c r="B273" s="5" t="n">
        <v>304277</v>
      </c>
    </row>
    <row r="274">
      <c r="A274" s="4" t="inlineStr">
        <is>
          <t>2019</t>
        </is>
      </c>
      <c r="B274" s="5" t="n">
        <v>161445</v>
      </c>
    </row>
    <row r="275">
      <c r="A275" s="4" t="inlineStr">
        <is>
          <t>2018</t>
        </is>
      </c>
      <c r="B275" s="5" t="n">
        <v>41036</v>
      </c>
    </row>
    <row r="276">
      <c r="A276" s="4" t="inlineStr">
        <is>
          <t>2017</t>
        </is>
      </c>
      <c r="B276" s="5" t="n">
        <v>0</v>
      </c>
    </row>
    <row r="277">
      <c r="A277" s="4" t="inlineStr">
        <is>
          <t>Prior</t>
        </is>
      </c>
      <c r="B277" s="5" t="n">
        <v>0</v>
      </c>
    </row>
    <row r="278">
      <c r="A278" s="4" t="inlineStr">
        <is>
          <t>Revolving Loans</t>
        </is>
      </c>
      <c r="B278" s="5" t="n">
        <v>0</v>
      </c>
    </row>
    <row r="279">
      <c r="A279" s="4" t="inlineStr">
        <is>
          <t>Total</t>
        </is>
      </c>
      <c r="B279" s="5" t="n">
        <v>581006</v>
      </c>
    </row>
    <row r="280">
      <c r="A280" s="4" t="inlineStr">
        <is>
          <t>Other Construction | Satisfactory</t>
        </is>
      </c>
    </row>
    <row r="281">
      <c r="A281" s="4" t="inlineStr">
        <is>
          <t>2021 YTD</t>
        </is>
      </c>
      <c r="B281" s="5" t="n">
        <v>74248</v>
      </c>
    </row>
    <row r="282">
      <c r="A282" s="4" t="inlineStr">
        <is>
          <t>2020</t>
        </is>
      </c>
      <c r="B282" s="5" t="n">
        <v>304277</v>
      </c>
    </row>
    <row r="283">
      <c r="A283" s="4" t="inlineStr">
        <is>
          <t>2019</t>
        </is>
      </c>
      <c r="B283" s="5" t="n">
        <v>161445</v>
      </c>
    </row>
    <row r="284">
      <c r="A284" s="4" t="inlineStr">
        <is>
          <t>2018</t>
        </is>
      </c>
      <c r="B284" s="5" t="n">
        <v>41036</v>
      </c>
    </row>
    <row r="285">
      <c r="A285" s="4" t="inlineStr">
        <is>
          <t>2017</t>
        </is>
      </c>
      <c r="B285" s="5" t="n">
        <v>0</v>
      </c>
    </row>
    <row r="286">
      <c r="A286" s="4" t="inlineStr">
        <is>
          <t>Prior</t>
        </is>
      </c>
      <c r="B286" s="5" t="n">
        <v>0</v>
      </c>
    </row>
    <row r="287">
      <c r="A287" s="4" t="inlineStr">
        <is>
          <t>Revolving Loans</t>
        </is>
      </c>
      <c r="B287" s="5" t="n">
        <v>0</v>
      </c>
    </row>
    <row r="288">
      <c r="A288" s="4" t="inlineStr">
        <is>
          <t>Total</t>
        </is>
      </c>
      <c r="B288" s="5" t="n">
        <v>581006</v>
      </c>
    </row>
    <row r="289">
      <c r="A289" s="4" t="inlineStr">
        <is>
          <t>Other Construction | Watch</t>
        </is>
      </c>
    </row>
    <row r="290">
      <c r="A290" s="4" t="inlineStr">
        <is>
          <t>2021 YTD</t>
        </is>
      </c>
      <c r="B290" s="5" t="n">
        <v>0</v>
      </c>
    </row>
    <row r="291">
      <c r="A291" s="4" t="inlineStr">
        <is>
          <t>2020</t>
        </is>
      </c>
      <c r="B291" s="5" t="n">
        <v>0</v>
      </c>
    </row>
    <row r="292">
      <c r="A292" s="4" t="inlineStr">
        <is>
          <t>2019</t>
        </is>
      </c>
      <c r="B292" s="5" t="n">
        <v>0</v>
      </c>
    </row>
    <row r="293">
      <c r="A293" s="4" t="inlineStr">
        <is>
          <t>2018</t>
        </is>
      </c>
      <c r="B293" s="5" t="n">
        <v>0</v>
      </c>
    </row>
    <row r="294">
      <c r="A294" s="4" t="inlineStr">
        <is>
          <t>2017</t>
        </is>
      </c>
      <c r="B294" s="5" t="n">
        <v>0</v>
      </c>
    </row>
    <row r="295">
      <c r="A295" s="4" t="inlineStr">
        <is>
          <t>Prior</t>
        </is>
      </c>
      <c r="B295" s="5" t="n">
        <v>0</v>
      </c>
    </row>
    <row r="296">
      <c r="A296" s="4" t="inlineStr">
        <is>
          <t>Revolving Loans</t>
        </is>
      </c>
      <c r="B296" s="5" t="n">
        <v>0</v>
      </c>
    </row>
    <row r="297">
      <c r="A297" s="4" t="inlineStr">
        <is>
          <t>Total</t>
        </is>
      </c>
      <c r="B297" s="5" t="n">
        <v>0</v>
      </c>
    </row>
    <row r="298">
      <c r="A298" s="4" t="inlineStr">
        <is>
          <t>Other Construction | Special Mention</t>
        </is>
      </c>
    </row>
    <row r="299">
      <c r="A299" s="4" t="inlineStr">
        <is>
          <t>2021 YTD</t>
        </is>
      </c>
      <c r="B299" s="5" t="n">
        <v>0</v>
      </c>
    </row>
    <row r="300">
      <c r="A300" s="4" t="inlineStr">
        <is>
          <t>2020</t>
        </is>
      </c>
      <c r="B300" s="5" t="n">
        <v>0</v>
      </c>
    </row>
    <row r="301">
      <c r="A301" s="4" t="inlineStr">
        <is>
          <t>2019</t>
        </is>
      </c>
      <c r="B301" s="5" t="n">
        <v>0</v>
      </c>
    </row>
    <row r="302">
      <c r="A302" s="4" t="inlineStr">
        <is>
          <t>2018</t>
        </is>
      </c>
      <c r="B302" s="5" t="n">
        <v>0</v>
      </c>
    </row>
    <row r="303">
      <c r="A303" s="4" t="inlineStr">
        <is>
          <t>2017</t>
        </is>
      </c>
      <c r="B303" s="5" t="n">
        <v>0</v>
      </c>
    </row>
    <row r="304">
      <c r="A304" s="4" t="inlineStr">
        <is>
          <t>Prior</t>
        </is>
      </c>
      <c r="B304" s="5" t="n">
        <v>0</v>
      </c>
    </row>
    <row r="305">
      <c r="A305" s="4" t="inlineStr">
        <is>
          <t>Revolving Loans</t>
        </is>
      </c>
      <c r="B305" s="5" t="n">
        <v>0</v>
      </c>
    </row>
    <row r="306">
      <c r="A306" s="4" t="inlineStr">
        <is>
          <t>Total</t>
        </is>
      </c>
      <c r="B306" s="5" t="n">
        <v>0</v>
      </c>
    </row>
    <row r="307">
      <c r="A307" s="4" t="inlineStr">
        <is>
          <t>Other Construction | Classified</t>
        </is>
      </c>
    </row>
    <row r="308">
      <c r="A308" s="4" t="inlineStr">
        <is>
          <t>2021 YTD</t>
        </is>
      </c>
      <c r="B308" s="5" t="n">
        <v>0</v>
      </c>
    </row>
    <row r="309">
      <c r="A309" s="4" t="inlineStr">
        <is>
          <t>2020</t>
        </is>
      </c>
      <c r="B309" s="5" t="n">
        <v>0</v>
      </c>
    </row>
    <row r="310">
      <c r="A310" s="4" t="inlineStr">
        <is>
          <t>2019</t>
        </is>
      </c>
      <c r="B310" s="5" t="n">
        <v>0</v>
      </c>
    </row>
    <row r="311">
      <c r="A311" s="4" t="inlineStr">
        <is>
          <t>2018</t>
        </is>
      </c>
      <c r="B311" s="5" t="n">
        <v>0</v>
      </c>
    </row>
    <row r="312">
      <c r="A312" s="4" t="inlineStr">
        <is>
          <t>2017</t>
        </is>
      </c>
      <c r="B312" s="5" t="n">
        <v>0</v>
      </c>
    </row>
    <row r="313">
      <c r="A313" s="4" t="inlineStr">
        <is>
          <t>Prior</t>
        </is>
      </c>
      <c r="B313" s="5" t="n">
        <v>0</v>
      </c>
    </row>
    <row r="314">
      <c r="A314" s="4" t="inlineStr">
        <is>
          <t>Revolving Loans</t>
        </is>
      </c>
      <c r="B314" s="5" t="n">
        <v>0</v>
      </c>
    </row>
    <row r="315">
      <c r="A315" s="4" t="inlineStr">
        <is>
          <t>Total</t>
        </is>
      </c>
      <c r="B315" s="5" t="n">
        <v>0</v>
      </c>
    </row>
    <row r="316">
      <c r="A316" s="4" t="inlineStr">
        <is>
          <t>One- to four-family residential</t>
        </is>
      </c>
    </row>
    <row r="317">
      <c r="A317" s="4" t="inlineStr">
        <is>
          <t>2021 YTD</t>
        </is>
      </c>
      <c r="B317" s="5" t="n">
        <v>186774</v>
      </c>
    </row>
    <row r="318">
      <c r="A318" s="4" t="inlineStr">
        <is>
          <t>2020</t>
        </is>
      </c>
      <c r="B318" s="5" t="n">
        <v>183093</v>
      </c>
    </row>
    <row r="319">
      <c r="A319" s="4" t="inlineStr">
        <is>
          <t>2019</t>
        </is>
      </c>
      <c r="B319" s="5" t="n">
        <v>106187</v>
      </c>
    </row>
    <row r="320">
      <c r="A320" s="4" t="inlineStr">
        <is>
          <t>2018</t>
        </is>
      </c>
      <c r="B320" s="5" t="n">
        <v>56148</v>
      </c>
    </row>
    <row r="321">
      <c r="A321" s="4" t="inlineStr">
        <is>
          <t>2017</t>
        </is>
      </c>
      <c r="B321" s="5" t="n">
        <v>15398</v>
      </c>
    </row>
    <row r="322">
      <c r="A322" s="4" t="inlineStr">
        <is>
          <t>Prior</t>
        </is>
      </c>
      <c r="B322" s="5" t="n">
        <v>125635</v>
      </c>
    </row>
    <row r="323">
      <c r="A323" s="4" t="inlineStr">
        <is>
          <t>Revolving Loans</t>
        </is>
      </c>
      <c r="B323" s="5" t="n">
        <v>1906</v>
      </c>
    </row>
    <row r="324">
      <c r="A324" s="4" t="inlineStr">
        <is>
          <t>Total</t>
        </is>
      </c>
      <c r="B324" s="5" t="n">
        <v>675141</v>
      </c>
    </row>
    <row r="325">
      <c r="A325" s="4" t="inlineStr">
        <is>
          <t>One- to four-family residential | Satisfactory</t>
        </is>
      </c>
    </row>
    <row r="326">
      <c r="A326" s="4" t="inlineStr">
        <is>
          <t>2021 YTD</t>
        </is>
      </c>
      <c r="B326" s="5" t="n">
        <v>186774</v>
      </c>
    </row>
    <row r="327">
      <c r="A327" s="4" t="inlineStr">
        <is>
          <t>2020</t>
        </is>
      </c>
      <c r="B327" s="5" t="n">
        <v>183093</v>
      </c>
    </row>
    <row r="328">
      <c r="A328" s="4" t="inlineStr">
        <is>
          <t>2019</t>
        </is>
      </c>
      <c r="B328" s="5" t="n">
        <v>104687</v>
      </c>
    </row>
    <row r="329">
      <c r="A329" s="4" t="inlineStr">
        <is>
          <t>2018</t>
        </is>
      </c>
      <c r="B329" s="5" t="n">
        <v>56016</v>
      </c>
    </row>
    <row r="330">
      <c r="A330" s="4" t="inlineStr">
        <is>
          <t>2017</t>
        </is>
      </c>
      <c r="B330" s="5" t="n">
        <v>15203</v>
      </c>
    </row>
    <row r="331">
      <c r="A331" s="4" t="inlineStr">
        <is>
          <t>Prior</t>
        </is>
      </c>
      <c r="B331" s="5" t="n">
        <v>123625</v>
      </c>
    </row>
    <row r="332">
      <c r="A332" s="4" t="inlineStr">
        <is>
          <t>Revolving Loans</t>
        </is>
      </c>
      <c r="B332" s="5" t="n">
        <v>1745</v>
      </c>
    </row>
    <row r="333">
      <c r="A333" s="4" t="inlineStr">
        <is>
          <t>Total</t>
        </is>
      </c>
      <c r="B333" s="5" t="n">
        <v>671143</v>
      </c>
    </row>
    <row r="334">
      <c r="A334" s="4" t="inlineStr">
        <is>
          <t>One- to four-family residential | Watch</t>
        </is>
      </c>
    </row>
    <row r="335">
      <c r="A335" s="4" t="inlineStr">
        <is>
          <t>2021 YTD</t>
        </is>
      </c>
      <c r="B335" s="5" t="n">
        <v>0</v>
      </c>
    </row>
    <row r="336">
      <c r="A336" s="4" t="inlineStr">
        <is>
          <t>2020</t>
        </is>
      </c>
      <c r="B336" s="5" t="n">
        <v>0</v>
      </c>
    </row>
    <row r="337">
      <c r="A337" s="4" t="inlineStr">
        <is>
          <t>2019</t>
        </is>
      </c>
      <c r="B337" s="5" t="n">
        <v>1364</v>
      </c>
    </row>
    <row r="338">
      <c r="A338" s="4" t="inlineStr">
        <is>
          <t>2018</t>
        </is>
      </c>
      <c r="B338" s="5" t="n">
        <v>132</v>
      </c>
    </row>
    <row r="339">
      <c r="A339" s="4" t="inlineStr">
        <is>
          <t>2017</t>
        </is>
      </c>
      <c r="B339" s="5" t="n">
        <v>0</v>
      </c>
    </row>
    <row r="340">
      <c r="A340" s="4" t="inlineStr">
        <is>
          <t>Prior</t>
        </is>
      </c>
      <c r="B340" s="5" t="n">
        <v>270</v>
      </c>
    </row>
    <row r="341">
      <c r="A341" s="4" t="inlineStr">
        <is>
          <t>Revolving Loans</t>
        </is>
      </c>
      <c r="B341" s="5" t="n">
        <v>72</v>
      </c>
    </row>
    <row r="342">
      <c r="A342" s="4" t="inlineStr">
        <is>
          <t>Total</t>
        </is>
      </c>
      <c r="B342" s="5" t="n">
        <v>1838</v>
      </c>
    </row>
    <row r="343">
      <c r="A343" s="4" t="inlineStr">
        <is>
          <t>One- to four-family residential | Special Mention</t>
        </is>
      </c>
    </row>
    <row r="344">
      <c r="A344" s="4" t="inlineStr">
        <is>
          <t>2021 YTD</t>
        </is>
      </c>
      <c r="B344" s="5" t="n">
        <v>0</v>
      </c>
    </row>
    <row r="345">
      <c r="A345" s="4" t="inlineStr">
        <is>
          <t>2020</t>
        </is>
      </c>
      <c r="B345" s="5" t="n">
        <v>0</v>
      </c>
    </row>
    <row r="346">
      <c r="A346" s="4" t="inlineStr">
        <is>
          <t>2019</t>
        </is>
      </c>
      <c r="B346" s="5" t="n">
        <v>0</v>
      </c>
    </row>
    <row r="347">
      <c r="A347" s="4" t="inlineStr">
        <is>
          <t>2018</t>
        </is>
      </c>
      <c r="B347" s="5" t="n">
        <v>0</v>
      </c>
    </row>
    <row r="348">
      <c r="A348" s="4" t="inlineStr">
        <is>
          <t>2017</t>
        </is>
      </c>
      <c r="B348" s="5" t="n">
        <v>0</v>
      </c>
    </row>
    <row r="349">
      <c r="A349" s="4" t="inlineStr">
        <is>
          <t>Prior</t>
        </is>
      </c>
      <c r="B349" s="5" t="n">
        <v>0</v>
      </c>
    </row>
    <row r="350">
      <c r="A350" s="4" t="inlineStr">
        <is>
          <t>Revolving Loans</t>
        </is>
      </c>
      <c r="B350" s="5" t="n">
        <v>0</v>
      </c>
    </row>
    <row r="351">
      <c r="A351" s="4" t="inlineStr">
        <is>
          <t>Total</t>
        </is>
      </c>
      <c r="B351" s="5" t="n">
        <v>0</v>
      </c>
    </row>
    <row r="352">
      <c r="A352" s="4" t="inlineStr">
        <is>
          <t>One- to four-family residential | Classified</t>
        </is>
      </c>
    </row>
    <row r="353">
      <c r="A353" s="4" t="inlineStr">
        <is>
          <t>2021 YTD</t>
        </is>
      </c>
      <c r="B353" s="5" t="n">
        <v>0</v>
      </c>
    </row>
    <row r="354">
      <c r="A354" s="4" t="inlineStr">
        <is>
          <t>2020</t>
        </is>
      </c>
      <c r="B354" s="5" t="n">
        <v>0</v>
      </c>
    </row>
    <row r="355">
      <c r="A355" s="4" t="inlineStr">
        <is>
          <t>2019</t>
        </is>
      </c>
      <c r="B355" s="5" t="n">
        <v>136</v>
      </c>
    </row>
    <row r="356">
      <c r="A356" s="4" t="inlineStr">
        <is>
          <t>2018</t>
        </is>
      </c>
      <c r="B356" s="5" t="n">
        <v>0</v>
      </c>
    </row>
    <row r="357">
      <c r="A357" s="4" t="inlineStr">
        <is>
          <t>2017</t>
        </is>
      </c>
      <c r="B357" s="5" t="n">
        <v>195</v>
      </c>
    </row>
    <row r="358">
      <c r="A358" s="4" t="inlineStr">
        <is>
          <t>Prior</t>
        </is>
      </c>
      <c r="B358" s="5" t="n">
        <v>1740</v>
      </c>
    </row>
    <row r="359">
      <c r="A359" s="4" t="inlineStr">
        <is>
          <t>Revolving Loans</t>
        </is>
      </c>
      <c r="B359" s="5" t="n">
        <v>89</v>
      </c>
    </row>
    <row r="360">
      <c r="A360" s="4" t="inlineStr">
        <is>
          <t>Total</t>
        </is>
      </c>
      <c r="B360" s="5" t="n">
        <v>2160</v>
      </c>
    </row>
    <row r="361">
      <c r="A361" s="4" t="inlineStr">
        <is>
          <t>Other residential</t>
        </is>
      </c>
    </row>
    <row r="362">
      <c r="A362" s="4" t="inlineStr">
        <is>
          <t>2021 YTD</t>
        </is>
      </c>
      <c r="B362" s="5" t="n">
        <v>30316</v>
      </c>
    </row>
    <row r="363">
      <c r="A363" s="4" t="inlineStr">
        <is>
          <t>2020</t>
        </is>
      </c>
      <c r="B363" s="5" t="n">
        <v>59009</v>
      </c>
    </row>
    <row r="364">
      <c r="A364" s="4" t="inlineStr">
        <is>
          <t>2019</t>
        </is>
      </c>
      <c r="B364" s="5" t="n">
        <v>174613</v>
      </c>
    </row>
    <row r="365">
      <c r="A365" s="4" t="inlineStr">
        <is>
          <t>2018</t>
        </is>
      </c>
      <c r="B365" s="5" t="n">
        <v>289348</v>
      </c>
    </row>
    <row r="366">
      <c r="A366" s="4" t="inlineStr">
        <is>
          <t>2017</t>
        </is>
      </c>
      <c r="B366" s="5" t="n">
        <v>137820</v>
      </c>
    </row>
    <row r="367">
      <c r="A367" s="4" t="inlineStr">
        <is>
          <t>Prior</t>
        </is>
      </c>
      <c r="B367" s="5" t="n">
        <v>83472</v>
      </c>
    </row>
    <row r="368">
      <c r="A368" s="4" t="inlineStr">
        <is>
          <t>Revolving Loans</t>
        </is>
      </c>
      <c r="B368" s="5" t="n">
        <v>8707</v>
      </c>
    </row>
    <row r="369">
      <c r="A369" s="4" t="inlineStr">
        <is>
          <t>Total</t>
        </is>
      </c>
      <c r="B369" s="5" t="n">
        <v>783285</v>
      </c>
    </row>
    <row r="370">
      <c r="A370" s="4" t="inlineStr">
        <is>
          <t>Other residential | Satisfactory</t>
        </is>
      </c>
    </row>
    <row r="371">
      <c r="A371" s="4" t="inlineStr">
        <is>
          <t>2021 YTD</t>
        </is>
      </c>
      <c r="B371" s="5" t="n">
        <v>30316</v>
      </c>
    </row>
    <row r="372">
      <c r="A372" s="4" t="inlineStr">
        <is>
          <t>2020</t>
        </is>
      </c>
      <c r="B372" s="5" t="n">
        <v>59009</v>
      </c>
    </row>
    <row r="373">
      <c r="A373" s="4" t="inlineStr">
        <is>
          <t>2019</t>
        </is>
      </c>
      <c r="B373" s="5" t="n">
        <v>174613</v>
      </c>
    </row>
    <row r="374">
      <c r="A374" s="4" t="inlineStr">
        <is>
          <t>2018</t>
        </is>
      </c>
      <c r="B374" s="5" t="n">
        <v>289348</v>
      </c>
    </row>
    <row r="375">
      <c r="A375" s="4" t="inlineStr">
        <is>
          <t>2017</t>
        </is>
      </c>
      <c r="B375" s="5" t="n">
        <v>137820</v>
      </c>
    </row>
    <row r="376">
      <c r="A376" s="4" t="inlineStr">
        <is>
          <t>Prior</t>
        </is>
      </c>
      <c r="B376" s="5" t="n">
        <v>80015</v>
      </c>
    </row>
    <row r="377">
      <c r="A377" s="4" t="inlineStr">
        <is>
          <t>Revolving Loans</t>
        </is>
      </c>
      <c r="B377" s="5" t="n">
        <v>8707</v>
      </c>
    </row>
    <row r="378">
      <c r="A378" s="4" t="inlineStr">
        <is>
          <t>Total</t>
        </is>
      </c>
      <c r="B378" s="5" t="n">
        <v>779828</v>
      </c>
    </row>
    <row r="379">
      <c r="A379" s="4" t="inlineStr">
        <is>
          <t>Other residential | Watch</t>
        </is>
      </c>
    </row>
    <row r="380">
      <c r="A380" s="4" t="inlineStr">
        <is>
          <t>2021 YTD</t>
        </is>
      </c>
      <c r="B380" s="5" t="n">
        <v>0</v>
      </c>
    </row>
    <row r="381">
      <c r="A381" s="4" t="inlineStr">
        <is>
          <t>2020</t>
        </is>
      </c>
      <c r="B381" s="5" t="n">
        <v>0</v>
      </c>
    </row>
    <row r="382">
      <c r="A382" s="4" t="inlineStr">
        <is>
          <t>2019</t>
        </is>
      </c>
      <c r="B382" s="5" t="n">
        <v>0</v>
      </c>
    </row>
    <row r="383">
      <c r="A383" s="4" t="inlineStr">
        <is>
          <t>2018</t>
        </is>
      </c>
      <c r="B383" s="5" t="n">
        <v>0</v>
      </c>
    </row>
    <row r="384">
      <c r="A384" s="4" t="inlineStr">
        <is>
          <t>2017</t>
        </is>
      </c>
      <c r="B384" s="5" t="n">
        <v>0</v>
      </c>
    </row>
    <row r="385">
      <c r="A385" s="4" t="inlineStr">
        <is>
          <t>Prior</t>
        </is>
      </c>
      <c r="B385" s="5" t="n">
        <v>3457</v>
      </c>
    </row>
    <row r="386">
      <c r="A386" s="4" t="inlineStr">
        <is>
          <t>Revolving Loans</t>
        </is>
      </c>
      <c r="B386" s="5" t="n">
        <v>0</v>
      </c>
    </row>
    <row r="387">
      <c r="A387" s="4" t="inlineStr">
        <is>
          <t>Total</t>
        </is>
      </c>
      <c r="B387" s="5" t="n">
        <v>3457</v>
      </c>
    </row>
    <row r="388">
      <c r="A388" s="4" t="inlineStr">
        <is>
          <t>Other residential | Special Mention</t>
        </is>
      </c>
    </row>
    <row r="389">
      <c r="A389" s="4" t="inlineStr">
        <is>
          <t>2021 YTD</t>
        </is>
      </c>
      <c r="B389" s="5" t="n">
        <v>0</v>
      </c>
    </row>
    <row r="390">
      <c r="A390" s="4" t="inlineStr">
        <is>
          <t>2020</t>
        </is>
      </c>
      <c r="B390" s="5" t="n">
        <v>0</v>
      </c>
    </row>
    <row r="391">
      <c r="A391" s="4" t="inlineStr">
        <is>
          <t>2019</t>
        </is>
      </c>
      <c r="B391" s="5" t="n">
        <v>0</v>
      </c>
    </row>
    <row r="392">
      <c r="A392" s="4" t="inlineStr">
        <is>
          <t>2018</t>
        </is>
      </c>
      <c r="B392" s="5" t="n">
        <v>0</v>
      </c>
    </row>
    <row r="393">
      <c r="A393" s="4" t="inlineStr">
        <is>
          <t>2017</t>
        </is>
      </c>
      <c r="B393" s="5" t="n">
        <v>0</v>
      </c>
    </row>
    <row r="394">
      <c r="A394" s="4" t="inlineStr">
        <is>
          <t>Prior</t>
        </is>
      </c>
      <c r="B394" s="5" t="n">
        <v>0</v>
      </c>
    </row>
    <row r="395">
      <c r="A395" s="4" t="inlineStr">
        <is>
          <t>Revolving Loans</t>
        </is>
      </c>
      <c r="B395" s="5" t="n">
        <v>0</v>
      </c>
    </row>
    <row r="396">
      <c r="A396" s="4" t="inlineStr">
        <is>
          <t>Total</t>
        </is>
      </c>
      <c r="B396" s="5" t="n">
        <v>0</v>
      </c>
    </row>
    <row r="397">
      <c r="A397" s="4" t="inlineStr">
        <is>
          <t>Other residential | Classified</t>
        </is>
      </c>
    </row>
    <row r="398">
      <c r="A398" s="4" t="inlineStr">
        <is>
          <t>2021 YTD</t>
        </is>
      </c>
      <c r="B398" s="5" t="n">
        <v>0</v>
      </c>
    </row>
    <row r="399">
      <c r="A399" s="4" t="inlineStr">
        <is>
          <t>2020</t>
        </is>
      </c>
      <c r="B399" s="5" t="n">
        <v>0</v>
      </c>
    </row>
    <row r="400">
      <c r="A400" s="4" t="inlineStr">
        <is>
          <t>2019</t>
        </is>
      </c>
      <c r="B400" s="5" t="n">
        <v>0</v>
      </c>
    </row>
    <row r="401">
      <c r="A401" s="4" t="inlineStr">
        <is>
          <t>2018</t>
        </is>
      </c>
      <c r="B401" s="5" t="n">
        <v>0</v>
      </c>
    </row>
    <row r="402">
      <c r="A402" s="4" t="inlineStr">
        <is>
          <t>2017</t>
        </is>
      </c>
      <c r="B402" s="5" t="n">
        <v>0</v>
      </c>
    </row>
    <row r="403">
      <c r="A403" s="4" t="inlineStr">
        <is>
          <t>Prior</t>
        </is>
      </c>
      <c r="B403" s="5" t="n">
        <v>0</v>
      </c>
    </row>
    <row r="404">
      <c r="A404" s="4" t="inlineStr">
        <is>
          <t>Revolving Loans</t>
        </is>
      </c>
      <c r="B404" s="5" t="n">
        <v>0</v>
      </c>
    </row>
    <row r="405">
      <c r="A405" s="4" t="inlineStr">
        <is>
          <t>Total</t>
        </is>
      </c>
      <c r="B405" s="5" t="n">
        <v>0</v>
      </c>
    </row>
    <row r="406">
      <c r="A406" s="4" t="inlineStr">
        <is>
          <t>Commercial business</t>
        </is>
      </c>
    </row>
    <row r="407">
      <c r="A407" s="4" t="inlineStr">
        <is>
          <t>2021 YTD</t>
        </is>
      </c>
      <c r="B407" s="5" t="n">
        <v>58592</v>
      </c>
    </row>
    <row r="408">
      <c r="A408" s="4" t="inlineStr">
        <is>
          <t>2020</t>
        </is>
      </c>
      <c r="B408" s="5" t="n">
        <v>26976</v>
      </c>
    </row>
    <row r="409">
      <c r="A409" s="4" t="inlineStr">
        <is>
          <t>2019</t>
        </is>
      </c>
      <c r="B409" s="5" t="n">
        <v>27366</v>
      </c>
    </row>
    <row r="410">
      <c r="A410" s="4" t="inlineStr">
        <is>
          <t>2018</t>
        </is>
      </c>
      <c r="B410" s="5" t="n">
        <v>16937</v>
      </c>
    </row>
    <row r="411">
      <c r="A411" s="4" t="inlineStr">
        <is>
          <t>2017</t>
        </is>
      </c>
      <c r="B411" s="5" t="n">
        <v>25110</v>
      </c>
    </row>
    <row r="412">
      <c r="A412" s="4" t="inlineStr">
        <is>
          <t>Prior</t>
        </is>
      </c>
      <c r="B412" s="5" t="n">
        <v>58604</v>
      </c>
    </row>
    <row r="413">
      <c r="A413" s="4" t="inlineStr">
        <is>
          <t>Revolving Loans</t>
        </is>
      </c>
      <c r="B413" s="5" t="n">
        <v>46282</v>
      </c>
    </row>
    <row r="414">
      <c r="A414" s="4" t="inlineStr">
        <is>
          <t>Total</t>
        </is>
      </c>
      <c r="B414" s="5" t="n">
        <v>259867</v>
      </c>
    </row>
    <row r="415">
      <c r="A415" s="4" t="inlineStr">
        <is>
          <t>Commercial business | Satisfactory</t>
        </is>
      </c>
    </row>
    <row r="416">
      <c r="A416" s="4" t="inlineStr">
        <is>
          <t>2021 YTD</t>
        </is>
      </c>
      <c r="B416" s="5" t="n">
        <v>58592</v>
      </c>
    </row>
    <row r="417">
      <c r="A417" s="4" t="inlineStr">
        <is>
          <t>2020</t>
        </is>
      </c>
      <c r="B417" s="5" t="n">
        <v>26976</v>
      </c>
    </row>
    <row r="418">
      <c r="A418" s="4" t="inlineStr">
        <is>
          <t>2019</t>
        </is>
      </c>
      <c r="B418" s="5" t="n">
        <v>27366</v>
      </c>
    </row>
    <row r="419">
      <c r="A419" s="4" t="inlineStr">
        <is>
          <t>2018</t>
        </is>
      </c>
      <c r="B419" s="5" t="n">
        <v>16937</v>
      </c>
    </row>
    <row r="420">
      <c r="A420" s="4" t="inlineStr">
        <is>
          <t>2017</t>
        </is>
      </c>
      <c r="B420" s="5" t="n">
        <v>25110</v>
      </c>
    </row>
    <row r="421">
      <c r="A421" s="4" t="inlineStr">
        <is>
          <t>Prior</t>
        </is>
      </c>
      <c r="B421" s="5" t="n">
        <v>58475</v>
      </c>
    </row>
    <row r="422">
      <c r="A422" s="4" t="inlineStr">
        <is>
          <t>Revolving Loans</t>
        </is>
      </c>
      <c r="B422" s="5" t="n">
        <v>46223</v>
      </c>
    </row>
    <row r="423">
      <c r="A423" s="4" t="inlineStr">
        <is>
          <t>Total</t>
        </is>
      </c>
      <c r="B423" s="5" t="n">
        <v>259679</v>
      </c>
    </row>
    <row r="424">
      <c r="A424" s="4" t="inlineStr">
        <is>
          <t>Commercial business | Watch</t>
        </is>
      </c>
    </row>
    <row r="425">
      <c r="A425" s="4" t="inlineStr">
        <is>
          <t>2021 YTD</t>
        </is>
      </c>
      <c r="B425" s="5" t="n">
        <v>0</v>
      </c>
    </row>
    <row r="426">
      <c r="A426" s="4" t="inlineStr">
        <is>
          <t>2020</t>
        </is>
      </c>
      <c r="B426" s="5" t="n">
        <v>0</v>
      </c>
    </row>
    <row r="427">
      <c r="A427" s="4" t="inlineStr">
        <is>
          <t>2019</t>
        </is>
      </c>
      <c r="B427" s="5" t="n">
        <v>0</v>
      </c>
    </row>
    <row r="428">
      <c r="A428" s="4" t="inlineStr">
        <is>
          <t>2018</t>
        </is>
      </c>
      <c r="B428" s="5" t="n">
        <v>0</v>
      </c>
    </row>
    <row r="429">
      <c r="A429" s="4" t="inlineStr">
        <is>
          <t>2017</t>
        </is>
      </c>
      <c r="B429" s="5" t="n">
        <v>0</v>
      </c>
    </row>
    <row r="430">
      <c r="A430" s="4" t="inlineStr">
        <is>
          <t>Prior</t>
        </is>
      </c>
      <c r="B430" s="5" t="n">
        <v>77</v>
      </c>
    </row>
    <row r="431">
      <c r="A431" s="4" t="inlineStr">
        <is>
          <t>Revolving Loans</t>
        </is>
      </c>
      <c r="B431" s="5" t="n">
        <v>0</v>
      </c>
    </row>
    <row r="432">
      <c r="A432" s="4" t="inlineStr">
        <is>
          <t>Total</t>
        </is>
      </c>
      <c r="B432" s="5" t="n">
        <v>77</v>
      </c>
    </row>
    <row r="433">
      <c r="A433" s="4" t="inlineStr">
        <is>
          <t>Commercial business | Special Mention</t>
        </is>
      </c>
    </row>
    <row r="434">
      <c r="A434" s="4" t="inlineStr">
        <is>
          <t>2021 YTD</t>
        </is>
      </c>
      <c r="B434" s="5" t="n">
        <v>0</v>
      </c>
    </row>
    <row r="435">
      <c r="A435" s="4" t="inlineStr">
        <is>
          <t>2020</t>
        </is>
      </c>
      <c r="B435" s="5" t="n">
        <v>0</v>
      </c>
    </row>
    <row r="436">
      <c r="A436" s="4" t="inlineStr">
        <is>
          <t>2019</t>
        </is>
      </c>
      <c r="B436" s="5" t="n">
        <v>0</v>
      </c>
    </row>
    <row r="437">
      <c r="A437" s="4" t="inlineStr">
        <is>
          <t>2018</t>
        </is>
      </c>
      <c r="B437" s="5" t="n">
        <v>0</v>
      </c>
    </row>
    <row r="438">
      <c r="A438" s="4" t="inlineStr">
        <is>
          <t>2017</t>
        </is>
      </c>
      <c r="B438" s="5" t="n">
        <v>0</v>
      </c>
    </row>
    <row r="439">
      <c r="A439" s="4" t="inlineStr">
        <is>
          <t>Prior</t>
        </is>
      </c>
      <c r="B439" s="5" t="n">
        <v>0</v>
      </c>
    </row>
    <row r="440">
      <c r="A440" s="4" t="inlineStr">
        <is>
          <t>Revolving Loans</t>
        </is>
      </c>
      <c r="B440" s="5" t="n">
        <v>0</v>
      </c>
    </row>
    <row r="441">
      <c r="A441" s="4" t="inlineStr">
        <is>
          <t>Total</t>
        </is>
      </c>
      <c r="B441" s="5" t="n">
        <v>0</v>
      </c>
    </row>
    <row r="442">
      <c r="A442" s="4" t="inlineStr">
        <is>
          <t>Commercial business | Classified</t>
        </is>
      </c>
    </row>
    <row r="443">
      <c r="A443" s="4" t="inlineStr">
        <is>
          <t>2021 YTD</t>
        </is>
      </c>
      <c r="B443" s="5" t="n">
        <v>0</v>
      </c>
    </row>
    <row r="444">
      <c r="A444" s="4" t="inlineStr">
        <is>
          <t>2020</t>
        </is>
      </c>
      <c r="B444" s="5" t="n">
        <v>0</v>
      </c>
    </row>
    <row r="445">
      <c r="A445" s="4" t="inlineStr">
        <is>
          <t>2019</t>
        </is>
      </c>
      <c r="B445" s="5" t="n">
        <v>0</v>
      </c>
    </row>
    <row r="446">
      <c r="A446" s="4" t="inlineStr">
        <is>
          <t>2018</t>
        </is>
      </c>
      <c r="B446" s="5" t="n">
        <v>0</v>
      </c>
    </row>
    <row r="447">
      <c r="A447" s="4" t="inlineStr">
        <is>
          <t>2017</t>
        </is>
      </c>
      <c r="B447" s="5" t="n">
        <v>0</v>
      </c>
    </row>
    <row r="448">
      <c r="A448" s="4" t="inlineStr">
        <is>
          <t>Prior</t>
        </is>
      </c>
      <c r="B448" s="5" t="n">
        <v>52</v>
      </c>
    </row>
    <row r="449">
      <c r="A449" s="4" t="inlineStr">
        <is>
          <t>Revolving Loans</t>
        </is>
      </c>
      <c r="B449" s="5" t="n">
        <v>59</v>
      </c>
    </row>
    <row r="450">
      <c r="A450" s="4" t="inlineStr">
        <is>
          <t>Total</t>
        </is>
      </c>
      <c r="B450" s="6" t="n">
        <v>1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Financing Receivable Credit Quality Indicators (Details) $ in Thousands</t>
        </is>
      </c>
      <c r="B1" s="2" t="inlineStr">
        <is>
          <t>Dec. 31, 2020USD ($)</t>
        </is>
      </c>
    </row>
    <row r="2">
      <c r="A2" s="4" t="inlineStr">
        <is>
          <t>Loan Portfolio Internal Grading System Classification</t>
        </is>
      </c>
      <c r="B2" s="6" t="n">
        <v>5225529</v>
      </c>
    </row>
    <row r="3">
      <c r="A3" s="4" t="inlineStr">
        <is>
          <t>Commercial construction</t>
        </is>
      </c>
    </row>
    <row r="4">
      <c r="A4" s="4" t="inlineStr">
        <is>
          <t>Loan Portfolio Internal Grading System Classification</t>
        </is>
      </c>
      <c r="B4" s="5" t="n">
        <v>1212837</v>
      </c>
    </row>
    <row r="5">
      <c r="A5" s="4" t="inlineStr">
        <is>
          <t>Commercial Real Estate</t>
        </is>
      </c>
    </row>
    <row r="6">
      <c r="A6" s="4" t="inlineStr">
        <is>
          <t>Loan Portfolio Internal Grading System Classification</t>
        </is>
      </c>
      <c r="B6" s="5" t="n">
        <v>1553677</v>
      </c>
    </row>
    <row r="7">
      <c r="A7" s="4" t="inlineStr">
        <is>
          <t>Industrial revenue bonds</t>
        </is>
      </c>
    </row>
    <row r="8">
      <c r="A8" s="4" t="inlineStr">
        <is>
          <t>Loan Portfolio Internal Grading System Classification</t>
        </is>
      </c>
      <c r="B8" s="5" t="n">
        <v>14003</v>
      </c>
    </row>
    <row r="9">
      <c r="A9" s="4" t="inlineStr">
        <is>
          <t>Consumer auto</t>
        </is>
      </c>
    </row>
    <row r="10">
      <c r="A10" s="4" t="inlineStr">
        <is>
          <t>Loan Portfolio Internal Grading System Classification</t>
        </is>
      </c>
      <c r="B10" s="5" t="n">
        <v>86173</v>
      </c>
    </row>
    <row r="11">
      <c r="A11" s="4" t="inlineStr">
        <is>
          <t>Consumer other</t>
        </is>
      </c>
    </row>
    <row r="12">
      <c r="A12" s="4" t="inlineStr">
        <is>
          <t>Loan Portfolio Internal Grading System Classification</t>
        </is>
      </c>
      <c r="B12" s="5" t="n">
        <v>40762</v>
      </c>
    </row>
    <row r="13">
      <c r="A13" s="4" t="inlineStr">
        <is>
          <t>Home Equity Line of Credit</t>
        </is>
      </c>
    </row>
    <row r="14">
      <c r="A14" s="4" t="inlineStr">
        <is>
          <t>Loan Portfolio Internal Grading System Classification</t>
        </is>
      </c>
      <c r="B14" s="5" t="n">
        <v>114689</v>
      </c>
    </row>
    <row r="15">
      <c r="A15" s="4" t="inlineStr">
        <is>
          <t>Land development</t>
        </is>
      </c>
    </row>
    <row r="16">
      <c r="A16" s="4" t="inlineStr">
        <is>
          <t>Loan Portfolio Internal Grading System Classification</t>
        </is>
      </c>
      <c r="B16" s="5" t="n">
        <v>54010</v>
      </c>
    </row>
    <row r="17">
      <c r="A17" s="4" t="inlineStr">
        <is>
          <t>One- to four-family residential construction</t>
        </is>
      </c>
    </row>
    <row r="18">
      <c r="A18" s="4" t="inlineStr">
        <is>
          <t>Loan Portfolio Internal Grading System Classification</t>
        </is>
      </c>
      <c r="B18" s="5" t="n">
        <v>42793</v>
      </c>
    </row>
    <row r="19">
      <c r="A19" s="4" t="inlineStr">
        <is>
          <t>Subdivision construction</t>
        </is>
      </c>
    </row>
    <row r="20">
      <c r="A20" s="4" t="inlineStr">
        <is>
          <t>Loan Portfolio Internal Grading System Classification</t>
        </is>
      </c>
      <c r="B20" s="5" t="n">
        <v>30894</v>
      </c>
    </row>
    <row r="21">
      <c r="A21" s="4" t="inlineStr">
        <is>
          <t>Owner occupied one- to four-family residential</t>
        </is>
      </c>
    </row>
    <row r="22">
      <c r="A22" s="4" t="inlineStr">
        <is>
          <t>Loan Portfolio Internal Grading System Classification</t>
        </is>
      </c>
      <c r="B22" s="5" t="n">
        <v>470436</v>
      </c>
    </row>
    <row r="23">
      <c r="A23" s="4" t="inlineStr">
        <is>
          <t>Non-owner occupied one- to four-family residential</t>
        </is>
      </c>
    </row>
    <row r="24">
      <c r="A24" s="4" t="inlineStr">
        <is>
          <t>Loan Portfolio Internal Grading System Classification</t>
        </is>
      </c>
      <c r="B24" s="5" t="n">
        <v>114569</v>
      </c>
    </row>
    <row r="25">
      <c r="A25" s="4" t="inlineStr">
        <is>
          <t>Other residential</t>
        </is>
      </c>
    </row>
    <row r="26">
      <c r="A26" s="4" t="inlineStr">
        <is>
          <t>Loan Portfolio Internal Grading System Classification</t>
        </is>
      </c>
      <c r="B26" s="5" t="n">
        <v>1021145</v>
      </c>
    </row>
    <row r="27">
      <c r="A27" s="4" t="inlineStr">
        <is>
          <t>Commercial business</t>
        </is>
      </c>
    </row>
    <row r="28">
      <c r="A28" s="4" t="inlineStr">
        <is>
          <t>Loan Portfolio Internal Grading System Classification</t>
        </is>
      </c>
      <c r="B28" s="5" t="n">
        <v>370898</v>
      </c>
    </row>
    <row r="29">
      <c r="A29" s="4" t="inlineStr">
        <is>
          <t>Acquired Loans Net of Discount</t>
        </is>
      </c>
    </row>
    <row r="30">
      <c r="A30" s="4" t="inlineStr">
        <is>
          <t>Loan Portfolio Internal Grading System Classification</t>
        </is>
      </c>
      <c r="B30" s="5" t="n">
        <v>98643</v>
      </c>
    </row>
    <row r="31">
      <c r="A31" s="4" t="inlineStr">
        <is>
          <t>Satisfactory</t>
        </is>
      </c>
    </row>
    <row r="32">
      <c r="A32" s="4" t="inlineStr">
        <is>
          <t>Loan Portfolio Internal Grading System Classification</t>
        </is>
      </c>
      <c r="B32" s="5" t="n">
        <v>5153396</v>
      </c>
    </row>
    <row r="33">
      <c r="A33" s="4" t="inlineStr">
        <is>
          <t>Satisfactory | Commercial construction</t>
        </is>
      </c>
    </row>
    <row r="34">
      <c r="A34" s="4" t="inlineStr">
        <is>
          <t>Loan Portfolio Internal Grading System Classification</t>
        </is>
      </c>
      <c r="B34" s="5" t="n">
        <v>1212837</v>
      </c>
    </row>
    <row r="35">
      <c r="A35" s="4" t="inlineStr">
        <is>
          <t>Satisfactory | Commercial Real Estate</t>
        </is>
      </c>
    </row>
    <row r="36">
      <c r="A36" s="4" t="inlineStr">
        <is>
          <t>Loan Portfolio Internal Grading System Classification</t>
        </is>
      </c>
      <c r="B36" s="5" t="n">
        <v>1498031</v>
      </c>
    </row>
    <row r="37">
      <c r="A37" s="4" t="inlineStr">
        <is>
          <t>Satisfactory | Industrial revenue bonds</t>
        </is>
      </c>
    </row>
    <row r="38">
      <c r="A38" s="4" t="inlineStr">
        <is>
          <t>Loan Portfolio Internal Grading System Classification</t>
        </is>
      </c>
      <c r="B38" s="5" t="n">
        <v>14003</v>
      </c>
    </row>
    <row r="39">
      <c r="A39" s="4" t="inlineStr">
        <is>
          <t>Satisfactory | Consumer auto</t>
        </is>
      </c>
    </row>
    <row r="40">
      <c r="A40" s="4" t="inlineStr">
        <is>
          <t>Loan Portfolio Internal Grading System Classification</t>
        </is>
      </c>
      <c r="B40" s="5" t="n">
        <v>85657</v>
      </c>
    </row>
    <row r="41">
      <c r="A41" s="4" t="inlineStr">
        <is>
          <t>Satisfactory | Consumer other</t>
        </is>
      </c>
    </row>
    <row r="42">
      <c r="A42" s="4" t="inlineStr">
        <is>
          <t>Loan Portfolio Internal Grading System Classification</t>
        </is>
      </c>
      <c r="B42" s="5" t="n">
        <v>40514</v>
      </c>
    </row>
    <row r="43">
      <c r="A43" s="4" t="inlineStr">
        <is>
          <t>Satisfactory | Home Equity Line of Credit</t>
        </is>
      </c>
    </row>
    <row r="44">
      <c r="A44" s="4" t="inlineStr">
        <is>
          <t>Loan Portfolio Internal Grading System Classification</t>
        </is>
      </c>
      <c r="B44" s="5" t="n">
        <v>114049</v>
      </c>
    </row>
    <row r="45">
      <c r="A45" s="4" t="inlineStr">
        <is>
          <t>Satisfactory | Land development</t>
        </is>
      </c>
    </row>
    <row r="46">
      <c r="A46" s="4" t="inlineStr">
        <is>
          <t>Loan Portfolio Internal Grading System Classification</t>
        </is>
      </c>
      <c r="B46" s="5" t="n">
        <v>54010</v>
      </c>
    </row>
    <row r="47">
      <c r="A47" s="4" t="inlineStr">
        <is>
          <t>Satisfactory | One- to four-family residential construction</t>
        </is>
      </c>
    </row>
    <row r="48">
      <c r="A48" s="4" t="inlineStr">
        <is>
          <t>Loan Portfolio Internal Grading System Classification</t>
        </is>
      </c>
      <c r="B48" s="5" t="n">
        <v>41428</v>
      </c>
    </row>
    <row r="49">
      <c r="A49" s="4" t="inlineStr">
        <is>
          <t>Satisfactory | Subdivision construction</t>
        </is>
      </c>
    </row>
    <row r="50">
      <c r="A50" s="4" t="inlineStr">
        <is>
          <t>Loan Portfolio Internal Grading System Classification</t>
        </is>
      </c>
      <c r="B50" s="5" t="n">
        <v>30874</v>
      </c>
    </row>
    <row r="51">
      <c r="A51" s="4" t="inlineStr">
        <is>
          <t>Satisfactory | Owner occupied one- to four-family residential</t>
        </is>
      </c>
    </row>
    <row r="52">
      <c r="A52" s="4" t="inlineStr">
        <is>
          <t>Loan Portfolio Internal Grading System Classification</t>
        </is>
      </c>
      <c r="B52" s="5" t="n">
        <v>467855</v>
      </c>
    </row>
    <row r="53">
      <c r="A53" s="4" t="inlineStr">
        <is>
          <t>Satisfactory | Non-owner occupied one- to four-family residential</t>
        </is>
      </c>
    </row>
    <row r="54">
      <c r="A54" s="4" t="inlineStr">
        <is>
          <t>Loan Portfolio Internal Grading System Classification</t>
        </is>
      </c>
      <c r="B54" s="5" t="n">
        <v>114176</v>
      </c>
    </row>
    <row r="55">
      <c r="A55" s="4" t="inlineStr">
        <is>
          <t>Satisfactory | Other residential</t>
        </is>
      </c>
    </row>
    <row r="56">
      <c r="A56" s="4" t="inlineStr">
        <is>
          <t>Loan Portfolio Internal Grading System Classification</t>
        </is>
      </c>
      <c r="B56" s="5" t="n">
        <v>1017648</v>
      </c>
    </row>
    <row r="57">
      <c r="A57" s="4" t="inlineStr">
        <is>
          <t>Satisfactory | Commercial business</t>
        </is>
      </c>
    </row>
    <row r="58">
      <c r="A58" s="4" t="inlineStr">
        <is>
          <t>Loan Portfolio Internal Grading System Classification</t>
        </is>
      </c>
      <c r="B58" s="5" t="n">
        <v>363681</v>
      </c>
    </row>
    <row r="59">
      <c r="A59" s="4" t="inlineStr">
        <is>
          <t>Satisfactory | Acquired Loans Net of Discount</t>
        </is>
      </c>
    </row>
    <row r="60">
      <c r="A60" s="4" t="inlineStr">
        <is>
          <t>Loan Portfolio Internal Grading System Classification</t>
        </is>
      </c>
      <c r="B60" s="5" t="n">
        <v>98633</v>
      </c>
    </row>
    <row r="61">
      <c r="A61" s="4" t="inlineStr">
        <is>
          <t>Watch</t>
        </is>
      </c>
    </row>
    <row r="62">
      <c r="A62" s="4" t="inlineStr">
        <is>
          <t>Loan Portfolio Internal Grading System Classification</t>
        </is>
      </c>
      <c r="B62" s="5" t="n">
        <v>64758</v>
      </c>
    </row>
    <row r="63">
      <c r="A63" s="4" t="inlineStr">
        <is>
          <t>Watch | Commercial Real Estate</t>
        </is>
      </c>
    </row>
    <row r="64">
      <c r="A64" s="4" t="inlineStr">
        <is>
          <t>Loan Portfolio Internal Grading System Classification</t>
        </is>
      </c>
      <c r="B64" s="5" t="n">
        <v>52208</v>
      </c>
    </row>
    <row r="65">
      <c r="A65" s="4" t="inlineStr">
        <is>
          <t>Watch | Consumer auto</t>
        </is>
      </c>
    </row>
    <row r="66">
      <c r="A66" s="4" t="inlineStr">
        <is>
          <t>Loan Portfolio Internal Grading System Classification</t>
        </is>
      </c>
      <c r="B66" s="5" t="n">
        <v>5</v>
      </c>
    </row>
    <row r="67">
      <c r="A67" s="4" t="inlineStr">
        <is>
          <t>Watch | Consumer other</t>
        </is>
      </c>
    </row>
    <row r="68">
      <c r="A68" s="4" t="inlineStr">
        <is>
          <t>Loan Portfolio Internal Grading System Classification</t>
        </is>
      </c>
      <c r="B68" s="5" t="n">
        <v>2</v>
      </c>
    </row>
    <row r="69">
      <c r="A69" s="4" t="inlineStr">
        <is>
          <t>Watch | Home Equity Line of Credit</t>
        </is>
      </c>
    </row>
    <row r="70">
      <c r="A70" s="4" t="inlineStr">
        <is>
          <t>Loan Portfolio Internal Grading System Classification</t>
        </is>
      </c>
      <c r="B70" s="5" t="n">
        <v>39</v>
      </c>
    </row>
    <row r="71">
      <c r="A71" s="4" t="inlineStr">
        <is>
          <t>Watch | One- to four-family residential construction</t>
        </is>
      </c>
    </row>
    <row r="72">
      <c r="A72" s="4" t="inlineStr">
        <is>
          <t>Loan Portfolio Internal Grading System Classification</t>
        </is>
      </c>
      <c r="B72" s="5" t="n">
        <v>1365</v>
      </c>
    </row>
    <row r="73">
      <c r="A73" s="4" t="inlineStr">
        <is>
          <t>Watch | Owner occupied one- to four-family residential</t>
        </is>
      </c>
    </row>
    <row r="74">
      <c r="A74" s="4" t="inlineStr">
        <is>
          <t>Loan Portfolio Internal Grading System Classification</t>
        </is>
      </c>
      <c r="B74" s="5" t="n">
        <v>216</v>
      </c>
    </row>
    <row r="75">
      <c r="A75" s="4" t="inlineStr">
        <is>
          <t>Watch | Non-owner occupied one- to four-family residential</t>
        </is>
      </c>
    </row>
    <row r="76">
      <c r="A76" s="4" t="inlineStr">
        <is>
          <t>Loan Portfolio Internal Grading System Classification</t>
        </is>
      </c>
      <c r="B76" s="5" t="n">
        <v>324</v>
      </c>
    </row>
    <row r="77">
      <c r="A77" s="4" t="inlineStr">
        <is>
          <t>Watch | Other residential</t>
        </is>
      </c>
    </row>
    <row r="78">
      <c r="A78" s="4" t="inlineStr">
        <is>
          <t>Loan Portfolio Internal Grading System Classification</t>
        </is>
      </c>
      <c r="B78" s="5" t="n">
        <v>3497</v>
      </c>
    </row>
    <row r="79">
      <c r="A79" s="4" t="inlineStr">
        <is>
          <t>Watch | Commercial business</t>
        </is>
      </c>
    </row>
    <row r="80">
      <c r="A80" s="4" t="inlineStr">
        <is>
          <t>Loan Portfolio Internal Grading System Classification</t>
        </is>
      </c>
      <c r="B80" s="5" t="n">
        <v>7102</v>
      </c>
    </row>
    <row r="81">
      <c r="A81" s="4" t="inlineStr">
        <is>
          <t>Special Mention</t>
        </is>
      </c>
    </row>
    <row r="82">
      <c r="A82" s="4" t="inlineStr">
        <is>
          <t>Loan Portfolio Internal Grading System Classification</t>
        </is>
      </c>
      <c r="B82" s="5" t="n">
        <v>0</v>
      </c>
    </row>
    <row r="83">
      <c r="A83" s="4" t="inlineStr">
        <is>
          <t>Special Mention | Commercial construction</t>
        </is>
      </c>
    </row>
    <row r="84">
      <c r="A84" s="4" t="inlineStr">
        <is>
          <t>Loan Portfolio Internal Grading System Classification</t>
        </is>
      </c>
      <c r="B84" s="5" t="n">
        <v>0</v>
      </c>
    </row>
    <row r="85">
      <c r="A85" s="4" t="inlineStr">
        <is>
          <t>Special Mention | Commercial Real Estate</t>
        </is>
      </c>
    </row>
    <row r="86">
      <c r="A86" s="4" t="inlineStr">
        <is>
          <t>Loan Portfolio Internal Grading System Classification</t>
        </is>
      </c>
      <c r="B86" s="5" t="n">
        <v>0</v>
      </c>
    </row>
    <row r="87">
      <c r="A87" s="4" t="inlineStr">
        <is>
          <t>Special Mention | Industrial revenue bonds</t>
        </is>
      </c>
    </row>
    <row r="88">
      <c r="A88" s="4" t="inlineStr">
        <is>
          <t>Loan Portfolio Internal Grading System Classification</t>
        </is>
      </c>
      <c r="B88" s="5" t="n">
        <v>0</v>
      </c>
    </row>
    <row r="89">
      <c r="A89" s="4" t="inlineStr">
        <is>
          <t>Special Mention | Consumer auto</t>
        </is>
      </c>
    </row>
    <row r="90">
      <c r="A90" s="4" t="inlineStr">
        <is>
          <t>Loan Portfolio Internal Grading System Classification</t>
        </is>
      </c>
      <c r="B90" s="5" t="n">
        <v>0</v>
      </c>
    </row>
    <row r="91">
      <c r="A91" s="4" t="inlineStr">
        <is>
          <t>Special Mention | Consumer other</t>
        </is>
      </c>
    </row>
    <row r="92">
      <c r="A92" s="4" t="inlineStr">
        <is>
          <t>Loan Portfolio Internal Grading System Classification</t>
        </is>
      </c>
      <c r="B92" s="5" t="n">
        <v>0</v>
      </c>
    </row>
    <row r="93">
      <c r="A93" s="4" t="inlineStr">
        <is>
          <t>Special Mention | Home Equity Line of Credit</t>
        </is>
      </c>
    </row>
    <row r="94">
      <c r="A94" s="4" t="inlineStr">
        <is>
          <t>Loan Portfolio Internal Grading System Classification</t>
        </is>
      </c>
      <c r="B94" s="5" t="n">
        <v>0</v>
      </c>
    </row>
    <row r="95">
      <c r="A95" s="4" t="inlineStr">
        <is>
          <t>Special Mention | Land development</t>
        </is>
      </c>
    </row>
    <row r="96">
      <c r="A96" s="4" t="inlineStr">
        <is>
          <t>Loan Portfolio Internal Grading System Classification</t>
        </is>
      </c>
      <c r="B96" s="5" t="n">
        <v>0</v>
      </c>
    </row>
    <row r="97">
      <c r="A97" s="4" t="inlineStr">
        <is>
          <t>Special Mention | One- to four-family residential construction</t>
        </is>
      </c>
    </row>
    <row r="98">
      <c r="A98" s="4" t="inlineStr">
        <is>
          <t>Loan Portfolio Internal Grading System Classification</t>
        </is>
      </c>
      <c r="B98" s="5" t="n">
        <v>0</v>
      </c>
    </row>
    <row r="99">
      <c r="A99" s="4" t="inlineStr">
        <is>
          <t>Special Mention | Subdivision construction</t>
        </is>
      </c>
    </row>
    <row r="100">
      <c r="A100" s="4" t="inlineStr">
        <is>
          <t>Loan Portfolio Internal Grading System Classification</t>
        </is>
      </c>
      <c r="B100" s="5" t="n">
        <v>0</v>
      </c>
    </row>
    <row r="101">
      <c r="A101" s="4" t="inlineStr">
        <is>
          <t>Special Mention | Owner occupied one- to four-family residential</t>
        </is>
      </c>
    </row>
    <row r="102">
      <c r="A102" s="4" t="inlineStr">
        <is>
          <t>Loan Portfolio Internal Grading System Classification</t>
        </is>
      </c>
      <c r="B102" s="5" t="n">
        <v>0</v>
      </c>
    </row>
    <row r="103">
      <c r="A103" s="4" t="inlineStr">
        <is>
          <t>Special Mention | Non-owner occupied one- to four-family residential</t>
        </is>
      </c>
    </row>
    <row r="104">
      <c r="A104" s="4" t="inlineStr">
        <is>
          <t>Loan Portfolio Internal Grading System Classification</t>
        </is>
      </c>
      <c r="B104" s="5" t="n">
        <v>0</v>
      </c>
    </row>
    <row r="105">
      <c r="A105" s="4" t="inlineStr">
        <is>
          <t>Special Mention | Other residential</t>
        </is>
      </c>
    </row>
    <row r="106">
      <c r="A106" s="4" t="inlineStr">
        <is>
          <t>Loan Portfolio Internal Grading System Classification</t>
        </is>
      </c>
      <c r="B106" s="5" t="n">
        <v>0</v>
      </c>
    </row>
    <row r="107">
      <c r="A107" s="4" t="inlineStr">
        <is>
          <t>Special Mention | Commercial business</t>
        </is>
      </c>
    </row>
    <row r="108">
      <c r="A108" s="4" t="inlineStr">
        <is>
          <t>Loan Portfolio Internal Grading System Classification</t>
        </is>
      </c>
      <c r="B108" s="5" t="n">
        <v>0</v>
      </c>
    </row>
    <row r="109">
      <c r="A109" s="4" t="inlineStr">
        <is>
          <t>Special Mention | Acquired Loans Net of Discount</t>
        </is>
      </c>
    </row>
    <row r="110">
      <c r="A110" s="4" t="inlineStr">
        <is>
          <t>Loan Portfolio Internal Grading System Classification</t>
        </is>
      </c>
      <c r="B110" s="5" t="n">
        <v>0</v>
      </c>
    </row>
    <row r="111">
      <c r="A111" s="4" t="inlineStr">
        <is>
          <t>Substandard</t>
        </is>
      </c>
    </row>
    <row r="112">
      <c r="A112" s="4" t="inlineStr">
        <is>
          <t>Loan Portfolio Internal Grading System Classification</t>
        </is>
      </c>
      <c r="B112" s="5" t="n">
        <v>7375</v>
      </c>
    </row>
    <row r="113">
      <c r="A113" s="4" t="inlineStr">
        <is>
          <t>Substandard | Commercial Real Estate</t>
        </is>
      </c>
    </row>
    <row r="114">
      <c r="A114" s="4" t="inlineStr">
        <is>
          <t>Loan Portfolio Internal Grading System Classification</t>
        </is>
      </c>
      <c r="B114" s="5" t="n">
        <v>3438</v>
      </c>
    </row>
    <row r="115">
      <c r="A115" s="4" t="inlineStr">
        <is>
          <t>Substandard | Consumer auto</t>
        </is>
      </c>
    </row>
    <row r="116">
      <c r="A116" s="4" t="inlineStr">
        <is>
          <t>Loan Portfolio Internal Grading System Classification</t>
        </is>
      </c>
      <c r="B116" s="5" t="n">
        <v>511</v>
      </c>
    </row>
    <row r="117">
      <c r="A117" s="4" t="inlineStr">
        <is>
          <t>Substandard | Consumer other</t>
        </is>
      </c>
    </row>
    <row r="118">
      <c r="A118" s="4" t="inlineStr">
        <is>
          <t>Loan Portfolio Internal Grading System Classification</t>
        </is>
      </c>
      <c r="B118" s="5" t="n">
        <v>246</v>
      </c>
    </row>
    <row r="119">
      <c r="A119" s="4" t="inlineStr">
        <is>
          <t>Substandard | Home Equity Line of Credit</t>
        </is>
      </c>
    </row>
    <row r="120">
      <c r="A120" s="4" t="inlineStr">
        <is>
          <t>Loan Portfolio Internal Grading System Classification</t>
        </is>
      </c>
      <c r="B120" s="5" t="n">
        <v>601</v>
      </c>
    </row>
    <row r="121">
      <c r="A121" s="4" t="inlineStr">
        <is>
          <t>Substandard | Subdivision construction</t>
        </is>
      </c>
    </row>
    <row r="122">
      <c r="A122" s="4" t="inlineStr">
        <is>
          <t>Loan Portfolio Internal Grading System Classification</t>
        </is>
      </c>
      <c r="B122" s="5" t="n">
        <v>20</v>
      </c>
    </row>
    <row r="123">
      <c r="A123" s="4" t="inlineStr">
        <is>
          <t>Substandard | Owner occupied one- to four-family residential</t>
        </is>
      </c>
    </row>
    <row r="124">
      <c r="A124" s="4" t="inlineStr">
        <is>
          <t>Loan Portfolio Internal Grading System Classification</t>
        </is>
      </c>
      <c r="B124" s="5" t="n">
        <v>2365</v>
      </c>
    </row>
    <row r="125">
      <c r="A125" s="4" t="inlineStr">
        <is>
          <t>Substandard | Non-owner occupied one- to four-family residential</t>
        </is>
      </c>
    </row>
    <row r="126">
      <c r="A126" s="4" t="inlineStr">
        <is>
          <t>Loan Portfolio Internal Grading System Classification</t>
        </is>
      </c>
      <c r="B126" s="5" t="n">
        <v>69</v>
      </c>
    </row>
    <row r="127">
      <c r="A127" s="4" t="inlineStr">
        <is>
          <t>Substandard | Commercial business</t>
        </is>
      </c>
    </row>
    <row r="128">
      <c r="A128" s="4" t="inlineStr">
        <is>
          <t>Loan Portfolio Internal Grading System Classification</t>
        </is>
      </c>
      <c r="B128" s="5" t="n">
        <v>115</v>
      </c>
    </row>
    <row r="129">
      <c r="A129" s="4" t="inlineStr">
        <is>
          <t>Substandard | Acquired Loans Net of Discount</t>
        </is>
      </c>
    </row>
    <row r="130">
      <c r="A130" s="4" t="inlineStr">
        <is>
          <t>Loan Portfolio Internal Grading System Classification</t>
        </is>
      </c>
      <c r="B130" s="5" t="n">
        <v>10</v>
      </c>
    </row>
    <row r="131">
      <c r="A131" s="4" t="inlineStr">
        <is>
          <t>Doubtful</t>
        </is>
      </c>
    </row>
    <row r="132">
      <c r="A132" s="4" t="inlineStr">
        <is>
          <t>Loan Portfolio Internal Grading System Classification</t>
        </is>
      </c>
      <c r="B132" s="5" t="n">
        <v>0</v>
      </c>
    </row>
    <row r="133">
      <c r="A133" s="4" t="inlineStr">
        <is>
          <t>Doubtful | Commercial construction</t>
        </is>
      </c>
    </row>
    <row r="134">
      <c r="A134" s="4" t="inlineStr">
        <is>
          <t>Loan Portfolio Internal Grading System Classification</t>
        </is>
      </c>
      <c r="B134" s="5" t="n">
        <v>0</v>
      </c>
    </row>
    <row r="135">
      <c r="A135" s="4" t="inlineStr">
        <is>
          <t>Doubtful | Commercial Real Estate</t>
        </is>
      </c>
    </row>
    <row r="136">
      <c r="A136" s="4" t="inlineStr">
        <is>
          <t>Loan Portfolio Internal Grading System Classification</t>
        </is>
      </c>
      <c r="B136" s="5" t="n">
        <v>0</v>
      </c>
    </row>
    <row r="137">
      <c r="A137" s="4" t="inlineStr">
        <is>
          <t>Doubtful | Industrial revenue bonds</t>
        </is>
      </c>
    </row>
    <row r="138">
      <c r="A138" s="4" t="inlineStr">
        <is>
          <t>Loan Portfolio Internal Grading System Classification</t>
        </is>
      </c>
      <c r="B138" s="5" t="n">
        <v>0</v>
      </c>
    </row>
    <row r="139">
      <c r="A139" s="4" t="inlineStr">
        <is>
          <t>Doubtful | Consumer auto</t>
        </is>
      </c>
    </row>
    <row r="140">
      <c r="A140" s="4" t="inlineStr">
        <is>
          <t>Loan Portfolio Internal Grading System Classification</t>
        </is>
      </c>
      <c r="B140" s="5" t="n">
        <v>0</v>
      </c>
    </row>
    <row r="141">
      <c r="A141" s="4" t="inlineStr">
        <is>
          <t>Doubtful | Consumer other</t>
        </is>
      </c>
    </row>
    <row r="142">
      <c r="A142" s="4" t="inlineStr">
        <is>
          <t>Loan Portfolio Internal Grading System Classification</t>
        </is>
      </c>
      <c r="B142" s="5" t="n">
        <v>0</v>
      </c>
    </row>
    <row r="143">
      <c r="A143" s="4" t="inlineStr">
        <is>
          <t>Doubtful | Home Equity Line of Credit</t>
        </is>
      </c>
    </row>
    <row r="144">
      <c r="A144" s="4" t="inlineStr">
        <is>
          <t>Loan Portfolio Internal Grading System Classification</t>
        </is>
      </c>
      <c r="B144" s="5" t="n">
        <v>0</v>
      </c>
    </row>
    <row r="145">
      <c r="A145" s="4" t="inlineStr">
        <is>
          <t>Doubtful | Land development</t>
        </is>
      </c>
    </row>
    <row r="146">
      <c r="A146" s="4" t="inlineStr">
        <is>
          <t>Loan Portfolio Internal Grading System Classification</t>
        </is>
      </c>
      <c r="B146" s="5" t="n">
        <v>0</v>
      </c>
    </row>
    <row r="147">
      <c r="A147" s="4" t="inlineStr">
        <is>
          <t>Doubtful | One- to four-family residential construction</t>
        </is>
      </c>
    </row>
    <row r="148">
      <c r="A148" s="4" t="inlineStr">
        <is>
          <t>Loan Portfolio Internal Grading System Classification</t>
        </is>
      </c>
      <c r="B148" s="5" t="n">
        <v>0</v>
      </c>
    </row>
    <row r="149">
      <c r="A149" s="4" t="inlineStr">
        <is>
          <t>Doubtful | Subdivision construction</t>
        </is>
      </c>
    </row>
    <row r="150">
      <c r="A150" s="4" t="inlineStr">
        <is>
          <t>Loan Portfolio Internal Grading System Classification</t>
        </is>
      </c>
      <c r="B150" s="5" t="n">
        <v>0</v>
      </c>
    </row>
    <row r="151">
      <c r="A151" s="4" t="inlineStr">
        <is>
          <t>Doubtful | Owner occupied one- to four-family residential</t>
        </is>
      </c>
    </row>
    <row r="152">
      <c r="A152" s="4" t="inlineStr">
        <is>
          <t>Loan Portfolio Internal Grading System Classification</t>
        </is>
      </c>
      <c r="B152" s="5" t="n">
        <v>0</v>
      </c>
    </row>
    <row r="153">
      <c r="A153" s="4" t="inlineStr">
        <is>
          <t>Doubtful | Non-owner occupied one- to four-family residential</t>
        </is>
      </c>
    </row>
    <row r="154">
      <c r="A154" s="4" t="inlineStr">
        <is>
          <t>Loan Portfolio Internal Grading System Classification</t>
        </is>
      </c>
      <c r="B154" s="5" t="n">
        <v>0</v>
      </c>
    </row>
    <row r="155">
      <c r="A155" s="4" t="inlineStr">
        <is>
          <t>Doubtful | Other residential</t>
        </is>
      </c>
    </row>
    <row r="156">
      <c r="A156" s="4" t="inlineStr">
        <is>
          <t>Loan Portfolio Internal Grading System Classification</t>
        </is>
      </c>
      <c r="B156" s="5" t="n">
        <v>0</v>
      </c>
    </row>
    <row r="157">
      <c r="A157" s="4" t="inlineStr">
        <is>
          <t>Doubtful | Commercial business</t>
        </is>
      </c>
    </row>
    <row r="158">
      <c r="A158" s="4" t="inlineStr">
        <is>
          <t>Loan Portfolio Internal Grading System Classification</t>
        </is>
      </c>
      <c r="B158" s="5" t="n">
        <v>0</v>
      </c>
    </row>
    <row r="159">
      <c r="A159" s="4" t="inlineStr">
        <is>
          <t>Doubtful | Acquired Loans Net of Discount</t>
        </is>
      </c>
    </row>
    <row r="160">
      <c r="A160" s="4" t="inlineStr">
        <is>
          <t>Loan Portfolio Internal Grading System Classification</t>
        </is>
      </c>
      <c r="B16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Additional Information (Details) - USD ($)</t>
        </is>
      </c>
      <c r="B1" s="2" t="inlineStr">
        <is>
          <t>Jan. 01, 2021</t>
        </is>
      </c>
      <c r="C1" s="2" t="inlineStr">
        <is>
          <t>Sep. 30, 2021</t>
        </is>
      </c>
      <c r="D1" s="2" t="inlineStr">
        <is>
          <t>Sep. 30, 2020</t>
        </is>
      </c>
      <c r="E1" s="2" t="inlineStr">
        <is>
          <t>Sep. 30, 2021</t>
        </is>
      </c>
      <c r="F1" s="2" t="inlineStr">
        <is>
          <t>Sep. 30, 2020</t>
        </is>
      </c>
      <c r="G1" s="2" t="inlineStr">
        <is>
          <t>Dec. 31, 2020</t>
        </is>
      </c>
    </row>
    <row r="2">
      <c r="A2" s="4" t="inlineStr">
        <is>
          <t>Allowance for credit losses</t>
        </is>
      </c>
      <c r="B2" s="6" t="n">
        <v>67300000</v>
      </c>
    </row>
    <row r="3">
      <c r="A3" s="4" t="inlineStr">
        <is>
          <t>Troubled Debt Restructurings Internal Grading System Substandard</t>
        </is>
      </c>
      <c r="E3" s="6" t="n">
        <v>2900000</v>
      </c>
      <c r="G3" s="6" t="n">
        <v>1600000</v>
      </c>
    </row>
    <row r="4">
      <c r="A4" s="4" t="inlineStr">
        <is>
          <t>Financing Receivables, Troubled Debt Restructuring</t>
        </is>
      </c>
      <c r="C4" s="6" t="n">
        <v>3800000</v>
      </c>
      <c r="E4" s="5" t="n">
        <v>3800000</v>
      </c>
      <c r="G4" s="5" t="n">
        <v>3300000</v>
      </c>
    </row>
    <row r="5">
      <c r="A5" s="4" t="inlineStr">
        <is>
          <t>Impaired Loans For Specific Valuation Allowances</t>
        </is>
      </c>
      <c r="G5" s="5" t="n">
        <v>713000</v>
      </c>
    </row>
    <row r="6">
      <c r="A6" s="4" t="inlineStr">
        <is>
          <t>Impaired Loans</t>
        </is>
      </c>
      <c r="G6" s="5" t="n">
        <v>4800000</v>
      </c>
    </row>
    <row r="7">
      <c r="A7" s="4" t="inlineStr">
        <is>
          <t>Non-accrual loans for no related allowance amortized cost</t>
        </is>
      </c>
      <c r="E7" s="5" t="n">
        <v>2700000</v>
      </c>
    </row>
    <row r="8">
      <c r="A8" s="4" t="inlineStr">
        <is>
          <t>TDR loans evaluated on individual</t>
        </is>
      </c>
      <c r="B8" s="5" t="n">
        <v>100000</v>
      </c>
    </row>
    <row r="9">
      <c r="A9" s="4" t="inlineStr">
        <is>
          <t>After-tax effect decreased retained earnings</t>
        </is>
      </c>
      <c r="B9" s="5" t="n">
        <v>14200000</v>
      </c>
    </row>
    <row r="10">
      <c r="A10" s="4" t="inlineStr">
        <is>
          <t>Troubled Debt Restructurings Returned to Accrual Status</t>
        </is>
      </c>
      <c r="C10" s="5" t="n">
        <v>96000</v>
      </c>
      <c r="D10" s="6" t="n">
        <v>155000</v>
      </c>
      <c r="E10" s="5" t="n">
        <v>433000</v>
      </c>
      <c r="F10" s="6" t="n">
        <v>155000</v>
      </c>
    </row>
    <row r="11">
      <c r="A11" s="4" t="inlineStr">
        <is>
          <t>Loans and Leases Receivable, Allowance</t>
        </is>
      </c>
      <c r="C11" s="5" t="n">
        <v>63629000</v>
      </c>
      <c r="E11" s="5" t="n">
        <v>63629000</v>
      </c>
      <c r="G11" s="5" t="n">
        <v>55743000</v>
      </c>
    </row>
    <row r="12">
      <c r="A12" s="4" t="inlineStr">
        <is>
          <t>Provision for Loan and Lease Losses</t>
        </is>
      </c>
      <c r="C12" s="5" t="n">
        <v>-3000000</v>
      </c>
      <c r="D12" s="5" t="n">
        <v>4500000</v>
      </c>
      <c r="E12" s="5" t="n">
        <v>-3700000</v>
      </c>
      <c r="F12" s="5" t="n">
        <v>14371000</v>
      </c>
    </row>
    <row r="13">
      <c r="A13" s="4" t="inlineStr">
        <is>
          <t>Aggregate Principal balance outstanding 15 modified commercial loans</t>
        </is>
      </c>
      <c r="E13" s="5" t="n">
        <v>38200000</v>
      </c>
    </row>
    <row r="14">
      <c r="A14" s="4" t="inlineStr">
        <is>
          <t>Aggregate Principal balance outstanding 30 modified commercial loans</t>
        </is>
      </c>
      <c r="E14" s="5" t="n">
        <v>1600000</v>
      </c>
    </row>
    <row r="15">
      <c r="A15" s="4" t="inlineStr">
        <is>
          <t>Aggregate Principal balance outstanding 65 modified commercial loans</t>
        </is>
      </c>
      <c r="G15" s="5" t="n">
        <v>232400000</v>
      </c>
    </row>
    <row r="16">
      <c r="A16" s="4" t="inlineStr">
        <is>
          <t>Aggregate Principal balance outstanding 581 modified comercial loans</t>
        </is>
      </c>
      <c r="G16" s="5" t="n">
        <v>18200000</v>
      </c>
    </row>
    <row r="17">
      <c r="A17" s="4" t="inlineStr">
        <is>
          <t>FDIC-assisted acquired loans class categories</t>
        </is>
      </c>
      <c r="E17" s="5" t="n">
        <v>79500000</v>
      </c>
    </row>
    <row r="18">
      <c r="A18" s="4" t="inlineStr">
        <is>
          <t>FDIC-acquired loans and remaining accretable yield</t>
        </is>
      </c>
      <c r="C18" s="5" t="n">
        <v>606000</v>
      </c>
      <c r="E18" s="5" t="n">
        <v>606000</v>
      </c>
    </row>
    <row r="19">
      <c r="A19" s="4" t="inlineStr">
        <is>
          <t>FDIC-assisted acquired loans not loan class categories</t>
        </is>
      </c>
      <c r="E19" s="5" t="n">
        <v>98600000</v>
      </c>
    </row>
    <row r="20">
      <c r="A20" s="4" t="inlineStr">
        <is>
          <t>Minimum loan balance with addition to TDR status for classification of loans into Collateral-dependent loans</t>
        </is>
      </c>
      <c r="E20" s="5" t="n">
        <v>100000</v>
      </c>
    </row>
    <row r="21">
      <c r="A21" s="4" t="inlineStr">
        <is>
          <t>Hotel [Member]</t>
        </is>
      </c>
    </row>
    <row r="22">
      <c r="A22" s="4" t="inlineStr">
        <is>
          <t>Total modified loans by collateral</t>
        </is>
      </c>
      <c r="C22" s="5" t="n">
        <v>10900000</v>
      </c>
      <c r="E22" s="5" t="n">
        <v>10900000</v>
      </c>
    </row>
    <row r="23">
      <c r="A23" s="4" t="inlineStr">
        <is>
          <t>Office Building [Member]</t>
        </is>
      </c>
    </row>
    <row r="24">
      <c r="A24" s="4" t="inlineStr">
        <is>
          <t>Total modified loans by collateral</t>
        </is>
      </c>
      <c r="C24" s="5" t="n">
        <v>6900000</v>
      </c>
      <c r="E24" s="5" t="n">
        <v>6900000</v>
      </c>
    </row>
    <row r="25">
      <c r="A25" s="4" t="inlineStr">
        <is>
          <t>Health Care [Member]</t>
        </is>
      </c>
    </row>
    <row r="26">
      <c r="A26" s="4" t="inlineStr">
        <is>
          <t>Total modified loans by collateral</t>
        </is>
      </c>
      <c r="C26" s="5" t="n">
        <v>11600000</v>
      </c>
      <c r="E26" s="5" t="n">
        <v>11600000</v>
      </c>
    </row>
    <row r="27">
      <c r="A27" s="4" t="inlineStr">
        <is>
          <t>Retail</t>
        </is>
      </c>
    </row>
    <row r="28">
      <c r="A28" s="4" t="inlineStr">
        <is>
          <t>Total modified loans by collateral</t>
        </is>
      </c>
      <c r="C28" s="5" t="n">
        <v>7700000</v>
      </c>
      <c r="E28" s="5" t="n">
        <v>7700000</v>
      </c>
    </row>
    <row r="29">
      <c r="A29" s="4" t="inlineStr">
        <is>
          <t>Allowance for unfunded commitment</t>
        </is>
      </c>
    </row>
    <row r="30">
      <c r="A30" s="4" t="inlineStr">
        <is>
          <t>Allowance for credit losses</t>
        </is>
      </c>
      <c r="B30" s="5" t="n">
        <v>8700000</v>
      </c>
    </row>
    <row r="31">
      <c r="A31" s="4" t="inlineStr">
        <is>
          <t>PCI [Member]</t>
        </is>
      </c>
    </row>
    <row r="32">
      <c r="A32" s="4" t="inlineStr">
        <is>
          <t>Allowance for credit losses</t>
        </is>
      </c>
      <c r="B32" s="5" t="n">
        <v>1900000</v>
      </c>
    </row>
    <row r="33">
      <c r="A33" s="4" t="inlineStr">
        <is>
          <t>Adopted ASC 326 [Member]</t>
        </is>
      </c>
    </row>
    <row r="34">
      <c r="A34" s="4" t="inlineStr">
        <is>
          <t>Loans and Leases Receivable, Allowance</t>
        </is>
      </c>
      <c r="B34" s="5" t="n">
        <v>11600000</v>
      </c>
    </row>
    <row r="35">
      <c r="A35" s="4" t="inlineStr">
        <is>
          <t>Loans acquired and accounted</t>
        </is>
      </c>
      <c r="E35" s="5" t="n">
        <v>79500000</v>
      </c>
    </row>
    <row r="36">
      <c r="A36" s="4" t="inlineStr">
        <is>
          <t>Adopted ASC 310-30 [Member]</t>
        </is>
      </c>
    </row>
    <row r="37">
      <c r="A37" s="4" t="inlineStr">
        <is>
          <t>Non-accruing loans acquired</t>
        </is>
      </c>
      <c r="E37" s="5" t="n">
        <v>1900000</v>
      </c>
      <c r="G37" s="5" t="n">
        <v>3800000</v>
      </c>
    </row>
    <row r="38">
      <c r="A38" s="4" t="inlineStr">
        <is>
          <t>FDIC-acquired Loans Accounted</t>
        </is>
      </c>
      <c r="G38" s="6" t="n">
        <v>1700000</v>
      </c>
    </row>
    <row r="39">
      <c r="A39" s="4" t="inlineStr">
        <is>
          <t>Loans acquired and accounted</t>
        </is>
      </c>
      <c r="E39" s="5" t="n">
        <v>79500000</v>
      </c>
    </row>
    <row r="40">
      <c r="A40" s="4" t="inlineStr">
        <is>
          <t>CECL Methodology [Member]</t>
        </is>
      </c>
    </row>
    <row r="41">
      <c r="A41" s="4" t="inlineStr">
        <is>
          <t>Allowance for credit losses</t>
        </is>
      </c>
      <c r="B41" s="5" t="n">
        <v>11600000</v>
      </c>
    </row>
    <row r="42">
      <c r="A42" s="4" t="inlineStr">
        <is>
          <t>Allowance for credit loss remaining discount on loan</t>
        </is>
      </c>
      <c r="B42" s="5" t="n">
        <v>1900000</v>
      </c>
    </row>
    <row r="43">
      <c r="A43" s="4" t="inlineStr">
        <is>
          <t>Provision for Loan and Lease Losses</t>
        </is>
      </c>
      <c r="C43" s="5" t="n">
        <v>-3000000</v>
      </c>
      <c r="D43" s="6" t="n">
        <v>4500000</v>
      </c>
      <c r="E43" s="5" t="n">
        <v>-3700000</v>
      </c>
      <c r="F43" s="6" t="n">
        <v>14400000</v>
      </c>
    </row>
    <row r="44">
      <c r="A44" s="4" t="inlineStr">
        <is>
          <t>CECL Methodology [Member] | Allowance for unfunded commitment</t>
        </is>
      </c>
    </row>
    <row r="45">
      <c r="A45" s="4" t="inlineStr">
        <is>
          <t>Allowance for credit losses</t>
        </is>
      </c>
      <c r="B45" s="6" t="n">
        <v>8700000</v>
      </c>
    </row>
    <row r="46">
      <c r="A46" s="4" t="inlineStr">
        <is>
          <t>Provision for Loan and Lease Losses</t>
        </is>
      </c>
      <c r="C46" s="6" t="n">
        <v>643000</v>
      </c>
      <c r="E46" s="6" t="n">
        <v>33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 width="14" customWidth="1" min="6" max="6"/>
  </cols>
  <sheetData>
    <row r="1">
      <c r="A1" s="1" t="inlineStr">
        <is>
          <t>FDIC-ASSISTED ACQUIRED LOANS (Details) - USD ($)</t>
        </is>
      </c>
      <c r="B1" s="2" t="inlineStr">
        <is>
          <t>9 Months Ended</t>
        </is>
      </c>
      <c r="C1" s="2" t="inlineStr">
        <is>
          <t>12 Months Ended</t>
        </is>
      </c>
    </row>
    <row r="2">
      <c r="B2" s="2" t="inlineStr">
        <is>
          <t>Sep. 30, 2021</t>
        </is>
      </c>
      <c r="C2" s="2" t="inlineStr">
        <is>
          <t>Dec. 31, 2020</t>
        </is>
      </c>
      <c r="D2" s="2" t="inlineStr">
        <is>
          <t>Jun. 09, 2017</t>
        </is>
      </c>
      <c r="E2" s="2" t="inlineStr">
        <is>
          <t>Apr. 26, 2016</t>
        </is>
      </c>
      <c r="F2" s="2" t="inlineStr">
        <is>
          <t>Jun. 20, 2014</t>
        </is>
      </c>
    </row>
    <row r="3">
      <c r="A3" s="3" t="inlineStr">
        <is>
          <t>Business Acquisition [Line Items]</t>
        </is>
      </c>
    </row>
    <row r="4">
      <c r="A4" s="4" t="inlineStr">
        <is>
          <t>Goodwill recorded on acquisition date</t>
        </is>
      </c>
      <c r="B4" s="6" t="n">
        <v>6239000</v>
      </c>
      <c r="C4" s="6" t="n">
        <v>6944000</v>
      </c>
    </row>
    <row r="5">
      <c r="A5" s="4" t="inlineStr">
        <is>
          <t>Team Bank</t>
        </is>
      </c>
    </row>
    <row r="6">
      <c r="A6" s="3" t="inlineStr">
        <is>
          <t>Business Acquisition [Line Items]</t>
        </is>
      </c>
    </row>
    <row r="7">
      <c r="A7" s="4" t="inlineStr">
        <is>
          <t>Gross loans receivable</t>
        </is>
      </c>
      <c r="B7" s="5" t="n">
        <v>4273000</v>
      </c>
      <c r="C7" s="5" t="n">
        <v>5393000</v>
      </c>
    </row>
    <row r="8">
      <c r="A8" s="4" t="inlineStr">
        <is>
          <t>Balance of accretable discount due to change in expected losses</t>
        </is>
      </c>
      <c r="B8" s="5" t="n">
        <v>-71000</v>
      </c>
      <c r="C8" s="5" t="n">
        <v>-97000</v>
      </c>
    </row>
    <row r="9">
      <c r="A9" s="4" t="inlineStr">
        <is>
          <t>Expected loss remaining</t>
        </is>
      </c>
      <c r="C9" s="5" t="n">
        <v>-30000</v>
      </c>
    </row>
    <row r="10">
      <c r="A10" s="4" t="inlineStr">
        <is>
          <t>Net carrying value of loans receivable</t>
        </is>
      </c>
      <c r="B10" s="5" t="n">
        <v>4202000</v>
      </c>
      <c r="C10" s="5" t="n">
        <v>5266000</v>
      </c>
    </row>
    <row r="11">
      <c r="A11" s="4" t="inlineStr">
        <is>
          <t>Goodwill recorded on acquisition date</t>
        </is>
      </c>
      <c r="E11" s="6" t="n">
        <v>0</v>
      </c>
    </row>
    <row r="12">
      <c r="A12" s="4" t="inlineStr">
        <is>
          <t>Vantus Bank</t>
        </is>
      </c>
    </row>
    <row r="13">
      <c r="A13" s="3" t="inlineStr">
        <is>
          <t>Business Acquisition [Line Items]</t>
        </is>
      </c>
    </row>
    <row r="14">
      <c r="A14" s="4" t="inlineStr">
        <is>
          <t>Gross loans receivable</t>
        </is>
      </c>
      <c r="B14" s="5" t="n">
        <v>5972000</v>
      </c>
      <c r="C14" s="5" t="n">
        <v>8052000</v>
      </c>
    </row>
    <row r="15">
      <c r="A15" s="4" t="inlineStr">
        <is>
          <t>Balance of accretable discount due to change in expected losses</t>
        </is>
      </c>
      <c r="B15" s="5" t="n">
        <v>-22000</v>
      </c>
      <c r="C15" s="5" t="n">
        <v>-35000</v>
      </c>
    </row>
    <row r="16">
      <c r="A16" s="4" t="inlineStr">
        <is>
          <t>Expected loss remaining</t>
        </is>
      </c>
      <c r="C16" s="5" t="n">
        <v>-13000</v>
      </c>
    </row>
    <row r="17">
      <c r="A17" s="4" t="inlineStr">
        <is>
          <t>Net carrying value of loans receivable</t>
        </is>
      </c>
      <c r="B17" s="5" t="n">
        <v>5950000</v>
      </c>
      <c r="C17" s="5" t="n">
        <v>8004000</v>
      </c>
    </row>
    <row r="18">
      <c r="A18" s="4" t="inlineStr">
        <is>
          <t>Goodwill recorded on acquisition date</t>
        </is>
      </c>
      <c r="E18" s="5" t="n">
        <v>0</v>
      </c>
    </row>
    <row r="19">
      <c r="A19" s="4" t="inlineStr">
        <is>
          <t>Sun Security Bank</t>
        </is>
      </c>
    </row>
    <row r="20">
      <c r="A20" s="3" t="inlineStr">
        <is>
          <t>Business Acquisition [Line Items]</t>
        </is>
      </c>
    </row>
    <row r="21">
      <c r="A21" s="4" t="inlineStr">
        <is>
          <t>Gross loans receivable</t>
        </is>
      </c>
      <c r="B21" s="5" t="n">
        <v>9760000</v>
      </c>
      <c r="C21" s="5" t="n">
        <v>13395000</v>
      </c>
    </row>
    <row r="22">
      <c r="A22" s="4" t="inlineStr">
        <is>
          <t>Balance of accretable discount due to change in expected losses</t>
        </is>
      </c>
      <c r="B22" s="5" t="n">
        <v>-80000</v>
      </c>
      <c r="C22" s="5" t="n">
        <v>-180000</v>
      </c>
    </row>
    <row r="23">
      <c r="A23" s="4" t="inlineStr">
        <is>
          <t>Expected loss remaining</t>
        </is>
      </c>
      <c r="C23" s="5" t="n">
        <v>-104000</v>
      </c>
    </row>
    <row r="24">
      <c r="A24" s="4" t="inlineStr">
        <is>
          <t>Net carrying value of loans receivable</t>
        </is>
      </c>
      <c r="B24" s="5" t="n">
        <v>9680000</v>
      </c>
      <c r="C24" s="5" t="n">
        <v>13111000</v>
      </c>
    </row>
    <row r="25">
      <c r="A25" s="4" t="inlineStr">
        <is>
          <t>Goodwill recorded on acquisition date</t>
        </is>
      </c>
      <c r="E25" s="6" t="n">
        <v>0</v>
      </c>
    </row>
    <row r="26">
      <c r="A26" s="4" t="inlineStr">
        <is>
          <t>Inter Bank</t>
        </is>
      </c>
    </row>
    <row r="27">
      <c r="A27" s="3" t="inlineStr">
        <is>
          <t>Business Acquisition [Line Items]</t>
        </is>
      </c>
    </row>
    <row r="28">
      <c r="A28" s="4" t="inlineStr">
        <is>
          <t>Gross loans receivable</t>
        </is>
      </c>
      <c r="B28" s="5" t="n">
        <v>34812000</v>
      </c>
      <c r="C28" s="5" t="n">
        <v>44215000</v>
      </c>
    </row>
    <row r="29">
      <c r="A29" s="4" t="inlineStr">
        <is>
          <t>Balance of accretable discount due to change in expected losses</t>
        </is>
      </c>
      <c r="B29" s="5" t="n">
        <v>-157000</v>
      </c>
      <c r="C29" s="5" t="n">
        <v>-1079000</v>
      </c>
    </row>
    <row r="30">
      <c r="A30" s="4" t="inlineStr">
        <is>
          <t>Expected loss remaining</t>
        </is>
      </c>
      <c r="C30" s="5" t="n">
        <v>-1079000</v>
      </c>
    </row>
    <row r="31">
      <c r="A31" s="4" t="inlineStr">
        <is>
          <t>Net carrying value of loans receivable</t>
        </is>
      </c>
      <c r="B31" s="5" t="n">
        <v>34655000</v>
      </c>
      <c r="C31" s="5" t="n">
        <v>42057000</v>
      </c>
    </row>
    <row r="32">
      <c r="A32" s="4" t="inlineStr">
        <is>
          <t>Goodwill recorded on acquisition date</t>
        </is>
      </c>
      <c r="D32" s="6" t="n">
        <v>0</v>
      </c>
    </row>
    <row r="33">
      <c r="A33" s="4" t="inlineStr">
        <is>
          <t>Valley Bank</t>
        </is>
      </c>
    </row>
    <row r="34">
      <c r="A34" s="3" t="inlineStr">
        <is>
          <t>Business Acquisition [Line Items]</t>
        </is>
      </c>
    </row>
    <row r="35">
      <c r="A35" s="4" t="inlineStr">
        <is>
          <t>Gross loans receivable</t>
        </is>
      </c>
      <c r="B35" s="5" t="n">
        <v>25322000</v>
      </c>
      <c r="C35" s="5" t="n">
        <v>31515000</v>
      </c>
    </row>
    <row r="36">
      <c r="A36" s="4" t="inlineStr">
        <is>
          <t>Balance of accretable discount due to change in expected losses</t>
        </is>
      </c>
      <c r="B36" s="5" t="n">
        <v>-276000</v>
      </c>
      <c r="C36" s="5" t="n">
        <v>-612000</v>
      </c>
    </row>
    <row r="37">
      <c r="A37" s="4" t="inlineStr">
        <is>
          <t>Expected loss remaining</t>
        </is>
      </c>
      <c r="C37" s="5" t="n">
        <v>-699000</v>
      </c>
    </row>
    <row r="38">
      <c r="A38" s="4" t="inlineStr">
        <is>
          <t>Net carrying value of loans receivable</t>
        </is>
      </c>
      <c r="B38" s="6" t="n">
        <v>25046000</v>
      </c>
      <c r="C38" s="6" t="n">
        <v>30204000</v>
      </c>
    </row>
    <row r="39">
      <c r="A39" s="4" t="inlineStr">
        <is>
          <t>Goodwill recorded on acquisition date</t>
        </is>
      </c>
      <c r="F39"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FDIC-ASSISTED ACQUIRED LOANS - Consolidated Statements of Income (Details)</t>
        </is>
      </c>
      <c r="B1" s="2" t="inlineStr">
        <is>
          <t>9 Months Ended</t>
        </is>
      </c>
    </row>
    <row r="2">
      <c r="B2" s="2" t="inlineStr">
        <is>
          <t>Sep. 30, 2021USD ($)</t>
        </is>
      </c>
    </row>
    <row r="3">
      <c r="A3" s="3" t="inlineStr">
        <is>
          <t>FDIC-ASSISTED ACQUIRED LOANS</t>
        </is>
      </c>
    </row>
    <row r="4">
      <c r="A4" s="4" t="inlineStr">
        <is>
          <t>Remaining accretable yield adjustment</t>
        </is>
      </c>
      <c r="B4" s="6" t="n">
        <v>606000</v>
      </c>
    </row>
    <row r="5">
      <c r="A5" s="4" t="inlineStr">
        <is>
          <t>Expected interest income</t>
        </is>
      </c>
      <c r="B5" s="6" t="n">
        <v>178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FDIC-ASSISTED ACQUIRED LOANS - Impact of Adjustments of Acquired Loans on Financial Results (Details) $ / shares in Units, $ in Thousands</t>
        </is>
      </c>
      <c r="B1" s="2" t="inlineStr">
        <is>
          <t>3 Months Ended</t>
        </is>
      </c>
      <c r="D1" s="2" t="inlineStr">
        <is>
          <t>9 Months Ended</t>
        </is>
      </c>
    </row>
    <row r="2">
      <c r="B2" s="2" t="inlineStr">
        <is>
          <t>Sep. 30, 2021USD ($)$ / shares</t>
        </is>
      </c>
      <c r="C2" s="2" t="inlineStr">
        <is>
          <t>Sep. 30, 2020USD ($)$ / shares</t>
        </is>
      </c>
      <c r="D2" s="2" t="inlineStr">
        <is>
          <t>Sep. 30, 2021USD ($)$ / shares</t>
        </is>
      </c>
      <c r="E2" s="2" t="inlineStr">
        <is>
          <t>Sep. 30, 2020USD ($)$ / shares</t>
        </is>
      </c>
    </row>
    <row r="3">
      <c r="A3" s="3" t="inlineStr">
        <is>
          <t>Details</t>
        </is>
      </c>
    </row>
    <row r="4">
      <c r="A4" s="4" t="inlineStr">
        <is>
          <t>Impact of acquired loan pools on net interest income</t>
        </is>
      </c>
      <c r="B4" s="6" t="n">
        <v>279</v>
      </c>
      <c r="C4" s="6" t="n">
        <v>1229</v>
      </c>
      <c r="D4" s="6" t="n">
        <v>1398</v>
      </c>
      <c r="E4" s="6" t="n">
        <v>4632</v>
      </c>
    </row>
    <row r="5">
      <c r="A5" s="4" t="inlineStr">
        <is>
          <t>Impact of acquired loan pools on net interest margin (in basis points)</t>
        </is>
      </c>
      <c r="B5" s="5" t="n">
        <v>2</v>
      </c>
      <c r="C5" s="5" t="n">
        <v>9</v>
      </c>
      <c r="D5" s="5" t="n">
        <v>3</v>
      </c>
      <c r="E5" s="5" t="n">
        <v>12</v>
      </c>
    </row>
    <row r="6">
      <c r="A6" s="4" t="inlineStr">
        <is>
          <t>Net impact of acquired loan pools to pre-tax income</t>
        </is>
      </c>
      <c r="B6" s="6" t="n">
        <v>279</v>
      </c>
      <c r="C6" s="6" t="n">
        <v>1229</v>
      </c>
      <c r="D6" s="6" t="n">
        <v>1398</v>
      </c>
      <c r="E6" s="6" t="n">
        <v>4632</v>
      </c>
    </row>
    <row r="7">
      <c r="A7" s="4" t="inlineStr">
        <is>
          <t>Net impact of acquired loan pools to net of taxes</t>
        </is>
      </c>
      <c r="B7" s="6" t="n">
        <v>215</v>
      </c>
      <c r="C7" s="6" t="n">
        <v>949</v>
      </c>
      <c r="D7" s="6" t="n">
        <v>1079</v>
      </c>
      <c r="E7" s="6" t="n">
        <v>3576</v>
      </c>
    </row>
    <row r="8">
      <c r="A8" s="4" t="inlineStr">
        <is>
          <t>Impact of acquired loan pools to diluted earnings per common share | $ / shares</t>
        </is>
      </c>
      <c r="B8" s="7" t="n">
        <v>0.02</v>
      </c>
      <c r="C8" s="7" t="n">
        <v>0.07000000000000001</v>
      </c>
      <c r="D8" s="7" t="n">
        <v>0.08</v>
      </c>
      <c r="E8" s="7" t="n">
        <v>0.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AND REPOSSESSIONS - Schedule of Expenses Applicable to Foreclosed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REAL ESTATE OWNED AND REPOSSESSIONS</t>
        </is>
      </c>
    </row>
    <row r="4">
      <c r="A4" s="4" t="inlineStr">
        <is>
          <t>Net gains on sales of other real estate owned and repossessions</t>
        </is>
      </c>
      <c r="B4" s="6" t="n">
        <v>-1</v>
      </c>
      <c r="C4" s="6" t="n">
        <v>-348</v>
      </c>
      <c r="D4" s="6" t="n">
        <v>-169</v>
      </c>
      <c r="E4" s="6" t="n">
        <v>-450</v>
      </c>
    </row>
    <row r="5">
      <c r="A5" s="4" t="inlineStr">
        <is>
          <t>Valuation write-downs</t>
        </is>
      </c>
      <c r="C5" s="5" t="n">
        <v>269</v>
      </c>
      <c r="D5" s="5" t="n">
        <v>83</v>
      </c>
      <c r="E5" s="5" t="n">
        <v>482</v>
      </c>
    </row>
    <row r="6">
      <c r="A6" s="4" t="inlineStr">
        <is>
          <t>Operating expenses, net of rental income</t>
        </is>
      </c>
      <c r="B6" s="5" t="n">
        <v>104</v>
      </c>
      <c r="C6" s="5" t="n">
        <v>278</v>
      </c>
      <c r="D6" s="5" t="n">
        <v>559</v>
      </c>
      <c r="E6" s="5" t="n">
        <v>914</v>
      </c>
    </row>
    <row r="7">
      <c r="A7" s="4" t="inlineStr">
        <is>
          <t>Expenses on real estate and repossessions</t>
        </is>
      </c>
      <c r="B7" s="6" t="n">
        <v>103</v>
      </c>
      <c r="C7" s="6" t="n">
        <v>199</v>
      </c>
      <c r="D7" s="6" t="n">
        <v>473</v>
      </c>
      <c r="E7" s="6" t="n">
        <v>94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ND REPOSSESSIONS - Schedule of Major Classifications of Foreclosed Assets (Details) - USD ($) $ in Thousands</t>
        </is>
      </c>
      <c r="B1" s="2" t="inlineStr">
        <is>
          <t>Sep. 30, 2021</t>
        </is>
      </c>
      <c r="C1" s="2" t="inlineStr">
        <is>
          <t>Dec. 31, 2020</t>
        </is>
      </c>
    </row>
    <row r="2">
      <c r="A2" s="4" t="inlineStr">
        <is>
          <t>Foreclosed Assets Held for Sale and Repossessions</t>
        </is>
      </c>
      <c r="B2" s="6" t="n">
        <v>152</v>
      </c>
      <c r="C2" s="6" t="n">
        <v>777</v>
      </c>
    </row>
    <row r="3">
      <c r="A3" s="4" t="inlineStr">
        <is>
          <t>Foreclosed assets related to FDIC acquisitions, net of discounts</t>
        </is>
      </c>
      <c r="B3" s="5" t="n">
        <v>805</v>
      </c>
      <c r="C3" s="5" t="n">
        <v>446</v>
      </c>
    </row>
    <row r="4">
      <c r="A4" s="4" t="inlineStr">
        <is>
          <t>Foreclosed assets held for sale and repossessions, net</t>
        </is>
      </c>
      <c r="B4" s="5" t="n">
        <v>957</v>
      </c>
      <c r="C4" s="5" t="n">
        <v>1223</v>
      </c>
    </row>
    <row r="5">
      <c r="A5" s="4" t="inlineStr">
        <is>
          <t>Other real estate owned not acquired through foreclosure</t>
        </is>
      </c>
      <c r="B5" s="5" t="n">
        <v>285</v>
      </c>
      <c r="C5" s="5" t="n">
        <v>654</v>
      </c>
    </row>
    <row r="6">
      <c r="A6" s="4" t="inlineStr">
        <is>
          <t>Other real estate owned and repossessions</t>
        </is>
      </c>
      <c r="B6" s="5" t="n">
        <v>1242</v>
      </c>
      <c r="C6" s="5" t="n">
        <v>1877</v>
      </c>
    </row>
    <row r="7">
      <c r="A7" s="4" t="inlineStr">
        <is>
          <t>One- to four-family residential</t>
        </is>
      </c>
    </row>
    <row r="8">
      <c r="A8" s="4" t="inlineStr">
        <is>
          <t>Foreclosed Assets Held for Sale and Repossessions</t>
        </is>
      </c>
      <c r="C8" s="5" t="n">
        <v>111</v>
      </c>
    </row>
    <row r="9">
      <c r="A9" s="4" t="inlineStr">
        <is>
          <t>Land development</t>
        </is>
      </c>
    </row>
    <row r="10">
      <c r="A10" s="4" t="inlineStr">
        <is>
          <t>Foreclosed Assets Held for Sale and Repossessions</t>
        </is>
      </c>
      <c r="C10" s="5" t="n">
        <v>250</v>
      </c>
    </row>
    <row r="11">
      <c r="A11" s="4" t="inlineStr">
        <is>
          <t>Subdivision construction</t>
        </is>
      </c>
    </row>
    <row r="12">
      <c r="A12" s="4" t="inlineStr">
        <is>
          <t>Foreclosed Assets Held for Sale and Repossessions</t>
        </is>
      </c>
      <c r="C12" s="5" t="n">
        <v>263</v>
      </c>
    </row>
    <row r="13">
      <c r="A13" s="4" t="inlineStr">
        <is>
          <t>Consumer</t>
        </is>
      </c>
    </row>
    <row r="14">
      <c r="A14" s="4" t="inlineStr">
        <is>
          <t>Foreclosed Assets Held for Sale and Repossessions</t>
        </is>
      </c>
      <c r="B14" s="6" t="n">
        <v>152</v>
      </c>
      <c r="C14" s="6" t="n">
        <v>1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t>
        </is>
      </c>
    </row>
    <row r="4">
      <c r="A4" s="4" t="inlineStr">
        <is>
          <t>Tax Effect of Unrealized Appreciation (Depreciation) on Available for Sale Securities Taxes (Credit)</t>
        </is>
      </c>
      <c r="B4" s="6" t="n">
        <v>-1011</v>
      </c>
      <c r="C4" s="6" t="n">
        <v>-531</v>
      </c>
      <c r="D4" s="6" t="n">
        <v>-3314</v>
      </c>
      <c r="E4" s="6" t="n">
        <v>4482</v>
      </c>
    </row>
    <row r="5">
      <c r="A5" s="4" t="inlineStr">
        <is>
          <t>Tax Effect Reclassification Adjustment for Gains Included in Net Income Taxes (Credit) Taxes</t>
        </is>
      </c>
      <c r="D5" s="5" t="n">
        <v>0</v>
      </c>
      <c r="E5" s="5" t="n">
        <v>18</v>
      </c>
    </row>
    <row r="6">
      <c r="A6" s="4" t="inlineStr">
        <is>
          <t>Tax effect of change in fair value of cash flow hedge taxes (credit)</t>
        </is>
      </c>
      <c r="D6" s="5" t="n">
        <v>0</v>
      </c>
      <c r="E6" s="5" t="n">
        <v>3519</v>
      </c>
    </row>
    <row r="7">
      <c r="A7" s="4" t="inlineStr">
        <is>
          <t>Tax effect on amortization of realized gain on termination of cash flow hedge taxes (credit)</t>
        </is>
      </c>
      <c r="B7" s="6" t="n">
        <v>-468</v>
      </c>
      <c r="C7" s="6" t="n">
        <v>-467</v>
      </c>
      <c r="D7" s="6" t="n">
        <v>-1386</v>
      </c>
      <c r="E7" s="6" t="n">
        <v>-107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9" customWidth="1" min="2" max="2"/>
    <col width="29" customWidth="1" min="3" max="3"/>
  </cols>
  <sheetData>
    <row r="1">
      <c r="A1" s="1" t="inlineStr">
        <is>
          <t>OTHER REAL ESTATE OWNED AND REPOSSESSIONS (Details)</t>
        </is>
      </c>
      <c r="B1" s="2" t="inlineStr">
        <is>
          <t>Sep. 30, 2021USD ($)property</t>
        </is>
      </c>
      <c r="C1" s="2" t="inlineStr">
        <is>
          <t>Dec. 31, 2020USD ($)property</t>
        </is>
      </c>
    </row>
    <row r="2">
      <c r="A2" s="4" t="inlineStr">
        <is>
          <t>Number of real estate properties | property</t>
        </is>
      </c>
      <c r="B2" s="5" t="n">
        <v>3</v>
      </c>
      <c r="C2" s="5" t="n">
        <v>7</v>
      </c>
    </row>
    <row r="3">
      <c r="A3" s="4" t="inlineStr">
        <is>
          <t>Operating leases right of use asset</t>
        </is>
      </c>
      <c r="B3" s="6" t="n">
        <v>7937000</v>
      </c>
      <c r="C3" s="6" t="n">
        <v>8536000</v>
      </c>
    </row>
    <row r="4">
      <c r="A4" s="4" t="inlineStr">
        <is>
          <t>Lease liability</t>
        </is>
      </c>
      <c r="B4" s="5" t="n">
        <v>8098000</v>
      </c>
      <c r="C4" s="5" t="n">
        <v>8700000</v>
      </c>
    </row>
    <row r="5">
      <c r="A5" s="4" t="inlineStr">
        <is>
          <t>Residential Mortgage [Member]</t>
        </is>
      </c>
    </row>
    <row r="6">
      <c r="A6" s="4" t="inlineStr">
        <is>
          <t>Mortgage Loans in Process of Foreclosure, Amount</t>
        </is>
      </c>
      <c r="B6" s="6" t="n">
        <v>39000</v>
      </c>
      <c r="C6" s="5" t="n">
        <v>602000</v>
      </c>
    </row>
    <row r="7">
      <c r="A7" s="4" t="inlineStr">
        <is>
          <t>Acquired Loans | Residential Mortgage [Member]</t>
        </is>
      </c>
    </row>
    <row r="8">
      <c r="A8" s="4" t="inlineStr">
        <is>
          <t>Mortgage Loans in Process of Foreclosure, Amount</t>
        </is>
      </c>
      <c r="C8" s="6" t="n">
        <v>51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operty, Plant and Equipment (Details) - USD ($) $ in Thousands</t>
        </is>
      </c>
      <c r="B1" s="2" t="inlineStr">
        <is>
          <t>Sep. 30, 2021</t>
        </is>
      </c>
      <c r="C1" s="2" t="inlineStr">
        <is>
          <t>Dec. 31, 2020</t>
        </is>
      </c>
    </row>
    <row r="2">
      <c r="A2" s="3" t="inlineStr">
        <is>
          <t>PREMISES AND EQUIPMENT</t>
        </is>
      </c>
    </row>
    <row r="3">
      <c r="A3" s="4" t="inlineStr">
        <is>
          <t>Land</t>
        </is>
      </c>
      <c r="B3" s="6" t="n">
        <v>40224</v>
      </c>
      <c r="C3" s="6" t="n">
        <v>40652</v>
      </c>
    </row>
    <row r="4">
      <c r="A4" s="4" t="inlineStr">
        <is>
          <t>Buildings and improvements</t>
        </is>
      </c>
      <c r="B4" s="5" t="n">
        <v>101318</v>
      </c>
      <c r="C4" s="5" t="n">
        <v>100187</v>
      </c>
    </row>
    <row r="5">
      <c r="A5" s="4" t="inlineStr">
        <is>
          <t>Furniture, fixtures and equipment</t>
        </is>
      </c>
      <c r="B5" s="5" t="n">
        <v>58129</v>
      </c>
      <c r="C5" s="5" t="n">
        <v>59226</v>
      </c>
    </row>
    <row r="6">
      <c r="A6" s="4" t="inlineStr">
        <is>
          <t>Operating leases right of use asset</t>
        </is>
      </c>
      <c r="B6" s="5" t="n">
        <v>7937</v>
      </c>
      <c r="C6" s="5" t="n">
        <v>8536</v>
      </c>
    </row>
    <row r="7">
      <c r="A7" s="4" t="inlineStr">
        <is>
          <t>Premises and equipment, gross</t>
        </is>
      </c>
      <c r="B7" s="5" t="n">
        <v>207608</v>
      </c>
      <c r="C7" s="5" t="n">
        <v>208601</v>
      </c>
    </row>
    <row r="8">
      <c r="A8" s="4" t="inlineStr">
        <is>
          <t>Less accumulated depreciation</t>
        </is>
      </c>
      <c r="B8" s="5" t="n">
        <v>72795</v>
      </c>
      <c r="C8" s="5" t="n">
        <v>69431</v>
      </c>
    </row>
    <row r="9">
      <c r="A9" s="4" t="inlineStr">
        <is>
          <t>Total Premises and Equipment</t>
        </is>
      </c>
      <c r="B9" s="6" t="n">
        <v>134813</v>
      </c>
      <c r="C9" s="6" t="n">
        <v>1391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MISES AND EQUIPMENT - Calculated Amount of Right of Use Assets and Lease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Operating leases liability</t>
        </is>
      </c>
      <c r="B3" s="6" t="n">
        <v>8098</v>
      </c>
      <c r="D3" s="6" t="n">
        <v>8098</v>
      </c>
      <c r="F3" s="6" t="n">
        <v>8700</v>
      </c>
    </row>
    <row r="4">
      <c r="A4" s="4" t="inlineStr">
        <is>
          <t>Statement of Financial Condition</t>
        </is>
      </c>
    </row>
    <row r="5">
      <c r="A5" s="4" t="inlineStr">
        <is>
          <t>Operating leases right of use asset</t>
        </is>
      </c>
      <c r="B5" s="5" t="n">
        <v>7937</v>
      </c>
      <c r="C5" s="6" t="n">
        <v>8758</v>
      </c>
      <c r="D5" s="5" t="n">
        <v>7937</v>
      </c>
      <c r="E5" s="6" t="n">
        <v>8758</v>
      </c>
    </row>
    <row r="6">
      <c r="A6" s="4" t="inlineStr">
        <is>
          <t>Operating leases liability</t>
        </is>
      </c>
      <c r="B6" s="5" t="n">
        <v>8098</v>
      </c>
      <c r="C6" s="5" t="n">
        <v>8869</v>
      </c>
      <c r="D6" s="5" t="n">
        <v>8098</v>
      </c>
      <c r="E6" s="5" t="n">
        <v>8869</v>
      </c>
    </row>
    <row r="7">
      <c r="A7" s="4" t="inlineStr">
        <is>
          <t>Statement of Income</t>
        </is>
      </c>
    </row>
    <row r="8">
      <c r="A8" s="4" t="inlineStr">
        <is>
          <t>Operating lease costs classified as occupancy and equipment expense</t>
        </is>
      </c>
      <c r="B8" s="5" t="n">
        <v>386</v>
      </c>
      <c r="C8" s="5" t="n">
        <v>397</v>
      </c>
      <c r="D8" s="5" t="n">
        <v>1153</v>
      </c>
      <c r="E8" s="5" t="n">
        <v>1182</v>
      </c>
    </row>
    <row r="9">
      <c r="A9" s="4" t="inlineStr">
        <is>
          <t>Supplemental Cash Flow Information</t>
        </is>
      </c>
    </row>
    <row r="10">
      <c r="A10" s="4" t="inlineStr">
        <is>
          <t>Operating cash flows from operating leases</t>
        </is>
      </c>
      <c r="B10" s="5" t="n">
        <v>375</v>
      </c>
      <c r="C10" s="6" t="n">
        <v>391</v>
      </c>
      <c r="D10" s="5" t="n">
        <v>1117</v>
      </c>
      <c r="E10" s="5" t="n">
        <v>1149</v>
      </c>
    </row>
    <row r="11">
      <c r="A11" s="4" t="inlineStr">
        <is>
          <t>Operating leases</t>
        </is>
      </c>
      <c r="B11" s="6" t="n">
        <v>74</v>
      </c>
      <c r="D11" s="6" t="n">
        <v>74</v>
      </c>
      <c r="E11" s="6" t="n">
        <v>97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Future Minimum Rental Payments for Operating Leases (Details) - USD ($) $ in Thousands</t>
        </is>
      </c>
      <c r="B1" s="2" t="inlineStr">
        <is>
          <t>Sep. 30, 2021</t>
        </is>
      </c>
      <c r="C1" s="2" t="inlineStr">
        <is>
          <t>Dec. 31, 2020</t>
        </is>
      </c>
    </row>
    <row r="2">
      <c r="A2" s="3" t="inlineStr">
        <is>
          <t>Lessee, Operating Lease, Liability, Payment, Due [Abstract]</t>
        </is>
      </c>
    </row>
    <row r="3">
      <c r="A3" s="4" t="inlineStr">
        <is>
          <t>2021</t>
        </is>
      </c>
      <c r="B3" s="6" t="n">
        <v>284</v>
      </c>
    </row>
    <row r="4">
      <c r="A4" s="4" t="inlineStr">
        <is>
          <t>2022</t>
        </is>
      </c>
      <c r="B4" s="5" t="n">
        <v>1116</v>
      </c>
    </row>
    <row r="5">
      <c r="A5" s="4" t="inlineStr">
        <is>
          <t>2023</t>
        </is>
      </c>
      <c r="B5" s="5" t="n">
        <v>1088</v>
      </c>
    </row>
    <row r="6">
      <c r="A6" s="4" t="inlineStr">
        <is>
          <t>2024</t>
        </is>
      </c>
      <c r="B6" s="5" t="n">
        <v>1005</v>
      </c>
    </row>
    <row r="7">
      <c r="A7" s="4" t="inlineStr">
        <is>
          <t>2025</t>
        </is>
      </c>
      <c r="B7" s="5" t="n">
        <v>979</v>
      </c>
    </row>
    <row r="8">
      <c r="A8" s="4" t="inlineStr">
        <is>
          <t>2026</t>
        </is>
      </c>
      <c r="B8" s="5" t="n">
        <v>912</v>
      </c>
    </row>
    <row r="9">
      <c r="A9" s="4" t="inlineStr">
        <is>
          <t>Thereafter</t>
        </is>
      </c>
      <c r="B9" s="5" t="n">
        <v>4015</v>
      </c>
    </row>
    <row r="10">
      <c r="A10" s="4" t="inlineStr">
        <is>
          <t>Future lease payments expected</t>
        </is>
      </c>
      <c r="B10" s="5" t="n">
        <v>9399</v>
      </c>
    </row>
    <row r="11">
      <c r="A11" s="4" t="inlineStr">
        <is>
          <t>Less interest portion of lease payments</t>
        </is>
      </c>
      <c r="B11" s="5" t="n">
        <v>-1301</v>
      </c>
    </row>
    <row r="12">
      <c r="A12" s="4" t="inlineStr">
        <is>
          <t>Lease liability</t>
        </is>
      </c>
      <c r="B12" s="6" t="n">
        <v>8098</v>
      </c>
      <c r="C12" s="6" t="n">
        <v>8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14" customWidth="1" min="7" max="7"/>
  </cols>
  <sheetData>
    <row r="1">
      <c r="A1" s="1" t="inlineStr">
        <is>
          <t>PREMISES AND EQUIPMEN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Initial Leases And Lease Modifications And Renewals</t>
        </is>
      </c>
      <c r="G3" s="6" t="n">
        <v>9500000</v>
      </c>
    </row>
    <row r="4">
      <c r="A4" s="4" t="inlineStr">
        <is>
          <t>Lease expense related to ATMs</t>
        </is>
      </c>
      <c r="B4" s="6" t="n">
        <v>79000</v>
      </c>
      <c r="C4" s="6" t="n">
        <v>76000</v>
      </c>
      <c r="D4" s="6" t="n">
        <v>230000</v>
      </c>
      <c r="E4" s="6" t="n">
        <v>202000</v>
      </c>
    </row>
    <row r="5">
      <c r="A5" s="4" t="inlineStr">
        <is>
          <t>Weighted-average lease term</t>
        </is>
      </c>
      <c r="D5" s="4" t="inlineStr">
        <is>
          <t>9.5 years</t>
        </is>
      </c>
    </row>
    <row r="6">
      <c r="A6" s="4" t="inlineStr">
        <is>
          <t>Operating Lease, Weighted Average Discount Rate, Percent</t>
        </is>
      </c>
      <c r="B6" s="4" t="inlineStr">
        <is>
          <t>3.44%</t>
        </is>
      </c>
      <c r="D6" s="4" t="inlineStr">
        <is>
          <t>3.44%</t>
        </is>
      </c>
    </row>
    <row r="7">
      <c r="A7" s="4" t="inlineStr">
        <is>
          <t>Operating Lease, Expense</t>
        </is>
      </c>
      <c r="B7" s="6" t="n">
        <v>386000</v>
      </c>
      <c r="C7" s="5" t="n">
        <v>397000</v>
      </c>
      <c r="D7" s="6" t="n">
        <v>1200000</v>
      </c>
      <c r="E7" s="5" t="n">
        <v>1200000</v>
      </c>
    </row>
    <row r="8">
      <c r="A8" s="4" t="inlineStr">
        <is>
          <t>Operating leases right of use asset</t>
        </is>
      </c>
      <c r="B8" s="5" t="n">
        <v>7937000</v>
      </c>
      <c r="D8" s="5" t="n">
        <v>7937000</v>
      </c>
      <c r="F8" s="6" t="n">
        <v>8536000</v>
      </c>
    </row>
    <row r="9">
      <c r="A9" s="4" t="inlineStr">
        <is>
          <t>Lease liability</t>
        </is>
      </c>
      <c r="B9" s="5" t="n">
        <v>8098000</v>
      </c>
      <c r="D9" s="5" t="n">
        <v>8098000</v>
      </c>
      <c r="F9" s="6" t="n">
        <v>8700000</v>
      </c>
    </row>
    <row r="10">
      <c r="A10" s="4" t="inlineStr">
        <is>
          <t>Income Recognized From Lessor Agreements</t>
        </is>
      </c>
      <c r="B10" s="6" t="n">
        <v>323000</v>
      </c>
      <c r="C10" s="6" t="n">
        <v>294000</v>
      </c>
      <c r="D10" s="6" t="n">
        <v>903000</v>
      </c>
      <c r="E10" s="6" t="n">
        <v>864000</v>
      </c>
    </row>
    <row r="11">
      <c r="A11" s="4" t="inlineStr">
        <is>
          <t>Operating Lease, Liability, Statement of Financial Position [Extensible List]</t>
        </is>
      </c>
      <c r="B11" s="4" t="inlineStr">
        <is>
          <t>Accrued expenses and other liabilities</t>
        </is>
      </c>
      <c r="D11" s="4" t="inlineStr">
        <is>
          <t>Accrued expenses and other liabilities</t>
        </is>
      </c>
      <c r="F11" s="4" t="inlineStr">
        <is>
          <t>Accrued expenses and other liabilities</t>
        </is>
      </c>
    </row>
    <row r="12">
      <c r="A12" s="4" t="inlineStr">
        <is>
          <t>Operating Lease, Right-of-Use Asset, Statement of Financial Position [Extensible Enumeration]</t>
        </is>
      </c>
      <c r="B12" s="4" t="inlineStr">
        <is>
          <t>Property, Plant, and Equipment and Operating Lease Right-of-Use Asset, after Accumulated Depreciation and Amortization, Total</t>
        </is>
      </c>
      <c r="D12" s="4" t="inlineStr">
        <is>
          <t>Property, Plant, and Equipment and Operating Lease Right-of-Use Asset, after Accumulated Depreciation and Amortization, Total</t>
        </is>
      </c>
      <c r="F12" s="4" t="inlineStr">
        <is>
          <t>Property, Plant, and Equipment and Operating Lease Right-of-Use Asset, after Accumulated Depreciation and Amortization, Total</t>
        </is>
      </c>
    </row>
    <row r="13">
      <c r="A13" s="4" t="inlineStr">
        <is>
          <t>Minimum</t>
        </is>
      </c>
    </row>
    <row r="14">
      <c r="A14" s="4" t="inlineStr">
        <is>
          <t>Lessee Expected Lease Terms</t>
        </is>
      </c>
      <c r="D14" s="4" t="inlineStr">
        <is>
          <t>P1Y6M</t>
        </is>
      </c>
    </row>
    <row r="15">
      <c r="A15" s="4" t="inlineStr">
        <is>
          <t>Maximum</t>
        </is>
      </c>
    </row>
    <row r="16">
      <c r="A16" s="4" t="inlineStr">
        <is>
          <t>Lessee Expected Lease Terms</t>
        </is>
      </c>
      <c r="D16" s="4" t="inlineStr">
        <is>
          <t>P17Y2M12D</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Schedule of Deposit Liabilities (Details) - USD ($) $ in Thousands</t>
        </is>
      </c>
      <c r="B1" s="2" t="inlineStr">
        <is>
          <t>Sep. 30, 2021</t>
        </is>
      </c>
      <c r="C1" s="2" t="inlineStr">
        <is>
          <t>Dec. 31, 2020</t>
        </is>
      </c>
    </row>
    <row r="2">
      <c r="A2" s="4" t="inlineStr">
        <is>
          <t>Deposits</t>
        </is>
      </c>
      <c r="B2" s="6" t="n">
        <v>4510196</v>
      </c>
      <c r="C2" s="6" t="n">
        <v>4516903</v>
      </c>
    </row>
    <row r="3">
      <c r="A3" s="4" t="inlineStr">
        <is>
          <t>Time deposits</t>
        </is>
      </c>
      <c r="B3" s="5" t="n">
        <v>1055760</v>
      </c>
      <c r="C3" s="5" t="n">
        <v>1390792</v>
      </c>
    </row>
    <row r="4">
      <c r="A4" s="4" t="inlineStr">
        <is>
          <t>Non-interest-bearing demand deposits</t>
        </is>
      </c>
      <c r="B4" s="5" t="n">
        <v>1055640</v>
      </c>
      <c r="C4" s="5" t="n">
        <v>984798</v>
      </c>
    </row>
    <row r="5">
      <c r="A5" s="4" t="inlineStr">
        <is>
          <t>Interest-bearing demand and savings deposits</t>
        </is>
      </c>
      <c r="B5" s="5" t="n">
        <v>2398796</v>
      </c>
      <c r="C5" s="5" t="n">
        <v>2141313</v>
      </c>
    </row>
    <row r="6">
      <c r="A6" s="4" t="inlineStr">
        <is>
          <t>Total Deposits</t>
        </is>
      </c>
      <c r="B6" s="6" t="n">
        <v>4510196</v>
      </c>
      <c r="C6" s="6" t="n">
        <v>4516903</v>
      </c>
    </row>
    <row r="7">
      <c r="A7" s="4" t="inlineStr">
        <is>
          <t>Weighted average interest rate on certificates of deposit</t>
        </is>
      </c>
      <c r="B7" s="4" t="inlineStr">
        <is>
          <t>0.66%</t>
        </is>
      </c>
      <c r="C7" s="4" t="inlineStr">
        <is>
          <t>1.00%</t>
        </is>
      </c>
    </row>
    <row r="8">
      <c r="A8" s="4" t="inlineStr">
        <is>
          <t>Weighted average rate on interest-bearing demand and savings deposits</t>
        </is>
      </c>
      <c r="B8" s="4" t="inlineStr">
        <is>
          <t>0.13%</t>
        </is>
      </c>
      <c r="C8" s="4" t="inlineStr">
        <is>
          <t>0.22%</t>
        </is>
      </c>
    </row>
    <row r="9">
      <c r="A9" s="4" t="inlineStr">
        <is>
          <t>0.00% - 0.99%</t>
        </is>
      </c>
    </row>
    <row r="10">
      <c r="A10" s="4" t="inlineStr">
        <is>
          <t>Time deposits</t>
        </is>
      </c>
      <c r="B10" s="6" t="n">
        <v>881699</v>
      </c>
      <c r="C10" s="6" t="n">
        <v>803737</v>
      </c>
    </row>
    <row r="11">
      <c r="A11" s="4" t="inlineStr">
        <is>
          <t>0.00% - 0.99% | Minimum</t>
        </is>
      </c>
    </row>
    <row r="12">
      <c r="A12" s="4" t="inlineStr">
        <is>
          <t>Weighted average interest rate on certificates of deposit</t>
        </is>
      </c>
      <c r="B12" s="4" t="inlineStr">
        <is>
          <t>0.00%</t>
        </is>
      </c>
    </row>
    <row r="13">
      <c r="A13" s="4" t="inlineStr">
        <is>
          <t>0.00% - 0.99% | Maximum</t>
        </is>
      </c>
    </row>
    <row r="14">
      <c r="A14" s="4" t="inlineStr">
        <is>
          <t>Weighted average interest rate on certificates of deposit</t>
        </is>
      </c>
      <c r="B14" s="4" t="inlineStr">
        <is>
          <t>0.99%</t>
        </is>
      </c>
    </row>
    <row r="15">
      <c r="A15" s="4" t="inlineStr">
        <is>
          <t>1.00% - 1.99%</t>
        </is>
      </c>
    </row>
    <row r="16">
      <c r="A16" s="4" t="inlineStr">
        <is>
          <t>Time deposits</t>
        </is>
      </c>
      <c r="B16" s="6" t="n">
        <v>97480</v>
      </c>
      <c r="C16" s="5" t="n">
        <v>425061</v>
      </c>
    </row>
    <row r="17">
      <c r="A17" s="4" t="inlineStr">
        <is>
          <t>1.00% - 1.99% | Minimum</t>
        </is>
      </c>
    </row>
    <row r="18">
      <c r="A18" s="4" t="inlineStr">
        <is>
          <t>Weighted average interest rate on certificates of deposit</t>
        </is>
      </c>
      <c r="B18" s="4" t="inlineStr">
        <is>
          <t>1.00%</t>
        </is>
      </c>
    </row>
    <row r="19">
      <c r="A19" s="4" t="inlineStr">
        <is>
          <t>1.00% - 1.99% | Maximum</t>
        </is>
      </c>
    </row>
    <row r="20">
      <c r="A20" s="4" t="inlineStr">
        <is>
          <t>Weighted average interest rate on certificates of deposit</t>
        </is>
      </c>
      <c r="B20" s="4" t="inlineStr">
        <is>
          <t>1.99%</t>
        </is>
      </c>
    </row>
    <row r="21">
      <c r="A21" s="4" t="inlineStr">
        <is>
          <t>2.00% - 2.99%</t>
        </is>
      </c>
    </row>
    <row r="22">
      <c r="A22" s="4" t="inlineStr">
        <is>
          <t>Time deposits</t>
        </is>
      </c>
      <c r="B22" s="6" t="n">
        <v>64392</v>
      </c>
      <c r="C22" s="5" t="n">
        <v>143417</v>
      </c>
    </row>
    <row r="23">
      <c r="A23" s="4" t="inlineStr">
        <is>
          <t>2.00% - 2.99% | Minimum</t>
        </is>
      </c>
    </row>
    <row r="24">
      <c r="A24" s="4" t="inlineStr">
        <is>
          <t>Weighted average interest rate on certificates of deposit</t>
        </is>
      </c>
      <c r="B24" s="4" t="inlineStr">
        <is>
          <t>2.00%</t>
        </is>
      </c>
    </row>
    <row r="25">
      <c r="A25" s="4" t="inlineStr">
        <is>
          <t>2.00% - 2.99% | Maximum</t>
        </is>
      </c>
    </row>
    <row r="26">
      <c r="A26" s="4" t="inlineStr">
        <is>
          <t>Weighted average interest rate on certificates of deposit</t>
        </is>
      </c>
      <c r="B26" s="4" t="inlineStr">
        <is>
          <t>2.99%</t>
        </is>
      </c>
    </row>
    <row r="27">
      <c r="A27" s="4" t="inlineStr">
        <is>
          <t>3.00% and above</t>
        </is>
      </c>
    </row>
    <row r="28">
      <c r="A28" s="4" t="inlineStr">
        <is>
          <t>Time deposits</t>
        </is>
      </c>
      <c r="B28" s="6" t="n">
        <v>12189</v>
      </c>
      <c r="C28" s="6" t="n">
        <v>18577</v>
      </c>
    </row>
    <row r="29">
      <c r="A29" s="4" t="inlineStr">
        <is>
          <t>3.00% and above | Minimum</t>
        </is>
      </c>
    </row>
    <row r="30">
      <c r="A30" s="4" t="inlineStr">
        <is>
          <t>Weighted average interest rate on certificates of deposit</t>
        </is>
      </c>
      <c r="B30" s="4" t="inlineStr">
        <is>
          <t>3.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VANCES FROM FEDERAL HOME LOAN BANK (Details) - USD ($) $ in Thousands</t>
        </is>
      </c>
      <c r="B1" s="2" t="inlineStr">
        <is>
          <t>Sep. 30, 2021</t>
        </is>
      </c>
      <c r="C1" s="2" t="inlineStr">
        <is>
          <t>Dec. 31, 2020</t>
        </is>
      </c>
    </row>
    <row r="2">
      <c r="A2" s="4" t="inlineStr">
        <is>
          <t>Advances from Federal Home Loan Banks</t>
        </is>
      </c>
      <c r="B2" s="6" t="n">
        <v>0</v>
      </c>
      <c r="C2" s="6" t="n">
        <v>0</v>
      </c>
    </row>
    <row r="3">
      <c r="A3" s="4" t="inlineStr">
        <is>
          <t>Federal Home Loan Bank of Des Moines [Member]</t>
        </is>
      </c>
    </row>
    <row r="4">
      <c r="A4" s="4" t="inlineStr">
        <is>
          <t>Long-term Line of Credit</t>
        </is>
      </c>
      <c r="B4" s="6" t="n">
        <v>0</v>
      </c>
      <c r="C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VERSE REPURCHASE AGREEMENTS AND SHORT-TERM BORROWINGS - Schedule of Short-term Debt (Details) - USD ($) $ in Thousands</t>
        </is>
      </c>
      <c r="B1" s="2" t="inlineStr">
        <is>
          <t>Sep. 30, 2021</t>
        </is>
      </c>
      <c r="C1" s="2" t="inlineStr">
        <is>
          <t>Dec. 31, 2020</t>
        </is>
      </c>
    </row>
    <row r="2">
      <c r="A2" s="3" t="inlineStr">
        <is>
          <t>SECURITIES SOLD UNDER REVERSE REPURCHASE AGREEMENTS AND SHORT-TERM BORROWINGS</t>
        </is>
      </c>
    </row>
    <row r="3">
      <c r="A3" s="4" t="inlineStr">
        <is>
          <t>Notes payable - Community Development Equity Funds</t>
        </is>
      </c>
      <c r="B3" s="6" t="n">
        <v>1183</v>
      </c>
      <c r="C3" s="6" t="n">
        <v>1518</v>
      </c>
    </row>
    <row r="4">
      <c r="A4" s="4" t="inlineStr">
        <is>
          <t>Other interest bearing liabilities</t>
        </is>
      </c>
      <c r="B4" s="5" t="n">
        <v>490</v>
      </c>
    </row>
    <row r="5">
      <c r="A5" s="4" t="inlineStr">
        <is>
          <t>Securities sold under reverse repurchase agreements</t>
        </is>
      </c>
      <c r="B5" s="5" t="n">
        <v>167295</v>
      </c>
      <c r="C5" s="5" t="n">
        <v>164174</v>
      </c>
    </row>
    <row r="6">
      <c r="A6" s="4" t="inlineStr">
        <is>
          <t>Short-term debt recorded value</t>
        </is>
      </c>
      <c r="B6" s="6" t="n">
        <v>168968</v>
      </c>
      <c r="C6" s="6" t="n">
        <v>1656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VERSE REPURCHASE AGREEMENTS AND SHORT-TERM BORROWINGS - Schedule of Repurchase Agreements (Details) - USD ($) $ in Thousands</t>
        </is>
      </c>
      <c r="B1" s="2" t="inlineStr">
        <is>
          <t>Sep. 30, 2021</t>
        </is>
      </c>
      <c r="C1" s="2" t="inlineStr">
        <is>
          <t>Dec. 31, 2020</t>
        </is>
      </c>
    </row>
    <row r="2">
      <c r="A2" s="4" t="inlineStr">
        <is>
          <t>Overnight and Continuous | Agency mortgage-backed securities.</t>
        </is>
      </c>
    </row>
    <row r="3">
      <c r="A3" s="3" t="inlineStr">
        <is>
          <t>Transfer of Certain Financial Assets Accounted for as Secured Borrowings [Line Items]</t>
        </is>
      </c>
    </row>
    <row r="4">
      <c r="A4" s="4" t="inlineStr">
        <is>
          <t>Securities Sold under Agreements to Repurchase, Fair Value of Collateral</t>
        </is>
      </c>
      <c r="B4" s="6" t="n">
        <v>167295</v>
      </c>
      <c r="C4" s="6" t="n">
        <v>1641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BORDINATED NOTES (Details) - USD ($)</t>
        </is>
      </c>
      <c r="B1" s="2" t="inlineStr">
        <is>
          <t>Aug. 15, 2021</t>
        </is>
      </c>
      <c r="C1" s="2" t="inlineStr">
        <is>
          <t>Jun. 10, 2020</t>
        </is>
      </c>
      <c r="D1" s="2" t="inlineStr">
        <is>
          <t>Aug. 16, 2016</t>
        </is>
      </c>
      <c r="E1" s="2" t="inlineStr">
        <is>
          <t>Aug. 08, 2016</t>
        </is>
      </c>
      <c r="F1" s="2" t="inlineStr">
        <is>
          <t>Sep. 30, 2021</t>
        </is>
      </c>
      <c r="G1" s="2" t="inlineStr">
        <is>
          <t>Sep. 30, 2020</t>
        </is>
      </c>
      <c r="H1" s="2" t="inlineStr">
        <is>
          <t>Sep. 30, 2021</t>
        </is>
      </c>
      <c r="I1" s="2" t="inlineStr">
        <is>
          <t>Sep. 30, 2020</t>
        </is>
      </c>
    </row>
    <row r="2">
      <c r="A2" s="3" t="inlineStr">
        <is>
          <t>Subordinated Borrowing [Line Items]</t>
        </is>
      </c>
    </row>
    <row r="3">
      <c r="A3" s="4" t="inlineStr">
        <is>
          <t>Public Offering And Sale Of Subordinated Notes</t>
        </is>
      </c>
      <c r="D3" s="6" t="n">
        <v>75000000</v>
      </c>
    </row>
    <row r="4">
      <c r="A4" s="4" t="inlineStr">
        <is>
          <t>Amortization of Debt Discount (Premium)</t>
        </is>
      </c>
      <c r="F4" s="6" t="n">
        <v>146000</v>
      </c>
      <c r="G4" s="6" t="n">
        <v>186000</v>
      </c>
      <c r="H4" s="6" t="n">
        <v>512000</v>
      </c>
      <c r="I4" s="6" t="n">
        <v>428000</v>
      </c>
    </row>
    <row r="5">
      <c r="A5" s="4" t="inlineStr">
        <is>
          <t>Subordinated Note Interest Rate</t>
        </is>
      </c>
      <c r="C5" s="4" t="inlineStr">
        <is>
          <t>5.50%</t>
        </is>
      </c>
      <c r="E5" s="4" t="inlineStr">
        <is>
          <t>5.25%</t>
        </is>
      </c>
    </row>
    <row r="6">
      <c r="A6" s="4" t="inlineStr">
        <is>
          <t>Subordinated Borrowing, Interest Rate</t>
        </is>
      </c>
      <c r="H6" s="4" t="inlineStr">
        <is>
          <t>5.98%</t>
        </is>
      </c>
    </row>
    <row r="7">
      <c r="A7" s="4" t="inlineStr">
        <is>
          <t>Senior Subordinated Notes</t>
        </is>
      </c>
    </row>
    <row r="8">
      <c r="A8" s="3" t="inlineStr">
        <is>
          <t>Subordinated Borrowing [Line Items]</t>
        </is>
      </c>
    </row>
    <row r="9">
      <c r="A9" s="4" t="inlineStr">
        <is>
          <t>Public Offering And Sale Of Subordinated Notes</t>
        </is>
      </c>
      <c r="C9" s="6" t="n">
        <v>75000000</v>
      </c>
    </row>
    <row r="10">
      <c r="A10" s="4" t="inlineStr">
        <is>
          <t>Proceeds from Issuance of Senior Long-term Debt</t>
        </is>
      </c>
      <c r="C10" s="5" t="n">
        <v>73500000</v>
      </c>
      <c r="E10" s="6" t="n">
        <v>73500000</v>
      </c>
    </row>
    <row r="11">
      <c r="A11" s="4" t="inlineStr">
        <is>
          <t>Payment of Financing and Stock Issuance Costs</t>
        </is>
      </c>
      <c r="C11" s="6" t="n">
        <v>1500000</v>
      </c>
      <c r="E11" s="6" t="n">
        <v>1500000</v>
      </c>
    </row>
    <row r="12">
      <c r="A12" s="4" t="inlineStr">
        <is>
          <t>Spread on variable rate</t>
        </is>
      </c>
      <c r="C12" s="4" t="inlineStr">
        <is>
          <t>5.325%</t>
        </is>
      </c>
    </row>
    <row r="13">
      <c r="A13" s="4" t="inlineStr">
        <is>
          <t>Redemption price as percentage of aggregate principal balance</t>
        </is>
      </c>
      <c r="B13" s="4" t="inlineStr">
        <is>
          <t>100.00%</t>
        </is>
      </c>
    </row>
    <row r="14">
      <c r="A14" s="4" t="inlineStr">
        <is>
          <t>Expected life of the notes</t>
        </is>
      </c>
      <c r="C14" s="4" t="inlineStr">
        <is>
          <t>5 years</t>
        </is>
      </c>
      <c r="E14" s="4" t="inlineStr">
        <is>
          <t>5 years</t>
        </is>
      </c>
    </row>
    <row r="15">
      <c r="A15" s="4" t="inlineStr">
        <is>
          <t>Aggregate principal amount</t>
        </is>
      </c>
      <c r="B15" s="6" t="n">
        <v>75000000</v>
      </c>
    </row>
    <row r="16">
      <c r="A16" s="4" t="inlineStr">
        <is>
          <t>Senior Subordinated Notes | 90-day LIBOR</t>
        </is>
      </c>
    </row>
    <row r="17">
      <c r="A17" s="3" t="inlineStr">
        <is>
          <t>Subordinated Borrowing [Line Items]</t>
        </is>
      </c>
    </row>
    <row r="18">
      <c r="A18" s="4" t="inlineStr">
        <is>
          <t>Spread on variable rate</t>
        </is>
      </c>
      <c r="E18" s="4" t="inlineStr">
        <is>
          <t>4.08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6" customWidth="1" min="5" max="5"/>
    <col width="15" customWidth="1" min="6" max="6"/>
    <col width="28"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reasury Stock</t>
        </is>
      </c>
      <c r="G1" s="2" t="inlineStr">
        <is>
          <t>Stockholders' Equity, Total</t>
        </is>
      </c>
    </row>
    <row r="2">
      <c r="A2" s="4" t="inlineStr">
        <is>
          <t>Equity Balance at Dec. 31, 2019</t>
        </is>
      </c>
      <c r="B2" s="6" t="n">
        <v>143</v>
      </c>
      <c r="C2" s="6" t="n">
        <v>33510</v>
      </c>
      <c r="D2" s="6" t="n">
        <v>537167</v>
      </c>
      <c r="E2" s="6" t="n">
        <v>32246</v>
      </c>
      <c r="G2" s="6" t="n">
        <v>603066</v>
      </c>
    </row>
    <row r="3">
      <c r="A3" s="4" t="inlineStr">
        <is>
          <t>Net income</t>
        </is>
      </c>
      <c r="D3" s="5" t="n">
        <v>41525</v>
      </c>
      <c r="G3" s="5" t="n">
        <v>41525</v>
      </c>
    </row>
    <row r="4">
      <c r="A4" s="4" t="inlineStr">
        <is>
          <t>Stock issued under Stock Option Plan</t>
        </is>
      </c>
      <c r="C4" s="5" t="n">
        <v>1029</v>
      </c>
      <c r="F4" s="6" t="n">
        <v>133</v>
      </c>
      <c r="G4" s="5" t="n">
        <v>1162</v>
      </c>
    </row>
    <row r="5">
      <c r="A5" s="4" t="inlineStr">
        <is>
          <t>Common dividends declared</t>
        </is>
      </c>
      <c r="D5" s="5" t="n">
        <v>-28631</v>
      </c>
      <c r="G5" s="5" t="n">
        <v>-28631</v>
      </c>
    </row>
    <row r="6">
      <c r="A6" s="4" t="inlineStr">
        <is>
          <t>Other comprehensive gain (loss)</t>
        </is>
      </c>
      <c r="E6" s="5" t="n">
        <v>23388</v>
      </c>
      <c r="G6" s="5" t="n">
        <v>23388</v>
      </c>
    </row>
    <row r="7">
      <c r="A7" s="4" t="inlineStr">
        <is>
          <t>Purchase of the Company's common stock</t>
        </is>
      </c>
      <c r="F7" s="5" t="n">
        <v>-15867</v>
      </c>
      <c r="G7" s="5" t="n">
        <v>-15867</v>
      </c>
    </row>
    <row r="8">
      <c r="A8" s="4" t="inlineStr">
        <is>
          <t>Reclassification of treasury stock per Maryland law</t>
        </is>
      </c>
      <c r="B8" s="5" t="n">
        <v>-4</v>
      </c>
      <c r="D8" s="5" t="n">
        <v>-15730</v>
      </c>
      <c r="F8" s="5" t="n">
        <v>15734</v>
      </c>
    </row>
    <row r="9">
      <c r="A9" s="4" t="inlineStr">
        <is>
          <t>Equity Balance at Sep. 30, 2020</t>
        </is>
      </c>
      <c r="B9" s="5" t="n">
        <v>139</v>
      </c>
      <c r="C9" s="5" t="n">
        <v>34539</v>
      </c>
      <c r="D9" s="5" t="n">
        <v>534331</v>
      </c>
      <c r="E9" s="5" t="n">
        <v>55634</v>
      </c>
      <c r="G9" s="5" t="n">
        <v>624643</v>
      </c>
    </row>
    <row r="10">
      <c r="A10" s="4" t="inlineStr">
        <is>
          <t>Equity Balance at Jun. 30, 2020</t>
        </is>
      </c>
      <c r="B10" s="5" t="n">
        <v>141</v>
      </c>
      <c r="C10" s="5" t="n">
        <v>34230</v>
      </c>
      <c r="D10" s="5" t="n">
        <v>533346</v>
      </c>
      <c r="E10" s="5" t="n">
        <v>59011</v>
      </c>
      <c r="G10" s="5" t="n">
        <v>626728</v>
      </c>
    </row>
    <row r="11">
      <c r="A11" s="4" t="inlineStr">
        <is>
          <t>Net income</t>
        </is>
      </c>
      <c r="D11" s="5" t="n">
        <v>13454</v>
      </c>
      <c r="G11" s="5" t="n">
        <v>13454</v>
      </c>
    </row>
    <row r="12">
      <c r="A12" s="4" t="inlineStr">
        <is>
          <t>Stock issued under Stock Option Plan</t>
        </is>
      </c>
      <c r="C12" s="5" t="n">
        <v>309</v>
      </c>
      <c r="F12" s="5" t="n">
        <v>37</v>
      </c>
      <c r="G12" s="5" t="n">
        <v>346</v>
      </c>
    </row>
    <row r="13">
      <c r="A13" s="4" t="inlineStr">
        <is>
          <t>Common dividends declared</t>
        </is>
      </c>
      <c r="D13" s="5" t="n">
        <v>-4790</v>
      </c>
      <c r="G13" s="5" t="n">
        <v>-4790</v>
      </c>
    </row>
    <row r="14">
      <c r="A14" s="4" t="inlineStr">
        <is>
          <t>Other comprehensive gain (loss)</t>
        </is>
      </c>
      <c r="E14" s="5" t="n">
        <v>-3377</v>
      </c>
      <c r="G14" s="5" t="n">
        <v>-3377</v>
      </c>
    </row>
    <row r="15">
      <c r="A15" s="4" t="inlineStr">
        <is>
          <t>Purchase of the Company's common stock</t>
        </is>
      </c>
      <c r="F15" s="5" t="n">
        <v>-7718</v>
      </c>
      <c r="G15" s="5" t="n">
        <v>-7718</v>
      </c>
    </row>
    <row r="16">
      <c r="A16" s="4" t="inlineStr">
        <is>
          <t>Reclassification of treasury stock per Maryland law</t>
        </is>
      </c>
      <c r="B16" s="5" t="n">
        <v>-2</v>
      </c>
      <c r="D16" s="5" t="n">
        <v>-7679</v>
      </c>
      <c r="F16" s="5" t="n">
        <v>7681</v>
      </c>
    </row>
    <row r="17">
      <c r="A17" s="4" t="inlineStr">
        <is>
          <t>Equity Balance at Sep. 30, 2020</t>
        </is>
      </c>
      <c r="B17" s="5" t="n">
        <v>139</v>
      </c>
      <c r="C17" s="5" t="n">
        <v>34539</v>
      </c>
      <c r="D17" s="5" t="n">
        <v>534331</v>
      </c>
      <c r="E17" s="5" t="n">
        <v>55634</v>
      </c>
      <c r="G17" s="5" t="n">
        <v>624643</v>
      </c>
    </row>
    <row r="18">
      <c r="A18" s="4" t="inlineStr">
        <is>
          <t>Equity Balance at Dec. 31, 2020</t>
        </is>
      </c>
      <c r="B18" s="5" t="n">
        <v>138</v>
      </c>
      <c r="C18" s="5" t="n">
        <v>35004</v>
      </c>
      <c r="D18" s="5" t="n">
        <v>541448</v>
      </c>
      <c r="E18" s="5" t="n">
        <v>53151</v>
      </c>
      <c r="G18" s="5" t="n">
        <v>629741</v>
      </c>
    </row>
    <row r="19">
      <c r="A19" s="4" t="inlineStr">
        <is>
          <t>Net income</t>
        </is>
      </c>
      <c r="D19" s="5" t="n">
        <v>59346</v>
      </c>
      <c r="G19" s="5" t="n">
        <v>59346</v>
      </c>
    </row>
    <row r="20">
      <c r="A20" s="4" t="inlineStr">
        <is>
          <t>Stock issued under Stock Option Plan</t>
        </is>
      </c>
      <c r="C20" s="5" t="n">
        <v>2464</v>
      </c>
      <c r="F20" s="5" t="n">
        <v>1074</v>
      </c>
      <c r="G20" s="5" t="n">
        <v>3538</v>
      </c>
    </row>
    <row r="21">
      <c r="A21" s="4" t="inlineStr">
        <is>
          <t>Common dividends declared</t>
        </is>
      </c>
      <c r="D21" s="5" t="n">
        <v>-14124</v>
      </c>
      <c r="G21" s="5" t="n">
        <v>-14124</v>
      </c>
    </row>
    <row r="22">
      <c r="A22" s="4" t="inlineStr">
        <is>
          <t>Other comprehensive gain (loss)</t>
        </is>
      </c>
      <c r="E22" s="5" t="n">
        <v>-15912</v>
      </c>
      <c r="G22" s="5" t="n">
        <v>-15912</v>
      </c>
    </row>
    <row r="23">
      <c r="A23" s="4" t="inlineStr">
        <is>
          <t>Purchase of the Company's common stock</t>
        </is>
      </c>
      <c r="F23" s="5" t="n">
        <v>-23773</v>
      </c>
      <c r="G23" s="5" t="n">
        <v>-23773</v>
      </c>
    </row>
    <row r="24">
      <c r="A24" s="4" t="inlineStr">
        <is>
          <t>Reclassification of treasury stock per Maryland law</t>
        </is>
      </c>
      <c r="B24" s="5" t="n">
        <v>-4</v>
      </c>
      <c r="D24" s="5" t="n">
        <v>-22695</v>
      </c>
      <c r="F24" s="5" t="n">
        <v>22699</v>
      </c>
    </row>
    <row r="25">
      <c r="A25" s="4" t="inlineStr">
        <is>
          <t>Equity Balance (CECL adoption) at Sep. 30, 2021</t>
        </is>
      </c>
      <c r="D25" s="5" t="n">
        <v>-14175</v>
      </c>
      <c r="G25" s="5" t="n">
        <v>-14175</v>
      </c>
    </row>
    <row r="26">
      <c r="A26" s="4" t="inlineStr">
        <is>
          <t>Equity Balance at Sep. 30, 2021</t>
        </is>
      </c>
      <c r="B26" s="5" t="n">
        <v>134</v>
      </c>
      <c r="C26" s="5" t="n">
        <v>37468</v>
      </c>
      <c r="D26" s="5" t="n">
        <v>549800</v>
      </c>
      <c r="E26" s="5" t="n">
        <v>37239</v>
      </c>
      <c r="G26" s="5" t="n">
        <v>624641</v>
      </c>
    </row>
    <row r="27">
      <c r="A27" s="4" t="inlineStr">
        <is>
          <t>Equity Balance at Jun. 30, 2021</t>
        </is>
      </c>
      <c r="B27" s="5" t="n">
        <v>137</v>
      </c>
      <c r="C27" s="5" t="n">
        <v>36880</v>
      </c>
      <c r="D27" s="5" t="n">
        <v>550301</v>
      </c>
      <c r="E27" s="5" t="n">
        <v>42239</v>
      </c>
      <c r="G27" s="5" t="n">
        <v>629557</v>
      </c>
    </row>
    <row r="28">
      <c r="A28" s="4" t="inlineStr">
        <is>
          <t>Net income</t>
        </is>
      </c>
      <c r="D28" s="5" t="n">
        <v>20364</v>
      </c>
      <c r="G28" s="5" t="n">
        <v>20364</v>
      </c>
    </row>
    <row r="29">
      <c r="A29" s="4" t="inlineStr">
        <is>
          <t>Stock issued under Stock Option Plan</t>
        </is>
      </c>
      <c r="C29" s="5" t="n">
        <v>588</v>
      </c>
      <c r="F29" s="5" t="n">
        <v>257</v>
      </c>
      <c r="G29" s="5" t="n">
        <v>845</v>
      </c>
    </row>
    <row r="30">
      <c r="A30" s="4" t="inlineStr">
        <is>
          <t>Common dividends declared</t>
        </is>
      </c>
      <c r="D30" s="5" t="n">
        <v>-4812</v>
      </c>
      <c r="G30" s="5" t="n">
        <v>-4812</v>
      </c>
    </row>
    <row r="31">
      <c r="A31" s="4" t="inlineStr">
        <is>
          <t>Other comprehensive gain (loss)</t>
        </is>
      </c>
      <c r="E31" s="5" t="n">
        <v>-5000</v>
      </c>
      <c r="G31" s="5" t="n">
        <v>-5000</v>
      </c>
    </row>
    <row r="32">
      <c r="A32" s="4" t="inlineStr">
        <is>
          <t>Purchase of the Company's common stock</t>
        </is>
      </c>
      <c r="F32" s="5" t="n">
        <v>-16313</v>
      </c>
      <c r="G32" s="5" t="n">
        <v>-16313</v>
      </c>
    </row>
    <row r="33">
      <c r="A33" s="4" t="inlineStr">
        <is>
          <t>Reclassification of treasury stock per Maryland law</t>
        </is>
      </c>
      <c r="B33" s="5" t="n">
        <v>-3</v>
      </c>
      <c r="D33" s="5" t="n">
        <v>-16053</v>
      </c>
      <c r="F33" s="6" t="n">
        <v>16056</v>
      </c>
    </row>
    <row r="34">
      <c r="A34" s="4" t="inlineStr">
        <is>
          <t>Equity Balance (CECL adoption) at Sep. 30, 2021</t>
        </is>
      </c>
      <c r="D34" s="5" t="n">
        <v>-14175</v>
      </c>
      <c r="G34" s="5" t="n">
        <v>-14175</v>
      </c>
    </row>
    <row r="35">
      <c r="A35" s="4" t="inlineStr">
        <is>
          <t>Equity Balance at Sep. 30, 2021</t>
        </is>
      </c>
      <c r="B35" s="6" t="n">
        <v>134</v>
      </c>
      <c r="C35" s="6" t="n">
        <v>37468</v>
      </c>
      <c r="D35" s="6" t="n">
        <v>549800</v>
      </c>
      <c r="E35" s="6" t="n">
        <v>37239</v>
      </c>
      <c r="G35" s="6" t="n">
        <v>6246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NOTES - Schedule of Subordinated Borrowing (Details) - USD ($) $ in Thousands</t>
        </is>
      </c>
      <c r="B1" s="2" t="inlineStr">
        <is>
          <t>Sep. 30, 2021</t>
        </is>
      </c>
      <c r="C1" s="2" t="inlineStr">
        <is>
          <t>Dec. 31, 2020</t>
        </is>
      </c>
    </row>
    <row r="2">
      <c r="A2" s="3" t="inlineStr">
        <is>
          <t>SUBORDINATED NOTES</t>
        </is>
      </c>
    </row>
    <row r="3">
      <c r="A3" s="4" t="inlineStr">
        <is>
          <t>Subordinated notes</t>
        </is>
      </c>
      <c r="B3" s="6" t="n">
        <v>75000</v>
      </c>
      <c r="C3" s="6" t="n">
        <v>150000</v>
      </c>
    </row>
    <row r="4">
      <c r="A4" s="4" t="inlineStr">
        <is>
          <t>Less: unamortized debt issuance costs</t>
        </is>
      </c>
      <c r="B4" s="5" t="n">
        <v>1090</v>
      </c>
      <c r="C4" s="5" t="n">
        <v>1603</v>
      </c>
    </row>
    <row r="5">
      <c r="A5" s="4" t="inlineStr">
        <is>
          <t>Subordinated Debt</t>
        </is>
      </c>
      <c r="B5" s="6" t="n">
        <v>73910</v>
      </c>
      <c r="C5" s="6" t="n">
        <v>1483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Tax at statutory rate</t>
        </is>
      </c>
      <c r="B4" s="4" t="inlineStr">
        <is>
          <t>21.00%</t>
        </is>
      </c>
      <c r="C4" s="4" t="inlineStr">
        <is>
          <t>21.00%</t>
        </is>
      </c>
      <c r="D4" s="4" t="inlineStr">
        <is>
          <t>21.00%</t>
        </is>
      </c>
      <c r="E4" s="4" t="inlineStr">
        <is>
          <t>21.00%</t>
        </is>
      </c>
    </row>
    <row r="5">
      <c r="A5" s="4" t="inlineStr">
        <is>
          <t>Nontaxable interest and dividends</t>
        </is>
      </c>
      <c r="B5" s="4" t="inlineStr">
        <is>
          <t>(0.30%)</t>
        </is>
      </c>
      <c r="C5" s="4" t="inlineStr">
        <is>
          <t>(0.60%)</t>
        </is>
      </c>
      <c r="D5" s="4" t="inlineStr">
        <is>
          <t>(0.30%)</t>
        </is>
      </c>
      <c r="E5" s="4" t="inlineStr">
        <is>
          <t>(0.50%)</t>
        </is>
      </c>
    </row>
    <row r="6">
      <c r="A6" s="4" t="inlineStr">
        <is>
          <t>Tax credits</t>
        </is>
      </c>
      <c r="B6" s="4" t="inlineStr">
        <is>
          <t>(1.50%)</t>
        </is>
      </c>
      <c r="C6" s="4" t="inlineStr">
        <is>
          <t>(3.80%)</t>
        </is>
      </c>
      <c r="D6" s="4" t="inlineStr">
        <is>
          <t>(1.60%)</t>
        </is>
      </c>
      <c r="E6" s="4" t="inlineStr">
        <is>
          <t>(3.90%)</t>
        </is>
      </c>
    </row>
    <row r="7">
      <c r="A7" s="4" t="inlineStr">
        <is>
          <t>State taxes</t>
        </is>
      </c>
      <c r="B7" s="4" t="inlineStr">
        <is>
          <t>1.40%</t>
        </is>
      </c>
      <c r="C7" s="4" t="inlineStr">
        <is>
          <t>5.00%</t>
        </is>
      </c>
      <c r="D7" s="4" t="inlineStr">
        <is>
          <t>1.50%</t>
        </is>
      </c>
      <c r="E7" s="4" t="inlineStr">
        <is>
          <t>1.60%</t>
        </is>
      </c>
    </row>
    <row r="8">
      <c r="A8" s="4" t="inlineStr">
        <is>
          <t>Other</t>
        </is>
      </c>
      <c r="B8" s="4" t="inlineStr">
        <is>
          <t>0.30%</t>
        </is>
      </c>
      <c r="C8" s="4" t="inlineStr">
        <is>
          <t>0.10%</t>
        </is>
      </c>
      <c r="D8" s="4" t="inlineStr">
        <is>
          <t>0.30%</t>
        </is>
      </c>
      <c r="E8" s="4" t="inlineStr">
        <is>
          <t>0.60%</t>
        </is>
      </c>
    </row>
    <row r="9">
      <c r="A9" s="4" t="inlineStr">
        <is>
          <t>Effective income tax rate reconciliation</t>
        </is>
      </c>
      <c r="B9" s="4" t="inlineStr">
        <is>
          <t>20.90%</t>
        </is>
      </c>
      <c r="C9" s="4" t="inlineStr">
        <is>
          <t>21.50%</t>
        </is>
      </c>
      <c r="D9" s="4" t="inlineStr">
        <is>
          <t>20.90%</t>
        </is>
      </c>
      <c r="E9" s="4" t="inlineStr">
        <is>
          <t>18.80%</t>
        </is>
      </c>
    </row>
    <row r="10">
      <c r="A10" s="4" t="inlineStr">
        <is>
          <t>Tax obligation under tax examinations</t>
        </is>
      </c>
      <c r="D10" s="6" t="n">
        <v>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S ABOUT FAIR VALUE OF FINANCIAL INSTRUMENTS - Fair Value, Assets Measured on Recurring Basis (Details) - USD ($)</t>
        </is>
      </c>
      <c r="B1" s="2" t="inlineStr">
        <is>
          <t>Sep. 30, 2021</t>
        </is>
      </c>
      <c r="C1" s="2" t="inlineStr">
        <is>
          <t>Jun. 30, 2021</t>
        </is>
      </c>
      <c r="D1" s="2" t="inlineStr">
        <is>
          <t>Dec. 31, 2020</t>
        </is>
      </c>
    </row>
    <row r="2">
      <c r="A2" s="4" t="inlineStr">
        <is>
          <t>Agency mortgage-backed securities.</t>
        </is>
      </c>
    </row>
    <row r="3">
      <c r="A3" s="4" t="inlineStr">
        <is>
          <t>Recurring Assets, Fair Value Disclosure</t>
        </is>
      </c>
      <c r="B3" s="6" t="n">
        <v>168820000</v>
      </c>
      <c r="D3" s="6" t="n">
        <v>169940000</v>
      </c>
    </row>
    <row r="4">
      <c r="A4" s="4" t="inlineStr">
        <is>
          <t>Agency collateralized mortgage obligations</t>
        </is>
      </c>
    </row>
    <row r="5">
      <c r="A5" s="4" t="inlineStr">
        <is>
          <t>Recurring Assets, Fair Value Disclosure</t>
        </is>
      </c>
      <c r="B5" s="5" t="n">
        <v>205731000</v>
      </c>
      <c r="D5" s="5" t="n">
        <v>176621000</v>
      </c>
    </row>
    <row r="6">
      <c r="A6" s="4" t="inlineStr">
        <is>
          <t>States and political subdivisions securities</t>
        </is>
      </c>
    </row>
    <row r="7">
      <c r="A7" s="4" t="inlineStr">
        <is>
          <t>Recurring Assets, Fair Value Disclosure</t>
        </is>
      </c>
      <c r="B7" s="5" t="n">
        <v>40037000</v>
      </c>
      <c r="D7" s="5" t="n">
        <v>47325000</v>
      </c>
    </row>
    <row r="8">
      <c r="A8" s="4" t="inlineStr">
        <is>
          <t>Small Business Administration securities</t>
        </is>
      </c>
    </row>
    <row r="9">
      <c r="A9" s="4" t="inlineStr">
        <is>
          <t>Recurring Assets, Fair Value Disclosure</t>
        </is>
      </c>
      <c r="B9" s="5" t="n">
        <v>18350000</v>
      </c>
      <c r="D9" s="5" t="n">
        <v>21047000</v>
      </c>
    </row>
    <row r="10">
      <c r="A10" s="4" t="inlineStr">
        <is>
          <t>Interest rate derivative asset</t>
        </is>
      </c>
    </row>
    <row r="11">
      <c r="A11" s="4" t="inlineStr">
        <is>
          <t>Recurring Assets, Fair Value Disclosure</t>
        </is>
      </c>
      <c r="B11" s="5" t="n">
        <v>3707000</v>
      </c>
      <c r="D11" s="5" t="n">
        <v>5062000</v>
      </c>
    </row>
    <row r="12">
      <c r="A12" s="4" t="inlineStr">
        <is>
          <t>Interest rate derivative liability</t>
        </is>
      </c>
    </row>
    <row r="13">
      <c r="A13" s="4" t="inlineStr">
        <is>
          <t>Recurring Assets, Fair Value Disclosure</t>
        </is>
      </c>
      <c r="B13" s="5" t="n">
        <v>-3758000</v>
      </c>
      <c r="D13" s="5" t="n">
        <v>-5454000</v>
      </c>
    </row>
    <row r="14">
      <c r="A14" s="4" t="inlineStr">
        <is>
          <t>Fair Value, Inputs, Level 2 | Agency mortgage-backed securities.</t>
        </is>
      </c>
    </row>
    <row r="15">
      <c r="A15" s="4" t="inlineStr">
        <is>
          <t>Recurring Assets, Fair Value Disclosure</t>
        </is>
      </c>
      <c r="B15" s="5" t="n">
        <v>168820000</v>
      </c>
      <c r="D15" s="5" t="n">
        <v>169940000</v>
      </c>
    </row>
    <row r="16">
      <c r="A16" s="4" t="inlineStr">
        <is>
          <t>Fair Value, Inputs, Level 2 | Agency collateralized mortgage obligations</t>
        </is>
      </c>
    </row>
    <row r="17">
      <c r="A17" s="4" t="inlineStr">
        <is>
          <t>Recurring Assets, Fair Value Disclosure</t>
        </is>
      </c>
      <c r="B17" s="5" t="n">
        <v>205731000</v>
      </c>
      <c r="D17" s="5" t="n">
        <v>176621000</v>
      </c>
    </row>
    <row r="18">
      <c r="A18" s="4" t="inlineStr">
        <is>
          <t>Fair Value, Inputs, Level 2 | States and political subdivisions securities</t>
        </is>
      </c>
    </row>
    <row r="19">
      <c r="A19" s="4" t="inlineStr">
        <is>
          <t>Recurring Assets, Fair Value Disclosure</t>
        </is>
      </c>
      <c r="B19" s="5" t="n">
        <v>40037000</v>
      </c>
      <c r="D19" s="5" t="n">
        <v>47325000</v>
      </c>
    </row>
    <row r="20">
      <c r="A20" s="4" t="inlineStr">
        <is>
          <t>Fair Value, Inputs, Level 2 | Small Business Administration securities</t>
        </is>
      </c>
    </row>
    <row r="21">
      <c r="A21" s="4" t="inlineStr">
        <is>
          <t>Recurring Assets, Fair Value Disclosure</t>
        </is>
      </c>
      <c r="B21" s="5" t="n">
        <v>18350000</v>
      </c>
      <c r="D21" s="5" t="n">
        <v>21047000</v>
      </c>
    </row>
    <row r="22">
      <c r="A22" s="4" t="inlineStr">
        <is>
          <t>Fair Value, Inputs, Level 2 | Interest rate derivative asset</t>
        </is>
      </c>
    </row>
    <row r="23">
      <c r="A23" s="4" t="inlineStr">
        <is>
          <t>Recurring Assets, Fair Value Disclosure</t>
        </is>
      </c>
      <c r="B23" s="5" t="n">
        <v>3707000</v>
      </c>
      <c r="D23" s="5" t="n">
        <v>5062000</v>
      </c>
    </row>
    <row r="24">
      <c r="A24" s="4" t="inlineStr">
        <is>
          <t>Fair Value, Inputs, Level 2 | Interest rate derivative liability</t>
        </is>
      </c>
    </row>
    <row r="25">
      <c r="A25" s="4" t="inlineStr">
        <is>
          <t>Recurring Assets, Fair Value Disclosure</t>
        </is>
      </c>
      <c r="B25" s="6" t="n">
        <v>-3758000</v>
      </c>
      <c r="D25" s="5" t="n">
        <v>-5454000</v>
      </c>
    </row>
    <row r="26">
      <c r="A26" s="4" t="inlineStr">
        <is>
          <t>Fair Value, Inputs, Level 3</t>
        </is>
      </c>
    </row>
    <row r="27">
      <c r="A27" s="4" t="inlineStr">
        <is>
          <t>Securities at fair value</t>
        </is>
      </c>
      <c r="C27" s="6" t="n">
        <v>0</v>
      </c>
      <c r="D2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S ABOUT FAIR VALUE OF FINANCIAL INSTRUMENTS - Fair Value, Assets and Liabilities Measured on Nonrecurring Basis (Details) - USD ($) $ in Thousands</t>
        </is>
      </c>
      <c r="B1" s="2" t="inlineStr">
        <is>
          <t>9 Months Ended</t>
        </is>
      </c>
    </row>
    <row r="2">
      <c r="B2" s="2" t="inlineStr">
        <is>
          <t>Sep. 30, 2021</t>
        </is>
      </c>
      <c r="C2" s="2" t="inlineStr">
        <is>
          <t>Dec. 31, 2020</t>
        </is>
      </c>
    </row>
    <row r="3">
      <c r="A3" s="4" t="inlineStr">
        <is>
          <t>Loans Receivable Impaired</t>
        </is>
      </c>
    </row>
    <row r="4">
      <c r="A4" s="4" t="inlineStr">
        <is>
          <t>Non-recurring Assets, Fair Value Disclosure</t>
        </is>
      </c>
      <c r="C4" s="6" t="n">
        <v>1759</v>
      </c>
    </row>
    <row r="5">
      <c r="A5" s="4" t="inlineStr">
        <is>
          <t>Foreclosed assets held for sale</t>
        </is>
      </c>
    </row>
    <row r="6">
      <c r="A6" s="4" t="inlineStr">
        <is>
          <t>Non-recurring Assets, Fair Value Disclosure</t>
        </is>
      </c>
      <c r="C6" s="5" t="n">
        <v>945</v>
      </c>
    </row>
    <row r="7">
      <c r="A7" s="4" t="inlineStr">
        <is>
          <t>Fair Value, Inputs, Level 3 | Loans Receivable Impaired</t>
        </is>
      </c>
    </row>
    <row r="8">
      <c r="A8" s="4" t="inlineStr">
        <is>
          <t>Non-recurring Assets, Fair Value Disclosure</t>
        </is>
      </c>
      <c r="C8" s="5" t="n">
        <v>1759</v>
      </c>
    </row>
    <row r="9">
      <c r="A9" s="4" t="inlineStr">
        <is>
          <t>Fair Value, Inputs, Level 3 | Foreclosed assets held for sale</t>
        </is>
      </c>
    </row>
    <row r="10">
      <c r="A10" s="4" t="inlineStr">
        <is>
          <t>Non-recurring Assets, Fair Value Disclosure</t>
        </is>
      </c>
      <c r="C10" s="6" t="n">
        <v>945</v>
      </c>
    </row>
    <row r="11">
      <c r="A11" s="4" t="inlineStr">
        <is>
          <t>Maximum</t>
        </is>
      </c>
    </row>
    <row r="12">
      <c r="A12" s="4" t="inlineStr">
        <is>
          <t>Discount Rate For Appraisals</t>
        </is>
      </c>
      <c r="B12" s="4" t="inlineStr">
        <is>
          <t>40.00%</t>
        </is>
      </c>
    </row>
    <row r="13">
      <c r="A13" s="4" t="inlineStr">
        <is>
          <t>Minimum</t>
        </is>
      </c>
    </row>
    <row r="14">
      <c r="A14" s="4" t="inlineStr">
        <is>
          <t>Discount Rate For Appraisals</t>
        </is>
      </c>
      <c r="B14" s="4" t="inlineStr">
        <is>
          <t>1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FINANCIAL INSTRUMENTS - Schedule Of Financial Instruments Fair Value (Details) $ in Thousands</t>
        </is>
      </c>
      <c r="B1" s="2" t="inlineStr">
        <is>
          <t>Sep. 30, 2021USD ($)</t>
        </is>
      </c>
      <c r="C1" s="2" t="inlineStr">
        <is>
          <t>Dec. 31, 2020USD ($)</t>
        </is>
      </c>
    </row>
    <row r="2">
      <c r="A2" s="4" t="inlineStr">
        <is>
          <t>Junior Subordinated Debt</t>
        </is>
      </c>
    </row>
    <row r="3">
      <c r="A3" s="4" t="inlineStr">
        <is>
          <t>Financial Instruments Owned Carrying Amount</t>
        </is>
      </c>
      <c r="B3" s="6" t="n">
        <v>25774</v>
      </c>
      <c r="C3" s="6" t="n">
        <v>25774</v>
      </c>
    </row>
    <row r="4">
      <c r="A4" s="4" t="inlineStr">
        <is>
          <t>Financial Instruments, Owned, at Fair Value</t>
        </is>
      </c>
      <c r="B4" s="6" t="n">
        <v>25774</v>
      </c>
      <c r="C4" s="6" t="n">
        <v>25774</v>
      </c>
    </row>
    <row r="5">
      <c r="A5" s="4" t="inlineStr">
        <is>
          <t>Fair Value Hierarchy Level</t>
        </is>
      </c>
      <c r="B5" s="5" t="n">
        <v>3</v>
      </c>
      <c r="C5" s="5" t="n">
        <v>3</v>
      </c>
    </row>
    <row r="6">
      <c r="A6" s="4" t="inlineStr">
        <is>
          <t>Subordinated Debt.</t>
        </is>
      </c>
    </row>
    <row r="7">
      <c r="A7" s="4" t="inlineStr">
        <is>
          <t>Financial Instruments Owned Carrying Amount</t>
        </is>
      </c>
      <c r="B7" s="6" t="n">
        <v>73910</v>
      </c>
      <c r="C7" s="6" t="n">
        <v>148397</v>
      </c>
    </row>
    <row r="8">
      <c r="A8" s="4" t="inlineStr">
        <is>
          <t>Financial Instruments, Owned, at Fair Value</t>
        </is>
      </c>
      <c r="B8" s="6" t="n">
        <v>81563</v>
      </c>
      <c r="C8" s="6" t="n">
        <v>157032</v>
      </c>
    </row>
    <row r="9">
      <c r="A9" s="4" t="inlineStr">
        <is>
          <t>Fair Value Hierarchy Level</t>
        </is>
      </c>
      <c r="B9" s="5" t="n">
        <v>2</v>
      </c>
      <c r="C9" s="5" t="n">
        <v>2</v>
      </c>
    </row>
    <row r="10">
      <c r="A10" s="4" t="inlineStr">
        <is>
          <t>Deposits</t>
        </is>
      </c>
    </row>
    <row r="11">
      <c r="A11" s="4" t="inlineStr">
        <is>
          <t>Financial Instruments Owned Carrying Amount</t>
        </is>
      </c>
      <c r="B11" s="6" t="n">
        <v>4510196</v>
      </c>
      <c r="C11" s="6" t="n">
        <v>4516903</v>
      </c>
    </row>
    <row r="12">
      <c r="A12" s="4" t="inlineStr">
        <is>
          <t>Financial Instruments, Owned, at Fair Value</t>
        </is>
      </c>
      <c r="B12" s="6" t="n">
        <v>4512586</v>
      </c>
      <c r="C12" s="6" t="n">
        <v>4523586</v>
      </c>
    </row>
    <row r="13">
      <c r="A13" s="4" t="inlineStr">
        <is>
          <t>Fair Value Hierarchy Level</t>
        </is>
      </c>
      <c r="B13" s="5" t="n">
        <v>3</v>
      </c>
      <c r="C13" s="5" t="n">
        <v>3</v>
      </c>
    </row>
    <row r="14">
      <c r="A14" s="4" t="inlineStr">
        <is>
          <t>Short-term Debt</t>
        </is>
      </c>
    </row>
    <row r="15">
      <c r="A15" s="4" t="inlineStr">
        <is>
          <t>Financial Instruments Owned Carrying Amount</t>
        </is>
      </c>
      <c r="B15" s="6" t="n">
        <v>168968</v>
      </c>
      <c r="C15" s="6" t="n">
        <v>165692</v>
      </c>
    </row>
    <row r="16">
      <c r="A16" s="4" t="inlineStr">
        <is>
          <t>Financial Instruments, Owned, at Fair Value</t>
        </is>
      </c>
      <c r="B16" s="6" t="n">
        <v>168968</v>
      </c>
      <c r="C16" s="6" t="n">
        <v>165692</v>
      </c>
    </row>
    <row r="17">
      <c r="A17" s="4" t="inlineStr">
        <is>
          <t>Fair Value Hierarchy Level</t>
        </is>
      </c>
      <c r="B17" s="5" t="n">
        <v>3</v>
      </c>
      <c r="C17" s="5" t="n">
        <v>3</v>
      </c>
    </row>
    <row r="18">
      <c r="A18" s="4" t="inlineStr">
        <is>
          <t>Unrecognized financial instruments (net of contractual value) | Commitments to Originate Loans</t>
        </is>
      </c>
    </row>
    <row r="19">
      <c r="A19" s="4" t="inlineStr">
        <is>
          <t>Fair Value Hierarchy Level</t>
        </is>
      </c>
      <c r="B19" s="5" t="n">
        <v>3</v>
      </c>
      <c r="C19" s="5" t="n">
        <v>3</v>
      </c>
    </row>
    <row r="20">
      <c r="A20" s="4" t="inlineStr">
        <is>
          <t>Unrecognized financial instruments (net of contractual value) | Letter of Credit</t>
        </is>
      </c>
    </row>
    <row r="21">
      <c r="A21" s="4" t="inlineStr">
        <is>
          <t>Financial Instruments Owned Carrying Amount</t>
        </is>
      </c>
      <c r="B21" s="6" t="n">
        <v>64</v>
      </c>
      <c r="C21" s="6" t="n">
        <v>84</v>
      </c>
    </row>
    <row r="22">
      <c r="A22" s="4" t="inlineStr">
        <is>
          <t>Financial Instruments, Owned, at Fair Value</t>
        </is>
      </c>
      <c r="B22" s="6" t="n">
        <v>64</v>
      </c>
      <c r="C22" s="6" t="n">
        <v>84</v>
      </c>
    </row>
    <row r="23">
      <c r="A23" s="4" t="inlineStr">
        <is>
          <t>Fair Value Hierarchy Level</t>
        </is>
      </c>
      <c r="B23" s="5" t="n">
        <v>3</v>
      </c>
      <c r="C23" s="5" t="n">
        <v>3</v>
      </c>
    </row>
    <row r="24">
      <c r="A24" s="4" t="inlineStr">
        <is>
          <t>Unrecognized financial instruments (net of contractual value) | Line of Credit</t>
        </is>
      </c>
    </row>
    <row r="25">
      <c r="A25" s="4" t="inlineStr">
        <is>
          <t>Fair Value Hierarchy Level</t>
        </is>
      </c>
      <c r="B25" s="5" t="n">
        <v>3</v>
      </c>
      <c r="C25" s="5" t="n">
        <v>3</v>
      </c>
    </row>
    <row r="26">
      <c r="A26" s="4" t="inlineStr">
        <is>
          <t>Interest payable</t>
        </is>
      </c>
    </row>
    <row r="27">
      <c r="A27" s="4" t="inlineStr">
        <is>
          <t>Financial Instruments Owned Carrying Amount</t>
        </is>
      </c>
      <c r="B27" s="6" t="n">
        <v>1730</v>
      </c>
      <c r="C27" s="6" t="n">
        <v>2594</v>
      </c>
    </row>
    <row r="28">
      <c r="A28" s="4" t="inlineStr">
        <is>
          <t>Financial Instruments, Owned, at Fair Value</t>
        </is>
      </c>
      <c r="B28" s="6" t="n">
        <v>1730</v>
      </c>
      <c r="C28" s="6" t="n">
        <v>2594</v>
      </c>
    </row>
    <row r="29">
      <c r="A29" s="4" t="inlineStr">
        <is>
          <t>Fair Value Hierarchy Level</t>
        </is>
      </c>
      <c r="B29" s="5" t="n">
        <v>3</v>
      </c>
      <c r="C29" s="5" t="n">
        <v>3</v>
      </c>
    </row>
    <row r="30">
      <c r="A30" s="4" t="inlineStr">
        <is>
          <t>Loans Receivable</t>
        </is>
      </c>
    </row>
    <row r="31">
      <c r="A31" s="4" t="inlineStr">
        <is>
          <t>Financial Instruments Owned Carrying Amount</t>
        </is>
      </c>
      <c r="B31" s="6" t="n">
        <v>4025686</v>
      </c>
      <c r="C31" s="6" t="n">
        <v>4296804</v>
      </c>
    </row>
    <row r="32">
      <c r="A32" s="4" t="inlineStr">
        <is>
          <t>Financial Instruments, Owned, at Fair Value</t>
        </is>
      </c>
      <c r="B32" s="6" t="n">
        <v>4023358</v>
      </c>
      <c r="C32" s="6" t="n">
        <v>4303909</v>
      </c>
    </row>
    <row r="33">
      <c r="A33" s="4" t="inlineStr">
        <is>
          <t>Fair Value Hierarchy Level</t>
        </is>
      </c>
      <c r="B33" s="5" t="n">
        <v>3</v>
      </c>
      <c r="C33" s="5" t="n">
        <v>3</v>
      </c>
    </row>
    <row r="34">
      <c r="A34" s="4" t="inlineStr">
        <is>
          <t>Cash and Cash Equivalents</t>
        </is>
      </c>
    </row>
    <row r="35">
      <c r="A35" s="4" t="inlineStr">
        <is>
          <t>Financial Instruments Owned Carrying Amount</t>
        </is>
      </c>
      <c r="B35" s="6" t="n">
        <v>769192</v>
      </c>
      <c r="C35" s="6" t="n">
        <v>563729</v>
      </c>
    </row>
    <row r="36">
      <c r="A36" s="4" t="inlineStr">
        <is>
          <t>Financial Instruments, Owned, at Fair Value</t>
        </is>
      </c>
      <c r="B36" s="6" t="n">
        <v>769192</v>
      </c>
      <c r="C36" s="6" t="n">
        <v>563729</v>
      </c>
    </row>
    <row r="37">
      <c r="A37" s="4" t="inlineStr">
        <is>
          <t>Fair Value Hierarchy Level</t>
        </is>
      </c>
      <c r="B37" s="5" t="n">
        <v>1</v>
      </c>
      <c r="C37" s="5" t="n">
        <v>1</v>
      </c>
    </row>
    <row r="38">
      <c r="A38" s="4" t="inlineStr">
        <is>
          <t>Mortgage loans held for sale</t>
        </is>
      </c>
    </row>
    <row r="39">
      <c r="A39" s="4" t="inlineStr">
        <is>
          <t>Financial Instruments Owned Carrying Amount</t>
        </is>
      </c>
      <c r="B39" s="6" t="n">
        <v>10809</v>
      </c>
      <c r="C39" s="6" t="n">
        <v>17780</v>
      </c>
    </row>
    <row r="40">
      <c r="A40" s="4" t="inlineStr">
        <is>
          <t>Financial Instruments, Owned, at Fair Value</t>
        </is>
      </c>
      <c r="B40" s="6" t="n">
        <v>10809</v>
      </c>
      <c r="C40" s="6" t="n">
        <v>17780</v>
      </c>
    </row>
    <row r="41">
      <c r="A41" s="4" t="inlineStr">
        <is>
          <t>Fair Value Hierarchy Level</t>
        </is>
      </c>
      <c r="B41" s="5" t="n">
        <v>2</v>
      </c>
      <c r="C41" s="5" t="n">
        <v>2</v>
      </c>
    </row>
    <row r="42">
      <c r="A42" s="4" t="inlineStr">
        <is>
          <t>Interest Receivable</t>
        </is>
      </c>
    </row>
    <row r="43">
      <c r="A43" s="4" t="inlineStr">
        <is>
          <t>Financial Instruments Owned Carrying Amount</t>
        </is>
      </c>
      <c r="B43" s="6" t="n">
        <v>11290</v>
      </c>
      <c r="C43" s="6" t="n">
        <v>12793</v>
      </c>
    </row>
    <row r="44">
      <c r="A44" s="4" t="inlineStr">
        <is>
          <t>Financial Instruments, Owned, at Fair Value</t>
        </is>
      </c>
      <c r="B44" s="6" t="n">
        <v>11290</v>
      </c>
      <c r="C44" s="6" t="n">
        <v>12793</v>
      </c>
    </row>
    <row r="45">
      <c r="A45" s="4" t="inlineStr">
        <is>
          <t>Fair Value Hierarchy Level</t>
        </is>
      </c>
      <c r="B45" s="5" t="n">
        <v>3</v>
      </c>
      <c r="C45" s="5" t="n">
        <v>3</v>
      </c>
    </row>
    <row r="46">
      <c r="A46" s="4" t="inlineStr">
        <is>
          <t>Investment in FHLBank stock and other interest-earning assets</t>
        </is>
      </c>
    </row>
    <row r="47">
      <c r="A47" s="4" t="inlineStr">
        <is>
          <t>Financial Instruments Owned Carrying Amount</t>
        </is>
      </c>
      <c r="B47" s="6" t="n">
        <v>6655</v>
      </c>
      <c r="C47" s="6" t="n">
        <v>9806</v>
      </c>
    </row>
    <row r="48">
      <c r="A48" s="4" t="inlineStr">
        <is>
          <t>Financial Instruments, Owned, at Fair Value</t>
        </is>
      </c>
      <c r="B48" s="6" t="n">
        <v>6655</v>
      </c>
      <c r="C48" s="6" t="n">
        <v>9806</v>
      </c>
    </row>
    <row r="49">
      <c r="A49" s="4" t="inlineStr">
        <is>
          <t>Fair Value Hierarchy Level</t>
        </is>
      </c>
      <c r="B49" s="5" t="n">
        <v>3</v>
      </c>
      <c r="C49" s="5" t="n">
        <v>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6" customWidth="1" min="2" max="2"/>
    <col width="14" customWidth="1" min="3" max="3"/>
    <col width="16" customWidth="1" min="4" max="4"/>
    <col width="14" customWidth="1" min="5" max="5"/>
    <col width="14" customWidth="1" min="6" max="6"/>
  </cols>
  <sheetData>
    <row r="1">
      <c r="A1" s="1" t="inlineStr">
        <is>
          <t>DERIVATIVES AND HEDGING ACTIVITIES - Non-designated Hedg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and Hedging Activities Disclosures [Line Items]</t>
        </is>
      </c>
    </row>
    <row r="4">
      <c r="A4" s="4" t="inlineStr">
        <is>
          <t>Gain (Loss) on Fair Value Hedges Recognized in Earnings</t>
        </is>
      </c>
      <c r="B4" s="6" t="n">
        <v>45000</v>
      </c>
      <c r="C4" s="6" t="n">
        <v>89000</v>
      </c>
      <c r="D4" s="6" t="n">
        <v>340000</v>
      </c>
      <c r="E4" s="6" t="n">
        <v>-424000</v>
      </c>
    </row>
    <row r="5">
      <c r="A5" s="4" t="inlineStr">
        <is>
          <t>Interest Rate Swap | Not Designated as Hedging Instrument</t>
        </is>
      </c>
    </row>
    <row r="6">
      <c r="A6" s="3" t="inlineStr">
        <is>
          <t>Derivative Instruments and Hedging Activities Disclosures [Line Items]</t>
        </is>
      </c>
    </row>
    <row r="7">
      <c r="A7" s="4" t="inlineStr">
        <is>
          <t>Derivative, Notional Amount</t>
        </is>
      </c>
      <c r="B7" s="6" t="n">
        <v>124000000</v>
      </c>
      <c r="D7" s="6" t="n">
        <v>124000000</v>
      </c>
      <c r="F7" s="6" t="n">
        <v>1428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S AND HEDGING ACTIVITIES - Cash Flow Hedges (Details) - USD ($) $ in Millions</t>
        </is>
      </c>
      <c r="B1" s="2" t="inlineStr">
        <is>
          <t>Mar. 02, 2020</t>
        </is>
      </c>
      <c r="C1" s="2" t="inlineStr">
        <is>
          <t>Sep. 30, 2021</t>
        </is>
      </c>
      <c r="D1" s="2" t="inlineStr">
        <is>
          <t>Sep. 30, 2020</t>
        </is>
      </c>
      <c r="E1" s="2" t="inlineStr">
        <is>
          <t>Sep. 30, 2021</t>
        </is>
      </c>
      <c r="F1" s="2" t="inlineStr">
        <is>
          <t>Sep. 30, 2020</t>
        </is>
      </c>
    </row>
    <row r="2">
      <c r="A2" s="3" t="inlineStr">
        <is>
          <t>DERIVATIVES AND HEDGING ACTIVITIES</t>
        </is>
      </c>
    </row>
    <row r="3">
      <c r="A3" s="4" t="inlineStr">
        <is>
          <t>Interest rate swap interest income</t>
        </is>
      </c>
      <c r="C3" s="6" t="n">
        <v>2</v>
      </c>
      <c r="D3" s="6" t="n">
        <v>2</v>
      </c>
      <c r="E3" s="9" t="n">
        <v>6.1</v>
      </c>
      <c r="F3" s="9" t="n">
        <v>5.6</v>
      </c>
    </row>
    <row r="4">
      <c r="A4" s="4" t="inlineStr">
        <is>
          <t>Non-interest income related to changes in the fair value of derivative</t>
        </is>
      </c>
      <c r="C4" s="6" t="n">
        <v>0</v>
      </c>
      <c r="D4" s="6" t="n">
        <v>0</v>
      </c>
      <c r="E4" s="6" t="n">
        <v>0</v>
      </c>
      <c r="F4" s="6" t="n">
        <v>0</v>
      </c>
    </row>
    <row r="5">
      <c r="A5" s="4" t="inlineStr">
        <is>
          <t>Non-interest income related to changes in the fair value of derivative</t>
        </is>
      </c>
      <c r="B5" s="9" t="n">
        <v>4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location (Details) - USD ($) $ in Thousands</t>
        </is>
      </c>
      <c r="B1" s="2" t="inlineStr">
        <is>
          <t>Sep. 30, 2021</t>
        </is>
      </c>
      <c r="C1" s="2" t="inlineStr">
        <is>
          <t>Dec. 31, 2020</t>
        </is>
      </c>
    </row>
    <row r="2">
      <c r="A2" s="3" t="inlineStr">
        <is>
          <t>Derivative Asset</t>
        </is>
      </c>
    </row>
    <row r="3">
      <c r="A3" s="4" t="inlineStr">
        <is>
          <t>Total derivatives not designated as hedging instruments, Assets</t>
        </is>
      </c>
      <c r="B3" s="6" t="n">
        <v>3707</v>
      </c>
      <c r="C3" s="6" t="n">
        <v>5062</v>
      </c>
    </row>
    <row r="4">
      <c r="A4" s="3" t="inlineStr">
        <is>
          <t>Derivative Liability</t>
        </is>
      </c>
    </row>
    <row r="5">
      <c r="A5" s="4" t="inlineStr">
        <is>
          <t>Total derivatives not designated as hedging instruments, Liabilities</t>
        </is>
      </c>
      <c r="B5" s="5" t="n">
        <v>3758</v>
      </c>
      <c r="C5" s="5" t="n">
        <v>5454</v>
      </c>
    </row>
    <row r="6">
      <c r="A6" s="4" t="inlineStr">
        <is>
          <t>Interest Rate Swap | Prepaid expenses and other current assets</t>
        </is>
      </c>
    </row>
    <row r="7">
      <c r="A7" s="3" t="inlineStr">
        <is>
          <t>Derivative Asset</t>
        </is>
      </c>
    </row>
    <row r="8">
      <c r="A8" s="4" t="inlineStr">
        <is>
          <t>Total derivatives not designated as hedging instruments, Assets</t>
        </is>
      </c>
      <c r="B8" s="5" t="n">
        <v>3707</v>
      </c>
      <c r="C8" s="5" t="n">
        <v>5062</v>
      </c>
    </row>
    <row r="9">
      <c r="A9" s="4" t="inlineStr">
        <is>
          <t>Interest rate products | Accrued expenses and other liabilities.</t>
        </is>
      </c>
    </row>
    <row r="10">
      <c r="A10" s="3" t="inlineStr">
        <is>
          <t>Derivative Liability</t>
        </is>
      </c>
    </row>
    <row r="11">
      <c r="A11" s="4" t="inlineStr">
        <is>
          <t>Total derivatives not designated as hedging instruments, Liabilities</t>
        </is>
      </c>
      <c r="B11" s="6" t="n">
        <v>3758</v>
      </c>
      <c r="C11" s="6" t="n">
        <v>54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Cash Flow Hedge on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ount of Gain Recognized In AOCI</t>
        </is>
      </c>
    </row>
    <row r="4">
      <c r="A4" s="3" t="inlineStr">
        <is>
          <t>Derivative Instruments and Hedging Activities Disclosures [Line Items]</t>
        </is>
      </c>
    </row>
    <row r="5">
      <c r="A5" s="4" t="inlineStr">
        <is>
          <t>Interest rate swap, net of income taxes</t>
        </is>
      </c>
      <c r="B5" s="6" t="n">
        <v>-1580</v>
      </c>
      <c r="C5" s="6" t="n">
        <v>-1581</v>
      </c>
      <c r="D5" s="6" t="n">
        <v>-4690</v>
      </c>
      <c r="E5" s="6" t="n">
        <v>827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Cash Flow Hedge on Statemen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Income | Interest Rate Swap</t>
        </is>
      </c>
    </row>
    <row r="4">
      <c r="A4" s="3" t="inlineStr">
        <is>
          <t>Derivative Instruments and Hedging Activities Disclosures [Line Items]</t>
        </is>
      </c>
    </row>
    <row r="5">
      <c r="A5" s="4" t="inlineStr">
        <is>
          <t>Interest rate swap, net of income taxes</t>
        </is>
      </c>
      <c r="B5" s="6" t="n">
        <v>2048</v>
      </c>
      <c r="C5" s="6" t="n">
        <v>2047</v>
      </c>
      <c r="D5" s="6" t="n">
        <v>6076</v>
      </c>
      <c r="E5" s="6" t="n">
        <v>562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STOCKHOLDERS' EQUITY</t>
        </is>
      </c>
    </row>
    <row r="4">
      <c r="A4" s="4" t="inlineStr">
        <is>
          <t>Dividend declared per share</t>
        </is>
      </c>
      <c r="B4" s="7" t="n">
        <v>0.36</v>
      </c>
      <c r="C4" s="7" t="n">
        <v>0.34</v>
      </c>
      <c r="D4" s="7" t="n">
        <v>1.04</v>
      </c>
      <c r="E4" s="7" t="n">
        <v>2.0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Agreements with Derivative Counterparties (Details) - USD ($)</t>
        </is>
      </c>
      <c r="B1" s="2" t="inlineStr">
        <is>
          <t>Sep. 30, 2021</t>
        </is>
      </c>
      <c r="C1" s="2" t="inlineStr">
        <is>
          <t>Dec. 31, 2020</t>
        </is>
      </c>
    </row>
    <row r="2">
      <c r="A2" s="4" t="inlineStr">
        <is>
          <t>Balance Sheet Hedge</t>
        </is>
      </c>
    </row>
    <row r="3">
      <c r="A3" s="3" t="inlineStr">
        <is>
          <t>Derivative Instruments and Hedging Activities Disclosures [Line Items]</t>
        </is>
      </c>
    </row>
    <row r="4">
      <c r="A4" s="4" t="inlineStr">
        <is>
          <t>Derivative Counterparties Collateral</t>
        </is>
      </c>
      <c r="B4" s="6" t="n">
        <v>1200000</v>
      </c>
    </row>
    <row r="5">
      <c r="A5" s="4" t="inlineStr">
        <is>
          <t>Loan Level Swap</t>
        </is>
      </c>
    </row>
    <row r="6">
      <c r="A6" s="3" t="inlineStr">
        <is>
          <t>Derivative Instruments and Hedging Activities Disclosures [Line Items]</t>
        </is>
      </c>
    </row>
    <row r="7">
      <c r="A7" s="4" t="inlineStr">
        <is>
          <t>Derivative Counterparties Collateral</t>
        </is>
      </c>
      <c r="B7" s="5" t="n">
        <v>490000</v>
      </c>
      <c r="C7" s="6" t="n">
        <v>5300000</v>
      </c>
    </row>
    <row r="8">
      <c r="A8" s="4" t="inlineStr">
        <is>
          <t>Net Liability Position | Balance Sheet Hedge</t>
        </is>
      </c>
    </row>
    <row r="9">
      <c r="A9" s="3" t="inlineStr">
        <is>
          <t>Derivative Instruments and Hedging Activities Disclosures [Line Items]</t>
        </is>
      </c>
    </row>
    <row r="10">
      <c r="A10" s="4" t="inlineStr">
        <is>
          <t>Termination Value of Derivatives With Derivative Dealer Counterparties</t>
        </is>
      </c>
      <c r="B10" s="6" t="n">
        <v>689000</v>
      </c>
      <c r="C10" s="6" t="n">
        <v>391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DERIVATIVES AND HEDGING ACTIVITIES - Additional Information (Details) $ in Thousands</t>
        </is>
      </c>
      <c r="B1" s="2" t="inlineStr">
        <is>
          <t>3 Months Ended</t>
        </is>
      </c>
      <c r="C1" s="2" t="inlineStr">
        <is>
          <t>9 Months Ended</t>
        </is>
      </c>
    </row>
    <row r="2">
      <c r="B2" s="2" t="inlineStr">
        <is>
          <t>Jun. 30, 2020USD ($)</t>
        </is>
      </c>
      <c r="C2" s="2" t="inlineStr">
        <is>
          <t>Sep. 30, 2021USD ($)item</t>
        </is>
      </c>
      <c r="D2" s="2" t="inlineStr">
        <is>
          <t>Dec. 31, 2020USD ($)</t>
        </is>
      </c>
      <c r="E2" s="2" t="inlineStr">
        <is>
          <t>Oct. 31, 2018USD ($)</t>
        </is>
      </c>
    </row>
    <row r="3">
      <c r="A3" s="3" t="inlineStr">
        <is>
          <t>Derivative Instruments and Hedging Activities Disclosures [Line Items]</t>
        </is>
      </c>
    </row>
    <row r="4">
      <c r="A4" s="4" t="inlineStr">
        <is>
          <t>Participating Mortgage Loans, Mortgage Obligations, Amount</t>
        </is>
      </c>
      <c r="C4" s="6" t="n">
        <v>27300</v>
      </c>
    </row>
    <row r="5">
      <c r="A5" s="4" t="inlineStr">
        <is>
          <t>Number of Participation loans purchased | item</t>
        </is>
      </c>
      <c r="C5" s="5" t="n">
        <v>4</v>
      </c>
    </row>
    <row r="6">
      <c r="A6" s="4" t="inlineStr">
        <is>
          <t>Interest Rate Swap | Cash flow hedges</t>
        </is>
      </c>
    </row>
    <row r="7">
      <c r="A7" s="3" t="inlineStr">
        <is>
          <t>Derivative Instruments and Hedging Activities Disclosures [Line Items]</t>
        </is>
      </c>
    </row>
    <row r="8">
      <c r="A8" s="4" t="inlineStr">
        <is>
          <t>Derivative, Notional Amount</t>
        </is>
      </c>
      <c r="E8" s="6" t="n">
        <v>400000</v>
      </c>
    </row>
    <row r="9">
      <c r="A9" s="4" t="inlineStr">
        <is>
          <t>Derivative, Fixed Interest Rate</t>
        </is>
      </c>
      <c r="E9" s="4" t="inlineStr">
        <is>
          <t>3.018%</t>
        </is>
      </c>
    </row>
    <row r="10">
      <c r="A10" s="4" t="inlineStr">
        <is>
          <t>Expected interest income on termination</t>
        </is>
      </c>
      <c r="B10" s="6" t="n">
        <v>2000</v>
      </c>
    </row>
    <row r="11">
      <c r="A11" s="4" t="inlineStr">
        <is>
          <t>Not Designated as Hedging Instrument | Interest Rate Swap</t>
        </is>
      </c>
    </row>
    <row r="12">
      <c r="A12" s="3" t="inlineStr">
        <is>
          <t>Derivative Instruments and Hedging Activities Disclosures [Line Items]</t>
        </is>
      </c>
    </row>
    <row r="13">
      <c r="A13" s="4" t="inlineStr">
        <is>
          <t>Derivative, Notional Amount</t>
        </is>
      </c>
      <c r="C13" s="6" t="n">
        <v>124000</v>
      </c>
      <c r="D13" s="6" t="n">
        <v>142800</v>
      </c>
    </row>
    <row r="14">
      <c r="A14" s="4" t="inlineStr">
        <is>
          <t>Number of Interest Rate Derivatives Held</t>
        </is>
      </c>
      <c r="C14" s="5" t="n">
        <v>15</v>
      </c>
      <c r="D14" s="5" t="n">
        <v>19</v>
      </c>
    </row>
    <row r="15">
      <c r="A15" s="4" t="inlineStr">
        <is>
          <t>Valley Bank | Not Designated as Hedging Instrument</t>
        </is>
      </c>
    </row>
    <row r="16">
      <c r="A16" s="3" t="inlineStr">
        <is>
          <t>Derivative Instruments and Hedging Activities Disclosures [Line Items]</t>
        </is>
      </c>
    </row>
    <row r="17">
      <c r="A17" s="4" t="inlineStr">
        <is>
          <t>Number of Loans Acquired | item</t>
        </is>
      </c>
      <c r="C17" s="5" t="n">
        <v>7</v>
      </c>
    </row>
    <row r="18">
      <c r="A18" s="4" t="inlineStr">
        <is>
          <t>Valley Bank | Not Designated as Hedging Instrument | Interest Rate Swap</t>
        </is>
      </c>
    </row>
    <row r="19">
      <c r="A19" s="3" t="inlineStr">
        <is>
          <t>Derivative Instruments and Hedging Activities Disclosures [Line Items]</t>
        </is>
      </c>
    </row>
    <row r="20">
      <c r="A20" s="4" t="inlineStr">
        <is>
          <t>Number of Loans Acquired | item</t>
        </is>
      </c>
      <c r="C20" s="5" t="n">
        <v>7</v>
      </c>
    </row>
    <row r="21">
      <c r="A21" s="4" t="inlineStr">
        <is>
          <t>Number of Loans Paid Off | item</t>
        </is>
      </c>
      <c r="C21" s="5" t="n">
        <v>5</v>
      </c>
    </row>
    <row r="22">
      <c r="A22" s="4" t="inlineStr">
        <is>
          <t>Derivative, Notional Amount</t>
        </is>
      </c>
      <c r="C22" s="6" t="n">
        <v>508</v>
      </c>
      <c r="D22" s="6" t="n">
        <v>584</v>
      </c>
    </row>
    <row r="23">
      <c r="A23" s="4" t="inlineStr">
        <is>
          <t>Number of Interest Rate Derivatives Held</t>
        </is>
      </c>
      <c r="C23" s="5"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59346</v>
      </c>
      <c r="C4" s="6" t="n">
        <v>41525</v>
      </c>
    </row>
    <row r="5">
      <c r="A5" s="4" t="inlineStr">
        <is>
          <t>Proceeds from sales of loans held for sale</t>
        </is>
      </c>
      <c r="B5" s="5" t="n">
        <v>280764</v>
      </c>
      <c r="C5" s="5" t="n">
        <v>220910</v>
      </c>
    </row>
    <row r="6">
      <c r="A6" s="4" t="inlineStr">
        <is>
          <t>Originations of loans held for sale</t>
        </is>
      </c>
      <c r="B6" s="5" t="n">
        <v>-265557</v>
      </c>
      <c r="C6" s="5" t="n">
        <v>-228836</v>
      </c>
    </row>
    <row r="7">
      <c r="A7" s="3" t="inlineStr">
        <is>
          <t>Items not requiring (providing) cash:</t>
        </is>
      </c>
    </row>
    <row r="8">
      <c r="A8" s="4" t="inlineStr">
        <is>
          <t>Depreciation</t>
        </is>
      </c>
      <c r="B8" s="5" t="n">
        <v>7288</v>
      </c>
      <c r="C8" s="5" t="n">
        <v>7478</v>
      </c>
    </row>
    <row r="9">
      <c r="A9" s="4" t="inlineStr">
        <is>
          <t>Amortization</t>
        </is>
      </c>
      <c r="B9" s="5" t="n">
        <v>1330</v>
      </c>
      <c r="C9" s="5" t="n">
        <v>1344</v>
      </c>
    </row>
    <row r="10">
      <c r="A10" s="4" t="inlineStr">
        <is>
          <t>Compensation expense for stock option grants</t>
        </is>
      </c>
      <c r="B10" s="5" t="n">
        <v>895</v>
      </c>
      <c r="C10" s="5" t="n">
        <v>837</v>
      </c>
    </row>
    <row r="11">
      <c r="A11" s="4" t="inlineStr">
        <is>
          <t>Provision (credit) for credit losses on loans</t>
        </is>
      </c>
      <c r="B11" s="5" t="n">
        <v>-3700</v>
      </c>
      <c r="C11" s="5" t="n">
        <v>14371</v>
      </c>
    </row>
    <row r="12">
      <c r="A12" s="4" t="inlineStr">
        <is>
          <t>Provision (credit) for unfunded commitments</t>
        </is>
      </c>
      <c r="B12" s="5" t="n">
        <v>-338</v>
      </c>
    </row>
    <row r="13">
      <c r="A13" s="4" t="inlineStr">
        <is>
          <t>Net gains on loan sales</t>
        </is>
      </c>
      <c r="B13" s="5" t="n">
        <v>-7643</v>
      </c>
      <c r="C13" s="5" t="n">
        <v>-5308</v>
      </c>
    </row>
    <row r="14">
      <c r="A14" s="4" t="inlineStr">
        <is>
          <t>Net realized gains on sales of available-for-sale securities</t>
        </is>
      </c>
      <c r="C14" s="5" t="n">
        <v>-78</v>
      </c>
    </row>
    <row r="15">
      <c r="A15" s="4" t="inlineStr">
        <is>
          <t>Net (gains) losses on sale of premises and equipment</t>
        </is>
      </c>
      <c r="B15" s="5" t="n">
        <v>-7</v>
      </c>
      <c r="C15" s="5" t="n">
        <v>19</v>
      </c>
    </row>
    <row r="16">
      <c r="A16" s="4" t="inlineStr">
        <is>
          <t>Net (gains) losses on sale/write-down of other real estate owned and repossessions</t>
        </is>
      </c>
      <c r="B16" s="5" t="n">
        <v>-86</v>
      </c>
      <c r="C16" s="5" t="n">
        <v>31</v>
      </c>
    </row>
    <row r="17">
      <c r="A17" s="4" t="inlineStr">
        <is>
          <t>Accretion of deferred income, premiums, discounts and other</t>
        </is>
      </c>
      <c r="B17" s="5" t="n">
        <v>-7515</v>
      </c>
      <c r="C17" s="5" t="n">
        <v>-4076</v>
      </c>
    </row>
    <row r="18">
      <c r="A18" s="4" t="inlineStr">
        <is>
          <t>Loss (gain) on derivative interest rate products</t>
        </is>
      </c>
      <c r="B18" s="5" t="n">
        <v>-341</v>
      </c>
      <c r="C18" s="5" t="n">
        <v>424</v>
      </c>
    </row>
    <row r="19">
      <c r="A19" s="4" t="inlineStr">
        <is>
          <t>Deferred income taxes</t>
        </is>
      </c>
      <c r="B19" s="5" t="n">
        <v>1998</v>
      </c>
      <c r="C19" s="5" t="n">
        <v>-12400</v>
      </c>
    </row>
    <row r="20">
      <c r="A20" s="3" t="inlineStr">
        <is>
          <t>Changes in:</t>
        </is>
      </c>
    </row>
    <row r="21">
      <c r="A21" s="4" t="inlineStr">
        <is>
          <t>Interest receivable</t>
        </is>
      </c>
      <c r="B21" s="5" t="n">
        <v>1503</v>
      </c>
      <c r="C21" s="5" t="n">
        <v>-984</v>
      </c>
    </row>
    <row r="22">
      <c r="A22" s="4" t="inlineStr">
        <is>
          <t>Prepaid expenses and other assets</t>
        </is>
      </c>
      <c r="B22" s="5" t="n">
        <v>8263</v>
      </c>
      <c r="C22" s="5" t="n">
        <v>311</v>
      </c>
    </row>
    <row r="23">
      <c r="A23" s="4" t="inlineStr">
        <is>
          <t>Accrued expenses and other liabilities</t>
        </is>
      </c>
      <c r="B23" s="5" t="n">
        <v>842</v>
      </c>
      <c r="C23" s="5" t="n">
        <v>-1912</v>
      </c>
    </row>
    <row r="24">
      <c r="A24" s="4" t="inlineStr">
        <is>
          <t>Income taxes refundable/payable</t>
        </is>
      </c>
      <c r="B24" s="5" t="n">
        <v>705</v>
      </c>
      <c r="C24" s="5" t="n">
        <v>2124</v>
      </c>
    </row>
    <row r="25">
      <c r="A25" s="4" t="inlineStr">
        <is>
          <t>Net cash provided by operating activities</t>
        </is>
      </c>
      <c r="B25" s="5" t="n">
        <v>77747</v>
      </c>
      <c r="C25" s="5" t="n">
        <v>35780</v>
      </c>
    </row>
    <row r="26">
      <c r="A26" s="3" t="inlineStr">
        <is>
          <t>CASH FLOWS FROM INVESTING ACTIVITIES</t>
        </is>
      </c>
    </row>
    <row r="27">
      <c r="A27" s="4" t="inlineStr">
        <is>
          <t>Net change in loans</t>
        </is>
      </c>
      <c r="B27" s="5" t="n">
        <v>350917</v>
      </c>
      <c r="C27" s="5" t="n">
        <v>-268313</v>
      </c>
    </row>
    <row r="28">
      <c r="A28" s="4" t="inlineStr">
        <is>
          <t>Purchase of loans and loan participations</t>
        </is>
      </c>
      <c r="B28" s="5" t="n">
        <v>-79403</v>
      </c>
      <c r="C28" s="5" t="n">
        <v>-3675</v>
      </c>
    </row>
    <row r="29">
      <c r="A29" s="4" t="inlineStr">
        <is>
          <t>Purchase of premises and equipment</t>
        </is>
      </c>
      <c r="B29" s="5" t="n">
        <v>-3976</v>
      </c>
      <c r="C29" s="5" t="n">
        <v>-6609</v>
      </c>
    </row>
    <row r="30">
      <c r="A30" s="4" t="inlineStr">
        <is>
          <t>Proceeds from sale of premises and equipment</t>
        </is>
      </c>
      <c r="B30" s="5" t="n">
        <v>453</v>
      </c>
      <c r="C30" s="5" t="n">
        <v>527</v>
      </c>
    </row>
    <row r="31">
      <c r="A31" s="4" t="inlineStr">
        <is>
          <t>Proceeds from sale of other real estate owned and repossessions</t>
        </is>
      </c>
      <c r="B31" s="5" t="n">
        <v>1723</v>
      </c>
      <c r="C31" s="5" t="n">
        <v>3461</v>
      </c>
    </row>
    <row r="32">
      <c r="A32" s="4" t="inlineStr">
        <is>
          <t>Capitalized costs on other real estate owned</t>
        </is>
      </c>
      <c r="C32" s="5" t="n">
        <v>-126</v>
      </c>
    </row>
    <row r="33">
      <c r="A33" s="4" t="inlineStr">
        <is>
          <t>Proceeds from termination of interest rate derivative</t>
        </is>
      </c>
      <c r="C33" s="5" t="n">
        <v>45864</v>
      </c>
    </row>
    <row r="34">
      <c r="A34" s="4" t="inlineStr">
        <is>
          <t>Proceeds from sales of available-for-sale securities</t>
        </is>
      </c>
      <c r="C34" s="5" t="n">
        <v>19236</v>
      </c>
    </row>
    <row r="35">
      <c r="A35" s="4" t="inlineStr">
        <is>
          <t>Proceeds from maturities and calls of available-for-sale securities</t>
        </is>
      </c>
      <c r="B35" s="5" t="n">
        <v>6330</v>
      </c>
      <c r="C35" s="5" t="n">
        <v>26940</v>
      </c>
    </row>
    <row r="36">
      <c r="A36" s="4" t="inlineStr">
        <is>
          <t>Principal reductions on mortgage-backed securities</t>
        </is>
      </c>
      <c r="B36" s="5" t="n">
        <v>41615</v>
      </c>
      <c r="C36" s="5" t="n">
        <v>19650</v>
      </c>
    </row>
    <row r="37">
      <c r="A37" s="4" t="inlineStr">
        <is>
          <t>Purchase of available-for-sale securities</t>
        </is>
      </c>
      <c r="B37" s="5" t="n">
        <v>-80905</v>
      </c>
      <c r="C37" s="5" t="n">
        <v>-118296</v>
      </c>
    </row>
    <row r="38">
      <c r="A38" s="4" t="inlineStr">
        <is>
          <t>Redemption of Federal Home Loan Bank stock and change in other interest-earning assets</t>
        </is>
      </c>
      <c r="B38" s="5" t="n">
        <v>3151</v>
      </c>
      <c r="C38" s="5" t="n">
        <v>2437</v>
      </c>
    </row>
    <row r="39">
      <c r="A39" s="4" t="inlineStr">
        <is>
          <t>Net cash provided by (used in) investing activities</t>
        </is>
      </c>
      <c r="B39" s="5" t="n">
        <v>239905</v>
      </c>
      <c r="C39" s="5" t="n">
        <v>-278904</v>
      </c>
    </row>
    <row r="40">
      <c r="A40" s="3" t="inlineStr">
        <is>
          <t>CASH FLOWS FROM FINANCING ACTIVITIES</t>
        </is>
      </c>
    </row>
    <row r="41">
      <c r="A41" s="4" t="inlineStr">
        <is>
          <t>Net decrease in certificates of deposit</t>
        </is>
      </c>
      <c r="B41" s="5" t="n">
        <v>-335031</v>
      </c>
      <c r="C41" s="5" t="n">
        <v>-210626</v>
      </c>
    </row>
    <row r="42">
      <c r="A42" s="4" t="inlineStr">
        <is>
          <t>Net increase in checking and savings deposits</t>
        </is>
      </c>
      <c r="B42" s="5" t="n">
        <v>328324</v>
      </c>
      <c r="C42" s="5" t="n">
        <v>694288</v>
      </c>
    </row>
    <row r="43">
      <c r="A43" s="4" t="inlineStr">
        <is>
          <t>Net increase (decrease) in short-term borrowings</t>
        </is>
      </c>
      <c r="B43" s="5" t="n">
        <v>3276</v>
      </c>
      <c r="C43" s="5" t="n">
        <v>-156064</v>
      </c>
    </row>
    <row r="44">
      <c r="A44" s="4" t="inlineStr">
        <is>
          <t>Advances from borrowers for taxes and insurance</t>
        </is>
      </c>
      <c r="B44" s="5" t="n">
        <v>1360</v>
      </c>
      <c r="C44" s="5" t="n">
        <v>4357</v>
      </c>
    </row>
    <row r="45">
      <c r="A45" s="4" t="inlineStr">
        <is>
          <t>Proceeds from issuance of subordinated notes</t>
        </is>
      </c>
      <c r="C45" s="5" t="n">
        <v>73513</v>
      </c>
    </row>
    <row r="46">
      <c r="A46" s="4" t="inlineStr">
        <is>
          <t>Redemption of subordinated notes</t>
        </is>
      </c>
      <c r="B46" s="5" t="n">
        <v>-75000</v>
      </c>
    </row>
    <row r="47">
      <c r="A47" s="4" t="inlineStr">
        <is>
          <t>Dividends paid</t>
        </is>
      </c>
      <c r="B47" s="5" t="n">
        <v>-13988</v>
      </c>
      <c r="C47" s="5" t="n">
        <v>-28691</v>
      </c>
    </row>
    <row r="48">
      <c r="A48" s="4" t="inlineStr">
        <is>
          <t>Purchase of the Company's common stock</t>
        </is>
      </c>
      <c r="B48" s="5" t="n">
        <v>-23773</v>
      </c>
      <c r="C48" s="5" t="n">
        <v>-15867</v>
      </c>
    </row>
    <row r="49">
      <c r="A49" s="4" t="inlineStr">
        <is>
          <t>Stock options exercised</t>
        </is>
      </c>
      <c r="B49" s="5" t="n">
        <v>2643</v>
      </c>
      <c r="C49" s="5" t="n">
        <v>325</v>
      </c>
    </row>
    <row r="50">
      <c r="A50" s="4" t="inlineStr">
        <is>
          <t>Net cash provided by (used in) financing activities</t>
        </is>
      </c>
      <c r="B50" s="5" t="n">
        <v>-112189</v>
      </c>
      <c r="C50" s="5" t="n">
        <v>361235</v>
      </c>
    </row>
    <row r="51">
      <c r="A51" s="4" t="inlineStr">
        <is>
          <t>INCREASES IN CASH AND CASH EQUIVALENTS</t>
        </is>
      </c>
      <c r="B51" s="5" t="n">
        <v>205463</v>
      </c>
      <c r="C51" s="5" t="n">
        <v>118111</v>
      </c>
    </row>
    <row r="52">
      <c r="A52" s="4" t="inlineStr">
        <is>
          <t>CASH AND CASH EQUIVALENTS, BEGINNING OF PERIOD</t>
        </is>
      </c>
      <c r="B52" s="5" t="n">
        <v>563729</v>
      </c>
      <c r="C52" s="5" t="n">
        <v>220155</v>
      </c>
    </row>
    <row r="53">
      <c r="A53" s="4" t="inlineStr">
        <is>
          <t>CASH AND CASH EQUIVALENTS, END OF PERIOD</t>
        </is>
      </c>
      <c r="B53" s="6" t="n">
        <v>769192</v>
      </c>
      <c r="C53" s="6" t="n">
        <v>33826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9:50:47Z</dcterms:created>
  <dcterms:modified xmlns:dcterms="http://purl.org/dc/terms/" xmlns:xsi="http://www.w3.org/2001/XMLSchema-instance" xsi:type="dcterms:W3CDTF">2021-11-05T19:50:47Z</dcterms:modified>
</cp:coreProperties>
</file>